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Weighted Average Common Shares" sheetId="10" state="visible" r:id="rId10"/>
    <sheet xmlns:r="http://schemas.openxmlformats.org/officeDocument/2006/relationships" name="Shareholders' Equity" sheetId="11" state="visible" r:id="rId11"/>
    <sheet xmlns:r="http://schemas.openxmlformats.org/officeDocument/2006/relationships" name="Real Estate Properties" sheetId="12" state="visible" r:id="rId12"/>
    <sheet xmlns:r="http://schemas.openxmlformats.org/officeDocument/2006/relationships" name="Management Agreements and Lease" sheetId="13" state="visible" r:id="rId13"/>
    <sheet xmlns:r="http://schemas.openxmlformats.org/officeDocument/2006/relationships" name="Business and Property Managemen" sheetId="14" state="visible" r:id="rId14"/>
    <sheet xmlns:r="http://schemas.openxmlformats.org/officeDocument/2006/relationships" name="Indebtedness" sheetId="15" state="visible" r:id="rId15"/>
    <sheet xmlns:r="http://schemas.openxmlformats.org/officeDocument/2006/relationships" name="Income Taxes" sheetId="16" state="visible" r:id="rId16"/>
    <sheet xmlns:r="http://schemas.openxmlformats.org/officeDocument/2006/relationships" name="Related Person Transactions" sheetId="17" state="visible" r:id="rId17"/>
    <sheet xmlns:r="http://schemas.openxmlformats.org/officeDocument/2006/relationships" name="Concentration" sheetId="18" state="visible" r:id="rId18"/>
    <sheet xmlns:r="http://schemas.openxmlformats.org/officeDocument/2006/relationships" name="Selected Quarterly Financial Da" sheetId="19" state="visible" r:id="rId19"/>
    <sheet xmlns:r="http://schemas.openxmlformats.org/officeDocument/2006/relationships" name="Segment Information" sheetId="20" state="visible" r:id="rId20"/>
    <sheet xmlns:r="http://schemas.openxmlformats.org/officeDocument/2006/relationships" name="Fair Value of Assets and Liabil" sheetId="21" state="visible" r:id="rId21"/>
    <sheet xmlns:r="http://schemas.openxmlformats.org/officeDocument/2006/relationships" name="SCHEDULE III_REAL ESTATE AND AC"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Weighted Average Common Shares " sheetId="25" state="visible" r:id="rId25"/>
    <sheet xmlns:r="http://schemas.openxmlformats.org/officeDocument/2006/relationships" name="Shareholders' Equity (Tables)" sheetId="26" state="visible" r:id="rId26"/>
    <sheet xmlns:r="http://schemas.openxmlformats.org/officeDocument/2006/relationships" name="Real Estate Properties (Tables)" sheetId="27" state="visible" r:id="rId27"/>
    <sheet xmlns:r="http://schemas.openxmlformats.org/officeDocument/2006/relationships" name="Management Agreements and Lea28" sheetId="28" state="visible" r:id="rId28"/>
    <sheet xmlns:r="http://schemas.openxmlformats.org/officeDocument/2006/relationships" name="Indebtedness (Tables)" sheetId="29" state="visible" r:id="rId29"/>
    <sheet xmlns:r="http://schemas.openxmlformats.org/officeDocument/2006/relationships" name="Income Taxes (Tables)" sheetId="30" state="visible" r:id="rId30"/>
    <sheet xmlns:r="http://schemas.openxmlformats.org/officeDocument/2006/relationships" name="Concentration (Tables)" sheetId="31" state="visible" r:id="rId31"/>
    <sheet xmlns:r="http://schemas.openxmlformats.org/officeDocument/2006/relationships" name="Selected Quarterly Financial 32" sheetId="32" state="visible" r:id="rId32"/>
    <sheet xmlns:r="http://schemas.openxmlformats.org/officeDocument/2006/relationships" name="Segment Information (Tables)" sheetId="33" state="visible" r:id="rId33"/>
    <sheet xmlns:r="http://schemas.openxmlformats.org/officeDocument/2006/relationships" name="Fair Value of Assets and Liab34"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Weighted Average Common Share43" sheetId="43" state="visible" r:id="rId43"/>
    <sheet xmlns:r="http://schemas.openxmlformats.org/officeDocument/2006/relationships" name="Shareholders' Equity (Details)" sheetId="44" state="visible" r:id="rId44"/>
    <sheet xmlns:r="http://schemas.openxmlformats.org/officeDocument/2006/relationships" name="Shareholders' Equity - Share-ba" sheetId="45" state="visible" r:id="rId45"/>
    <sheet xmlns:r="http://schemas.openxmlformats.org/officeDocument/2006/relationships" name="Stockholders' Equity - Stock Re" sheetId="46" state="visible" r:id="rId46"/>
    <sheet xmlns:r="http://schemas.openxmlformats.org/officeDocument/2006/relationships" name="Shareholders' Equity - Distribu" sheetId="47" state="visible" r:id="rId47"/>
    <sheet xmlns:r="http://schemas.openxmlformats.org/officeDocument/2006/relationships" name="Real Estate Properties (Details" sheetId="48" state="visible" r:id="rId48"/>
    <sheet xmlns:r="http://schemas.openxmlformats.org/officeDocument/2006/relationships" name="Real Estate Properties - Alloca" sheetId="49" state="visible" r:id="rId49"/>
    <sheet xmlns:r="http://schemas.openxmlformats.org/officeDocument/2006/relationships" name="Real Estate Properties - Dispos" sheetId="50" state="visible" r:id="rId50"/>
    <sheet xmlns:r="http://schemas.openxmlformats.org/officeDocument/2006/relationships" name="Management Agreements and Lea51" sheetId="51" state="visible" r:id="rId51"/>
    <sheet xmlns:r="http://schemas.openxmlformats.org/officeDocument/2006/relationships" name="Management Agreements and Lea52" sheetId="52" state="visible" r:id="rId52"/>
    <sheet xmlns:r="http://schemas.openxmlformats.org/officeDocument/2006/relationships" name="Management Agreements and Lea53" sheetId="53" state="visible" r:id="rId53"/>
    <sheet xmlns:r="http://schemas.openxmlformats.org/officeDocument/2006/relationships" name="Management Agreements and Lea54" sheetId="54" state="visible" r:id="rId54"/>
    <sheet xmlns:r="http://schemas.openxmlformats.org/officeDocument/2006/relationships" name="Management Agreements and Lea55" sheetId="55" state="visible" r:id="rId55"/>
    <sheet xmlns:r="http://schemas.openxmlformats.org/officeDocument/2006/relationships" name="Management Agreements and Lea56" sheetId="56" state="visible" r:id="rId56"/>
    <sheet xmlns:r="http://schemas.openxmlformats.org/officeDocument/2006/relationships" name="Management Agreements and Lea57" sheetId="57" state="visible" r:id="rId57"/>
    <sheet xmlns:r="http://schemas.openxmlformats.org/officeDocument/2006/relationships" name="Management Agreements and Lea58" sheetId="58" state="visible" r:id="rId58"/>
    <sheet xmlns:r="http://schemas.openxmlformats.org/officeDocument/2006/relationships" name="Management Agreements and Lea59" sheetId="59" state="visible" r:id="rId59"/>
    <sheet xmlns:r="http://schemas.openxmlformats.org/officeDocument/2006/relationships" name="Management Agreements and Lea60" sheetId="60" state="visible" r:id="rId60"/>
    <sheet xmlns:r="http://schemas.openxmlformats.org/officeDocument/2006/relationships" name="Management Agreements and Lea61" sheetId="61" state="visible" r:id="rId61"/>
    <sheet xmlns:r="http://schemas.openxmlformats.org/officeDocument/2006/relationships" name="Management Agreements and Lea62" sheetId="62" state="visible" r:id="rId62"/>
    <sheet xmlns:r="http://schemas.openxmlformats.org/officeDocument/2006/relationships" name="Management Agreements and Lea63" sheetId="63" state="visible" r:id="rId63"/>
    <sheet xmlns:r="http://schemas.openxmlformats.org/officeDocument/2006/relationships" name="Business and Property Managem64" sheetId="64" state="visible" r:id="rId64"/>
    <sheet xmlns:r="http://schemas.openxmlformats.org/officeDocument/2006/relationships" name="Indebtedness - Narrative (Detai" sheetId="65" state="visible" r:id="rId65"/>
    <sheet xmlns:r="http://schemas.openxmlformats.org/officeDocument/2006/relationships" name="Indebtedness - Principal Repaym" sheetId="66" state="visible" r:id="rId66"/>
    <sheet xmlns:r="http://schemas.openxmlformats.org/officeDocument/2006/relationships" name="Income Taxes - Provision and Re" sheetId="67" state="visible" r:id="rId67"/>
    <sheet xmlns:r="http://schemas.openxmlformats.org/officeDocument/2006/relationships" name="Income Taxes - Deferred Tax Ass" sheetId="68" state="visible" r:id="rId68"/>
    <sheet xmlns:r="http://schemas.openxmlformats.org/officeDocument/2006/relationships" name="Income Taxes (Details)" sheetId="69" state="visible" r:id="rId69"/>
    <sheet xmlns:r="http://schemas.openxmlformats.org/officeDocument/2006/relationships" name="Related Person Transactions - M" sheetId="70" state="visible" r:id="rId70"/>
    <sheet xmlns:r="http://schemas.openxmlformats.org/officeDocument/2006/relationships" name="Related Person Transactions - U" sheetId="71" state="visible" r:id="rId71"/>
    <sheet xmlns:r="http://schemas.openxmlformats.org/officeDocument/2006/relationships" name="Related Person Transactions - T" sheetId="72" state="visible" r:id="rId72"/>
    <sheet xmlns:r="http://schemas.openxmlformats.org/officeDocument/2006/relationships" name="Related Person Transactions - S" sheetId="73" state="visible" r:id="rId73"/>
    <sheet xmlns:r="http://schemas.openxmlformats.org/officeDocument/2006/relationships" name="Concentration (Details)" sheetId="74" state="visible" r:id="rId74"/>
    <sheet xmlns:r="http://schemas.openxmlformats.org/officeDocument/2006/relationships" name="Concentration - Minimum Return " sheetId="75" state="visible" r:id="rId75"/>
    <sheet xmlns:r="http://schemas.openxmlformats.org/officeDocument/2006/relationships" name="Selected Quarterly Financial 76" sheetId="76" state="visible" r:id="rId76"/>
    <sheet xmlns:r="http://schemas.openxmlformats.org/officeDocument/2006/relationships" name="Segment Information (Details)" sheetId="77" state="visible" r:id="rId77"/>
    <sheet xmlns:r="http://schemas.openxmlformats.org/officeDocument/2006/relationships" name="Fair Value of Assets and Liab78" sheetId="78" state="visible" r:id="rId78"/>
    <sheet xmlns:r="http://schemas.openxmlformats.org/officeDocument/2006/relationships" name="Fair Value of Assets and Liab79" sheetId="79" state="visible" r:id="rId79"/>
    <sheet xmlns:r="http://schemas.openxmlformats.org/officeDocument/2006/relationships" name="SCHEDULE III_REAL ESTATE AND 80" sheetId="80" state="visible" r:id="rId80"/>
    <sheet xmlns:r="http://schemas.openxmlformats.org/officeDocument/2006/relationships" name="SCHEDULE III_REAL ESTATE AND 81" sheetId="81" state="visible" r:id="rId81"/>
  </sheets>
  <definedNames/>
  <calcPr calcId="124519" fullCalcOnLoad="1"/>
</workbook>
</file>

<file path=xl/sharedStrings.xml><?xml version="1.0" encoding="utf-8"?>
<sst xmlns="http://schemas.openxmlformats.org/spreadsheetml/2006/main" uniqueCount="1225">
  <si>
    <t>Document and Entity Information - USD ($) $ in Billions</t>
  </si>
  <si>
    <t>12 Months Ended</t>
  </si>
  <si>
    <t>Dec. 31, 2017</t>
  </si>
  <si>
    <t>Feb. 28, 2018</t>
  </si>
  <si>
    <t>Jun. 30, 2017</t>
  </si>
  <si>
    <t>Document and Entity Information</t>
  </si>
  <si>
    <t>Entity Registrant Name</t>
  </si>
  <si>
    <t>HOSPITALITY PROPERTIES TRUST</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Real estate properties:</t>
  </si>
  <si>
    <t>Land</t>
  </si>
  <si>
    <t>Buildings, improvements and equipment</t>
  </si>
  <si>
    <t>Total real estate properties, gross</t>
  </si>
  <si>
    <t>Accumulated depreciation</t>
  </si>
  <si>
    <t>Total real estate properties, net</t>
  </si>
  <si>
    <t>Cash and cash equivalents</t>
  </si>
  <si>
    <t>Restricted cash (FF&amp;E reserve escrow)</t>
  </si>
  <si>
    <t>Due from related persons</t>
  </si>
  <si>
    <t>Other assets, net</t>
  </si>
  <si>
    <t>Total assets</t>
  </si>
  <si>
    <t>LIABILITIES AND SHAREHOLDERS’ EQUITY</t>
  </si>
  <si>
    <t>Unsecured revolving credit facility</t>
  </si>
  <si>
    <t>Unsecured term loan, net</t>
  </si>
  <si>
    <t>Senior unsecured notes, net</t>
  </si>
  <si>
    <t>Convertible senior unsecured notes</t>
  </si>
  <si>
    <t>Security deposits</t>
  </si>
  <si>
    <t>Accounts payable and other liabilities</t>
  </si>
  <si>
    <t>Due to related persons</t>
  </si>
  <si>
    <t>Dividends payable</t>
  </si>
  <si>
    <t>Total liabilities</t>
  </si>
  <si>
    <t>Commitments and contingencies</t>
  </si>
  <si>
    <t xml:space="preserve"> </t>
  </si>
  <si>
    <t>Preferred shares of beneficial interest, no par value; 100,000,000 shares authorized:</t>
  </si>
  <si>
    <t>Series D preferred shares; 7 1/8% cumulative redeemable; zero and 11,600,000 shares issued and outstanding, respectively, aggregate liquidation preference of zero and $290,000, respectively</t>
  </si>
  <si>
    <t>Common shares of beneficial interest, $.01 par value; 200,000,000 shares authorized; 164,349,141 and 164,268,199 shares issued and outstanding, respectively</t>
  </si>
  <si>
    <t>Additional paid in capital</t>
  </si>
  <si>
    <t>Cumulative net income</t>
  </si>
  <si>
    <t>Cumulative other comprehensive income</t>
  </si>
  <si>
    <t>Cumulative preferred distributions</t>
  </si>
  <si>
    <t>Cumulative common distributions</t>
  </si>
  <si>
    <t>Total shareholders’ equity</t>
  </si>
  <si>
    <t>Total liabilities and shareholders’ equity</t>
  </si>
  <si>
    <t>CONSOLIDATED BALANCE SHEETS (Parenthetical) - USD ($) $ in Thousands</t>
  </si>
  <si>
    <t>Preferred shares, par value (in dollars per share)</t>
  </si>
  <si>
    <t>Preferred shares, shares authorized (in shares)</t>
  </si>
  <si>
    <t>Common shares, par value (in dollars per share)</t>
  </si>
  <si>
    <t>Common shares, shares authorized (in shares)</t>
  </si>
  <si>
    <t>Common shares, shares issued (in shares)</t>
  </si>
  <si>
    <t>Common shares, shares outstanding (in shares)</t>
  </si>
  <si>
    <t>Series D</t>
  </si>
  <si>
    <t>Preferred shares, dividend yield</t>
  </si>
  <si>
    <t>7.125%</t>
  </si>
  <si>
    <t>Preferred shares, shares issued (in shares)</t>
  </si>
  <si>
    <t>Preferred shares, shares outstanding (in shares)</t>
  </si>
  <si>
    <t>Preferred shares, aggregate liquidation preference</t>
  </si>
  <si>
    <t>CONSOLIDATED STATEMENTS OF COMPREHENSIVE INCOME - USD ($) shares in Thousands, $ in Thousands</t>
  </si>
  <si>
    <t>Dec. 31, 2015</t>
  </si>
  <si>
    <t>Revenues:</t>
  </si>
  <si>
    <t>Hotel operating revenues</t>
  </si>
  <si>
    <t>Rental income</t>
  </si>
  <si>
    <t>FF&amp;E reserve income</t>
  </si>
  <si>
    <t>Total revenues</t>
  </si>
  <si>
    <t>Expenses:</t>
  </si>
  <si>
    <t>Hotel operating expenses</t>
  </si>
  <si>
    <t>Depreciation and amortization</t>
  </si>
  <si>
    <t>General and administrative</t>
  </si>
  <si>
    <t>Acquisition related costs</t>
  </si>
  <si>
    <t>Total expenses</t>
  </si>
  <si>
    <t>Operating income</t>
  </si>
  <si>
    <t>Dividend income</t>
  </si>
  <si>
    <t>Interest income</t>
  </si>
  <si>
    <t>Interest expense (including amortization of deferred financing costs and debt discounts of $8,871, $8,151 and $5,849, respectively)</t>
  </si>
  <si>
    <t>Loss on distribution to common shareholders of The RMR Group Inc. common stock</t>
  </si>
  <si>
    <t>Loss on early extinguishment of debt</t>
  </si>
  <si>
    <t>Income before income taxes, equity in earnings of an investee and gain on sale of real estate</t>
  </si>
  <si>
    <t>Income tax benefit (expense)</t>
  </si>
  <si>
    <t>Equity in earnings of an investee</t>
  </si>
  <si>
    <t>Income before gain on sale of real estate</t>
  </si>
  <si>
    <t>Gain on sale of real estate</t>
  </si>
  <si>
    <t>Net income</t>
  </si>
  <si>
    <t>Other comprehensive income (loss):</t>
  </si>
  <si>
    <t>Unrealized gain (loss) on investment securities</t>
  </si>
  <si>
    <t>Equity interest in investee’s unrealized gains (losses)</t>
  </si>
  <si>
    <t>Other comprehensive income (loss)</t>
  </si>
  <si>
    <t>Comprehensive income</t>
  </si>
  <si>
    <t>Preferred distributions</t>
  </si>
  <si>
    <t>Excess of liquidation preference over carrying value of preferred shares redeemed</t>
  </si>
  <si>
    <t>Net income available for common shareholders</t>
  </si>
  <si>
    <t>Weighted average common shares outstanding (basic) (in shares)</t>
  </si>
  <si>
    <t>Weighted average common shares outstanding (diluted) (in shares)</t>
  </si>
  <si>
    <t>Net income available for common shareholders per common share: Basic and diluted (in dollars per share)</t>
  </si>
  <si>
    <t>CONSOLIDATED STATEMENTS OF COMPREHENSIVE INCOME (Parenthetical) - USD ($) $ in Thousands</t>
  </si>
  <si>
    <t>Income Statement [Abstract]</t>
  </si>
  <si>
    <t>Interest expense, amortization of deferred financing costs and debt discounts</t>
  </si>
  <si>
    <t>CONSOLIDATED STATEMENTS OF SHAREHOLDERS' EQUITY - USD ($) $ in Thousands</t>
  </si>
  <si>
    <t>Total</t>
  </si>
  <si>
    <t>Preferred StockSeries D</t>
  </si>
  <si>
    <t>Cumulative Preferred Distributions</t>
  </si>
  <si>
    <t>Common shares</t>
  </si>
  <si>
    <t>Cumulative Common Distributions</t>
  </si>
  <si>
    <t>Additional Paid-in-Capital</t>
  </si>
  <si>
    <t>Cumulative Net Income</t>
  </si>
  <si>
    <t>Cumulative Other Comprehensive Income (Loss)</t>
  </si>
  <si>
    <t>Balance at Dec. 31, 2014</t>
  </si>
  <si>
    <t>Balance (in shares) at Dec. 31, 2014</t>
  </si>
  <si>
    <t>Increase (Decrease) in Shareholders' Equity</t>
  </si>
  <si>
    <t>Unrealized gain (loss) on investment in available for sale securities</t>
  </si>
  <si>
    <t>Issuance of common shares, net</t>
  </si>
  <si>
    <t>Issuance of common shares, net (in shares)</t>
  </si>
  <si>
    <t>Common share grants</t>
  </si>
  <si>
    <t>Common share grants (in shares)</t>
  </si>
  <si>
    <t>Common share repurchases</t>
  </si>
  <si>
    <t>Common share repurchases (in shares)</t>
  </si>
  <si>
    <t>Distributions</t>
  </si>
  <si>
    <t>Distribution to common shareholders of The RMR Group Inc. common stock</t>
  </si>
  <si>
    <t>Balance at Dec. 31, 2015</t>
  </si>
  <si>
    <t>Balance (in shares) at Dec. 31, 2015</t>
  </si>
  <si>
    <t>Balance at Dec. 31, 2016</t>
  </si>
  <si>
    <t>Balance (in shares) at Dec. 31, 2016</t>
  </si>
  <si>
    <t>Redemption of preferred shares, net</t>
  </si>
  <si>
    <t>Redemption of preferred shares, net (in shares)</t>
  </si>
  <si>
    <t>Balance at Dec. 31, 2017</t>
  </si>
  <si>
    <t>Balance (in shares) at Dec. 31, 2017</t>
  </si>
  <si>
    <t>CONSOLIDATED STATEMENTS OF CASH FLOWS - USD ($) $ in Thousands</t>
  </si>
  <si>
    <t>Cash flows from operating activities:</t>
  </si>
  <si>
    <t>Adjustments to reconcile net income to cash provided by operating activities:</t>
  </si>
  <si>
    <t>Amortization of deferred financing costs and debt discounts as interest</t>
  </si>
  <si>
    <t>Straight line rental income</t>
  </si>
  <si>
    <t>Security deposits replenished</t>
  </si>
  <si>
    <t>FF&amp;E reserve income and deposits</t>
  </si>
  <si>
    <t>Deferred income taxes</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FF&amp;E reserve escrow fundings</t>
  </si>
  <si>
    <t>Net proceeds from sale of real estate</t>
  </si>
  <si>
    <t>Investment in The RMR Group Inc.</t>
  </si>
  <si>
    <t>Net cash used in investing activities</t>
  </si>
  <si>
    <t>Cash flows from financing activities:</t>
  </si>
  <si>
    <t>Proceeds from issuance of common shares, net</t>
  </si>
  <si>
    <t>Proceeds from issuance of senior unsecured notes, net of discounts and premiums</t>
  </si>
  <si>
    <t>Repayment of senior unsecured notes</t>
  </si>
  <si>
    <t>Redemption of preferred shares</t>
  </si>
  <si>
    <t>Repurchase of convertible senior unsecured notes</t>
  </si>
  <si>
    <t>Borrowings under unsecured revolving credit facility</t>
  </si>
  <si>
    <t>Repayments of unsecured revolving credit facility</t>
  </si>
  <si>
    <t>Deferred financing costs</t>
  </si>
  <si>
    <t>Repurchase of common shares</t>
  </si>
  <si>
    <t>Distributions to preferred shareholders</t>
  </si>
  <si>
    <t>Distributions to common shareholders</t>
  </si>
  <si>
    <t>Net cash provided by (used in) financing activities</t>
  </si>
  <si>
    <t>Increase (decrease) in cash and cash equivalents</t>
  </si>
  <si>
    <t>Cash and cash equivalents at beginning of year</t>
  </si>
  <si>
    <t>Cash and cash equivalents at end of year</t>
  </si>
  <si>
    <t>Supplemental cash flow information:</t>
  </si>
  <si>
    <t>Cash paid for interest</t>
  </si>
  <si>
    <t>Cash paid for income taxes</t>
  </si>
  <si>
    <t>Non-cash investing activities:</t>
  </si>
  <si>
    <t>Hotel managers’ deposits in FF&amp;E reserve</t>
  </si>
  <si>
    <t>Hotel managers’ purchases with FF&amp;E reserve</t>
  </si>
  <si>
    <t>Investment in The RMR Group Inc. paid in common shares</t>
  </si>
  <si>
    <t>Real estate acquisitions</t>
  </si>
  <si>
    <t>Sales of real estate</t>
  </si>
  <si>
    <t>Non-cash financing activities</t>
  </si>
  <si>
    <t>Organization</t>
  </si>
  <si>
    <t>Organization, Consolidation and Presentation of Financial Statements [Abstract]</t>
  </si>
  <si>
    <t>Organization Hospitality Properties Trust, or we, our or us, is a real estate investment trust, or REIT, organized on February 7, 1995, under the laws of the State of Maryland, which invests in hotels and travel related real estate. At December 31, 2017 , we, directly and through subsidiaries, owned 323 hotels and 199 travel centers. At December 31, 2017 , our properties were leased, managed or operated by subsidiaries of the following companies: Marriott International, Inc., or Marriott, InterContinental Hotels Group, plc, or InterContinental, Sonesta International Hotels Corporation, or Sonesta, Wyndham Hotel Group, or Wyndham, Hyatt Hotels Corporation, or Hyatt, Carlson Hotels Worldwide, or Carlson, Morgans Hotel Group, or Morgans, and TravelCenters of America LLC, or TA. Hereinafter these companies are sometimes referred to as managers and/or tenants.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the office building component of one of our hotels. See Note 10 for further information regarding our relationship, agreements and transactions with RMR LLC.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a) 0.7% of the average aggregate historical cost of our real estate investments up to $250,000 , plus (b) 0.5% of the average aggregate historical cost of our real estate investments exceeding $250,000 ;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three year measurement period (or, for purposes of calculating any incentive fee for 2015, our equity market capitalization on December 31, 2013), and - the amount (expressed as a percentage) by which the total return per share, as defined in the business management agreement and further described below, of our common shareholders (i.e., share price appreciation plus dividends) exceeds the total shareholder return of the SNL U.S. REIT Hotel Index, or the benchmark return per share, for the relevant measurement period. For purposes of the total return per share of our common shareholders, share price appreciation for a measurement period is determined by subtracting (1) the closing price of our common shares on Nasdaq on the last trading day of the year immediately before the first year of the measurement period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and the total return per share of our common shareholders) is subject to adjustments if additional common shares are issu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with a shorter period applicable in the case of the calculation of the incentive management fee for 2015 ( two years ). ◦ If our total return per share exceeds 12% per year in any measurement period, the benchmark return per share is adjusted to be the lesser of the total shareholder return of the SNL U.S. REIT Hotel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SNL U.S. REIT Hotel Index by a low return factor, as defined in the business management agreement, and there will be no incentive management fee paid if, in these instances, our total return per share is more than 500 basis points below the SNL U.S. REIT Hotel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 Property Management and Construction Supervision Fees. The property management fees payable to RMR LLC by us for each applicable period are equal to 3% of gross collected rents and the construction supervision fees payable to RMR LLC by us for each applicable period are equal to 5% of construction costs for the office building component of one of our hotels that is subject to our property management agreement with RMR LLC. Pursuant to our business management agreement with RMR LLC, we recognized net business management fees of $40,694 , $36,802 and $37,331 for the years ended December 31, 2017 , 2016 and 2015 , respectively. The net business management fees we recognized are included in general and administrative expenses in our consolidated statements of comprehensive income for these periods. The net business management fees we recognized for each of the years ended December 31, 2017 and 2016 reflect a reduction of $3,585 for the amortization of the liability we recorded in connection with the Up-C Transaction, as further described in Note 2 under “— Available for sale securities ”. In accordance with the then applicable terms of our business management agreement, we issued 63,119 of our common shares to RMR LLC for the period from January 1, 2015 through May 31, 2015 as payment for a part of the business management fee we recognized for the applicable period. Beginning June 1, 2015, all management fees under our business management agreement are paid in cash. Pursuant to our business management agreement, in January 2018, 2017 and 2016, we paid RMR LLC an incentive management fee of $74,573 , $52,407 and $62,263 for the years ended December 31, 2017 , 2016 and 2015 , respectively. In calculating the incentive management fee payable by us, our total shareholder return per share was adjusted in accordance with the business management agreement to reflect aggregate net increases in the number of our common shares outstanding as a result of certain share issuances and repurchases by us in 2017 , 2016 and 2015 , respectively. In addition, the calculation of our benchmark return per share was also adjusted for these issuances and repurchases in accordance with the business management agreement in 2017 , 2016 and 2015 , respectively. Pursuant to our property management agreement with RMR LLC, we recognized aggregate property management and construction supervision fees of $45 , $64 and $33 for the years ended December 31, 2017 , 2016 and 2015 , respectively. These amounts are included in hotel operating expenses in our consolidated statements of comprehensive income. • Expense Reimbursement.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206 , $171 and $134 for property management related expenses related to the office building component of one of our hotels for the years ended December 31, 2017 , 2016 and 2015 , respectively. These amounts are included in hotel operating expenses in our consolidated statements of comprehensive income for these periods. We are generally not responsible for payment of RMR LLC’s employment, office or administrative expenses incurred to provide management services to us, except for the employment and related expenses of RMR LLC employees assigned to work exclusively or partly at the office building component of one of our hotels, our share of the wages, benefits and other related costs of centralized accounting personnel and our share of RMR LLC’s costs for providing our internal audit function. Our Audit Committee appoints our Director of Internal Audit and our Compensation Committee approves the costs of our internal audit function. The amounts recognized as expense for internal audit costs were $276 , $235 and $254 for the years ended December 31, 2017 , 2016 and 2015 , respectively. These amounts are included in general and administrative expenses in our consolidated statements of comprehensive income for these periods. • Term. Our management agreements with RMR LLC have terms that end on December 31, 2037,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1) at any time on written notice for convenience, (2) immediately on written notice for cause, as defined therein, (3) on written notice given within 60 days after the end of an applicable calendar year for a performance reason, as defined therein, and (4) by written notice during the 12 months following a change of control of RMR LLC, as defined therein. RMR LLC has the right to terminate the management agreements for good reason, as defined therein. •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provides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si>
  <si>
    <t>Summary of Significant Accounting Policies</t>
  </si>
  <si>
    <t>Accounting Policies [Abstract]</t>
  </si>
  <si>
    <t>Summary of Significant Accounting Policies Basis of Presentation. These consolidated financial statements include the accounts of us and our subsidiaries, all of which are 100% owned directly or indirectly by us. All intercompany transactions and balances with or among our consolidated subsidiaries have been eliminated. Certain reclassifications have been made to the prior year’s financial statements to conform to the current year’s presentation. We have determined that each of our taxable REIT subsidiaries, or TRSs, is a variable interest entity, or VIE, as defined under the Consolidation Topic of the Financial Accounting Standards Board, or FASB, Accounting Standards Codification ™ , or the Codification. We have concluded that we must consolidate each of our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33,305 and $26,676 as of December 31, 2017 and 2016 , respectively, and consist primarily of amounts due from and working capital advances to certain of our hotel managers. The liabilities of our TRSs were $140,897 and $101,602 as of December 31, 2017 and 2016 , respectively, and consist primarily of security deposits they hold and amounts payable to certain of our hotel managers. The assets of our TRSs are available to satisfy our TRSs’ obligations and we have guaranteed certain obligations of our TRSs. We account for our investment in Affiliates Insurance Company, or AIC, using the equity method of accounting. Significant influence is present through common representation on the boards of trustees or directors of us and AIC. Our Managing Trustee, as the current sole trustee of ABP Trust, is the controlling shareholder of The RMR Group Inc., or RMR Inc. He is also a director and an officer of RMR Inc. and an officer of The RMR Group LLC, or RMR LLC. Barry Portnoy was our other Managing Trustee and a managing director and an officer of RMR Inc. and an officer of RMR LLC until his death on February 25, 2018. Substantially all of the business of RMR Inc. is conducted by its majority owned subsidiary RMR LLC, of which RMR Inc. is the managing member. RMR LLC is the manager of us and AIC, and each of our Trustees is a director of AIC. See Note 10 for a further discussion of our relationships and transactions with RMR Inc. and RMR LLC and our investment in AIC. 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For transactions that qualify as business combination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 Intangible Assets and Liabilities. Intangible assets consist primarily of acquired trademarks and tradenames and acquired below market ground leases for which we are the tenant or lessee. Intangible liabilities consist of acquired above market ground leases for which we are the tenant or lessee. We include intangible assets in other assets, net, and intangible liabilities in accounts payable and other liabilities in our consolidated balance sheets. At December 31, 2017 and 2016 , our intangible assets and liabilities were as follows: As of December 31, 2017 2016 Assets: Tradenames and trademarks $ 89,375 $ 89,375 Below market ground leases, net of accumulated amortization of $23,648 and $21,508, respectively 14,660 16,800 Other, net of accumulated amortization of $1,216 and $542, respectively 4,254 2,374 $ 108,289 $ 108,549 Liabilities: Above market ground leases, net of accumulated amortization of $6,628 and $4,525, respectively $ 1,741 $ 2,196 We amortize above and below market ground leases on a straight line basis over the term of the associated lease ( 4 and 6 years on a weighted average basis for intangible liabilities and assets, respectively). For the years ended December 31, 2017 , 2016 and 2015 amortization relating to intangible assets was $2,814 , $2,303 and $2,315 , respectively, and amortization relating to intangible liabilities was $455 , $455 and $529 , respectively. As of December 31, 2017 , we estimate future amortization relating to intangible assets and liabilities as follows: Below Market Ground Leases &amp; Other Above Market Ground Leases 2018 $ 2,558 $ (455 ) 2019 1,942 (447 ) 2020 1,591 (443 ) 2021 1,571 (354 ) 2022 1,534 (18 ) Thereafter 9,718 (24 ) $ 18,914 $ (1,741 )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 Cash and Cash Equivalents. We consider highly liquid investments with original maturities of three months or less at date of purchase to be cash equivalents. Restricted Cash. Restricted cash, or FF&amp;E reserve escrows, consists of amounts escrowed pursuant to the terms of our management agreements and leases to fund periodic renovations and improvements at our hotels. Available for Sale Securities. As of December 31, 2017 , we owned 3,420,000 common shares of TA and 2,503,777 shares of class A common stock of RMR Inc. These investments are classified as available for sale securities. Available for sale securities are recorded at fair value based on their quoted market price at the end of each reporting period. Unrealized gains and losses on available for sale securities are recorded as a component of cumulative other comprehensive income (loss) in shareholders’ equity. As further described in Note 10, we initially acquired 2,503,777 shares of class A common stock of RMR Inc. on June 5, 2015 for cash and share consideration of $55,922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129,722 as of June 5, 2015 using Level 3 inputs, as defined in the fair value hierarchy under United State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3,585 , $3,585 and $2,038 of this liability during the years ended December 31, 2017 , 2016 and 2015 , respectively. As of December 31, 2017 , the remaining unamortized amount of this liability was $64,591 . Future amortization of this liability as of December 31, 2017 , is estimated to be $3,585 in 2018 through 2022 and $46,666 thereafter.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Debt Issuance Costs .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 As of December 31, 2017 and 2016 , debt issuance costs for our revolving credit facility were $7,476 and $7,476 , respectively, and accumulated amortization of debt issuance costs for our revolving credit facility were $6,126 and $4,375 , respectively. Debt issuance costs, net of accumulated amortization, for our term loan and senior notes are presented as a direct deduction from the associated debt liability in our consolidated balance sheets. As of December 31, 2017 and 2016 , debt issuance costs, net of accumulated amortization, for our term loan and senior notes were $20,226 and $15,536 , respectively. Future amortization of debt issuance costs to be recognized with respect to our revolving credit facility, term loan and senior notes as of December 31, 2017 , are estimated to be $5,108 in 2018 , $3,341 in 2019 , $3,092 in 2020 , $2,538 in 2021 , $2,305 in 2022 and $5,192 thereafter. Revenue Recognition. We report hotel operating revenues for managed hotels in our consolidated statements of comprehensive income. We generally recognize hotel operating revenues, consisting primarily of room and food and beverage sales, when goods and services are provided. We report rental income for leased hotels and travel centers in our consolidated statements of comprehensive income. We recognize rental income from operating leases on a straight line basis over the term of the lease agreements except for one lease in which there is uncertainty regarding the collection of scheduled future rent increases. See Note 6 for further information regarding this lease. Rental income includes $12,378 , $13,570 , and $9,568 of adjustments necessary to record scheduled rent increases under certain of our leases, the deferred rent obligations payable to us under our leases with TA and the estimated future payments to us under our TA leases for the cost of removing underground storage tanks at our travel centers on a straight line basis in 2017 , 2016 and 2015 , respectively. See Notes 5, 6 and 10 for further information regarding our TA leases. Due from related persons includes $54,219 and $42,254 and other assets, net, includes $2,691 and $2,279 of straight line rent receivables at December 31, 2017 and 2016 , respectively. We determine percentage rent due to us under our leases annually and recognize it when all contingencies are met and the rent is earned. We earned percentage rental income of $2,106 , $1,303 and $2,048 in 2017 , 2016 and 2015 , respectively. We own all the FF&amp;E reserve escrows for our hotels. We report deposits by our third party tenants into the escrow accounts as FF&amp;E reserve income. We do not report the amounts which are escrowed as FF&amp;E reserves for our managed hotels as FF&amp;E reserve income. 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ther potentially dilutive common shares, including contingently issuable common shares under the previous terms of our business management agreement with RMR LLC, if any, and the related impact on earnings, are considered when calculating diluted earnings per share. Use of Estimates. The preparation of financial statements in conformity with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 Segment Information. As of December 31, 2017 , we had two reportable segments: hotel investments and travel center investments.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4 through 2017 tax years are subject to examination by taxing authorities. We classify interest and penalties related to uncertain tax positions, if any, in our consolidated statements of comprehensive income as a component of general and administrative expense. New Accounting Pronouncements. On January 1, 2017, we adopted FASB Accounting Standards Update, or ASU, No. 2017-01, Clarifying the Definition of a Business , which provides additional guidance on evaluating whether a transaction should be accounted for as an acquisition (or disposal) of assets or of a business. The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the previous guidance.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The majority of our revenue is from hotels managed under TRS structures. We do not believe the standard will materially affect the amount or timing of revenue recognition for revenues from room, food and beverage, and other hotel level sales of our managed hotels. A lesser portion of our revenue consists of rental income from leasing arrangements, which are specifically excluded from ASU No. 2014-09. We have evaluated ASU No. 2014-09 (and related clarifying guidance issued by the FASB) and do not expect its adoption to have a significant impact on the amount or timing of our revenue recognition in our consolidated financial statements. We currently expect to adopt No. ASU 2014-09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all prospective interim and annual periods beginning after December 15, 2017. We expect to record an adjustment of $78,715 on January 1, 2018 to reclassify historical changes in the fair value of our available for sale equity investments from other comprehensive income to retained earnings. Future changes in the fair value of our equity investments will be recorded through earnings in accordance with ASU No. 2016-01.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In November 2016, the FASB issued ASU No. 2016-18, Restricted Cash , which requires companies to show the changes in the total of cash, cash equivalents, restricted cash and restricted cash equivalents in the statement of cash flows. The new standard also requires a reconciliation of the totals in the statement of cash flows to the related captions in the balance sheets. ASU No. 2016-18 is effective for fiscal years beginning after December 15, 2017, including interim periods within those fiscal years and requires the usage of a retrospective transition method. Upon the adoption of ASU No. 2016-18, we will present the changes in the total cash, cash equivalents and restricted cash in our consolidated statements of cash flows, whereas under the current guidance we present the changes during the period for cash and cash equivalents only.</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For the Year Ended December 31, 2017 2016 2015 (in thousands) Weighted average common shares for basic earnings per share 164,146 156,062 150,709 Effect of dilutive securities: Contingently issuable common shares — — 269 Unvested share awards 29 26 24 Weighted average common shares for diluted earnings per share 164,175 156,088 151,002</t>
  </si>
  <si>
    <t>Shareholders' Equity</t>
  </si>
  <si>
    <t>Stockholders' Equity Note [Abstract]</t>
  </si>
  <si>
    <t>Shareholders’ Equity Common Share Issuances On August 19, 2016, we sold 11,000,000 of our common shares at a price of $30.75 per share in a public offering. On August 26, 2016, we sold 1,650,000 of our common shares at a price of $30.75 per share pursuant to an overallotment option granted to the underwriters. Aggregate net proceeds from these sales were $372,217 after underwriters' discount and other offering expenses. Common Share Awards We have common shares available for issuance under the terms of our equity compensation plan, or our Share Award Plan. During the years ended December 31, 2017 , 2016 and 2015 , we granted 85,000 common shares with an aggregate market value of $2,387 , 79,100 common shares with an aggregate market value of $2,260 and 76,250 common shares with an aggregate market value of $1,957 , respectively, to our officers and certain other employees of our manager, RMR LLC, pursuant to the Share Award Plan. The value of the share grants was based upon the closing price of our common stock on The Nasdaq Stock Market LLC, or Nasdaq, or the New York Stock Exchange, or the NYSE, as applicable, on the date of the grant. See Note 10 for a further discussion of the grants we made to our officers and certain other employees of RMR LLC. In addition, we granted each of our then Trustees 3,000 common shares in 2017 and 2,500 common shares in each of 2016 and 2015 with an aggregate market value of $452 ( $90 per trustee), $319 ( $64 per trustee) and $445 ( $74 per trustee), respectively, as part of their annual compensation. The values of the share grants were based upon the closing price of our common shares on Nasdaq or NYSE, as applicable, on the dates of the grants. The shares granted to our Trustees vest immediately. The shares granted to our officers and certain other employees of RMR LLC vest in five annual installments beginning on the date of grant. Share grants are expensed over their vesting period and the value of such share grants are included in general and administrative expense in our consolidated statements of comprehensive income. At December 31, 2017 , 2,504,585 of our common shares remain reserved for issuance under our current Share Award Plan. A summary of shares granted, vested, forfeited and unvested under the terms of the Share Award Plan for the years ended December 31, 2017 , 2016 and 2015 is as follows: 2017 2016 2015 Number Weighted Number Weighted Number Weighted Unvested shares, beginning of year 148,535 $ 29.40 147,004 $ 25.95 150,192 $ 28.52 Shares granted 100,000 28.39 91,600 28.15 91,250 26.32 Shares vested (101,930 ) 28.52 (90,069 ) 28.07 (93,248 ) 27.16 Shares forfeited — — — — (1,190 ) — Unvested shares, end of year 146,605 $ 27.93 148,535 $ 29.40 147,004 $ 25.95 The 146,605 unvested shares as of December 31, 2017 are scheduled to vest as follows: 56,475 shares in 2018 , 43,750 shares in 2019 , 30,480 shares in 2020 and 15,900 shares in 2021 . As of December 31, 2017 , the estimated future compensation expense for the unvested shares was $4,376 based on the closing price on December 31, 2017 of our common shares of $29.85 . The weighted average period over which the compensation expense will be recorded is approximately 21 months . During the years ended December 31, 2017 , 2016 and 2015 , we recorded $2,759 , $2,834 and $2,475 , respectively, of compensation expense related to the Share Award Plan. The unvested shares are re-measured at fair value on a recurring basis using quoted market prices of the underlying shares. Stock Repurchases 2017 and 2018 During 2017, we purchased an aggregate of 19,058 of our common shares valued at a weighted average price per common share of $28.01 , based on the closing price of our common shares on Nasdaq, on the date of repurchase, from certain of our officers and certain current or former employees of RMR LLC, in satisfaction of tax withholding and payment obligations in connection with the vesting of awards of our common shares. In January 2018, we purchased an aggregate of 3,394 of our common shares valued at an average price per common share of $29.85 , based on the closing price of our common shares on Nasdaq, on the date of repurchase, from a former officer of RMR LLC in satisfaction of tax withholding and payment obligations in connection with the vesting of awards of our common shares. 2016 In September 2016, we purchased an aggregate of 20,689 of our common shares valued at an average price per common share of $29.64 , based on the closing price of our common shares on Nasdaq, on the dates of repurchase, from certain of our officers and certain other employees of RMR LLC in satisfaction of tax withholding and payment obligations in connection with the vesting of awards of our common shares. Preferred Shares On February 10, 2017, we redeemed all 11,600,000 of our outstanding 7.125% Series D cumulative redeemable preferred shares at the stated liquidation preference of $25.00 per share plus accrued and unpaid dividends to the date of redemption (an aggregate of $291,435 ). We reduced net income available for common shareholders in 2017 by $9,893 , which represents the amount by which the liquidation preference for our Series D cumulative redeemable preferred shares that were redeemed exceeded our carrying amount for those preferred shares as of the date of redemption. Common Share Distributions Cash distributions paid or payable by us to our common shareholders for the years ended December 31, 2017 , 2016 and 2015 were $2.07 per share, or $340,084 , $2.03 per share, or $314,135 and $1.99 per share, or $299,967 , respectively. As described in Note 10, on December 14, 2015, we distributed 2,515,344 , or $0.0166 per share for each of our common shares, of RMR Inc. shares of class A common stock we owned, to our common shareholders as a special distribution. This distribution resulted in a taxable in kind distribution of $0.1974 for each of our common shares. The characterization of our distributions paid in 2017 was 94.69% ordinary income, 4.39% return of capital and 0.92% qualified dividend. The characterization of our distributions paid in 2016 was 93.23% ordinary income, 6.17% return of capital and 0.6% qualified dividend. The characterization of our distributions paid in 2015 was 90.67% ordinary income, 8.58% return of capital and 0.75% qualified dividend. On January 19, 2018, we declared a distribution of $0.52 per common share, or $85,460 , which we paid on February 22, 2018, to shareholders of record on January 29, 2018 using cash on hand and borrowings under our revolving credit facility. Cumulative Other Comprehensive Income Cumulative other comprehensive income represents the net unrealized gain (loss) on our available for sale equity investments and our share of the comprehensive income (loss) of AIC. See Notes 10 and 14 for further information regarding these investments.</t>
  </si>
  <si>
    <t>Real Estate Properties</t>
  </si>
  <si>
    <t>Real Estate [Abstract]</t>
  </si>
  <si>
    <t>Real Estate Properties As of December 31, 2017 , we owned 323 hotels and 199 travel centers. Our real estate properties, at cost after impairments, consisted of land of $1,668,797 , buildings and improvements of $7,110,761 and furniture, fixtures and equipment of $648,101 , as of December 31, 2017 ; and land of $1,566,630 , buildings and improvements of $6,542,384 and furniture, fixtures and equipment of $614,375 , as of December 31, 2016 . During 2017 , 2016 and 2015 , we funded $162,482 , $191,401 and $188,002 , respectively, of improvements to certain of our properties which pursuant to the terms of our management agreements and leases with our managers and tenants resulted in increases in our contractual annual minimum returns and rents of $10,274 , $14,740 and $14,691 in 2017 , 2016 and 2015 respectively. At December 31, 2017 , 14 of our hotels were on land we leased partially or entirely from unrelated third parties. The average remaining term of the ground leases (including renewal options) is approximately 39 years (range of 21 to 70 years ). Ground rent payable under nine of the ground leases is generally calculated as a percentage of hotel revenues. Twelve (12) of the 14 ground leases require annual minimum rents averaging $247 per year; future rents under two ground leases have been prepaid. Fifteen ( 15 ) of our travel centers are on land we leased partially or entirely from unrelated third parties. The remaining terms on the leases range from 1 to 33 years with rents averaging $479 per year. Generally, payments of ground lease obligations are made by our managers or tenants. However, if a manager or tenant did not perform obligations under a ground lease or did not renew any ground lease, we might have to perform obligations under the ground lease or renew the ground lease in order to protect our investment in the affected property. Any pledge, sale or transfer of our interests in a ground lease may require the consent of the applicable ground lessor and its lenders. Acquisitions During the year ended December 31, 2017 , we acquired 20 hotels, one travel center, a land parcel adjacent to one of our hotels and land and certain improvements at a travel center we leased from a third party and subleased to TA. We accounted for these transactions as acquisitions of assets. Our allocation of the purchase price of each of these acquisitions based on the estimated fair value of the acquired assets and assumed liabilities is presented in the table below. Purchase Price Allocation Acquisition Date Location Type Purchase Price Land Land Improvements Building and Improvements Furniture, Fixtures and Equipment Intangible Assets 2/1/2017 Chicago, IL (1) Hotel $ 86,201 $ 13,609 $ 40 $ 58,929 $ 11,926 $ 1,697 3/31/2017 Seattle, WA (2) Hotel 72,736 24,460 30 46,944 855 447 5/3/2017 Columbia, SC (3) Travel Center 27,604 4,040 7,172 16,392 — — 6/2/2017 St. Louis, MO (4) Hotel 88,080 4,250 161 79,737 3,394 538 6/29/2017 Atlanta, GA (5) Hotel 88,748 16,612 483 68,864 2,789 — 8/1/2017 Columbus, OH (6) Hotel 49,188 6,100 49 40,678 2,361 — 8/23/2017 Charlotte, NC (7) Hotel 44,000 2,684 1,012 35,288 5,016 — 9/8/2017 Atlanta, GA (8) Land 940 940 — — — — 9/26/2017 Various (9) Hotels 139,885 30,712 6,390 93,872 8,911 — 9/28/2017 Sayre, OK (10) Travel Center 8,672 1,031 — 7,641 — — $ 606,054 $ 104,438 $ 15,337 $ 448,345 $ 35,252 $ 2,682 During the year ended December 31, 2016 , we acquired four hotels, five travel centers and a land parcel adjacent to one of our travel centers. Acquisition Date Location Type Purchase Price (11) Land Land Improvements Building and Improvements Furniture, Fixtures and Equipment Intangible Assets 2/1/2016 Various (12)(13) Hotels $ 12,000 $ 1,953 $ 654 $ 8,153 $ 1,240 $ — 3/16/2016 Portland, OR (12)(14) Hotel 114,000 5,657 3 100,535 7,805 — 3/31/2016 Hillsboro, TX (3) Travel Center 19,683 4,834 4,196 10,653 — — 6/22/2016 Various (3) Travel Centers 23,876 3,170 9,280 11,426 — — 6/30/2016 Wilmington, IL (3) Travel Center 22,297 6,523 3,364 12,410 — — 9/14/2016 Holbrook, AZ (15) Land 325 325 — — — — 9/30/2016 Caryville, TN (3) Travel Center 16,557 2,068 6,082 8,407 — — 12/5/2016 Milpitas, CA (12)(16) Hotel 46,000 $ 13,089 $ 823 $ 29,748 $ 2,340 — $ 254,738 $ 37,619 $ 24,402 $ 181,332 $ 11,385 $ — During the year ended December 31, 2015 , we acquired 11 hotels, a land parcel adjacent to one of our hotels, 14 travel centers and certain assets at 11 travel centers we own and lease to TA, and land and certain improvements at a travel center we leased from a third party and subleased to TA. Acquisition Date Location Type Purchase Price (11) Land Land Improvements Building and Improvements Furniture, Fixtures and Equipment Intangible Assets 3/16/2015 Rosemont, IL (12)(17) Hotel $ 35,500 $ 2,375 $ 219 $ 31,182 $ 1,463 $ 261 4/28/2015 Ft. Lauderdale, FL (18) Land 750 165 — 585 — — 5/15/2015 Denver, CO (12)(19) Hotel 77,250 8,193 181 61,005 7,871 — 6/1/2015 Various (3) Travel Centers 227,877 26,286 67,161 134,388 42 — 7/23/2015 Various (12)(20) Hotels 85,000 13,165 — 64,338 7,497 — 9/23/2015 Various (3) Travel Centers 51,506 9,165 21,266 21,075 — — 10/30/2015 Waterloo, NY (21) Land 15,000 1,500 4,500 9,000 — — $ 492,883 $ 60,849 $ 93,327 $ 321,573 $ 16,873 $ 261 (1) On February 1, 2017, we acquired the 483 room Hotel Allegro in Chicago, IL for a purchase price of $86,201 , including capitalized acquisition costs of $707 . We added this Kimpton ® branded hotel to our management agreement with InterContinental. (2) On March 31, 2017, we acquired the 121 room Hotel Alexis in Seattle, WA for a purchase price of $72,736 , including capitalized acquisition costs of $1,111 . We added this Kimpton ® branded hotel to our management agreement with InterContinental. (3) We and TA were parties to a transaction agreement that we entered into on June 1, 2015, and which we and TA subsequently amended. Pursuant to that agreement, among other things, we agreed to acquire from, and lease back to, TA 14 travel centers then owned by TA and certain assets then owned by TA at 11 properties we own and lease to TA for an aggregate purchase price of $279,383 , excluding acquisition related costs. As of December 31, 2015, we had completed these acquisitions. Simultaneously with these acquisitions, we leased these travel centers and assets back to TA under leases that we and TA entered into pursuant to the transaction agreement, which replaced our previously existing leases with TA. Also pursuant to the transaction agreement, we agreed to acquire from, and lease back to, TA four travel centers owned by TA that were under development for purchase prices equal to TA’s development costs and two additional travel centers TA then owned. On March 31, 2016, we acquired one of these properties from TA for $19,683 . On June 22, 2016, we acquired the two travel centers TA then owned from TA for an aggregate purchase price of $23,876 . On June 30, 2016, we acquired from TA another of the properties for $22,297 . On September 30, 2016, we acquired from TA another of the properties for $16,557 . On May 3, 2017, we acquired from TA the remaining property for $27,604 . Simultaneously with these acquisitions, we leased these travel centers back to TA under our TA leases. We accounted for all of our TA transactions under the transaction agreement as asset acquisitions. (4) On June 2, 2017, we acquired the 389 room Chase Park Plaza Hotel in St. Louis, MO for a purchase price of $88,080 , including capitalized acquisition costs of $466 . We converted this hotel to the Royal Sonesta ® hotel brand and entered into a management agreement for this hotel with Sonesta. (5) On June 29, 2017, we acquired the 495 room Crowne Plaza Ravinia hotel located in Atlanta, GA for a purchase price of $88,748 , including capitalized acquisition costs of $144 . We added this Crowne Plaza ® branded hotel to our management agreement with InterContinental. (6) On August 1, 2017, we acquired the 419 room Crowne Plaza &amp; Lofts hotel in Columbus, OH for a purchase price of $49,188 , including capitalized acquisition costs of $198 . We added this Crowne Plaza ® branded hotel to our management agreement with InterContinental. (7) On August 23, 2017, we acquired the 300 room Crowne Plaza hotel in Charlotte, NC for a purchase price of $44,000 , including capitalized acquisition costs of $143 . We added this Crowne Plaza ® branded hotel to our management agreement with InterContinental. (8) On September 8, 2017, we acquired a land parcel adjacent to our Crowne Plaza hotel located in Atlanta, GA for a purchase price of $940 , including capitalized acquisition costs of $40 . (9) On September 26, 2017, we acquired 14 extended stay hotels with 1,653 suites located in 12 states for a purchase price of $139,885 , including capitalized acquisition costs of $1,885 . In connection with this acquisition, we converted these hotels to the Sonesta ES Suites ® brand and entered into management agreements for these hotels with Sonesta. (10) On September 28, 2017, we acquired land and certain improvements at a travel center located in Sayre, OK that we previously leased from a third party and subleased to TA for a purchase price of $8,672 , including capitalized acquisition costs of $72 . Effective as of that date, rent due to that third party and TA’s sublease rental obligations to pay the third party rent ceased, and we amended our lease with TA to document a direct lease to TA of that land and those improvements and to increase the annual minimum rent payable by TA to us by $731 , which was 8.5% of our purchase price. (11) Excludes acquisition related costs. (12) We accounted for these transactions as business combinations under previous GAAP guidance. The pro forma impact of including the results of operations of these acquisitions from the beginning of the year is not material to our consolidated financial statements. (13) On February 1, 2016, we acquired two extended stay hotels with 262 suites located in Cleveland and Westlake, OH for an aggregate purchase price of $12,000 . We converted these hotels to the Sonesta ES Suites ® brand and entered into management agreements for these hotels with Sonesta. (14) On March 16, 2016, we acquired the Kimpton Hotel Monaco, a full service hotel with 221 rooms located in Portland, OR for a purchase price of $114,000 . We added this hotel to our management agreement with InterContinental. (15) On September 14, 2016, we acquired land adjacent to a travel center that we own in Holbrook, AZ for $325 . We and TA added this property to our TA No. 4 lease and annual rent payable by TA to us increased by $28 as a result. We capitalized acquisition related costs of $7 related to this transaction. (16) On December 5, 2016, we acquired a full service hotel with 236 rooms located in Milpitas, CA for a purchase price of $46,000 . We converted this hotel to the Sonesta ® brand and entered a management agreement for this hotel with Sonesta. (17) On March 16, 2015, we acquired a 300 room hotel located in Rosemont, IL for a purchase price of $35,500 . We added this Holiday Inn and Suites ® branded hotel to our management agreement with InterContinental. (18) On April 28, 2015, we acquired land and improvements adjacent to a Sonesta hotel that we own in Fort Lauderdale, FL for a purchase price of $750 , including capitalized acquisition costs of $41 . This land and these improvements are included with the Fort Lauderdale hotel under our Sonesta agreement. (19) On May 15, 2015, we acquired a 364 room full service hotel located in Denver, CO for a purchase price of $77,250 . We added this Crowne Plaza ® branded hotel to our management agreement with InterContinental. (20) On July 23, 2015, we acquired a portfolio of nine extended stay hotels with 1,095 suites located in eight states for an aggregate purchase price of $85,000 . We converted these hotels to Sonesta ES Suites ® branded hotels and entered into management agreements for these hotels with Sonesta. (21) On October 30, 2015, we acquired land and certain improvements at a travel center located in Waterloo, NY that we previously leased from a third party and subleased to TA for a purchase price of $15,000 . Effective as of that date, rent due to that third party and TA’s sublease rental obligations to pay the third party rent ceased, and we amended our lease with TA to document a direct lease to TA of that land and those improvements and to increase the annual minimum rent payable by TA to us by $1,275 , which was 8.5% of our purchase price. See Note 6 for further information regarding our InterContinental agreement. See Notes 6 and 10 for further information regarding our relationship, agreements and transactions with Sonesta and TA. Dispositions During the year ended December 31, 2017 , we sold three of our Carlson branded hotels. On August 1, 2017, we sold our 159 room Radisson hotel located in Chandler, AZ for net proceeds of $9,085 . On August 31, 2017, we sold our 143 room Country Inn &amp; Suites hotel located in Naperville, IL for net proceeds of $6,313 . On September 22, 2017, we sold our 209 room Park Plaza hotel located in Bloomington, MN for net proceeds of $8,030 . As a result of these sales, we recorded a $9,348 gain on sale of real estate in the year ended December 31, 2017 . See Note 6 for further information regarding our Carlson agreement. On June 9, 2015, pursuant to our June 2015 transaction agreement with TA, we sold to TA five TA branded travel centers that we then owned and leased to TA for $45,042 . As a result of this sale, we recorded an $11,015 gain on sale of real estate in the year ended December 31, 2015. On August 13, 2013, a travel center located in Roanoke, VA that we leased to TA was taken by eminent domain proceedings brought by the Virginia Department of Transportation, or VDOT, in connection with certain highway construction. In January 2014, we received proceeds from VDOT of $6,178 , which is a substantial portion of VDOT’s estimate of the value of the property and as a result, the annual minimum rent payable by TA to us under the then applicable lease was reduced by $525 , effective January 6, 2014. In November 2014, this property was surrendered to VDOT. We challenged VDOT’s estimate of this property’s value and engaged in mediation. Following the mediation, VDOT agreed to pay, and we agreed to accept, the sum of $7,200 as full payment for VDOT's taking of the travel center. VDOT subsequently made payment to us of $1,030 , representing the agreed settlement less amounts previously paid to us (exclusive of interest). After deducting from this payment our and TA's share of third party costs and expenses incurred in connection with the challenge of VDOT's initial valuation of the property, we and TA will allocate and apply any remaining amount as set forth in the lease.</t>
  </si>
  <si>
    <t>Management Agreements and Leases</t>
  </si>
  <si>
    <t>Leases [Abstract]</t>
  </si>
  <si>
    <t>Management Agreements and Leases As of December 31, 2017 , we owned 323 hotels and 199 travel centers, which are included in 14 operating agreements. We do not operate any of our properties. As of December 31, 2017 , 320 of our hotels are leased to our TRSs and managed by independent hotel operating companies and three hotels are leased to third parties. As of December 31, 2017 , our hotel properties are managed by or leased to separate subsidiaries of Marriott, InterContinental, Sonesta, Wyndham, Hyatt, Carlson and Morgans under nine agreements. These hotel agreements have initial terms expiring between 2019 and 2103. Each of these agreements is for between one and 99 of our hotels. In general, the agreements contain renewal options for all, but not less than all, of the affected properties included in each agreement, and the aggregate renewal terms range between 20 to 60 years. Most of these agreements require the third party manager or tenant to: (1) make payments to us of minimum returns or minimum rents; (2) deposit a percentage of total hotel sales into reserves established for the regular refurbishment of our hotels, or FF&amp;E reserves; and (3) for our managed hotels, make payments to our TRSs of additional returns to the extent of available cash flows after payment of operating expenses, funding of the FF&amp;E reserves, payment of our minimum returns, payment of certain management fees and replenishment of security deposits or guarantees. Some of our managers or tenants or their affiliates have provided deposits or guarantees to secure their obligations to pay us. Marriott No. 1 agreement . Our management agreement with Marriott for 53 hotels, or our Marriott No. 1 agreement, provides that as of December 31, 2017 we are to be paid an annual minimum return of $69,232 to the extent that gross revenues of the hotels, after payment of hotel operating expenses and funding of the FF&amp;E reserve, are sufficient to do so. Marriott’s base and incentive management fees are only earned after we receive our minimum returns. We realized minimum returns of $68,944 , $68,514 and $68,154 during the years ended December 31, 2017 , 2016 and 2015 , respectively, under this agreement. We also realized additional returns of $6,180 , $10,202 and $3,177 during the years ended December 31, 2017 , 2016 and 2015 , respectively, which represents our share of hotel cash flows in excess of the minimum returns due to us for those years. We do not have any security deposits or guarantees for our minimum returns from the 53 hotels included in our Marriott No. 1 agreement. Accordingly, the minimum returns we receive from these hotels managed by Marriott are limited to the hotels' available cash flows after payment of operating expenses and funding of the FF&amp;E reserve. We funded $5,959 for capital improvements at certain of the hotels included in our Marriott No. 1 agreement during the year ended December 31, 2017 . We currently expect to fund approximately $6,000 for capital improvements to certain hotels under our Marriott No. 1 agreement during 2018 . As we fund these improvements, the annual minimum returns payable to us increase by 10% of the amounts funded. Marriott No. 234 agreement. Our management agreement with Marriott for 68 hotels, or our Marriott No. 234 agreement, provides that as of December 31, 2017 we are to be paid an annual minimum return of $106,538 . We realized minimum returns of $106,405 , $106,275 and $106,146 during the years ended December 31, 2017 , 2016 and 2015 , respectively, under this agreement. Pursuant to our Marriott No. 234 agreement, Marriott has provided us with a security deposit to cover minimum return payment shortfalls, if any. Under this agreement, this security deposit may be replenished and increased up to $64,700 from a share of hotel cash flows in excess of the minimum returns due to us. Marriott’s base and incentive management fees are only earned after we receive our minimum returns. During the year ended December 31, 2017 , our available security deposit was replenished by $9,491 from a share of hotel cash flows in excess of the minimum returns due to us for the year. The available balance of this deposit was $25,971 as of December 31, 2017 . Pursuant to our Marriott No. 234 agreement, Marriott has also provided us with a limited guarantee which expires in 2019 for shortfalls up to 90% of our minimum returns, if and after the available security deposit has been depleted. The available balance of the guarantee was $30,672 as of December 31, 2017 . We funded $1,975 for capital improvements at certain of the hotels included in our Marriott No. 234 agreement during the year ended December 31, 2017 . We currently expect to fund approximately $8,680 for capital improvements to certain hotels under our Marriott No. 234 agreement during 2018 . As we fund these improvements, the annual minimum returns payable to us increase by 9% of the amounts funded. Marriott No. 5 agreement . We lease one hotel in Kauai, HI to Marriott which requires that, as of December 31, 2017 , we are paid annual minimum rents of $10,159 . This lease is guaranteed by Marriott and we realized rent for this hotel of $10,159 during the year ended December 31, 2017 and $10,116 during each of the years ended December 31, 2016 and 2015 . The guarantee provided by Marriott with respect to this leased hotel is unlimited. Marriott has four renewal options for 15 years each. On August 31, 2016, Marriott notified us that it will not exercise its renewal option at the expiration of the current lease term ending on December 31, 2019. InterContinental agreement. Our management agreement with InterContinental for 99 hotels, or our InterContinental agreement, provides that, as of December 31, 2017 , we are to be paid annual minimum returns and rents of $189,261 . We realized minimum returns and rents of $178,883 , $158,464 and $146,921 during the years ended December 31, 2017 , 2016 and 2015 , respectively, under this agreement. We also realized additional returns under this agreement of $12,250 , $7,013 and $5,134 during the years ended December 31, 2017 , 2016 and 2015 , respectively, from our share of hotel cash flows in excess of the minimum returns and rents due to us for those years. Pursuant to our InterContinental agreement, InterContinental has provided us with a security deposit to cover minimum payment shortfalls, if any. Under this agreement, InterContinental is required to maintain a minimum security deposit of $37,000 and this security deposit may be replenished and increased up to $100,000 from a share of future cash flows from the hotels in excess of our minimum returns and rents. During the year ended December 31, 2017 , the available security deposit was replenished by $7,557 from the hotels’ cash flows in excess of the minimum payments due to us for the year. During the year ended December 31, 2017 , we amended our InterContinental agreement in connection with each of the five hotel acquisitions we made during that period. See Note 5 for further information regarding these acquisitions. As a result of the amendments, the annual minimum returns and rents due to us increased and InterContinental provided us an aggregate of $19,696 to supplement the existing security deposit. The available balance of the InterContinental security deposit was at the contractually capped amount of $100,000 as of December 31, 2017 . We funded $4,272 for capital improvements to certain of the hotels under our InterContinental agreement during the year ended December 31, 2017 . We currently expect to fund approximately $28,000 during 2018 and approximately $20,000 during 2019 for capital improvements to certain hotels under our InterContinental agreement. As we fund these improvements, the annual minimum returns and rents payable to us increase by 8% of the amounts funded. Sonesta agreement. As of December 31, 2017 , Sonesta managed 10 of our full service hotels and 39 of our limited service hotels pursuant to management agreements for each of the hotels, which we refer to collectively as our Sonesta agreement, and a pooling agreement, which combines those management agreements for purposes of calculating gross revenues, payment of hotel operating expenses, payment of fees and distributions and minimum returns due to us. See Notes 5 and 10 for further information regarding our relationship, agreements and transactions with Sonesta. Our Sonesta agreement provides that we are paid a fixed annual minimum return equal to 8% of our invested capital, as defined therein, which was $109,632 , as of December 31, 2017 , if gross revenues of the hotels, after payment of hotel operating expenses and management and related fees (other than Sonesta’s incentive fee, if applicable), are sufficient to do so. Our Sonesta agreement further provides that we are paid an additional return based upon operating profits, as defined therein, after payment of Sonesta’s incentive fee, if applicable. We realized returns of $70,576 , $59,618 and $50,442 during the years ended December 31, 2017 , 2016 and 2015 , respectively, under our Sonesta agreement. We do not have any security deposits or guarantees for our Sonesta hotels. Accordingly, the returns we receive from our Sonesta hotels are limited to the hotels' available cash flows after payment of operating expenses including management and related fees. Our Sonesta agreement provides that Sonesta is entitled to receive, after payment of hotel operating expenses, a base management fee equal to 3% of gross revenues for our full service Sonesta hotels and 5% of gross revenues for our limited service Sonesta hotels. Additionally, Sonesta is entitled to a reservation fee equal to 1.5% of gross room revenues, as defined in the management agreements, a system fee for centralized services of 1.5% of gross revenues, a procurement and construction supervision fee equal to 3% of third party costs of capital expenditures and an incentive management fee equal to 20% of operating profits remaining after reimbursement to us and to Sonesta of certain advances and payment of our minimum returns. Sonesta’s incentive management fee, but not its other fees, is earned only after our minimum returns are paid. Our Sonesta agreement also provides that the costs incurred by Sonesta for advertising, marketing, promotional and public relations programs and campaigns, including “frequent stay” rewards programs, for the benefit of our Sonesta hotels are subject to reimbursement by us or are otherwise treated as hotel operating expenses, subject to our approval. We incurred base management, reservation and system fees and reimbursement costs for certain guest loyalty, marketing program and third party reservation transmission fees of $28,238 , $24,194 and $21,482 for the years ended December 31, 2017 , 2016 and 2015 , respectively, under our Sonesta agreement. In addition, we recognized procurement and construction supervision fees of $1,080 , $1,468 and $1,607 for the years ended December 31, 2017 , 2016 and 2015 , respectively, under our Sonesta agreement. These amounts are included in hotel operating expenses or have been capitalized, as appropriate, in our consolidated financial statements. Our Sonesta agreement does not require FF&amp;E escrow deposits, but does require us to fund capital expenditures that we approve at our Sonesta hotels. We funded $34,933 , $54,105 and $56,649 for renovations and other capital improvements to hotels included in our Sonesta agreement during the years ended December 31, 2017 , 2016 and 2015 , respectively. We currently expect to fund approximately $126,000 during 2018 and approximately $57,000 during 2019 for renovations and other capital improvements to hotels under our Sonesta agreement. We owed Sonesta $4,582 , $2,416 and $3,968 for capital expenditure reimbursements and for a previously estimated overpayment of minimum returns advanced at December 31, 2017 , 2016 and 2015 , respectively. Amounts due from Sonesta are included in due from related persons and amounts owed to Sonesta are included in due to related persons in our consolidated balance sheets, respectively. Our Sonesta agreement expires in January 2037, and will be extended automatically for up to two successive 15 year renewal terms unless Sonesta elects not to renew the management agreements. We generally have the right to terminate our Sonesta agreement after three years without cause upon payment of a termination fee. We also have the right to terminate our Sonesta agreement without a termination fee if our minimum return is less than 6% of our invested capital during any three of four applicable consecutive years. Both we and Sonesta have the right to terminate our Sonesta agreement upon a change in control, as defined therein, of the other party, and under certain other circumstances that, in the case of termination by Sonesta, may require the payment of a termination fee. Under our Sonesta agreement, the termination fee is an amount equal to the present value of the payments that would have been made to Sonesta as a base management fee, reservation fee, system fee and incentive management fee, each as defined therein, between the date of termination of the applicable agreement and the scheduled expiration date of the term that was remaining prior to such termination, which present value is calculated based upon the average of each of such fees earned in each of the three years ended prior to the date of termination, discounted at an annual rate equal to 8% . A hotel may be designated as “non-economic” under the applicable Sonesta agreement and removed from our Sonesta agreement and subject to sale, and we have an early termination right under each of our Sonesta management agreements if the applicable hotel does not meet certain criteria for the stipulated measurement period. These stipulated measurement periods begin on the later of January 1, 2017 and January 1st of the year beginning at least 18 months following the effective date of the applicable management agreement. On November 15, 2017, we and Sonesta converted approximately half of the rooms in the Sonesta Gwinnett hotel in Duluth, GA into limited service rooms, and amended the applicable management agreement with respect to the base management fees Sonesta earns on those rooms. See Note 5 for information regarding the effects of certain of our property acquisitions on our management agreements with Sonesta. Wyndham agreements . Our management agreement with Wyndham for 22 hotels, or our Wyndham agreement, provides that as of December 31, 2017 , we are to be paid annual minimum returns of $27,561 . We realized returns of $27,364 , $26,725 and $26,340 during the years ended December 31, 2017 , 2016 and 2015 , respectively, under this agreement. Pursuant to our Wyndham agreement, Wyndham has provided us with a guarantee which is limited to $35,656 , subject to an annual payment limit of $17,828 , and expires on July 28, 2020. As of December 31, 2016 , $1,090 remained available to cover payment shortfalls under the management agreement. During the year ended December 31, 2017 , the hotels under this agreement generated cash flows that were less than the minimum returns due to us and the remaining guarantee was depleted. This guarantee may be replenished from a share of future cash flows from these hotels in excess of our minimum returns. As of December 31, 2017 , Wyndham had paid all minimum returns due to us under our Wyndham agreement. We also lease 48 vacation units in one of our hotels to Wyndham Vacation Resorts, Inc., a subsidiary of Wyndham, or Wyndham Vacation, which requires that, as of December 31, 2017 , we are paid annual minimum rents of $1,449 . The guarantee provided by Wyndham with respect to the Wyndham Vacation lease for part of one hotel is unlimited. We recognized rents of $1,814 during each of the years ended December 31, 2017 , 2016 and 2015 , respectively, under our Wyndham Vacation lease agreement. Rental income for the years ended December 31, 2017 , 2016 and 2015 for this lease includes $400 , $441 and $481 , respectively, of adjustments necessary to record rent on a straight line basis. The Wyndham agreement provides that if the hotel cash flows available after payment of hotel operating expenses are less than the minimum returns due to us, to avoid a default Wyndham is required to pay us the greater of the available hotel cash flows and 85% of the contractual amount due. During January and February 2018, Wyndham paid us 85% of the minimum returns due under the management agreement, which payments were an aggregate of $689 less than the minimum returns due for these months. We can provide no assurance as to whether Wyndham will continue to pay at least the greater of available hotel cash flows and 85% of the minimum returns due to us or if Wyndham will default on its payments. The contractual rent due to us under the lease for Wyndham's 48 vacation units for January and February 2018 was paid to us. Our lease for Wyndham's 48 vacation units is subject to termination in the event of a manager default under our Wyndham hotel management agreement. Our Wyndham agreement requires FF&amp;E escrow deposits equal to 5% of total hotel sales for all hotels included in the agreement subject to available cash flows after payment of our minimum return. No FF&amp;E escrow deposits were made during the year ended December 31, 2017 due to insufficient available cash flows generated at these hotels. We funded $7,041 for capital improvements to certain hotels included in our Wyndham agreement during the year ended December 31, 2017 . We currently expect to fund approximately $5,000 for capital improvements to hotels under our Wyndham agreement in 2018 . As we fund these improvements, the annual minimum returns payable to us increase by 8% of the amounts funded. Hyatt agreement. Our management agreement with Hyatt for 22 hotels, or our Hyatt agreement, provides that, as of December 31, 2017 , we are to be paid an annual minimum return of $22,037 . We realized minimum returns of $22,037 during each of the years ended December 31, 2017 , 2016 and 2015 under this agreement. Pursuant to our Hyatt agreement, Hyatt has provided us with a guarantee, which is limited to $50,000 . During the year ended December 31, 2017 , our available guarantee was replenished by $2,797 from a share of hotel cash flows in excess of the minimum returns due to us. The available balance of the guarantee was $21,106 as of December 31, 2017 . Carlson agreement. Our management agreement with Carlson, or our Carlson agreement, provides that, as of December 31, 2017 , we are to be paid an annual minimum return of $12,920 . We realized minimum returns of $12,920 during each of the years ended December 31, 2017 , 2016 and 2015 under this agreement. Pursuant to our Carlson agreement, Carlson provided us with a guarantee, limited to $40,000 . During the year ended December 31, 2017 , our available guarantee was replenished by $4,535 from a share of hotel cash flows in excess of the minimum returns due to us. The available balance of the guarantee was $33,364 at December 31, 2017 . In June 2017, we amended our Carlson agreement and agreed to sell three of our then 11 Carlson hotels. During the year ended December 31, 2017 , we completed the sale of these three hotels and deposited $23,438 of the net sales proceeds into the FF&amp;E reserve escrow account for our Carlson agreement. See Note 5 for further information regarding these sales. The net proceeds from these sales will be used to fund certain renovations to the remaining eight hotels operated under our Carlson agreement and we have agreed to fund up to $35,000 for renovation costs in excess of the net sales proceeds and available FF&amp;E reserves. We currently expect to fund approximately $6,400 during 2018 and approximately $28,600 during 2019 for these renovations. Our annual minimum returns and the limited guaranty cap under our Carlson agreement will each increase by 8% of any amounts we fund (excluding the net sales proceeds described above). In addition, as part of our June 2017 agreement with Carlson, the initial term of the management agreement and the limited guarantee provided by Carlson were extended to December 31, 2035. Morgans agreement. We lease The Clift Hotel in San Francisco, CA to a subsidiary of Morgans. This lease is scheduled to expire in 2103 and requires annual rent to us of $7,595 , which amount is scheduled to increase on October 14, 2019 and every five years thereafter based upon consumer price index increases, but no less than 10% and no more than 20% at the time of each increase. Although the terms of this lease might have qualified it as a direct financing lease under GAAP, we recognize the rental income we receive from Morgans on a cash basis because of uncertainty regarding our collection of future rent increases. In December 2016, we notified Morgans that the closing of its merger with SBE Entertainment Group LLC, or SBE, without our consent was a breach of its lease obligations and shortly thereafter we commenced an unlawful detainer action in the California state courts to compel Morgans and SBE to surrender possession of this hotel to us. We are pursuing this litigation and are in discussions with Morgans and SBE regarding this hotel. The outcome of this pending litigation and our discussions with Morgans and SBE is not assured, but we believe Morgans may surrender to us possession of this hotel or that the court will determine that Morgans and SBE have breached the lease. We also believe that this hotel may require substantial capital investment to remain competitive in its market. The continuation of our dispute with Morgans and SBE is causing us to incur legal fees. Despite the continuation of this dispute, Morgans has paid the rents due to us through February 28, 2018 ; however, we believe that we may suffer some loss of future rent from this hotel, at least until this hotel is renovated and operations improve. TA leases. As of December 31, 2017 , we leased to TA a total of 199 travel centers under five leases, and the number of travel centers leased, the term, the annual minimum rent and the deferred rent balance owed under each of these leases were as follows: Number of Travel Centers Initial Term End (1) Annual Minimum Rent as of December 31, 2017 Deferred Rent (2) TA No. 1 Lease 40 December 31, 2029 $ 52,763 $ 27,421 TA No. 2 Lease 40 December 31, 2028 53,681 29,107 TA No. 3 Lease 39 December 31, 2026 54,005 29,324 TA No. 4 Lease 40 December 31, 2030 54,437 21,233 TA No. 5 Lease 40 June 30, 2032 69,527 42,915 199 $ 284,413 $ 150,000 (1) TA has two renewal options of 15 years each under each of our TA leases. (2) Pursuant to a rent deferral agreement with TA, TA previously deferred as of December 31, 2010 a total of $150,000 of rent payable to us, which remained outstanding as of December 31, 2017 . This deferred rent obligation was allocated among our TA leases and is due at the end of the initial terms of the respective leases as noted above, except for our TA No. 5 lease, in which case the applicable deferred rent is due and payable on June 30, 2024. These deferred rent obligations are subject to acceleration at our option upon an uncured default or a change in control of TA. Our TA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removal costs and ground lease payments at those travel centers at which we lease the property and sublease it to TA. Our TA leases generally require TA to indemnify us for certain environmental matters and for liabilities that arise during the terms of the leases from ownership or operation of the leased travel centers. In addition, TA is obligated to pay us at lease expiration an amount equal to an estimate of the cost of removing underground storage tanks on the leased properties. Our TA leases do not require FF&amp;E escrow deposits. However, TA is required to maintain the leased travel centers, including structural and non-structural components. Under our TA leases, TA generally cannot own, franchise, finance, operate, lease or manage any travel center or similar property that is not owned by us within 75 miles in either direction along the primary interstate on which a travel center owned by us is located without our consent. We recognized rental income of $293,273 , $279,175 and $250,582 for the years ended December 31, 2017 , 2016 and 2015 , respectively, under our TA leases. Rental income for the years ended December 31, 2017 , 2016 and 2015 includes $11,966 , $13,132 and $9,100 , respectively, of adjustments necessary to record the deferred rent obligations under our TA leases and the estimated future payments to us by TA for the cost of removing underground storage tanks, in each case, on a straight line basis. As of December 31, 2017 and 2016 , we had receivables for current rent amounts owed to us by TA and straight line rent adjustments of $78,513 and $65,332 , respectively. These amounts are included in due from related persons in our consolidated balance sheets. On June 9, 2015, we began recognizing the deferred rent obligations under our TA leases as rental income on a straight line basis over the remaining initial terms of the respective leases because we believe the future payment of these amounts to us by TA is reasonably assured. In addition to the payment of annual minimum rent, our TA Nos. 1, 2, 3 and 4 leases provide for payment to us of percentage rent based on increases in total non-fuel revenues over base year levels ( 3% of non-fuel revenues above 2015 non-fuel revenues) and our TA No. 5 lease provides for payment to us of percentage rent based on increases in total non-fuel revenues over base year levels ( 3% of non-fuel revenues above 2012 non-fuel revenues). We waived $372 and $1,121 of percentage rent under our TA No. 5 lease for the years ended December 31, 2016 and 2015, respectively, pursuant to a prior agreement. As of December 31, 2016 , we cumulatively waived all of the $2,500 of percentage rent we previously agreed to waive. The total amount of percentage rent from TA that we recognized (which is net of the waived amount for the applicable period) was $2,106 , $1,303 and $2,048 for the years ended December 31, 2017 , 2016 and 2015 , respectively. Under our TA leases, TA may request that we fund capital improvements in return for increases in TA’s annual minimum rent according to the following formula: the annual minimum rent is increased by an amount equal to the amount funded by us multiplied by the greater of (1) 8.5% or (2) a benchmark U.S. Treasury interest rate plus 3.5% . TA is not obligated to request and we are not obligated to fund any such improvements. We funded $84,632 , $109,926 and $99,896 during the years ended December 31, 2017 , 2016 and 2015 , respectively, for capital improvements to our travel center properties and, as a result, TA’s annual minimum rent payable to us increased by $7,194 , $9,344 and $8,491 , respectively. We currently expect to fund $51,494 for renovations and other capital improvements to our travel centers during the year ending December 31, 2018. See Note 5 for further information regarding the effects of certain of our property acquisitions and dispositions on our leases with TA. As of December 31, 2017 , the average remaining current terms of our management agreements and leases with parties other than our TRSs, weighted based on minimum returns or rents, was approximately 14.5 years . As of December 31, 2017 , our leases with parties other than our TRSs provide for contractual minimum rents to be paid to us during the remaining current terms as follows: 2018 $ 311,625 2019 311,861 2020 302,319 2021 301,832 2022 300,272 Thereafter 3,910,613 Total $ 5,438,522</t>
  </si>
  <si>
    <t>Business and Property Management Agreements with RMR LLC</t>
  </si>
  <si>
    <t>Indebtedness</t>
  </si>
  <si>
    <t>Debt Disclosure [Abstract]</t>
  </si>
  <si>
    <t>Indebtedness Our principal debt obligations at December 31, 2017 were: (1) our $398,000 of outstanding borrowings under our $1,000,000 revolving credit facility; (2) our $400,000 term loan; and (3) an aggregate outstanding principal amount of $3,250,000 of public issuances of senior notes. Our $1,000,000 revolving credit facility is available for general business purposes, including acquisitions. The maturity date of our revolving credit facility is July 15, 2018 and, subject to our payment of an extension fee and meeting other conditions, we have the option to extend the stated maturity date of our revolving credit facility by one year to July 15, 2019. We can borrow, repay and reborrow funds available under our revolving credit facility until maturity, and no principal repayment is due until maturity. We are required to pay interest on borrowings under our revolving credit facility at the rate of LIBOR plus a premium, which was 110 basis points as of December 31, 2017 . We also pay a facility fee, which was 20 basis points per annum at December 31, 2017 , on the total amount of lending commitments under our revolving credit facility. Both the interest rate premium and the facility fee are subject to adjustment based upon changes to our credit ratings. As of December 31, 2017 , the annual interest rate for the amount outstanding under our revolving credit facility was 2.67% . The weighted average annual interest rate for borrowings under our unsecured revolving credit facility was 2.24% , 1.60% and 1.30% for the years ended December 31, 2017 , 2016 and 2015 , respectively. As of December 31, 2017 and February 28, 2018 , we had $398,000 and $121,000 outstanding and $602,000 and $879,000 available under our revolving credit facility, respectively. Our revolving credit facility is governed by a credit agreement with a syndicate of institutional lenders, which also governs our term loan. Our $400,000 term loan, which matures on April 15, 2019, is prepayable without penalty at any time. We are required to pay interest on the amounts under our term loan at the rate of LIBOR plus a premium, which was 120 basis points as of December 31, 2017 . The interest rate premium is subject to adjustment based on changes to our credit ratings. As of December 31, 2017 , the annual interest rate for the amount outstanding under our term loan was 2.56% . The weighted average annual interest rate for borrowings under our term loan was 2.27% 1.68% and 1.39% for the years ended December 31, 2017 , 2016 and 2015 , respectively. Our credit agreement also includes a feature under which maximum aggregate borrowings may be increased up to $2,300,000 on a combined basis in certain circumstances. Our credit agreement and our notes indentures and their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and our senior notes indentures and their supplements also contain a number of covenants, including covenants that restrict our ability to incur debts or to make distributions under certain circumstances and generally require us to maintain certain financial ratios. We believe we were in compliance with the terms and conditions of our credit agreement and our senior notes indentures and their supplements at December 31, 2017 . On February 3, 2016, we issued $750,000 aggregate principal amount of senior notes in public offerings, which included $400,000 aggregate principal amount of 4.250% senior notes due 2021 and $350,000 aggregate principal amount 5.25% senior notes due 2026. Net proceeds from these offerings were $731,506 after discounts and expenses. On March 11, 2016, we redeemed at par all of our outstanding 6.300% senior notes due 2016 for a redemption price equal to the principal amount of $275,000 , plus accrued and unpaid interest (an aggregate of $279,139 ). As a result of the redemption, we recorded a loss on early extinguishment of debt of $70 in the year ended December 31, 2016, which represented the unamortized discounts and issuance costs of these notes. On September 26, 2016, we redeemed at par all of our outstanding 5.625% senior notes due 2017 for a redemption price equal to the principal amount of $300,000 , plus accrued and unpaid interest (an aggregate of $300,516 ). As a result of the redemption, we recorded a loss on early extinguishment of debt of $158 in the year ended December 31, 2016, which represented the unamortized discounts and issuance costs of these notes. On January 13, 2017, we issued $600,000 aggregate principal amount of senior notes in public offerings, which included $200,000 aggregate principal amount of 4.500% senior notes due 2023 and $400,000 aggregate principal amount 4.950% senior notes due 2027. Net proceeds from these offerings were $593,228 after discounts, premiums and expenses. On March 15, 2017, we repurchased at par plus accrued interest $8,431 of the outstanding principal amount of our 3.80% convertible senior notes due 2027, which were tendered by the holders of these notes for repurchase by us. On April 24, 2017, we redeemed at par plus accrued interest the remaining $47 of the outstanding principal amount of these notes. On October 26, 2017, we issued $400,000 principal amount of 3.950% senior notes due 2028 in a public offering. Net proceeds from this offering were $388,244 after discounts and expenses. On October 29, 2017, we redeemed at par all of our outstanding 6.700% senior notes due 2018 for a redemption price equal to the principal amount of $350,000 , plus accrued and unpaid interest (an aggregate of $356,774 ). As a result of the redemption, we recorded a loss on early extinguishment of debt of $146 in the year ended December 31, 2017, which represented the unamortized discounts and issuance costs of these notes. On February 2, 2018, we issued $400,000 principal amount of 4.375% senior notes due 2030 in a public offering. Net proceeds from this offering were $386,476 after discounts and expenses. All of our senior notes are prepayable at any time prior to their maturity date at par plus accrued interest plus a premium equal to a make whole amount, as defined, generally designed to preserve a stated yield to the noteholder. Interest on all of our senior notes is payable semi-annually in arrears. None of our debt obligations require sinking fund payments prior to their maturity dates. The required principal payments due during the next five years and thereafter under all our outstanding debt at December 31, 2017 are as follows: 2018 $ 398,000 2019 400,000 2020 — 2021 400,000 2022 500,000 Thereafter 2,350,000 $ 4,048,000</t>
  </si>
  <si>
    <t>Income Taxes</t>
  </si>
  <si>
    <t>Income Tax Disclosure [Abstract]</t>
  </si>
  <si>
    <t>Income Taxes On December 22, 2017, new federal tax legislation referred to as the Tax Cuts and Jobs Act, or the Tax Act, was enacted. The Tax Act significantly revised the U.S. corporate income tax system, by among other things, lowering the corporate income tax rate. The federal income tax rate for tax years ending after December 31, 2017 is reduced from a maximum rate of 35% to 21%. The reduction in the corporate income tax rate caused us to adjust our deferred tax assets and liabilities, including the corresponding valuation allowance, to reflect the lower federal rate. Additionally, the Tax Act repealed the Alternative Minimum Tax imposed on corporations and made certain Minimum Tax Credits, or MTC, available to offset regular tax liability or refundable for tax years beginning after 2017 and before 2022. We realized a federal tax benefit of $5,431 related to MTC refunds we expect to receive prior to 2022. We will monitor future interpretations of the Tax Act as they develop, and accordingly our estimates may change. Our provision (benefit) for income taxes consists of the following: For the Year Ended December 31, 2017 2016 2015 Current: Federal (1) $ (5,431 ) $ — $ — State 1,713 1,631 1,435 Foreign 670 2,380 200 (3,048 ) 4,011 1,635 Deferred: Foreign (236 ) 9 (69 ) (236 ) 9 (69 ) $ (3,284 ) $ 4,020 $ 1,566 (1) We realized a $5,431 tax benefit in 2017 related to the enactment of the Tax Act. A reconciliation of our effective tax rate and the current U.S. Federal statutory income tax rate is as follows: For the Year Ended December 31, 2017 2016 2015 Taxes at statutory U.S. federal income tax rate 35.0 % 35.0 % 35.0 % Nontaxable income of HPT (35.0 )% (35.0 )% (35.0 )% Minimum Tax Credit Refund (2.6 )% 0.0 % 0.0 % State and local income taxes, net of federal tax benefit 0.8 % 0.8 % 0.8 % Foreign taxes 0.3 % 1.0 % 0.1 % Tax Act adjustment 21.8 % 0.0 % 0.0 % Change in valuation allowance (23.5 )% 0.8 % 3.7 % Other differences, net 1.6 % (0.8 )% (3.7 )% Effective tax rate (1.6 )% 1.8 % 0.9 % Deferred income tax balances generally reflect the net tax effects of temporary differences between the carrying amounts of certain of our assets and liabilities in our consolidated balance sheets and the amounts used for income tax purposes and are stated at enacted tax rates expected to be in effect when taxes are actually paid or recovered. Significant components of our deferred tax assets and liabilities are as follows: For the Year Ended December 31, 2017 2016 Deferred tax assets: Tax credits $ 5,984 $ 11,727 Tax loss carryforwards 85,661 129,808 Other 3,894 3,686 95,539 145,221 Valuation allowance (94,692 ) (144,593 ) 847 628 Deferred tax liabilities: Property basis difference (9,068 ) (9,086 ) Net deferred tax liabilities $ (8,221 ) $ (8,458 ) Net deferred tax liabilities are included in accounts payable and other liabilities in the accompanying consolidated balance sheets. On January 31, 2007, we succeeded to certain tax attributes in connection with our acquisition of TravelCenters of America, Inc., including net operating loss carryforwards and tax credit carryforwards. At December 31, 2017 and 2016 , we had a net deferred tax asset, prior to any valuation allowance, of $37,800 and $61,173 , respectively, related to these carryover tax attributes. Because of the uncertainty surrounding our ability to realize the future benefit of these assets we have provided a 100% valuation allowance as of December 31, 2017 and 2016 . As of December 31, 2017 these carryover tax attributes consist of: (i) net operating loss carryforwards for federal income tax purposes of approximately $136,420 which begin to expire in 2026 if unused and (ii) general business tax credits of $5,984 which began to expire in 2009. The utilization of these tax loss carryforwards and tax credits is subject to limitations under Section 382 of the IRC. At December 31, 2017 and 2016 , our consolidated TRS had a net deferred tax asset, prior to any valuation allowance, of $51,589 and $77,387 respectively, which consists primarily of the tax benefit of net operating loss carryforwards and tax credits. Because of the uncertainty surrounding our ability to realize the future benefit of these assets, we have provided a 100% valuation allowance as of December 31, 2017 and 2016 . As of December 31, 2017 , our consolidated TRS had net operating loss carryforwards for federal income tax purposes of approximately $209,019 which begin to expire in 2023 if unused.</t>
  </si>
  <si>
    <t>Related Person Transactions</t>
  </si>
  <si>
    <t>Related Party Transactions [Abstract]</t>
  </si>
  <si>
    <t>Related Person Transactions We have relationships and historical and continuing transactions with RMR LLC, RMR Inc. and others related to them. RMR LLC is a subsidiary of RMR Inc. Our Managing Trustee, Adam Portnoy, as the current sole trustee of ABP Trust, is the controlling shareholder of RMR Inc. and as the current sole trustee of ABP Trust beneficially owns all the class A membership units of RMR LLC not owned by RMR Inc. Adam Portnoy is a managing director, president and chief executive officer of RMR Inc. and an officer of RMR LLC. Barry Portnoy was our other Managing Trustee and a managing director and an officer of RMR Inc. and an officer of RMR LLC until his death on February 25, 2018. Each of our executive officers is also an officer of RMR LLC, including Ethan Bornstein, the son-in-law of Barry Portnoy and the brother-in-law of Adam Portnoy. Certain of TA’s and Sonesta’s executive officers are officers of RMR LLC. Our Independent Trustees also serve as independent directors or independent trustees of other companies to which RMR LLC or its subsidiaries provide management services. Adam Portnoy serves as a managing director or managing trustee of almost all of the public companies to which RMR LLC or its subsidiaries provide management services. In addition, officers of RMR LLC and RMR Inc. serve as our officers and officers of other companies to which RMR LLC or its subsidiaries provide management services. Our Manager, RMR LLC. We have two agreements with RMR LLC to provide management services to us: (1) a business management agreement, which relates to our business generally, and (2) a property management agreement, which relates to our property level operations of the office building component of one of our hotels. See Note 7 for further information regarding our management agreements with RMR LLC. Lease With RMR LLC. We lease office space to RMR LLC in the office building component of one of our hotels. Pursuant to our lease agreement with RMR LLC, we recognized rental income from RMR LLC for leased office space of $35 , $35 and $34 for the years ended December 31, 2017 , 2016 and 2015 , respectively. Our office space lease with RMR LLC is terminable by RMR LLC if our management agreements with RMR LLC are terminated. Share Awards to RMR LLC Employees . We have historically granted share awards to certain RMR LLC employees under our equity compensation plans. During the years ended December 31, 2017 , 2016 and 2015 , we granted to our officers and other employees of RMR LLC annual share awards of 85,000 , 79,100 and 76,250 of our common shares, respectively, valued at $2,387 , $2,260 and $1,957 , respectively, based upon the closing price of our common shares on the applicable stock exchange on which our common shares were listed on the dates of grant. One fifth of these awards vested on the applicable grant dates and one fifth vests on each of the next four anniversaries of the grant dates. These awards to RMR LLC employees are in addition to the share awards granted to Adam Portnoy and Barry Portnoy as then Managing Trustees and the fees we paid to RMR LLC. During these periods, we purchased some of our common shares from certain of our trustees and officers and other employees of RMR LLC in satisfaction of tax withholding and payment obligations in connection with the vesting of awards of our common shares. See Note 4 for further information regarding these purchases. Acquisition of Interest in RMR LLC, Our Manager. On June 5, 2015, we and three other RMR managed REITs - Government Properties Income Trust, Select Income REIT and Senior Housing Properties Trust, or collectively, the Other REITs - participated in a transaction, or the Up-C Transaction, by which we and the Other REITs each acquired shares of class A common stock of RMR Inc. The Up-C Transaction was completed pursuant to a transaction agreement among us, RMR LLC, ABP Trust (RMR LLC's then sole member) and RMR Inc. and similar transaction agreements that each Other REIT entered into with RMR LLC, ABP Trust and RMR Inc. As part of the Up-C Transaction and concurrently with entering into the transaction agreements, on June 5, 2015, among other things: • We contributed 1,490,000 of our common shares and $12,622 in cash to RMR Inc. and RMR Inc. issued 5,019,121 shares of its class A common stock to us. • We agreed to distribute approximately half of the shares of class A common stock of RMR Inc. issued to us in the Up-C Transaction to our shareholders as a special distribution. • We entered into amended and restated business and property management agreements with RMR LLC which, among other things, amended the term, termination and termination fee provisions of those agreements. See Note 7 for further information regarding our management agreements with RMR LLC. • We entered into a registration rights agreement with RMR Inc. covering the shares of class A common stock of RMR Inc. issued to us in the Up-C Transaction, pursuant to which we received demand and piggyback registration rights, subject to certain limitations. • We entered into a lock up and registration rights agreement with ABP Trust, Adam Portnoy and Barry Portnoy pursuant to which they agreed not to transfer the 1,490,000 of our common shares ABP Trust received in the Up-C Transaction for a 10 year period ending on June 5, 2025 and we granted them certain registration rights, subject, in each case, to certain exceptions. Each Other REIT participated in the Up-C Transaction in a similar manner. After giving effect to the Up-C Transaction, RMR LLC became a subsidiary of RMR Inc. and RMR Inc. became the managing member of RMR LLC. Pursuant to the transaction agreements for the Up-C Transaction, on December 14, 2015, we distributed 2,515,344 shares of class A common stock of RMR Inc. to our shareholders as a special distribution, which represented approximately half of the shares of class A common stock of RMR Inc. issued to us in the Up-C Transaction; each Other REIT also distributed approximately half of the shares of class A common stock of RMR Inc. issued to it in the Up-C Transaction to its respective shareholders. RMR Inc. facilitated these distributions by filing a registration statement with the SEC to register the shares of class A common stock of RMR Inc. being distributed and by listing those shares on Nasdaq. In connection with this distribution, we recognized a non cash loss of $36,773 in the fourth quarter of 2015 as a result of the closing price of the class A common stock of RMR Inc. being lower than our carrying amount per share on the distribution date. See Notes 2 and 14 for information regarding the fair value of our investment in RMR Inc. as of December 31, 2017 . Through their ownership of class A common stock of RMR Inc., class B-1 common stock of RMR Inc., class B-2 common stock of RMR Inc. and class A membership units of RMR LLC, as of December 31, 2017 , our then Managing Trustees, Adam Portnoy and Barry Portnoy in aggregate held, directly and indirectly (including as trustees of ABP Trust), a 51.9% economic interest in RMR LLC and control 91.4% of the voting power of outstanding capital stock of RMR Inc. We currently hold 2,503,777 shares of class A common stock of RMR Inc. TA . TA was our 100% owned subsidiary until we distributed its common shares to our shareholders in 2007. TA is our largest tenant and property operator, leasing 35% of our gross carrying value of real estate properties as of December 31, 2017 . We are TA’s largest shareholder; as of December 31, 2017 , we owned 3,420,000 common shares, representing approximately 8.6% of TA’s outstanding common shares. Our Managing Trustee, Adam Portnoy, is a managing director of TA. Barry Portnoy served as a managing director of TA until his death on February 25, 2018. Thomas O’Brien, TA's former managing director and former president and chief executive officer, who resigned effective December 31, 2017, was also an officer of RMR LLC until December 31, 2017, and was an executive officer of ours until 2007. TA’s chief executive officer, president and chief operating officer, executive vice president, chief financial officer and treasurer and executive vice president and general counsel are also officers of RMR LLC. RMR LLC provides management services to both us and TA. Spin-Off of TA. In connection with TA’s spin-off, we entered a transaction agreement with TA and RMR LLC, pursuant to which TA granted us a right of first refusal to purchase, lease, mortgage or otherwise finance any interest TA owns in a travel center before it sells, leases, mortgages or otherwise finances that travel center to or with another party, and TA also granted us and any other company managed by RMR LLC a right of first refusal to acquire or finance any real estate of the types in which we or they invest before TA does. TA also agreed that for so long as TA is a tenant of ours it will not permit: the acquisition by any person or group of beneficial ownership of 9.8% or more of the voting shares or the power to direct the management and policies of TA or any of its subsidiary tenants or guarantors under its leases with us; the sale of a material part of the assets of TA or any such tenant or guarantor; or the cessation of certain continuing directors constituting a majority of the board of directors of TA or any such tenant or guarantor. TA also agreed not to take any action that might reasonably be expected to have a material adverse impact on our ability to qualify as a REIT and to indemnify us for any liabilities we may incur relating to TA’s assets and business. Lease Arrangements with TA . We lease all 199 of our travel centers to TA under the TA leases. We have also engaged in other transactions with TA, including in connection with the Transaction Agreement that we entered into with TA on June 1, 2015. See Notes 5 and 6 for further information regarding our relationships, agreements and transactions with TA. Sonesta . Sonesta is a private company owned in part by our Managing Trustee, Adam Portnoy, who also serves as Sonesta’s director. Barry Portnoy also served as a director of Sonesta and was the other shareholder of Sonesta until his death on February 25, 2018. Sonesta’s other director serves as RMR Inc.’s executive vice president, general counsel and secretary and as our Secretary. Sonesta’s chief executive officer and chief financial officer are officers of RMR LLC. Certain other officers and employees of Sonesta are former employees of RMR LLC. RMR LLC also provides certain services to Sonesta. As of December 31, 2017 , Sonesta managed 49 of our hotels pursuant to our Sonesta agreement. See Notes 5 and 6 for further information regarding our relationships, agreements and transactions with Sonesta. AIC . We, ABP Trust, TA and four other companies to which RMR LLC provides management services currently own AIC, an Indiana insurance company, in equal amounts and are parties to a shareholders agreement regarding AIC. All of our Trustees and all of the trustees and directors of the other AIC shareholders currently serve on the board of directors of AIC. RMR LLC provides management and administrative services to AIC pursuant to a management and administrative services agreement with AIC. Pursuant to this agreement, AIC pays to RMR LLC a service fee equal to 3% of the total annual net earned premiums payable under then active policies issued or underwritten by AIC or by a vendor or an agent of AIC on its behalf or in furtherance of AIC’s business. We and the other AIC shareholders participate in a combined property insurance program arranged and insured or reinsured in part by AIC. We paid aggregate annual premiums, including taxes and fees, of $6,387 , $4,004 and $4,099 in connection with this insurance program for the policy years ending June 30, 2018 , 2017 and 2016 , respectively, which amount for the current policy year ending June 30, 2018 may be adjusted from time to time as we acquire and dispose of properties that are included in this insurance program. As of December 31, 2017 , 2016 and 2015 , our investment in AIC had a carrying value of $8,192 , $7,123 and $6,834 , respectively. These amounts are included in other assets in our consolidated balance sheets. We recognized income of $607 , $137 and $21 related to our investment in AIC for the years ended December 31, 2017 , 2016 and 2015 , respectively. These amounts are presented as equity in earnings of an investee in our consolidated statements of comprehensive income. Our other comprehensive income includes our proportionate part of unrealized gains (losses) on securities which are owned and held for sale by AIC of $460 , $152 and $(20) related to our investment in AIC for the years ended December 31, 2017 , 2016 and 2015 , respectively. Directors’ and Officers’ Liability Insurance . We, RMR Inc., RMR LLC and certain other companies to which RMR LLC or its subsidiaries provide management services, including TA, participate in a combined directors’ and officers’ liability insurance policy. This combined policy expires in September 2019. We paid aggregate premiums of $253 , $141 and $463 in 2017 , 2016 and 2015 , respectively, for these policies.</t>
  </si>
  <si>
    <t>Concentration</t>
  </si>
  <si>
    <t>Risks and Uncertainties [Abstract]</t>
  </si>
  <si>
    <t>Concentration Geographic Concentration At December 31, 2017 , our 522 properties were located in 45 states in the United States, Ontario, Canada and Puerto Rico. Between 5% and 11% of our properties, by investment, were located in each of California, Texas, Georgia and Illinois. Our two hotels in Ontario, Canada and our hotel in Puerto Rico represent 2% of our hotels, by investment, in the aggregate at December 31, 2017 . Credit Concentration All of our managers and tenants are subsidiaries of other companies. The percentage of our annual minimum returns and rents, for each management or lease agreement is shown below, as of December 31, 2017 . Agreement Reference Name Number of Properties Annual Minimum Returns/Rents % of Total Investment (1) % of Total Marriott (No. 1) 53 $ 69,232 8 % $ 697,258 7 % Marriott (No. 234) 68 106,538 13 % 1,003,364 10 % Marriott (No. 5) 1 10,159 1 % 90,078 1 % Subtotal Marriott 122 185,929 22 % 1,790,700 18 % InterContinental (2) 99 189,261 23 % 2,040,085 21 % Sonesta 49 109,632 13 % 1,457,479 15 % Wyndham (3) 22 29,010 4 % 393,800 4 % Hyatt 22 22,037 3 % 301,942 3 % Carlson 8 12,920 2 % 195,101 2 % Morgans 1 7,595 1 % 120,000 1 % Subtotal Hotels 323 556,384 68 % 6,299,107 64 % TA (No. 1) 40 52,763 6 % 677,032 7 % TA (No. 2) 40 53,681 6 % 681,055 7 % TA (No. 3) 39 54,005 6 % 636,016 7 % TA (No. 4) (4) 40 54,437 6 % 618,615 6 % TA (No. 5) 40 69,527 8 % 885,695 9 % Subtotal TA 199 284,413 32 % 3,498,413 36 % Total 522 $ 840,797 100 % $ 9,797,520 100 % (1) Represents historical cost of our properties plus capital improvements funded by us less impairment writedowns, if any, and excludes capital improvements made from FF&amp;E reserves funded from hotel operations. (2) The annual minimum return/minimum rent amount presented includes $7,912 of rent related to our lease with InterContinental for one hotel in Puerto Rico. (3) The annual minimum return/minimum rent amount presented includes $1,449 of rent related to our lease with Wyndham Vacation for 48 vacation units in one hotel. (4) The annual minimum rent amount for our TA No. 4 agreement includes approximately $2,147 of ground rent paid by TA for a property we lease and sublease to TA. Minimum return and minimum rent payments due to us under some of these hotel management agreements and leases are supported by guarantees. The guarantee provided by Marriott with respect to the 68 hotels managed by Marriott under our Marriott No. 234 agreement is limited to $40,000 ( $30,672 remaining at December 31, 2017 ) and expires on December 31, 2019. The guarantee provided by Wyndham with respect to the 22 hotels managed by Wyndham is limited to $35,656 and expires on July 28, 2020. During the year ended December 31, 2017 , the hotels under this agreement generated cash flows that were less than the minimum returns due to us and the remaining guarantee was depleted. The guarantee provided by Hyatt with respect to the 22 hotels managed by Hyatt is limited to $50,000 ( $21,106 remaining at December 31, 2017 ). The guarantee provided by Carlson with respect to the eight hotels managed by Carlson is limited to $40,000 ( $33,364 remaining at December 31, 2017 ). These guarantees may be replenished by future cash flows from the hotels in excess of our minimum returns. The guarantee provided by Wyndham for the lease with Wyndham Vacation is unlimited. The guarantee provided by Marriott with respect to the one hotel leased by Marriott (Marriott No. 5 agreement) is unlimited. Security deposits support minimum return and minimum rent payments that may be due to us under some of our management agreements and leases. As of December 31, 2017 , we hold security deposits for our 99 hotels managed or leased by InterContinental ( $100,000 ) and for the 68 hotels included in our Marriott No. 234 agreement ( $25,971 ). These deposits may be replenished further in the future from available cash flows. Certain of our managed hotel portfolios had net operating results that were, in the aggregate, $31,477 , $28,421 and $28,644 less than the minimum returns due to us for the years ended December 31, 2017 , 2016 , and 2015 , respectively. When managers of these hotels are required to fund the shortfalls under the terms of our operating agreements or their guarantees, we reflect such fundings (including security deposit applications) in our consolidated statements of comprehensive income as a reduction of hotel operating expenses. The reduction to hotel operating expenses was $4,673 , $2,918 and $2,574 in the years ended December 31, 2017 , 2016 and 2015 , respectively. When we reduce the amounts of the security deposits we hold for any of our operating agreements for payment deficiencies, it does not result in additional cash flows to us of the deficiency amounts, but reduces the refunds due to the respective lessees or managers who have provided us with these deposits upon expiration of the respective management agreement. The security deposits are non-interest bearing and are not held in escrow. We had shortfalls at certain of our managed hotel portfolios not funded by the managers of these hotels under the terms of our operating agreements of $26,804 , $25,503 and $26,070 during the years ended December 31, 2017 , 2016 and 2015 , respectively, which represents the unguaranteed portion of our minimum returns from Sonesta. Certain of our managed hotel portfolios had net operating results that were in the aggregate, $68,338 , $81,227 and $68,597 more than the minimum returns due to us during the years ended December 31, 2017 , 2016 and 2015 , respectively. Certain of our guarantees and our security deposits may be replenished by a share of future cash flows from the applicable hotel operations in excess of the minimum returns due to us pursuant to the terms of the respective agreements. When our guarantees and our security deposits are replenished by cash flows from hotel operations, we reflect such replenishments in our consolidated statements of comprehensive income as an increase to hotel operating expenses. We had $25,419 , $34,148 and $27,231 of guarantee and security deposit replenishments during the years ended December 31, 2017 , 2016 and 2015 , respectively.</t>
  </si>
  <si>
    <t>Selected Quarterly Financial Data (Unaudited)</t>
  </si>
  <si>
    <t>Quarterly Financial Information Disclosure [Abstract]</t>
  </si>
  <si>
    <t>Selected Quarterly Financial Data (Unaudited) 2017 First Quarter Second Quarter Third Quarter Fourth Quarter Revenues $ 488,602 $ 570,603 $ 577,588 $ 535,142 Net income 37,171 60,699 85,728 31,545 Net income available for common shareholders 25,843 60,699 85,728 31,545 Net income available for common shareholders per share (basic and diluted) (1) 0.16 0.37 0.52 0.19 Distributions per common share (2) 0.51 0.52 0.52 0.52 2016 First Quarter Second Quarter Third Quarter Fourth Quarter Revenues $ 474,118 $ 550,299 $ 543,516 $ 479,278 Net income 52,051 56,061 51,812 63,186 Net income available for common shareholders 46,885 50,895 46,646 58,020 Net income available for common shareholders per share (basic and diluted) (1) 0.31 0.34 0.30 0.35 Distributions per common share (2) 0.50 0.51 0.51 0.51 (1) The sum of per common share amounts for the four quarters differs from annual per share amounts due to the required method of computing weighted average number of shares in interim periods and rounding. (2) Amounts represent distributions paid in the periods shown.</t>
  </si>
  <si>
    <t>Segment Information</t>
  </si>
  <si>
    <t>Segment Reporting [Abstract]</t>
  </si>
  <si>
    <t>Segment Information We aggregate our hotels and travel centers into two reportable segments, hotel investments and travel center investments, based on their similar operating and economic characteristics. For the Year Ended December 31, 2017 Hotels Travel Centers Corporate Consolidated Hotel operating revenues $ 1,843,501 $ — $ — $ 1,843,501 Rental income 30,491 293,273 — 323,764 FF&amp;E reserve income 4,670 — — 4,670 Total revenues 1,878,662 293,273 — 2,171,935 Hotel operating expenses 1,279,547 — — 1,279,547 Depreciation and amortization 242,829 143,830 — 386,659 General and administrative — — 125,402 125,402 Total expenses 1,522,376 143,830 125,402 1,791,608 Operating income (loss) 356,286 149,443 (125,402 ) 380,327 Dividend income — — 2,504 2,504 Interest income — — 798 798 Interest expense — — (181,579 ) (181,579 ) Loss on early extinguishment of debt — — (146 ) (146 ) Income (loss) before income taxes and equity in earnings of an investee 356,286 149,443 (303,825 ) 201,904 Income tax benefit — — 3,284 3,284 Equity in earnings of an investee — — 607 607 Income (loss) before gain on sale of real estate 356,286 149,443 (299,934 ) 205,795 Gain on sale of real estate 9,348 — — 9,348 Net income (loss) $ 365,634 $ 149,443 $ (299,934 ) $ 215,143 As of December 31, 2017 Hotels Travel Centers Corporate Consolidated Total assets $ 4,477,512 $ 2,476,073 $ 196,800 $ 7,150,385 For the Year Ended December 31, 2016 Hotels Travel Centers Corporate Consolidated Hotel operating revenues $ 1,733,103 $ — $ — $ 1,733,103 Rental income 30,425 279,175 — 309,600 FF&amp;E reserve income 4,508 — — 4,508 Total revenues 1,768,036 279,175 — 2,047,211 Hotel operating expenses 1,202,538 — — 1,202,538 Depreciation and amortization 224,335 133,007 — 357,342 General and administrative — — 99,105 99,105 Acquisition related costs 1,367 — — 1,367 Total expenses 1,428,240 133,007 99,105 1,660,352 Operating income (loss) 339,796 146,168 (99,105 ) 386,859 Dividend income — — 2,001 2,001 Interest income — — 274 274 Interest expense — — (161,913 ) (161,913 ) Loss on early extinguishment of debt — — (228 ) (228 ) Income (loss) before income taxes, equity in earnings of an investee and gain on sale of real estate 339,796 146,168 (258,971 ) 226,993 Income tax expense — — (4,020 ) (4,020 ) Equity in earnings of an investee — — 137 137 Net income (loss) $ 339,796 $ 146,168 $ (262,854 ) $ 223,110 As of December 31, 2016 Hotels Travel Centers Corporate Consolidated Total assets $ 4,005,481 $ 2,483,718 $ 145,029 $ 6,634,228 For the Year Ended December 31, 2015 Hotels Travel Centers Corporate Consolidated Hotel operating revenues $ 1,636,834 $ — $ — $ 1,636,834 Rental income 30,353 250,582 — 280,935 FF&amp;E reserve income 4,135 — — 4,135 Total revenues 1,671,322 250,582 — 1,921,904 Hotel operating expenses 1,143,981 — — 1,143,981 Depreciation and amortization 213,964 115,812 — 329,776 General and administrative — — 109,837 109,837 Acquisition related costs 2,259 — 116 2,375 Total expenses 1,360,204 115,812 109,953 1,585,969 Operating income (loss) 311,118 134,770 (109,953 ) 335,935 Dividend income — — 2,640 2,640 Interest income — — 44 44 Interest expense — — (144,898 ) (144,898 ) Loss on distribution to shareholders of The RMR Group Inc. common stock — — (36,773 ) (36,773 ) Income (loss) before income taxes, equity in earnings of an investee and gain on sale of real estate 311,118 134,770 (288,940 ) 156,948 Income tax expense — — (1,566 ) (1,566 ) Equity in earnings of an investee — — 21 21 Income (loss) before gain on sale of real estate 311,118 134,770 (290,485 ) 155,403 Gain on sale of real estate — 11,015 — 11,015 Net income (loss) $ 311,118 $ 145,785 $ (290,485 ) $ 166,418 As of December 31, 2015 Hotels Travel Centers Corporate Consolidated Total assets $ 3,892,316 $ 2,440,393 $ 62,088 $ 6,394,797</t>
  </si>
  <si>
    <t>Fair Value of Assets and Liabilities</t>
  </si>
  <si>
    <t>Fair Value Disclosures [Abstract]</t>
  </si>
  <si>
    <t>Fair Value of Assets and Liabilities The table below presents certain of our assets carried at fair value at December 31, 2017 , categorized by the level of inputs, as defined in the fair value hierarchy under GAAP, used in the valuation of each asset. Fair Value at Reporting Date Using Description Carrying Value at December 31, 2017 Quoted Prices in Active Markets for Identical Assets (Level 1) Significant Other Observable Inputs (Level 2) Significant Unobservable Inputs (Level 3) Recurring Fair Value Measurement Assets: Investment in TA (1) $ 14,022 $ 14,022 $ — $ — Investment in RMR Inc. (2) $ 148,474 $ 148,474 $ — $ — (1) Our 3,420,000 common shares of TA, which are included in other assets in our consolidated balance sheets, are reported at fair value which is based on quoted market prices (Level 1 inputs). Our historical cost basis for these shares is $17,407 as of December 31, 2017 . The unrealized loss of ($3,385) for these shares as of December 31, 2017 is included in cumulative other comprehensive income in our consolidated balance sheets. We evaluated the decline in the fair value of the TA shares and determined that based on the severity and duration of the decline, and our ability and intent to hold the investment for a reasonable period of time sufficient for a recovery of fair value, we do not consider this investment to be other-than-temporarily impaired at December 31, 2017 . (2) Our 2,503,777 shares of class A common stock of RMR Inc., which are included in other assets in our consolidated balance sheets, are reported at fair value which is based on quoted market prices (Level 1 inputs). Our historical cost basis for these shares is $66,374 as of December 31, 2017 . The unrealized gain of $82,100 for these shares as of December 31, 2017 is included in cumulative other comprehensive income in our consolidated balance sheets. In addition to the investment securities included in the table above, our financial instruments include our cash and cash equivalents, restricted cash, rents receivable, revolving credit facility, term loan, senior notes and security deposits. At December 31, 2017 and December 31, 2016 , the fair values of these additional financial instruments approximated their carrying values in our consolidated balance sheets due to their short term nature or variable interest rates, except as follows: December 31, 2017 December 31, 2016 Carrying Amount (1) Fair Value Carrying Amount (1) Fair Value Senior Unsecured Notes, due 2018 at 6.70% (2) — — 349,387 358,740 Senior Unsecured Notes, due 2021 at 4.25% 395,497 413,676 394,056 413,790 Senior Unsecured Notes, due 2022 at 5.00% 494,398 533,908 493,187 527,945 Senior Unsecured Notes, due 2023 at 4.50% 499,104 523,275 298,134 298,845 Senior Unsecured Notes, due 2024 at 4.65% 347,484 368,804 347,079 348,523 Senior Unsecured Notes, due 2025 at 4.50% 345,055 363,589 344,368 341,439 Senior Unsecured Notes, due 2026 at 5.25% 340,826 377,431 339,697 354,772 Senior Unsecured Notes, due 2027 at 4.95% 393,137 422,914 — — Senior Unsecured Notes, due 2028 at 3.95% 388,461 390,930 — — Convertible Senior Unsecured Notes, due 2027 at 3.8% (3) — — 8,478 8,599 Total financial liabilities $ 3,203,962 $ 3,394,527 $ 2,574,386 $ 2,652,653 (1) Carrying value includes unamortized discounts and premiums and certain issuance costs. (2) These senior notes were redeemed at par plus accrued interest in October 2017. (3) These convertible senior notes were redeemed at par plus accrued interest in April 2017. At December 31, 2017 and 2016 , we estimated the fair values of our senior notes using an average of the bid and ask price of our then outstanding issuances of senior notes (Level 2 inputs). We estimated the fair value of our convertible senior notes at December 31, 2016 using discounted cash flows analyses and currently prevailing market interest rates (Level 3 inputs) because no market quotes or other observable inputs for these notes were available at December 31, 2016 .</t>
  </si>
  <si>
    <t>SCHEDULE III—REAL ESTATE AND ACCUMULATED DEPRECIATION</t>
  </si>
  <si>
    <t>SEC Schedule III, Real Estate and Accumulated Depreciation Disclosure [Abstract]</t>
  </si>
  <si>
    <t>Hospitality Properties Trust SCHEDULE III—REAL ESTATE AND ACCUMULATED DEPRECIATION December 31, 2017 (dollars in millions) Initial Cost to Company Costs Capitalized Subsequent to Acquisition Gross Amount at which Carried at Close of Period Land Building &amp; Improvements Improvements Impairment Cost Basis Adjustment (1) Land Building &amp; Improvements Total (2) 149 TravelCenters of America $ 607 $ 993 $ 568 $ — $ (2 ) $ 607 $ 1,559 $ 2,166 50 Petro Stopping Centers 273 553 218 — — 273 771 1,044 71 Courtyards 125 643 223 (8 ) (10 ) 125 848 973 35 Residence Inns 68 326 124 (3 ) (3 ) 68 444 512 61 Candlewood Hotels 71 383 73 (14 ) (7 ) 71 435 506 10 Crowne Plaza 69 348 83 — — 69 431 500 5 Royal Sonesta 68 380 72 (16 ) (9 ) 68 427 495 39 Sonesta ES Suites 67 297 179 (35 ) (27 ) 67 414 481 19 Staybridge Suites 51 211 29 51 240 291 5 Sonesta Hotels and Resorts 62 151 65 (15 ) (5 ) 62 196 258 3 Kimpton Hotels 45 207 — — — 45 207 252 6 Wyndham Hotels and Resorts and Wyndham Grand 35 175 60 (26 ) (8 ) 35 201 236 22 Hyatt Place 24 185 16 — — 24 201 225 3 InterContinental 14 100 97 — — 14 197 211 2 Marriott Full Service 10 69 57 — — 10 126 136 1 Clift Hotel 28 80 — — — 28 80 108 4 Radisson 6 80 10 — — 6 90 96 12 TownePlace Suites 17 78 24 (15 ) (18 ) 17 69 86 3 Holiday Inn 7 33 30 — — 7 63 70 16 Hawthorn Suites 14 77 19 (33 ) (18 ) 14 45 59 4 Country Inn and Suites 5 52 (2 ) — — 5 50 55 2 SpringHill Suites 3 15 2 — — 3 17 20 Total (522 properties) $ 1,669 $ 5,436 $ 1,947 $ (165 ) $ (107 ) $ 1,669 $ 7,111 $ 8,780 (1) Represents reclassifications between accumulated depreciation and building &amp; improvements made to record certain properties at fair value in accordance with GAAP. (2) Excludes $648 of personal property classified in our consolidated balance sheets as furniture, fixtures and equipment. Hospitality Properties Trust SCHEDULE III—REAL ESTATE AND ACCUMULATED DEPRECIATION (Continued) December 31, 2017 (dollars in millions) Accumulated Depreciation (1) Date of Construction Date Acquired Life on which Depreciation in Latest Income Statement is Computed 149 TravelCenters of America $ (640 ) 1962 through 2017 2007 through 2017 10 - 40 Years 71 Courtyards (394 ) 1987 through 2000 1995 through 2003 10 - 40 Years 50 Petro Stopping Centers (290 ) 1975 through 2017 2007 through 2017 10 - 40 Years 35 Residence Inns (198 ) 1989 through 2002 1996 through 2005 10 - 40 Years 61 Candlewood Hotels (179 ) 1996 through 2000 1997 through 2003 10 - 40 Years 19 Staybridge Suites (97 ) 1989 through 2002 1996 through 2006 10 - 40 Years 22 Hyatt Place (95 ) 1992 through 2000 1997 through 2002 10 - 40 Years 10 Crowne Plaza (73 ) 1971 through 1988 2006 and 2017 10 - 40 Years 3 InterContinental (65 ) 1924 through 1989 2006 10 - 40 Years 5 Royal Sonesta (64 ) 1922 through 1987 2005 through 2017 10 - 40 Years 2 Marriott Full Service (58 ) 1972 through 1995 1998 through 2001 10 - 40 Years 39 Sonesta ES Suites (57 ) 1984 through 2000 1996 through 2017 10 - 40 Years 4 Radisson (43 ) 1987 through 1990 1996 through 1997 10 - 40 Years 6 Wyndham Hotels and Resorts and Wyndham Grand (31 ) 1960 through 1988 2006 through 2013 10 - 40 Years 5 Sonesta Hotels and Resorts (30 ) 1924 through 1989 2005 through 2016 10 - 40 Years 4 Country Inn and Suites (25 ) 1987 through 1997 1996 and 2005 10 - 40 Years 12 TownePlace Suites (23 ) 1997 through 2000 1998 through 2001 10 - 40 Years 3 Holiday Inn (11 ) 1984 through 2001 2006 10 - 40 Years 16 Hawthorn Suites (11 ) 1996 through 2000 1997 through 2006 10 - 40 Years 1 Clift Hotel (10 ) 1913 2012 10 - 40 Years 2 SpringHill Suites (8 ) 1997 through 2000 2000 through 2001 10 - 40 Years 3 Kimpton Hotels (7 ) 1901 through 1927 2016 through 2017 10 - 40 Years Total (522 properties) $ (2,409 ) (1) Excludes accumulated depreciation of $375 related to personal property classified in our consolidated balance sheets as furniture, fixtures and equipment. HOSPITALITY PROPERTIES TRUST NOTES TO SCHEDULE III December 31, 2017 (dollars in thousands) (A) The change in total cost of properties for the period from January 1, 2015 to December 31, 2017 is as follows: 2017 2016 2015 Balance at beginning of year $ 8,108,171 $ 7,684,059 $ 7,090,078 Additions: acquisitions and capital expenditures 741,790 455,373 665,300 Dispositions (71,054 ) (31,261 ) (71,319 ) Balance at close of year $ 8,778,907 $ 8,108,171 $ 7,684,059 (B) The change in accumulated depreciation for the period from January 1, 2015 to December 31, 2017 is as follows: 2017 2016 2015 Balance at beginning of year $ 2,177,847 $ 1,938,823 $ 1,727,032 Additions: depreciation expense 277,043 270,285 238,941 Dispositions (45,474 ) (31,261 ) (27,150 ) Balance at close of year $ 2,409,416 $ 2,177,847 $ 1,938,823 (C) The aggregate cost tax basis for federal income tax purposes of our real estate properties was $6,384,965 on December 31, 2017 .</t>
  </si>
  <si>
    <t>Summary of Significant Accounting Policies (Policies)</t>
  </si>
  <si>
    <t>Basis of Presentation</t>
  </si>
  <si>
    <t>Basis of Presentation. These consolidated financial statements include the accounts of us and our subsidiaries, all of which are 100% owned directly or indirectly by us. All intercompany transactions and balances with or among our consolidated subsidiaries have been eliminated. Certain reclassifications have been made to the prior year’s financial statements to conform to the current year’s presentation. We have determined that each of our taxable REIT subsidiaries, or TRSs, is a variable interest entity, or VIE, as defined under the Consolidation Topic of the Financial Accounting Standards Board, or FASB, Accounting Standards Codification ™ , or the Codification. We have concluded that we must consolidate each of our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33,305 and $26,676 as of December 31, 2017 and 2016 , respectively, and consist primarily of amounts due from and working capital advances to certain of our hotel managers. The liabilities of our TRSs were $140,897 and $101,602 as of December 31, 2017 and 2016 , respectively, and consist primarily of security deposits they hold and amounts payable to certain of our hotel managers. The assets of our TRSs are available to satisfy our TRSs’ obligations and we have guaranteed certain obligations of our TRSs. We account for our investment in Affiliates Insurance Company, or AIC, using the equity method of accounting. Significant influence is present through common representation on the boards of trustees or directors of us and AIC. Our Managing Trustee, as the current sole trustee of ABP Trust, is the controlling shareholder of The RMR Group Inc., or RMR Inc. He is also a director and an officer of RMR Inc. and an officer of The RMR Group LLC, or RMR LLC. Barry Portnoy was our other Managing Trustee and a managing director and an officer of RMR Inc. and an officer of RMR LLC until his death on February 25, 2018. Substantially all of the business of RMR Inc. is conducted by its majority owned subsidiary RMR LLC, of which RMR Inc. is the managing member. RMR LLC is the manager of us and AIC, and each of our Trustees is a director of AIC. See Note 10 for a further discussion of our relationships and transactions with RMR Inc. and RMR LLC and our investment in AIC.</t>
  </si>
  <si>
    <t>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For transactions that qualify as business combination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t>
  </si>
  <si>
    <t>Intangible Assets and Liabilities</t>
  </si>
  <si>
    <t>Intangible Assets and Liabilities. Intangible assets consist primarily of acquired trademarks and tradenames and acquired below market ground leases for which we are the tenant or lessee. Intangible liabilities consist of acquired above market ground leases for which we are the tenant or lessee. We include intangible assets in other assets, net, and intangible liabilities in accounts payable and other liabilities in our consolidated balance sheets. At December 31, 2017 and 2016 , our intangible assets and liabilities were as follows: As of December 31, 2017 2016 Assets: Tradenames and trademarks $ 89,375 $ 89,375 Below market ground leases, net of accumulated amortization of $23,648 and $21,508, respectively 14,660 16,800 Other, net of accumulated amortization of $1,216 and $542, respectively 4,254 2,374 $ 108,289 $ 108,549 Liabilities: Above market ground leases, net of accumulated amortization of $6,628 and $4,525, respectively $ 1,741 $ 2,196 We amortize above and below market ground leases on a straight line basis over the term of the associated lease ( 4 and 6 years on a weighted average basis for intangible liabilities and assets, respectively). For the years ended December 31, 2017 , 2016 and 2015 amortization relating to intangible assets was $2,814 , $2,303 and $2,315 , respectively, and amortization relating to intangible liabilities was $455 , $455 and $529 , respectively. As of December 31, 2017 , we estimate future amortization relating to intangible assets and liabilities as follows: Below Market Ground Leases &amp; Other Above Market Ground Leases 2018 $ 2,558 $ (455 ) 2019 1,942 (447 ) 2020 1,591 (443 ) 2021 1,571 (354 ) 2022 1,534 (18 ) Thereafter 9,718 (24 ) $ 18,914 $ (1,741 )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t>
  </si>
  <si>
    <t>Cash and Cash Equivalents</t>
  </si>
  <si>
    <t>Cash and Cash Equivalents. We consider highly liquid investments with original maturities of three months or less at date of purchase to be cash equivalents.</t>
  </si>
  <si>
    <t>Restricted Cash</t>
  </si>
  <si>
    <t>Restricted Cash. Restricted cash, or FF&amp;E reserve escrows, consists of amounts escrowed pursuant to the terms of our management agreements and leases to fund periodic renovations and improvements at our hotels.</t>
  </si>
  <si>
    <t>Available for Sale Investments</t>
  </si>
  <si>
    <t>Available for Sale Securities. As of December 31, 2017 , we owned 3,420,000 common shares of TA and 2,503,777 shares of class A common stock of RMR Inc. These investments are classified as available for sale securities. Available for sale securities are recorded at fair value based on their quoted market price at the end of each reporting period. Unrealized gains and losses on available for sale securities are recorded as a component of cumulative other comprehensive income (loss) in shareholders’ equity. As further described in Note 10, we initially acquired 2,503,777 shares of class A common stock of RMR Inc. on June 5, 2015 for cash and share consideration of $55,922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129,722 as of June 5, 2015 using Level 3 inputs, as defined in the fair value hierarchy under United State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3,585 , $3,585 and $2,038 of this liability during the years ended December 31, 2017 , 2016 and 2015 , respectively. As of December 31, 2017 , the remaining unamortized amount of this liability was $64,591 . Future amortization of this liability as of December 31, 2017 , is estimated to be $3,585 in 2018 through 2022 and $46,666 thereafter.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t>
  </si>
  <si>
    <t>Debt Issuance Costs</t>
  </si>
  <si>
    <t>Debt Issuance Costs .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 As of December 31, 2017 and 2016 , debt issuance costs for our revolving credit facility were $7,476 and $7,476 , respectively, and accumulated amortization of debt issuance costs for our revolving credit facility were $6,126 and $4,375 , respectively. Debt issuance costs, net of accumulated amortization, for our term loan and senior notes are presented as a direct deduction from the associated debt liability in our consolidated balance sheets. As of December 31, 2017 and 2016 , debt issuance costs, net of accumulated amortization, for our term loan and senior notes were $20,226 and $15,536 , respectively. Future amortization of debt issuance costs to be recognized with respect to our revolving credit facility, term loan and senior notes as of December 31, 2017 , are estimated to be $5,108 in 2018 , $3,341 in 2019 , $3,092 in 2020 , $2,538 in 2021 , $2,305 in 2022 and $5,192 thereafter.</t>
  </si>
  <si>
    <t>Revenue Recognition</t>
  </si>
  <si>
    <t>Revenue Recognition. We report hotel operating revenues for managed hotels in our consolidated statements of comprehensive income. We generally recognize hotel operating revenues, consisting primarily of room and food and beverage sales, when goods and services are provided. We report rental income for leased hotels and travel centers in our consolidated statements of comprehensive income. We recognize rental income from operating leases on a straight line basis over the term of the lease agreements except for one lease in which there is uncertainty regarding the collection of scheduled future rent increases. See Note 6 for further information regarding this lease. Rental income includes $12,378 , $13,570 , and $9,568 of adjustments necessary to record scheduled rent increases under certain of our leases, the deferred rent obligations payable to us under our leases with TA and the estimated future payments to us under our TA leases for the cost of removing underground storage tanks at our travel centers on a straight line basis in 2017 , 2016 and 2015 , respectively. See Notes 5, 6 and 10 for further information regarding our TA leases. Due from related persons includes $54,219 and $42,254 and other assets, net, includes $2,691 and $2,279 of straight line rent receivables at December 31, 2017 and 2016 , respectively. We determine percentage rent due to us under our leases annually and recognize it when all contingencies are met and the rent is earned. We earned percentage rental income of $2,106 , $1,303 and $2,048 in 2017 , 2016 and 2015 , respectively. We own all the FF&amp;E reserve escrows for our hotels. We report deposits by our third party tenants into the escrow accounts as FF&amp;E reserve income. We do not report the amounts which are escrowed as FF&amp;E reserves for our managed hotels as FF&amp;E reserve income.</t>
  </si>
  <si>
    <t>Per Common Share Amounts</t>
  </si>
  <si>
    <t>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ther potentially dilutive common shares, including contingently issuable common shares under the previous terms of our business management agreement with RMR LLC, if any, and the related impact on earnings, are considered when calculating diluted earnings per share.</t>
  </si>
  <si>
    <t>Use of Estimates</t>
  </si>
  <si>
    <t>Use of Estimates. The preparation of financial statements in conformity with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t>
  </si>
  <si>
    <t>Segment Information. As of December 31, 2017 , we had two reportable segments: hotel investments and travel center investments.</t>
  </si>
  <si>
    <t>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4 through 2017 tax years are subject to examination by taxing authorities. We classify interest and penalties related to uncertain tax positions, if any, in our consolidated statements of comprehensive income as a component of general and administrative expense.</t>
  </si>
  <si>
    <t>New Accounting Pronouncements</t>
  </si>
  <si>
    <t>New Accounting Pronouncements. On January 1, 2017, we adopted FASB Accounting Standards Update, or ASU, No. 2017-01, Clarifying the Definition of a Business , which provides additional guidance on evaluating whether a transaction should be accounted for as an acquisition (or disposal) of assets or of a business. The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the previous guidance.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The majority of our revenue is from hotels managed under TRS structures. We do not believe the standard will materially affect the amount or timing of revenue recognition for revenues from room, food and beverage, and other hotel level sales of our managed hotels. A lesser portion of our revenue consists of rental income from leasing arrangements, which are specifically excluded from ASU No. 2014-09. We have evaluated ASU No. 2014-09 (and related clarifying guidance issued by the FASB) and do not expect its adoption to have a significant impact on the amount or timing of our revenue recognition in our consolidated financial statements. We currently expect to adopt No. ASU 2014-09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all prospective interim and annual periods beginning after December 15, 2017. We expect to record an adjustment of $78,715 on January 1, 2018 to reclassify historical changes in the fair value of our available for sale equity investments from other comprehensive income to retained earnings. Future changes in the fair value of our equity investments will be recorded through earnings in accordance with ASU No. 2016-01.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In November 2016, the FASB issued ASU No. 2016-18, Restricted Cash , which requires companies to show the changes in the total of cash, cash equivalents, restricted cash and restricted cash equivalents in the statement of cash flows. The new standard also requires a reconciliation of the totals in the statement of cash flows to the related captions in the balance sheets. ASU No. 2016-18 is effective for fiscal years beginning after December 15, 2017, including interim periods within those fiscal years and requires the usage of a retrospective transition method. Upon the adoption of ASU No. 2016-18, we will present the changes in the total cash, cash equivalents and restricted cash in our consolidated statements of cash flows, whereas under the current guidance we present the changes during the period for cash and cash equivalents only.</t>
  </si>
  <si>
    <t>Summary of Significant Accounting Policies (Tables)</t>
  </si>
  <si>
    <t>Schedule of intangible assets and liabilities</t>
  </si>
  <si>
    <t>At December 31, 2017 and 2016 , our intangible assets and liabilities were as follows: As of December 31, 2017 2016 Assets: Tradenames and trademarks $ 89,375 $ 89,375 Below market ground leases, net of accumulated amortization of $23,648 and $21,508, respectively 14,660 16,800 Other, net of accumulated amortization of $1,216 and $542, respectively 4,254 2,374 $ 108,289 $ 108,549 Liabilities: Above market ground leases, net of accumulated amortization of $6,628 and $4,525, respectively $ 1,741 $ 2,196</t>
  </si>
  <si>
    <t>Schedule of projected future amortization expense relating to intangible assets and liabilities</t>
  </si>
  <si>
    <t>As of December 31, 2017 , we estimate future amortization relating to intangible assets and liabilities as follows: Below Market Ground Leases &amp; Other Above Market Ground Leases 2018 $ 2,558 $ (455 ) 2019 1,942 (447 ) 2020 1,591 (443 ) 2021 1,571 (354 ) 2022 1,534 (18 ) Thereafter 9,718 (24 ) $ 18,914 $ (1,741 )</t>
  </si>
  <si>
    <t>Weighted Average Common Shares (Tables)</t>
  </si>
  <si>
    <t>Schedule of reconciliation weighted average common shares to calculate basic and diluted earnings per share</t>
  </si>
  <si>
    <t>The following table provides a reconciliation of the weighted average number of common shares used in the calculation of basic and diluted earnings per share: For the Year Ended December 31, 2017 2016 2015 (in thousands) Weighted average common shares for basic earnings per share 164,146 156,062 150,709 Effect of dilutive securities: Contingently issuable common shares — — 269 Unvested share awards 29 26 24 Weighted average common shares for diluted earnings per share 164,175 156,088 151,002</t>
  </si>
  <si>
    <t>Shareholders' Equity (Tables)</t>
  </si>
  <si>
    <t>Summary of shares granted,vested, forfeited and unvested</t>
  </si>
  <si>
    <t>A summary of shares granted, vested, forfeited and unvested under the terms of the Share Award Plan for the years ended December 31, 2017 , 2016 and 2015 is as follows: 2017 2016 2015 Number Weighted Number Weighted Number Weighted Unvested shares, beginning of year 148,535 $ 29.40 147,004 $ 25.95 150,192 $ 28.52 Shares granted 100,000 28.39 91,600 28.15 91,250 26.32 Shares vested (101,930 ) 28.52 (90,069 ) 28.07 (93,248 ) 27.16 Shares forfeited — — — — (1,190 ) — Unvested shares, end of year 146,605 $ 27.93 148,535 $ 29.40 147,004 $ 25.95</t>
  </si>
  <si>
    <t>Real Estate Properties (Tables)</t>
  </si>
  <si>
    <t>Schedule of Allocation of Purchase Prices by Location</t>
  </si>
  <si>
    <t>During the year ended December 31, 2017 , we acquired 20 hotels, one travel center, a land parcel adjacent to one of our hotels and land and certain improvements at a travel center we leased from a third party and subleased to TA. We accounted for these transactions as acquisitions of assets. Our allocation of the purchase price of each of these acquisitions based on the estimated fair value of the acquired assets and assumed liabilities is presented in the table below. Purchase Price Allocation Acquisition Date Location Type Purchase Price Land Land Improvements Building and Improvements Furniture, Fixtures and Equipment Intangible Assets 2/1/2017 Chicago, IL (1) Hotel $ 86,201 $ 13,609 $ 40 $ 58,929 $ 11,926 $ 1,697 3/31/2017 Seattle, WA (2) Hotel 72,736 24,460 30 46,944 855 447 5/3/2017 Columbia, SC (3) Travel Center 27,604 4,040 7,172 16,392 — — 6/2/2017 St. Louis, MO (4) Hotel 88,080 4,250 161 79,737 3,394 538 6/29/2017 Atlanta, GA (5) Hotel 88,748 16,612 483 68,864 2,789 — 8/1/2017 Columbus, OH (6) Hotel 49,188 6,100 49 40,678 2,361 — 8/23/2017 Charlotte, NC (7) Hotel 44,000 2,684 1,012 35,288 5,016 — 9/8/2017 Atlanta, GA (8) Land 940 940 — — — — 9/26/2017 Various (9) Hotels 139,885 30,712 6,390 93,872 8,911 — 9/28/2017 Sayre, OK (10) Travel Center 8,672 1,031 — 7,641 — — $ 606,054 $ 104,438 $ 15,337 $ 448,345 $ 35,252 $ 2,682 During the year ended December 31, 2016 , we acquired four hotels, five travel centers and a land parcel adjacent to one of our travel centers. Acquisition Date Location Type Purchase Price (11) Land Land Improvements Building and Improvements Furniture, Fixtures and Equipment Intangible Assets 2/1/2016 Various (12)(13) Hotels $ 12,000 $ 1,953 $ 654 $ 8,153 $ 1,240 $ — 3/16/2016 Portland, OR (12)(14) Hotel 114,000 5,657 3 100,535 7,805 — 3/31/2016 Hillsboro, TX (3) Travel Center 19,683 4,834 4,196 10,653 — — 6/22/2016 Various (3) Travel Centers 23,876 3,170 9,280 11,426 — — 6/30/2016 Wilmington, IL (3) Travel Center 22,297 6,523 3,364 12,410 — — 9/14/2016 Holbrook, AZ (15) Land 325 325 — — — — 9/30/2016 Caryville, TN (3) Travel Center 16,557 2,068 6,082 8,407 — — 12/5/2016 Milpitas, CA (12)(16) Hotel 46,000 $ 13,089 $ 823 $ 29,748 $ 2,340 — $ 254,738 $ 37,619 $ 24,402 $ 181,332 $ 11,385 $ — During the year ended December 31, 2015 , we acquired 11 hotels, a land parcel adjacent to one of our hotels, 14 travel centers and certain assets at 11 travel centers we own and lease to TA, and land and certain improvements at a travel center we leased from a third party and subleased to TA. Acquisition Date Location Type Purchase Price (11) Land Land Improvements Building and Improvements Furniture, Fixtures and Equipment Intangible Assets 3/16/2015 Rosemont, IL (12)(17) Hotel $ 35,500 $ 2,375 $ 219 $ 31,182 $ 1,463 $ 261 4/28/2015 Ft. Lauderdale, FL (18) Land 750 165 — 585 — — 5/15/2015 Denver, CO (12)(19) Hotel 77,250 8,193 181 61,005 7,871 — 6/1/2015 Various (3) Travel Centers 227,877 26,286 67,161 134,388 42 — 7/23/2015 Various (12)(20) Hotels 85,000 13,165 — 64,338 7,497 — 9/23/2015 Various (3) Travel Centers 51,506 9,165 21,266 21,075 — — 10/30/2015 Waterloo, NY (21) Land 15,000 1,500 4,500 9,000 — — $ 492,883 $ 60,849 $ 93,327 $ 321,573 $ 16,873 $ 261 (1) On February 1, 2017, we acquired the 483 room Hotel Allegro in Chicago, IL for a purchase price of $86,201 , including capitalized acquisition costs of $707 . We added this Kimpton ® branded hotel to our management agreement with InterContinental. (2) On March 31, 2017, we acquired the 121 room Hotel Alexis in Seattle, WA for a purchase price of $72,736 , including capitalized acquisition costs of $1,111 . We added this Kimpton ® branded hotel to our management agreement with InterContinental. (3) We and TA were parties to a transaction agreement that we entered into on June 1, 2015, and which we and TA subsequently amended. Pursuant to that agreement, among other things, we agreed to acquire from, and lease back to, TA 14 travel centers then owned by TA and certain assets then owned by TA at 11 properties we own and lease to TA for an aggregate purchase price of $279,383 , excluding acquisition related costs. As of December 31, 2015, we had completed these acquisitions. Simultaneously with these acquisitions, we leased these travel centers and assets back to TA under leases that we and TA entered into pursuant to the transaction agreement, which replaced our previously existing leases with TA. Also pursuant to the transaction agreement, we agreed to acquire from, and lease back to, TA four travel centers owned by TA that were under development for purchase prices equal to TA’s development costs and two additional travel centers TA then owned. On March 31, 2016, we acquired one of these properties from TA for $19,683 . On June 22, 2016, we acquired the two travel centers TA then owned from TA for an aggregate purchase price of $23,876 . On June 30, 2016, we acquired from TA another of the properties for $22,297 . On September 30, 2016, we acquired from TA another of the properties for $16,557 . On May 3, 2017, we acquired from TA the remaining property for $27,604 . Simultaneously with these acquisitions, we leased these travel centers back to TA under our TA leases. We accounted for all of our TA transactions under the transaction agreement as asset acquisitions. (4) On June 2, 2017, we acquired the 389 room Chase Park Plaza Hotel in St. Louis, MO for a purchase price of $88,080 , including capitalized acquisition costs of $466 . We converted this hotel to the Royal Sonesta ® hotel brand and entered into a management agreement for this hotel with Sonesta. (5) On June 29, 2017, we acquired the 495 room Crowne Plaza Ravinia hotel located in Atlanta, GA for a purchase price of $88,748 , including capitalized acquisition costs of $144 . We added this Crowne Plaza ® branded hotel to our management agreement with InterContinental. (6) On August 1, 2017, we acquired the 419 room Crowne Plaza &amp; Lofts hotel in Columbus, OH for a purchase price of $49,188 , including capitalized acquisition costs of $198 . We added this Crowne Plaza ® branded hotel to our management agreement with InterContinental. (7) On August 23, 2017, we acquired the 300 room Crowne Plaza hotel in Charlotte, NC for a purchase price of $44,000 , including capitalized acquisition costs of $143 . We added this Crowne Plaza ® branded hotel to our management agreement with InterContinental. (8) On September 8, 2017, we acquired a land parcel adjacent to our Crowne Plaza hotel located in Atlanta, GA for a purchase price of $940 , including capitalized acquisition costs of $40 . (9) On September 26, 2017, we acquired 14 extended stay hotels with 1,653 suites located in 12 states for a purchase price of $139,885 , including capitalized acquisition costs of $1,885 . In connection with this acquisition, we converted these hotels to the Sonesta ES Suites ® brand and entered into management agreements for these hotels with Sonesta. (10) On September 28, 2017, we acquired land and certain improvements at a travel center located in Sayre, OK that we previously leased from a third party and subleased to TA for a purchase price of $8,672 , including capitalized acquisition costs of $72 . Effective as of that date, rent due to that third party and TA’s sublease rental obligations to pay the third party rent ceased, and we amended our lease with TA to document a direct lease to TA of that land and those improvements and to increase the annual minimum rent payable by TA to us by $731 , which was 8.5% of our purchase price. (11) Excludes acquisition related costs. (12) We accounted for these transactions as business combinations under previous GAAP guidance. The pro forma impact of including the results of operations of these acquisitions from the beginning of the year is not material to our consolidated financial statements. (13) On February 1, 2016, we acquired two extended stay hotels with 262 suites located in Cleveland and Westlake, OH for an aggregate purchase price of $12,000 . We converted these hotels to the Sonesta ES Suites ® brand and entered into management agreements for these hotels with Sonesta. (14) On March 16, 2016, we acquired the Kimpton Hotel Monaco, a full service hotel with 221 rooms located in Portland, OR for a purchase price of $114,000 . We added this hotel to our management agreement with InterContinental. (15) On September 14, 2016, we acquired land adjacent to a travel center that we own in Holbrook, AZ for $325 . We and TA added this property to our TA No. 4 lease and annual rent payable by TA to us increased by $28 as a result. We capitalized acquisition related costs of $7 related to this transaction. (16) On December 5, 2016, we acquired a full service hotel with 236 rooms located in Milpitas, CA for a purchase price of $46,000 . We converted this hotel to the Sonesta ® brand and entered a management agreement for this hotel with Sonesta. (17) On March 16, 2015, we acquired a 300 room hotel located in Rosemont, IL for a purchase price of $35,500 . We added this Holiday Inn and Suites ® branded hotel to our management agreement with InterContinental. (18) On April 28, 2015, we acquired land and improvements adjacent to a Sonesta hotel that we own in Fort Lauderdale, FL for a purchase price of $750 , including capitalized acquisition costs of $41 . This land and these improvements are included with the Fort Lauderdale hotel under our Sonesta agreement. (19) On May 15, 2015, we acquired a 364 room full service hotel located in Denver, CO for a purchase price of $77,250 . We added this Crowne Plaza ® branded hotel to our management agreement with InterContinental. (20) On July 23, 2015, we acquired a portfolio of nine extended stay hotels with 1,095 suites located in eight states for an aggregate purchase price of $85,000 . We converted these hotels to Sonesta ES Suites ® branded hotels and entered into management agreements for these hotels with Sonesta. (21) On October 30, 2015, we acquired land and certain improvements at a travel center located in Waterloo, NY that we previously leased from a third party and subleased to TA for a purchase price of $15,000 . Effective as of that date, rent due to that third party and TA’s sublease rental obligations to pay the third party rent ceased, and we amended our lease with TA to document a direct lease to TA of that land and those improvements and to increase the annual minimum rent payable by TA to us by $1,275 , which was 8.5% of our purchase price.</t>
  </si>
  <si>
    <t>Management Agreements and Leases (Tables)</t>
  </si>
  <si>
    <t>Schedule of contractual minimum rents to be paid</t>
  </si>
  <si>
    <t>s of December 31, 2017 , our leases with parties other than our TRSs provide for contractual minimum rents to be paid to us during the remaining current terms as follows: 2018 $ 311,625 2019 311,861 2020 302,319 2021 301,832 2022 300,272 Thereafter 3,910,613 Total $ 5,438,522 As of December 31, 2017 , we leased to TA a total of 199 travel centers under five leases, and the number of travel centers leased, the term, the annual minimum rent and the deferred rent balance owed under each of these leases were as follows: Number of Travel Centers Initial Term End (1) Annual Minimum Rent as of December 31, 2017 Deferred Rent (2) TA No. 1 Lease 40 December 31, 2029 $ 52,763 $ 27,421 TA No. 2 Lease 40 December 31, 2028 53,681 29,107 TA No. 3 Lease 39 December 31, 2026 54,005 29,324 TA No. 4 Lease 40 December 31, 2030 54,437 21,233 TA No. 5 Lease 40 June 30, 2032 69,527 42,915 199 $ 284,413 $ 150,000 (1) TA has two renewal options of 15 years each under each of our TA leases. (2) Pursuant to a rent deferral agreement with TA, TA previously deferred as of December 31, 2010 a total of $150,000 of rent payable to us, which remained outstanding as of December 31, 2017 . This deferred rent obligation was allocated among our TA leases and is due at the end of the initial terms of the respective leases as noted above, except for our TA No. 5 lease, in which case the applicable deferred rent is due and payable on June 30, 2024. These deferred rent obligations are subject to acceleration at our option upon an uncured default or a change in control of TA.</t>
  </si>
  <si>
    <t>Indebtedness (Tables)</t>
  </si>
  <si>
    <t>Required principal payments during the next five years and thereafter</t>
  </si>
  <si>
    <t>The required principal payments due during the next five years and thereafter under all our outstanding debt at December 31, 2017 are as follows: 2018 $ 398,000 2019 400,000 2020 — 2021 400,000 2022 500,000 Thereafter 2,350,000 $ 4,048,000</t>
  </si>
  <si>
    <t>Income Taxes (Tables)</t>
  </si>
  <si>
    <t>Schedule of components of provision for income taxes</t>
  </si>
  <si>
    <t>Our provision (benefit) for income taxes consists of the following: For the Year Ended December 31, 2017 2016 2015 Current: Federal (1) $ (5,431 ) $ — $ — State 1,713 1,631 1,435 Foreign 670 2,380 200 (3,048 ) 4,011 1,635 Deferred: Foreign (236 ) 9 (69 ) (236 ) 9 (69 ) $ (3,284 ) $ 4,020 $ 1,566 (1) We realized a $5,431 tax benefit in 2017 related to the enactment of the Tax Act.</t>
  </si>
  <si>
    <t>Schedule of reconciliation of effective tax rate and the U.S. Federal statutory income tax rate</t>
  </si>
  <si>
    <t>A reconciliation of our effective tax rate and the current U.S. Federal statutory income tax rate is as follows: For the Year Ended December 31, 2017 2016 2015 Taxes at statutory U.S. federal income tax rate 35.0 % 35.0 % 35.0 % Nontaxable income of HPT (35.0 )% (35.0 )% (35.0 )% Minimum Tax Credit Refund (2.6 )% 0.0 % 0.0 % State and local income taxes, net of federal tax benefit 0.8 % 0.8 % 0.8 % Foreign taxes 0.3 % 1.0 % 0.1 % Tax Act adjustment 21.8 % 0.0 % 0.0 % Change in valuation allowance (23.5 )% 0.8 % 3.7 % Other differences, net 1.6 % (0.8 )% (3.7 )% Effective tax rate (1.6 )% 1.8 % 0.9 %</t>
  </si>
  <si>
    <t>Schedule of significant components of deferred tax assets and liabilities</t>
  </si>
  <si>
    <t>Significant components of our deferred tax assets and liabilities are as follows: For the Year Ended December 31, 2017 2016 Deferred tax assets: Tax credits $ 5,984 $ 11,727 Tax loss carryforwards 85,661 129,808 Other 3,894 3,686 95,539 145,221 Valuation allowance (94,692 ) (144,593 ) 847 628 Deferred tax liabilities: Property basis difference (9,068 ) (9,086 ) Net deferred tax liabilities $ (8,221 ) $ (8,458 )</t>
  </si>
  <si>
    <t>Concentration (Tables)</t>
  </si>
  <si>
    <t>Schedule of minimum return payments and minimum rents, for each management or lease agreement</t>
  </si>
  <si>
    <t>The percentage of our annual minimum returns and rents, for each management or lease agreement is shown below, as of December 31, 2017 . Agreement Reference Name Number of Properties Annual Minimum Returns/Rents % of Total Investment (1) % of Total Marriott (No. 1) 53 $ 69,232 8 % $ 697,258 7 % Marriott (No. 234) 68 106,538 13 % 1,003,364 10 % Marriott (No. 5) 1 10,159 1 % 90,078 1 % Subtotal Marriott 122 185,929 22 % 1,790,700 18 % InterContinental (2) 99 189,261 23 % 2,040,085 21 % Sonesta 49 109,632 13 % 1,457,479 15 % Wyndham (3) 22 29,010 4 % 393,800 4 % Hyatt 22 22,037 3 % 301,942 3 % Carlson 8 12,920 2 % 195,101 2 % Morgans 1 7,595 1 % 120,000 1 % Subtotal Hotels 323 556,384 68 % 6,299,107 64 % TA (No. 1) 40 52,763 6 % 677,032 7 % TA (No. 2) 40 53,681 6 % 681,055 7 % TA (No. 3) 39 54,005 6 % 636,016 7 % TA (No. 4) (4) 40 54,437 6 % 618,615 6 % TA (No. 5) 40 69,527 8 % 885,695 9 % Subtotal TA 199 284,413 32 % 3,498,413 36 % Total 522 $ 840,797 100 % $ 9,797,520 100 % (1) Represents historical cost of our properties plus capital improvements funded by us less impairment writedowns, if any, and excludes capital improvements made from FF&amp;E reserves funded from hotel operations. (2) The annual minimum return/minimum rent amount presented includes $7,912 of rent related to our lease with InterContinental for one hotel in Puerto Rico. (3) The annual minimum return/minimum rent amount presented includes $1,449 of rent related to our lease with Wyndham Vacation for 48 vacation units in one hotel. (4) The annual minimum rent amount for our TA No. 4 agreement includes approximately $2,147 of ground rent paid by TA for a property we lease and sublease to TA.</t>
  </si>
  <si>
    <t>Selected Quarterly Financial Data (Unaudited) (Tables)</t>
  </si>
  <si>
    <t xml:space="preserve"> 2017 First Quarter Second Quarter Third Quarter Fourth Quarter Revenues $ 488,602 $ 570,603 $ 577,588 $ 535,142 Net income 37,171 60,699 85,728 31,545 Net income available for common shareholders 25,843 60,699 85,728 31,545 Net income available for common shareholders per share (basic and diluted) (1) 0.16 0.37 0.52 0.19 Distributions per common share (2) 0.51 0.52 0.52 0.52 2016 First Quarter Second Quarter Third Quarter Fourth Quarter Revenues $ 474,118 $ 550,299 $ 543,516 $ 479,278 Net income 52,051 56,061 51,812 63,186 Net income available for common shareholders 46,885 50,895 46,646 58,020 Net income available for common shareholders per share (basic and diluted) (1) 0.31 0.34 0.30 0.35 Distributions per common share (2) 0.50 0.51 0.51 0.51 (1) The sum of per common share amounts for the four quarters differs from annual per share amounts due to the required method of computing weighted average number of shares in interim periods and rounding. (2) Amounts represent distributions paid in the periods shown.</t>
  </si>
  <si>
    <t>Segment Information (Tables)</t>
  </si>
  <si>
    <t>Schedule of segment information</t>
  </si>
  <si>
    <t xml:space="preserve"> For the Year Ended December 31, 2017 Hotels Travel Centers Corporate Consolidated Hotel operating revenues $ 1,843,501 $ — $ — $ 1,843,501 Rental income 30,491 293,273 — 323,764 FF&amp;E reserve income 4,670 — — 4,670 Total revenues 1,878,662 293,273 — 2,171,935 Hotel operating expenses 1,279,547 — — 1,279,547 Depreciation and amortization 242,829 143,830 — 386,659 General and administrative — — 125,402 125,402 Total expenses 1,522,376 143,830 125,402 1,791,608 Operating income (loss) 356,286 149,443 (125,402 ) 380,327 Dividend income — — 2,504 2,504 Interest income — — 798 798 Interest expense — — (181,579 ) (181,579 ) Loss on early extinguishment of debt — — (146 ) (146 ) Income (loss) before income taxes and equity in earnings of an investee 356,286 149,443 (303,825 ) 201,904 Income tax benefit — — 3,284 3,284 Equity in earnings of an investee — — 607 607 Income (loss) before gain on sale of real estate 356,286 149,443 (299,934 ) 205,795 Gain on sale of real estate 9,348 — — 9,348 Net income (loss) $ 365,634 $ 149,443 $ (299,934 ) $ 215,143 As of December 31, 2017 Hotels Travel Centers Corporate Consolidated Total assets $ 4,477,512 $ 2,476,073 $ 196,800 $ 7,150,385 For the Year Ended December 31, 2016 Hotels Travel Centers Corporate Consolidated Hotel operating revenues $ 1,733,103 $ — $ — $ 1,733,103 Rental income 30,425 279,175 — 309,600 FF&amp;E reserve income 4,508 — — 4,508 Total revenues 1,768,036 279,175 — 2,047,211 Hotel operating expenses 1,202,538 — — 1,202,538 Depreciation and amortization 224,335 133,007 — 357,342 General and administrative — — 99,105 99,105 Acquisition related costs 1,367 — — 1,367 Total expenses 1,428,240 133,007 99,105 1,660,352 Operating income (loss) 339,796 146,168 (99,105 ) 386,859 Dividend income — — 2,001 2,001 Interest income — — 274 274 Interest expense — — (161,913 ) (161,913 ) Loss on early extinguishment of debt — — (228 ) (228 ) Income (loss) before income taxes, equity in earnings of an investee and gain on sale of real estate 339,796 146,168 (258,971 ) 226,993 Income tax expense — — (4,020 ) (4,020 ) Equity in earnings of an investee — — 137 137 Net income (loss) $ 339,796 $ 146,168 $ (262,854 ) $ 223,110 As of December 31, 2016 Hotels Travel Centers Corporate Consolidated Total assets $ 4,005,481 $ 2,483,718 $ 145,029 $ 6,634,228 For the Year Ended December 31, 2015 Hotels Travel Centers Corporate Consolidated Hotel operating revenues $ 1,636,834 $ — $ — $ 1,636,834 Rental income 30,353 250,582 — 280,935 FF&amp;E reserve income 4,135 — — 4,135 Total revenues 1,671,322 250,582 — 1,921,904 Hotel operating expenses 1,143,981 — — 1,143,981 Depreciation and amortization 213,964 115,812 — 329,776 General and administrative — — 109,837 109,837 Acquisition related costs 2,259 — 116 2,375 Total expenses 1,360,204 115,812 109,953 1,585,969 Operating income (loss) 311,118 134,770 (109,953 ) 335,935 Dividend income — — 2,640 2,640 Interest income — — 44 44 Interest expense — — (144,898 ) (144,898 ) Loss on distribution to shareholders of The RMR Group Inc. common stock — — (36,773 ) (36,773 ) Income (loss) before income taxes, equity in earnings of an investee and gain on sale of real estate 311,118 134,770 (288,940 ) 156,948 Income tax expense — — (1,566 ) (1,566 ) Equity in earnings of an investee — — 21 21 Income (loss) before gain on sale of real estate 311,118 134,770 (290,485 ) 155,403 Gain on sale of real estate — 11,015 — 11,015 Net income (loss) $ 311,118 $ 145,785 $ (290,485 ) $ 166,418 As of December 31, 2015 Hotels Travel Centers Corporate Consolidated Total assets $ 3,892,316 $ 2,440,393 $ 62,088 $ 6,394,797</t>
  </si>
  <si>
    <t>Fair Value of Assets and Liabilities (Tables)</t>
  </si>
  <si>
    <t>Schedule of certain of the entity's assets carried at fair value, categorized by the level of inputs used in the valuation of each asset</t>
  </si>
  <si>
    <t>The table below presents certain of our assets carried at fair value at December 31, 2017 , categorized by the level of inputs, as defined in the fair value hierarchy under GAAP, used in the valuation of each asset. Fair Value at Reporting Date Using Description Carrying Value at December 31, 2017 Quoted Prices in Active Markets for Identical Assets (Level 1) Significant Other Observable Inputs (Level 2) Significant Unobservable Inputs (Level 3) Recurring Fair Value Measurement Assets: Investment in TA (1) $ 14,022 $ 14,022 $ — $ — Investment in RMR Inc. (2) $ 148,474 $ 148,474 $ — $ — (1) Our 3,420,000 common shares of TA, which are included in other assets in our consolidated balance sheets, are reported at fair value which is based on quoted market prices (Level 1 inputs). Our historical cost basis for these shares is $17,407 as of December 31, 2017 . The unrealized loss of ($3,385) for these shares as of December 31, 2017 is included in cumulative other comprehensive income in our consolidated balance sheets. We evaluated the decline in the fair value of the TA shares and determined that based on the severity and duration of the decline, and our ability and intent to hold the investment for a reasonable period of time sufficient for a recovery of fair value, we do not consider this investment to be other-than-temporarily impaired at December 31, 2017 . (2) Our 2,503,777 shares of class A common stock of RMR Inc., which are included in other assets in our consolidated balance sheets, are reported at fair value which is based on quoted market prices (Level 1 inputs). Our historical cost basis for these shares is $66,374 as of December 31, 2017 . The unrealized gain of $82,100 for these shares as of December 31, 2017 is included in cumulative other comprehensive income in our consolidated balance sheets.</t>
  </si>
  <si>
    <t>Schedule of fair value of additional financial instruments</t>
  </si>
  <si>
    <t>At December 31, 2017 and December 31, 2016 , the fair values of these additional financial instruments approximated their carrying values in our consolidated balance sheets due to their short term nature or variable interest rates, except as follows: December 31, 2017 December 31, 2016 Carrying Amount (1) Fair Value Carrying Amount (1) Fair Value Senior Unsecured Notes, due 2018 at 6.70% (2) — — 349,387 358,740 Senior Unsecured Notes, due 2021 at 4.25% 395,497 413,676 394,056 413,790 Senior Unsecured Notes, due 2022 at 5.00% 494,398 533,908 493,187 527,945 Senior Unsecured Notes, due 2023 at 4.50% 499,104 523,275 298,134 298,845 Senior Unsecured Notes, due 2024 at 4.65% 347,484 368,804 347,079 348,523 Senior Unsecured Notes, due 2025 at 4.50% 345,055 363,589 344,368 341,439 Senior Unsecured Notes, due 2026 at 5.25% 340,826 377,431 339,697 354,772 Senior Unsecured Notes, due 2027 at 4.95% 393,137 422,914 — — Senior Unsecured Notes, due 2028 at 3.95% 388,461 390,930 — — Convertible Senior Unsecured Notes, due 2027 at 3.8% (3) — — 8,478 8,599 Total financial liabilities $ 3,203,962 $ 3,394,527 $ 2,574,386 $ 2,652,653 (1) Carrying value includes unamortized discounts and premiums and certain issuance costs. (2) These senior notes were redeemed at par plus accrued interest in October 2017. (3) These convertible senior notes were redeemed at par plus accrued interest in April 2017.</t>
  </si>
  <si>
    <t>Organization (Details)</t>
  </si>
  <si>
    <t>Dec. 31, 2017hoteltravelcenterproperty</t>
  </si>
  <si>
    <t>Real Estate Properties [Line Items]</t>
  </si>
  <si>
    <t>Number of properties owned | property</t>
  </si>
  <si>
    <t>Hotels</t>
  </si>
  <si>
    <t>Number of properties owned | hotel</t>
  </si>
  <si>
    <t>Travel centers</t>
  </si>
  <si>
    <t>Number of properties owned | travelcenter</t>
  </si>
  <si>
    <t>Summary of Significant Accounting Policies (Details) - USD ($) $ in Thousands</t>
  </si>
  <si>
    <t>Property, Plant and Equipment [Line Items]</t>
  </si>
  <si>
    <t>Ownership interest in subsidiaries (as a percent)</t>
  </si>
  <si>
    <t>100.00%</t>
  </si>
  <si>
    <t>Assets of TRSs</t>
  </si>
  <si>
    <t>Liabilities of TRSs</t>
  </si>
  <si>
    <t>Buildings and improvements | Maximum</t>
  </si>
  <si>
    <t>Estimated useful life</t>
  </si>
  <si>
    <t>40 years</t>
  </si>
  <si>
    <t>Personal property | Maximum</t>
  </si>
  <si>
    <t>12 years</t>
  </si>
  <si>
    <t>Summary of Significant Accounting Policies - Intangibles (Details) - USD ($) $ in Thousands</t>
  </si>
  <si>
    <t>Intangible assets, net</t>
  </si>
  <si>
    <t>Amortization period of intangible assets</t>
  </si>
  <si>
    <t>6 years</t>
  </si>
  <si>
    <t>Amortization period of intangible liabilities</t>
  </si>
  <si>
    <t>4 years</t>
  </si>
  <si>
    <t>Amortization relating to intangible assets</t>
  </si>
  <si>
    <t>Amortization relating to intangible liabilities</t>
  </si>
  <si>
    <t>Tradenames and trademarks</t>
  </si>
  <si>
    <t>Intangible assets, indefinite</t>
  </si>
  <si>
    <t>Below market ground leases, net of accumulated amortization of $23,648 and $21,508, respectively</t>
  </si>
  <si>
    <t>Intangible assets, finite</t>
  </si>
  <si>
    <t>Intangible assets, accumulated amortization</t>
  </si>
  <si>
    <t>Other, net of accumulated amortization of $1,216 and $542, respectively</t>
  </si>
  <si>
    <t>Above market ground leases, net of accumulated amortization of $6,628 and $4,525, respectively</t>
  </si>
  <si>
    <t>Intangible liabilities, net</t>
  </si>
  <si>
    <t>Intangible liabilities, accumulated amortization</t>
  </si>
  <si>
    <t>Summary of Significant Accounting Policies - Future Amortization of Intangibles (Details) - USD ($) $ in Thousands</t>
  </si>
  <si>
    <t>Below Market Ground Leases &amp; Other</t>
  </si>
  <si>
    <t>Schedule of Finite-Lived Intangible Assets and Liabilities [Line Items]</t>
  </si>
  <si>
    <t>2018, intangible assets</t>
  </si>
  <si>
    <t>2019, intangible assets</t>
  </si>
  <si>
    <t>2020, intangible assets</t>
  </si>
  <si>
    <t>2021, intangible assets</t>
  </si>
  <si>
    <t>2022, intangible assets</t>
  </si>
  <si>
    <t>Thereafter, intangible assets</t>
  </si>
  <si>
    <t>Total future amortization, intangible assets</t>
  </si>
  <si>
    <t>Above Market Ground Leases</t>
  </si>
  <si>
    <t>2018, intangible liabilities</t>
  </si>
  <si>
    <t>2019, intangible liabilities</t>
  </si>
  <si>
    <t>2020, intangible liabilities</t>
  </si>
  <si>
    <t>2021, intangible liabilities</t>
  </si>
  <si>
    <t>2022, intangible liabilities</t>
  </si>
  <si>
    <t>Thereafter, intangible liabilities</t>
  </si>
  <si>
    <t>Total future amortization, intangible liabilities</t>
  </si>
  <si>
    <t>Summary of Significant Accounting Policies - Available-for-Sale Securities (Details) - USD ($) $ in Thousands</t>
  </si>
  <si>
    <t>Jun. 05, 2015</t>
  </si>
  <si>
    <t>Future liability amortization</t>
  </si>
  <si>
    <t>Future liability amortization, 2018</t>
  </si>
  <si>
    <t>Future liability amortization, 2019</t>
  </si>
  <si>
    <t>Future liability amortization, 2020</t>
  </si>
  <si>
    <t>Future liability amortization, 2021</t>
  </si>
  <si>
    <t>Future liability amortization, 2022</t>
  </si>
  <si>
    <t>Future liability amortization thereafter</t>
  </si>
  <si>
    <t>Travel Centers of America LLC</t>
  </si>
  <si>
    <t>Schedule of Available-for-sale Securities [Line Items]</t>
  </si>
  <si>
    <t>Number of common shares owned (in shares)</t>
  </si>
  <si>
    <t>Travel Centers of America LLC | Quoted prices in active markets for identical assets (Level 1)</t>
  </si>
  <si>
    <t>RMR | Quoted prices in active markets for identical assets (Level 1)</t>
  </si>
  <si>
    <t>RMR Inc | Up C Transaction | RMR LLC</t>
  </si>
  <si>
    <t>Investments original cost</t>
  </si>
  <si>
    <t>Fair value of investment</t>
  </si>
  <si>
    <t>Unamortized business management liabilities</t>
  </si>
  <si>
    <t>General and administrative expense | RMR Inc | Up C Transaction | RMR LLC</t>
  </si>
  <si>
    <t>Amortization of business management fees</t>
  </si>
  <si>
    <t>Summary of Significant Accounting Policies - Debt Issuance Costs (Details) - USD ($) $ in Thousands</t>
  </si>
  <si>
    <t>Debt Instrument [Line Items]</t>
  </si>
  <si>
    <t>Debt issuance costs for revolving credit facility</t>
  </si>
  <si>
    <t>Accumulated amortization of debt issuance costs for revolving credit facility</t>
  </si>
  <si>
    <t>Debt issuance costs, net</t>
  </si>
  <si>
    <t>Future amortization of debt issuance costs, 2018</t>
  </si>
  <si>
    <t>Future amortization of debt issuance costs, 2019</t>
  </si>
  <si>
    <t>Future amortization of debt issuance costs, 2020</t>
  </si>
  <si>
    <t>Future amortization of debt issuance costs, 2021</t>
  </si>
  <si>
    <t>Future amortization of debt issuance costs, 2022</t>
  </si>
  <si>
    <t>Future amortization of debt issuance costs, thereafter</t>
  </si>
  <si>
    <t>Summary of Significant Accounting Policies - Revenue Recognition and Segment Information (Details) $ in Thousands</t>
  </si>
  <si>
    <t>Dec. 31, 2017USD ($)segment</t>
  </si>
  <si>
    <t>Dec. 31, 2016USD ($)</t>
  </si>
  <si>
    <t>Dec. 31, 2015USD ($)</t>
  </si>
  <si>
    <t>Straight line rent receivable</t>
  </si>
  <si>
    <t>Number of reportable segments | segment</t>
  </si>
  <si>
    <t>Related Party Transaction [Line Items]</t>
  </si>
  <si>
    <t>Percentage rental income</t>
  </si>
  <si>
    <t>Affiliated entity</t>
  </si>
  <si>
    <t>Straight line rent receivables, due from related parties</t>
  </si>
  <si>
    <t>Summary of Significant Accounting Policies - Recent Accounting Updates (Details) - Pro forma - Accounting Standards Update 2016-01 $ in Thousands</t>
  </si>
  <si>
    <t>Dec. 31, 2017USD ($)</t>
  </si>
  <si>
    <t>New Accounting Pronouncements or Change in Accounting Principle [Line Items]</t>
  </si>
  <si>
    <t>Cumulative effect of new accounting principle</t>
  </si>
  <si>
    <t>Weighted Average Common Shares (Details) - shares shares in Thousands</t>
  </si>
  <si>
    <t>Weighted average common shares for basic earnings per share (in shares)</t>
  </si>
  <si>
    <t>Weighted average common shares for diluted earnings per share (in shares)</t>
  </si>
  <si>
    <t>Contingently issuable common shares</t>
  </si>
  <si>
    <t>Effect of dilutive securities (in shares)</t>
  </si>
  <si>
    <t>Unvested share awards</t>
  </si>
  <si>
    <t>Shareholders' Equity (Details) - USD ($) $ / shares in Units, $ in Thousands</t>
  </si>
  <si>
    <t>Aug. 26, 2016</t>
  </si>
  <si>
    <t>Aug. 19, 2016</t>
  </si>
  <si>
    <t>Common Share Issuances</t>
  </si>
  <si>
    <t>Net proceeds from sale of common shares</t>
  </si>
  <si>
    <t>RMR LLC | Officers and employees of RMR</t>
  </si>
  <si>
    <t>Share grants (in shares)</t>
  </si>
  <si>
    <t>Aggregate value of awards granted during the period</t>
  </si>
  <si>
    <t>Public offering</t>
  </si>
  <si>
    <t>Common stock, shares issued (in shares)</t>
  </si>
  <si>
    <t>Price per share (in dollars per share)</t>
  </si>
  <si>
    <t>Over-allotment option</t>
  </si>
  <si>
    <t>Common shares | Trustees</t>
  </si>
  <si>
    <t>Common shares granted under equity compensation plan (in shares)</t>
  </si>
  <si>
    <t>Market value of common stock issued per trustee</t>
  </si>
  <si>
    <t>2012 Equity Compensation Plan</t>
  </si>
  <si>
    <t>Remaining shares of common shares reserved to be issued under share award plans (in shares)</t>
  </si>
  <si>
    <t>Shareholders' Equity - Share-based Compensation (Details) - Award Plans - USD ($) $ / shares in Units, $ in Thousands</t>
  </si>
  <si>
    <t>Number of Shares</t>
  </si>
  <si>
    <t>Unvested shares, beginning of year (in shares)</t>
  </si>
  <si>
    <t>Shares granted (in shares)</t>
  </si>
  <si>
    <t>Shares vested (in shares)</t>
  </si>
  <si>
    <t>Shares forfeited (in shares)</t>
  </si>
  <si>
    <t>Unvested shares, end of year (in shares)</t>
  </si>
  <si>
    <t>Weighted Average Grant Date Fair Value</t>
  </si>
  <si>
    <t>Unvested shares, beginning of year (in dollars per share)</t>
  </si>
  <si>
    <t>Shares granted (in dollars per share)</t>
  </si>
  <si>
    <t>Shares vested (in dollars per share)</t>
  </si>
  <si>
    <t>Shares forfeited (in dollars per share)</t>
  </si>
  <si>
    <t>Unvested shares, end of year (in dollars per share)</t>
  </si>
  <si>
    <t>Unvested shares, scheduled to vest</t>
  </si>
  <si>
    <t>2018 (in shares)</t>
  </si>
  <si>
    <t>2019 (in shares)</t>
  </si>
  <si>
    <t>2020 (in shares)</t>
  </si>
  <si>
    <t>2021 (in shares)</t>
  </si>
  <si>
    <t>Estimated future compensation expense</t>
  </si>
  <si>
    <t>Closing price of common shares (in dollars per share)</t>
  </si>
  <si>
    <t>Weighted average period over which the compensation expense will be recorded</t>
  </si>
  <si>
    <t>21 months</t>
  </si>
  <si>
    <t>Compensation expense</t>
  </si>
  <si>
    <t>Stockholders' Equity - Stock Repurchase and Preferred Shares (Details) - USD ($) $ / shares in Units, $ in Thousands</t>
  </si>
  <si>
    <t>Feb. 10, 2017</t>
  </si>
  <si>
    <t>Jan. 31, 2018</t>
  </si>
  <si>
    <t>Sep. 30, 2016</t>
  </si>
  <si>
    <t>Share-based Compensation Arrangement by Share-based Payment Award [Line Items]</t>
  </si>
  <si>
    <t>Net reduction to net income available for common shareholders</t>
  </si>
  <si>
    <t>Number of shares redeemed (in shares)</t>
  </si>
  <si>
    <t>Dividend rate percentage</t>
  </si>
  <si>
    <t>Liquidation preference (in dollars per share)</t>
  </si>
  <si>
    <t>Officers and employees of RMR</t>
  </si>
  <si>
    <t>Treasury stock repurchased (in dollars per share)</t>
  </si>
  <si>
    <t>Officers and employees of RMR | Subsequent event</t>
  </si>
  <si>
    <t>Shareholders' Equity - Distributions (Details) - USD ($) $ / shares in Units, $ in Thousands</t>
  </si>
  <si>
    <t>Feb. 22, 2018</t>
  </si>
  <si>
    <t>Jan. 19, 2018</t>
  </si>
  <si>
    <t>Dec. 14, 2015</t>
  </si>
  <si>
    <t>Sep. 30, 2017</t>
  </si>
  <si>
    <t>Mar. 31, 2017</t>
  </si>
  <si>
    <t>Jun. 30, 2016</t>
  </si>
  <si>
    <t>Mar. 31, 2016</t>
  </si>
  <si>
    <t>Common Share Distributions</t>
  </si>
  <si>
    <t>Cash distributions paid or payable</t>
  </si>
  <si>
    <t>Distributions per common share (in dollars per share)</t>
  </si>
  <si>
    <t>Cash distributions paid or payable (in dollars per share)</t>
  </si>
  <si>
    <t>Distributions paid as percentage of ordinary income</t>
  </si>
  <si>
    <t>94.69%</t>
  </si>
  <si>
    <t>93.23%</t>
  </si>
  <si>
    <t>90.67%</t>
  </si>
  <si>
    <t>Distributions paid as a percentage of return of capital</t>
  </si>
  <si>
    <t>4.39%</t>
  </si>
  <si>
    <t>6.17%</t>
  </si>
  <si>
    <t>8.58%</t>
  </si>
  <si>
    <t>Distributions paid as a percentage of qualified dividend</t>
  </si>
  <si>
    <t>0.92%</t>
  </si>
  <si>
    <t>0.60%</t>
  </si>
  <si>
    <t>0.75%</t>
  </si>
  <si>
    <t>Common shares | Subsequent event</t>
  </si>
  <si>
    <t>Dividends, cash amount declared</t>
  </si>
  <si>
    <t>RMR Inc</t>
  </si>
  <si>
    <t>Number of shares distributed to the shareholders (in shares)</t>
  </si>
  <si>
    <t>Non cash distributions per common share (in dollars per share)</t>
  </si>
  <si>
    <t>Real Estate Properties (Details) $ in Thousands</t>
  </si>
  <si>
    <t>Dec. 31, 2017USD ($)hoteltravelcenterlease_agreementproperty</t>
  </si>
  <si>
    <t>Dec. 31, 2016USD ($)hoteltravelcenter</t>
  </si>
  <si>
    <t>Dec. 31, 2015USD ($)hoteltravelcenter</t>
  </si>
  <si>
    <t>Building and improvements</t>
  </si>
  <si>
    <t>Furniture, fixtures and equipment</t>
  </si>
  <si>
    <t>Capital improvements from leased facilities, funded</t>
  </si>
  <si>
    <t>Hotels and travel centers</t>
  </si>
  <si>
    <t>Increase (decrease) in annual minimum returns and rents</t>
  </si>
  <si>
    <t>Number of properties on leased land | lease_agreement</t>
  </si>
  <si>
    <t>Ground lease remaining term</t>
  </si>
  <si>
    <t>39 years</t>
  </si>
  <si>
    <t>Number of ground leases with payables calculated as a percentage of hotel revenues | lease_agreement</t>
  </si>
  <si>
    <t>Number of ground leases requiring specified minimum annual rents | lease_agreement</t>
  </si>
  <si>
    <t>Average ground lease annual rents</t>
  </si>
  <si>
    <t>Number of ground leases with future rents prepaid | lease_agreement</t>
  </si>
  <si>
    <t>Number of properties acquired | hotel</t>
  </si>
  <si>
    <t>Number of properties on leased land | travelcenter</t>
  </si>
  <si>
    <t>Number of properties acquired | travelcenter</t>
  </si>
  <si>
    <t>Minimum | Hotels</t>
  </si>
  <si>
    <t>21 years</t>
  </si>
  <si>
    <t>Minimum | Travel centers</t>
  </si>
  <si>
    <t>1 year</t>
  </si>
  <si>
    <t>Maximum | Hotels</t>
  </si>
  <si>
    <t>70 years</t>
  </si>
  <si>
    <t>Maximum | Travel centers</t>
  </si>
  <si>
    <t>33 years</t>
  </si>
  <si>
    <t>Real Estate Properties - Allocation of Purchase Price (Details) $ in Thousands</t>
  </si>
  <si>
    <t>Sep. 28, 2017USD ($)</t>
  </si>
  <si>
    <t>Sep. 26, 2017USD ($)hotelstateroom</t>
  </si>
  <si>
    <t>Sep. 08, 2017USD ($)</t>
  </si>
  <si>
    <t>Aug. 23, 2017USD ($)room</t>
  </si>
  <si>
    <t>Aug. 01, 2017USD ($)room</t>
  </si>
  <si>
    <t>Jun. 29, 2017USD ($)room</t>
  </si>
  <si>
    <t>Jun. 02, 2017USD ($)room</t>
  </si>
  <si>
    <t>May 03, 2017USD ($)</t>
  </si>
  <si>
    <t>Mar. 31, 2017USD ($)room</t>
  </si>
  <si>
    <t>Feb. 01, 2017USD ($)room</t>
  </si>
  <si>
    <t>Dec. 05, 2016USD ($)room</t>
  </si>
  <si>
    <t>Sep. 30, 2016USD ($)</t>
  </si>
  <si>
    <t>Sep. 14, 2016USD ($)</t>
  </si>
  <si>
    <t>Jun. 30, 2016USD ($)</t>
  </si>
  <si>
    <t>Jun. 22, 2016USD ($)travelcenter</t>
  </si>
  <si>
    <t>Mar. 31, 2016USD ($)travelcenter</t>
  </si>
  <si>
    <t>Mar. 16, 2016USD ($)room</t>
  </si>
  <si>
    <t>Feb. 01, 2016USD ($)hotelroom</t>
  </si>
  <si>
    <t>Oct. 30, 2015USD ($)</t>
  </si>
  <si>
    <t>Sep. 23, 2015USD ($)</t>
  </si>
  <si>
    <t>Jul. 23, 2015USD ($)hotelstateroom</t>
  </si>
  <si>
    <t>Jun. 01, 2015USD ($)travelcenter</t>
  </si>
  <si>
    <t>May 15, 2015USD ($)room</t>
  </si>
  <si>
    <t>Apr. 28, 2015USD ($)</t>
  </si>
  <si>
    <t>Mar. 16, 2015USD ($)room</t>
  </si>
  <si>
    <t>Dec. 31, 2017USD ($)hoteltravelcenter</t>
  </si>
  <si>
    <t>Asset acquisition, purchase price</t>
  </si>
  <si>
    <t>Asset acquisition, land</t>
  </si>
  <si>
    <t>Business combination and asset acquisition, land</t>
  </si>
  <si>
    <t>Asset acquisition, land improvements</t>
  </si>
  <si>
    <t>Business combination and asset acquisition, land improvements</t>
  </si>
  <si>
    <t>Asset acquisition, building and improvements</t>
  </si>
  <si>
    <t>Business combination and asset acquisition, building and improvements</t>
  </si>
  <si>
    <t>Asset acquisition, furniture, fixtures and equipment</t>
  </si>
  <si>
    <t>Business combination and asset acquisition, furniture, fixtures and equipment</t>
  </si>
  <si>
    <t>Asset acquisition, intangible assets</t>
  </si>
  <si>
    <t>Business combination and asset acquisition, intangible assets</t>
  </si>
  <si>
    <t>Hotels | Hotel Allegro, Chicago, IL</t>
  </si>
  <si>
    <t>Number of rooms | room</t>
  </si>
  <si>
    <t>Acquisition costs capitalized</t>
  </si>
  <si>
    <t>Hotels | Hotel Alexis, Seattle, WA</t>
  </si>
  <si>
    <t>Hotels | Crowne Plaza Ravinia, Atlanta, GA</t>
  </si>
  <si>
    <t>Hotels | Crowne Plaza &amp; Lofts, Columbus, OH</t>
  </si>
  <si>
    <t>Hotels | Crowne Plaza Hotel, Charlotte, NC</t>
  </si>
  <si>
    <t>Hotels | Crowne Plaza, Atlanta Airport</t>
  </si>
  <si>
    <t>Hotels | Various Locations Acquired for Sonesta Conversion</t>
  </si>
  <si>
    <t>Number of states in which property is located | state</t>
  </si>
  <si>
    <t>Hotels | Cleveland and Westlake, OH</t>
  </si>
  <si>
    <t>Business combination, purchase price</t>
  </si>
  <si>
    <t>Business combination, land</t>
  </si>
  <si>
    <t>Business combination, land improvements</t>
  </si>
  <si>
    <t>Business combination, buildings and improvements</t>
  </si>
  <si>
    <t>Business combination, furniture, fixtures and equipment</t>
  </si>
  <si>
    <t>Business combination, intangible assets</t>
  </si>
  <si>
    <t>Hotels | Kimpton Hotel Monaco, Portland, OR</t>
  </si>
  <si>
    <t>Hotels | InterContinental, Rosemont, Il</t>
  </si>
  <si>
    <t>Hotels | Sonesta Hotel, Ft. Lauderdale, FL</t>
  </si>
  <si>
    <t>Capitalized acquisition related costs</t>
  </si>
  <si>
    <t>Hotels | Crowne Plaza Hotel, Denver CO</t>
  </si>
  <si>
    <t>Hotels | Various locations acuired in July</t>
  </si>
  <si>
    <t>Number of suites | room</t>
  </si>
  <si>
    <t>Number of properties where certain assets were acquired | travelcenter</t>
  </si>
  <si>
    <t>Travel centers | Holbrook, AZ</t>
  </si>
  <si>
    <t>Sonesta agreements | Hotels | Chase Park Plaza Hotel, St. Louis, MO</t>
  </si>
  <si>
    <t>Sonesta agreements | Hotels | Sonesta Hotel, Milpitas, CA</t>
  </si>
  <si>
    <t>Travel Centers of America LLC | Travel centers</t>
  </si>
  <si>
    <t>Travel Centers of America LLC | Travel centers | Columbia, SC</t>
  </si>
  <si>
    <t>Travel Centers of America LLC | Travel centers | Sayre, OK</t>
  </si>
  <si>
    <t>Annual minimum returns and rents, percentage of purchase price</t>
  </si>
  <si>
    <t>8.50%</t>
  </si>
  <si>
    <t>Travel Centers of America LLC | Travel centers | Hillsboro, TX [Member]</t>
  </si>
  <si>
    <t>Travel Centers of America LLC | Travel centers | Various Travel Centers Acquired in June 2016</t>
  </si>
  <si>
    <t>Travel Centers of America LLC | Travel centers | Wilmington, IL</t>
  </si>
  <si>
    <t>Travel Centers of America LLC | Travel centers | Caryville, TN</t>
  </si>
  <si>
    <t>Travel Centers of America LLC | Travel centers | Various Travel Centers Acquired in June 2015</t>
  </si>
  <si>
    <t>Travel Centers of America LLC | Travel centers | Various Travel Centers Acquired in September 2015</t>
  </si>
  <si>
    <t>Travel Centers of America LLC | Travel centers | Waterloo, NY</t>
  </si>
  <si>
    <t>Travel Centers of America LLC | Travel centers under development</t>
  </si>
  <si>
    <t>Number of properties with agreements to acquire | travelcenter</t>
  </si>
  <si>
    <t>Number of properties transfered as part of the purchase price | travelcenter</t>
  </si>
  <si>
    <t>Real Estate Properties - Dispositions (Details) $ in Thousands</t>
  </si>
  <si>
    <t>Dec. 28, 2017USD ($)</t>
  </si>
  <si>
    <t>Sep. 22, 2017USD ($)room</t>
  </si>
  <si>
    <t>Aug. 31, 2017USD ($)room</t>
  </si>
  <si>
    <t>Jun. 09, 2015USD ($)travelcenter</t>
  </si>
  <si>
    <t>Jan. 06, 2014USD ($)</t>
  </si>
  <si>
    <t>Jan. 31, 2014USD ($)</t>
  </si>
  <si>
    <t>Dec. 31, 2017hotel</t>
  </si>
  <si>
    <t>Income Statement, Balance Sheet and Additional Disclosures by Disposal Groups, Including Discontinued Operations [Line Items]</t>
  </si>
  <si>
    <t>Payment for Eminent Domain taking</t>
  </si>
  <si>
    <t>TA Travel Centers | Travel centers</t>
  </si>
  <si>
    <t>Number of properties sold | travelcenter</t>
  </si>
  <si>
    <t>Gain (loss) on disposal</t>
  </si>
  <si>
    <t>Chandler, AZ | Hotels</t>
  </si>
  <si>
    <t>Number of rooms sold | room</t>
  </si>
  <si>
    <t>Proceeds from sale of property held-for-sale</t>
  </si>
  <si>
    <t>Naperville, IL | Hotels</t>
  </si>
  <si>
    <t>Travel Center in Roanoke, Va | TA No. 1</t>
  </si>
  <si>
    <t>Proceeds received from the VDOT in connection with the eminent domain taking</t>
  </si>
  <si>
    <t>Travel Center in Roanoke, Va | Travel Centers of America LLC | TA No. 1</t>
  </si>
  <si>
    <t>Carlson | Chandler, AZ, Bloomington, MN, and Naperville, IL | Hotels</t>
  </si>
  <si>
    <t>Number of properties sold | hotel</t>
  </si>
  <si>
    <t>Carlson | Bloomington, MN | Hotels</t>
  </si>
  <si>
    <t>Management Agreements and Leases (Details)</t>
  </si>
  <si>
    <t>Dec. 31, 2017hoteltravelcenterlease_agreementagreementproperty</t>
  </si>
  <si>
    <t>Number of operating agreements | agreement</t>
  </si>
  <si>
    <t>Number of properties owned</t>
  </si>
  <si>
    <t>Number of operating agreements | lease_agreement</t>
  </si>
  <si>
    <t>Number of properties leased to taxable REIT subsidiaries</t>
  </si>
  <si>
    <t>Number of properties leased to third parties</t>
  </si>
  <si>
    <t>Number of real estate properties leased or managed</t>
  </si>
  <si>
    <t>Hotel management agreements and leases, renewal period</t>
  </si>
  <si>
    <t>20 years</t>
  </si>
  <si>
    <t>60 years</t>
  </si>
  <si>
    <t>Management Agreements and Leases - Marriott No. 1 (Details) $ in Thousands</t>
  </si>
  <si>
    <t>Dec. 31, 2018USD ($)</t>
  </si>
  <si>
    <t>Dec. 31, 2017USD ($)hotelproperty</t>
  </si>
  <si>
    <t>Property Subject to or Available for Operating Lease [Line Items]</t>
  </si>
  <si>
    <t>Marriott Agreement No. 1 | Hotels</t>
  </si>
  <si>
    <t>Operating agreement annual rent and return</t>
  </si>
  <si>
    <t>Realized returns and rents</t>
  </si>
  <si>
    <t>Additional returns realized</t>
  </si>
  <si>
    <t>Percentage increase in minimum returns after funding for capital improvements</t>
  </si>
  <si>
    <t>10.00%</t>
  </si>
  <si>
    <t>Forecast | Marriott Agreement No. 1 | Hotels</t>
  </si>
  <si>
    <t>Management Agreements and Leases - Marriott No. 234 (Details) $ in Thousands</t>
  </si>
  <si>
    <t>Security deposit balance</t>
  </si>
  <si>
    <t>Marriott No. 234 agreement | Hotels</t>
  </si>
  <si>
    <t>Security deposits replenished and increased</t>
  </si>
  <si>
    <t>Replenishment (utilization) of security deposit</t>
  </si>
  <si>
    <t>Guaranty payments threshold percentage of minimum returns</t>
  </si>
  <si>
    <t>90.00%</t>
  </si>
  <si>
    <t>Guarantee provided to the entity, remaining amount</t>
  </si>
  <si>
    <t>9.00%</t>
  </si>
  <si>
    <t>Forecast | Marriott No. 234 agreement | Hotels</t>
  </si>
  <si>
    <t>Management Agreements and Leases - Marriott No. 5 (Details) $ in Thousands</t>
  </si>
  <si>
    <t>Dec. 31, 2017USD ($)hotelagreementproperty</t>
  </si>
  <si>
    <t>Hotels | Marriott No. 5 contract</t>
  </si>
  <si>
    <t>Operating agreement annual rent and return | $</t>
  </si>
  <si>
    <t>Realized returns and rents | $</t>
  </si>
  <si>
    <t>Number of renewal options available | agreement</t>
  </si>
  <si>
    <t>Term of renewal options</t>
  </si>
  <si>
    <t>15 years</t>
  </si>
  <si>
    <t>Management Agreements and Leases - InterContinental Agreement (Details) $ in Thousands</t>
  </si>
  <si>
    <t>Dec. 31, 2019USD ($)</t>
  </si>
  <si>
    <t>Dec. 31, 2016USD ($)hotel</t>
  </si>
  <si>
    <t>Dec. 31, 2015USD ($)hotel</t>
  </si>
  <si>
    <t>Number of Real Estate Properties | property</t>
  </si>
  <si>
    <t>Number of Real Estate Properties | hotel</t>
  </si>
  <si>
    <t>InterContinental agreement | Hotels</t>
  </si>
  <si>
    <t>Number of real estate properties leased or managed | hotel</t>
  </si>
  <si>
    <t>Security deposit balance required to be maintained with entity</t>
  </si>
  <si>
    <t>Amount by which the cash flow available to pay the entity's minimum rent or return was more than the minimum amount</t>
  </si>
  <si>
    <t>Supplement provided on existing security deposit</t>
  </si>
  <si>
    <t>8.00%</t>
  </si>
  <si>
    <t>Forecast | InterContinental agreement | Hotels</t>
  </si>
  <si>
    <t>Management Agreements and Leases - Sonesta Agreement (Details) $ in Thousands</t>
  </si>
  <si>
    <t>Dec. 31, 2017USD ($)hoteloption</t>
  </si>
  <si>
    <t>Sonesta International Hotels Corporation</t>
  </si>
  <si>
    <t>Hotels | Sonesta International Hotels Corporation</t>
  </si>
  <si>
    <t>Reimbursement of capital expenditures</t>
  </si>
  <si>
    <t>Sonesta agreements | Hotels</t>
  </si>
  <si>
    <t>Fixed minimum return as a percentage of invested capital</t>
  </si>
  <si>
    <t>Percentage of reservation fee</t>
  </si>
  <si>
    <t>1.50%</t>
  </si>
  <si>
    <t>Percentage of system fee for centralized services</t>
  </si>
  <si>
    <t>Percentage of procurement and construction supervision fee</t>
  </si>
  <si>
    <t>3.00%</t>
  </si>
  <si>
    <t>Percentage of incentive fee</t>
  </si>
  <si>
    <t>20.00%</t>
  </si>
  <si>
    <t>Marketing and reservation system fees</t>
  </si>
  <si>
    <t>Procurement and construction supervisory fees</t>
  </si>
  <si>
    <t>Number of renewal options available | option</t>
  </si>
  <si>
    <t>Renewal period</t>
  </si>
  <si>
    <t>Agreement period before right to terminate agreement without cause</t>
  </si>
  <si>
    <t>3 years</t>
  </si>
  <si>
    <t>Minimum return or termination</t>
  </si>
  <si>
    <t>6.00%</t>
  </si>
  <si>
    <t>Full service hotels | Hotels | Sonesta International Hotels Corporation</t>
  </si>
  <si>
    <t>Full service hotels | Sonesta agreements | Hotels</t>
  </si>
  <si>
    <t>Property management fees, percentage of gross revenue</t>
  </si>
  <si>
    <t>Limited services hotels | Hotels | Sonesta International Hotels Corporation</t>
  </si>
  <si>
    <t>Limited services hotels | Sonesta agreements | Hotels</t>
  </si>
  <si>
    <t>5.00%</t>
  </si>
  <si>
    <t>Forecast | Sonesta agreements | Hotels</t>
  </si>
  <si>
    <t>Management Agreements and Leases - Wyndham Agreements (Details) $ in Thousands</t>
  </si>
  <si>
    <t>Dec. 31, 2017USD ($)hotelunitproperty</t>
  </si>
  <si>
    <t>Wyndham agreement</t>
  </si>
  <si>
    <t>Number of units leased | unit</t>
  </si>
  <si>
    <t>Percentage of contractual amounts due to us upon cash flow unavailability, minimum</t>
  </si>
  <si>
    <t>85.00%</t>
  </si>
  <si>
    <t>Percentage of contractual amounts due, paid</t>
  </si>
  <si>
    <t>Shortfall per minimum returns on management agreement</t>
  </si>
  <si>
    <t>Number of units subject to cross default | unit</t>
  </si>
  <si>
    <t>Wyndham agreement | Hotels</t>
  </si>
  <si>
    <t>Guarantee provided to the entity, maximum</t>
  </si>
  <si>
    <t>Annual guarantee provided to the entity, maximum</t>
  </si>
  <si>
    <t>FF&amp;E reserve funding requirements as a percentage of total sales in 2017</t>
  </si>
  <si>
    <t>Wyndham agreement | Vacation units</t>
  </si>
  <si>
    <t>Number of hotels with leased vacation units | hotel</t>
  </si>
  <si>
    <t>Straight line rent adjustments</t>
  </si>
  <si>
    <t>Forecast | Wyndham agreement | Hotels</t>
  </si>
  <si>
    <t>Management Agreements and Leases - Hyatt Agreement (Details) $ in Thousands</t>
  </si>
  <si>
    <t>Hotels | Hyatt Hotels Corporation</t>
  </si>
  <si>
    <t>Increase in guarantee</t>
  </si>
  <si>
    <t>Management Agreements and Leases - Carlson Agreement (Details) $ in Thousands</t>
  </si>
  <si>
    <t>1 Months Ended</t>
  </si>
  <si>
    <t>24 Months Ended</t>
  </si>
  <si>
    <t>Jun. 30, 2017hotel</t>
  </si>
  <si>
    <t>May 31, 2017hotel</t>
  </si>
  <si>
    <t>Carlson | Hotels</t>
  </si>
  <si>
    <t>Carlson | Hotels | Chandler, AZ, Bloomington, MN, and Naperville, IL</t>
  </si>
  <si>
    <t>Number of properties agreed to sell | hotel</t>
  </si>
  <si>
    <t>Owner deposits In FF&amp;E reserve</t>
  </si>
  <si>
    <t>Forecast | Carlson | Hotels | Chandler, AZ, Bloomington, MN, and Naperville, IL</t>
  </si>
  <si>
    <t>Maximum | Forecast | Carlson | Hotels | Chandler, AZ, Bloomington, MN, and Naperville, IL</t>
  </si>
  <si>
    <t>Management Agreements and Leases - Morgans Agreement (Details) - Hotels - Morgans agreement $ in Thousands</t>
  </si>
  <si>
    <t>Term of annual rent payments based on price index</t>
  </si>
  <si>
    <t>5 years</t>
  </si>
  <si>
    <t>Minimum</t>
  </si>
  <si>
    <t>Percentage increase in current rent based on changes in CPI Index after specified period</t>
  </si>
  <si>
    <t>Maximum</t>
  </si>
  <si>
    <t>Management Agreements and Leases - TA Leases (Details) $ in Thousands</t>
  </si>
  <si>
    <t>Dec. 31, 2017USD ($)travelcenteragreementproperty</t>
  </si>
  <si>
    <t>Accruals for unpaid rent, including deferred rents</t>
  </si>
  <si>
    <t>Increase (decrease) operating leases annual rent fixed interest rate</t>
  </si>
  <si>
    <t>Increase (decrease) operating leases annual rent basis spread on variable rate</t>
  </si>
  <si>
    <t>3.50%</t>
  </si>
  <si>
    <t>TA agreements | Travel centers</t>
  </si>
  <si>
    <t>Travel Center Nos 1, 2, 3, and 4 | Travel Centers of America LLC</t>
  </si>
  <si>
    <t>Percentage increase in non-fuel gross revenue to be paid by lessee</t>
  </si>
  <si>
    <t>TA No. 5 | Travel Centers of America LLC</t>
  </si>
  <si>
    <t>Amount of annual percentage rent waived</t>
  </si>
  <si>
    <t>Annual amount of cumulative rent waived</t>
  </si>
  <si>
    <t>Amount of percentage rent recognized</t>
  </si>
  <si>
    <t>Forecast | Travel Centers of America LLC | Travel centers</t>
  </si>
  <si>
    <t>Management Agreements and Leases - Annual Minimum Rent and Deferred Rent Balance (Details) - Travel Centers of America LLC - Travel centers $ in Thousands</t>
  </si>
  <si>
    <t>Dec. 31, 2017USD ($)travelcenteroption</t>
  </si>
  <si>
    <t>Number of real estate properties under property management agreement | travelcenter</t>
  </si>
  <si>
    <t>Annual minimum rent and return</t>
  </si>
  <si>
    <t>Deferred rent receivable</t>
  </si>
  <si>
    <t>TA No. 1</t>
  </si>
  <si>
    <t>TA No. 2</t>
  </si>
  <si>
    <t>TA No. 3</t>
  </si>
  <si>
    <t>TA No. 4</t>
  </si>
  <si>
    <t>TA No. 5</t>
  </si>
  <si>
    <t>Management Agreements and Leases Management Agreements and Leases - Contractual Minimum Rents (Details) $ in Thousands</t>
  </si>
  <si>
    <t>Average remaining term, management agreement leases</t>
  </si>
  <si>
    <t>14 years 6 months</t>
  </si>
  <si>
    <t>Contractual minimum rents to be received</t>
  </si>
  <si>
    <t>Thereafter</t>
  </si>
  <si>
    <t>Business and Property Management Agreements with RMR LLC (Details) $ in Thousands</t>
  </si>
  <si>
    <t>Dec. 31, 2017USD ($)employeeagreement</t>
  </si>
  <si>
    <t>Dec. 31, 2016USD ($)shares</t>
  </si>
  <si>
    <t>Entity number of employees | employee</t>
  </si>
  <si>
    <t>RMR LLC</t>
  </si>
  <si>
    <t>Property management fees percentage of gross collected rents</t>
  </si>
  <si>
    <t>Construction supervision fees as percentage of construction costs</t>
  </si>
  <si>
    <t>Shares issued under management agreement (in shares) | shares</t>
  </si>
  <si>
    <t>RMR LLC | Amended and restated business management agreement</t>
  </si>
  <si>
    <t>Number of management agreements | agreement</t>
  </si>
  <si>
    <t>Base management fee payable as a percentage of average historical cost of the real estate investments, excluding transferred assets for investments up to a specific amount</t>
  </si>
  <si>
    <t>0.70%</t>
  </si>
  <si>
    <t>Base management fee payable as percentage of aggregate book value of real estate assets or transferred assets</t>
  </si>
  <si>
    <t>Base management fee payable as percentage of average historical cost of real estate investments excluding transferred assets for investments exceeding specified amount</t>
  </si>
  <si>
    <t>0.50%</t>
  </si>
  <si>
    <t>Base management fee payable as percentage of average closing stock price on stock exchange</t>
  </si>
  <si>
    <t>Base management fee payable as percentage of average market capitalization exceeding specified amount</t>
  </si>
  <si>
    <t>Incentive fee as percentage of product of weighted average common shares outstanding</t>
  </si>
  <si>
    <t>12.00%</t>
  </si>
  <si>
    <t>Incentive fee, consecutive trading days for share price multiplier</t>
  </si>
  <si>
    <t>10 days</t>
  </si>
  <si>
    <t>Incentive fee, final trading days of relevant measurement period</t>
  </si>
  <si>
    <t>30 days</t>
  </si>
  <si>
    <t>Period of measurement</t>
  </si>
  <si>
    <t>2 years</t>
  </si>
  <si>
    <t>Percentage of shares issued in payment of incentive management fees</t>
  </si>
  <si>
    <t>Business management fees</t>
  </si>
  <si>
    <t>Incentive fee paid</t>
  </si>
  <si>
    <t>Property Management and Construction Management fees recognized</t>
  </si>
  <si>
    <t>Related party reimbursement expense</t>
  </si>
  <si>
    <t>RMR LLC | Amended and restated business management agreement | Minimum</t>
  </si>
  <si>
    <t>Basis points on adjusted management fee below SNL US REIT Hotel Index</t>
  </si>
  <si>
    <t>RMR LLC | Amended and restated business management agreement | Maximum</t>
  </si>
  <si>
    <t>Base management fee payable, average market capitalization</t>
  </si>
  <si>
    <t>Base management fee payable, threshold amount of other real estate investments</t>
  </si>
  <si>
    <t>Internal audit expense | RMR LLC</t>
  </si>
  <si>
    <t>Management agreement, Internal audit cost</t>
  </si>
  <si>
    <t>Up C Transaction | RMR LLC</t>
  </si>
  <si>
    <t>Recognized amortization of liability</t>
  </si>
  <si>
    <t>Up C Transaction | RMR LLC | Amended and restated business management agreement</t>
  </si>
  <si>
    <t>Window for providing notice of termination of property management agreement for performance by the related party</t>
  </si>
  <si>
    <t>60 days</t>
  </si>
  <si>
    <t>Window providing notice of termination of property management agreement after change of control by related party</t>
  </si>
  <si>
    <t>12 months</t>
  </si>
  <si>
    <t>Termination fee remaining term assumption</t>
  </si>
  <si>
    <t>10 years</t>
  </si>
  <si>
    <t>Period over which transition services will be provided by the related party after termination of the agreement</t>
  </si>
  <si>
    <t>120 days</t>
  </si>
  <si>
    <t>Up C Transaction | RMR LLC | Amended and restated business management agreement | Minimum</t>
  </si>
  <si>
    <t>Termination fee term</t>
  </si>
  <si>
    <t>19 years</t>
  </si>
  <si>
    <t>Up C Transaction | RMR LLC | Amended and restated business management agreement | Maximum</t>
  </si>
  <si>
    <t>Indebtedness - Narrative (Details) - USD ($) $ in Thousands</t>
  </si>
  <si>
    <t>Feb. 02, 2018</t>
  </si>
  <si>
    <t>Oct. 29, 2017</t>
  </si>
  <si>
    <t>Oct. 26, 2017</t>
  </si>
  <si>
    <t>Apr. 24, 2017</t>
  </si>
  <si>
    <t>Mar. 15, 2017</t>
  </si>
  <si>
    <t>Jan. 13, 2017</t>
  </si>
  <si>
    <t>Sep. 26, 2016</t>
  </si>
  <si>
    <t>Mar. 11, 2016</t>
  </si>
  <si>
    <t>Feb. 03, 2016</t>
  </si>
  <si>
    <t>Senior Notes, due 2021 at 4.25%</t>
  </si>
  <si>
    <t>Interest rate stated percentage</t>
  </si>
  <si>
    <t>4.25%</t>
  </si>
  <si>
    <t>Senior Notes, due 2026 at 5.25%</t>
  </si>
  <si>
    <t>5.25%</t>
  </si>
  <si>
    <t>Senior Notes, due 2027 at 4.95%</t>
  </si>
  <si>
    <t>4.95%</t>
  </si>
  <si>
    <t>Convertible senior notes, due 2027 at 3.8%</t>
  </si>
  <si>
    <t>3.80%</t>
  </si>
  <si>
    <t>Senior Notes, due 2028 at 3.950%</t>
  </si>
  <si>
    <t>3.95%</t>
  </si>
  <si>
    <t>Senior Notes, due 2018 at 6.7%</t>
  </si>
  <si>
    <t>6.70%</t>
  </si>
  <si>
    <t>Unsecured revolving credit facility maximum borrowing capacity</t>
  </si>
  <si>
    <t>Extendable term of credit facility</t>
  </si>
  <si>
    <t>Basis points</t>
  </si>
  <si>
    <t>0.20%</t>
  </si>
  <si>
    <t>Interest rate (as a percent)</t>
  </si>
  <si>
    <t>2.67%</t>
  </si>
  <si>
    <t>Weighted average interest rate for borrowings (as a percent)</t>
  </si>
  <si>
    <t>2.24%</t>
  </si>
  <si>
    <t>1.60%</t>
  </si>
  <si>
    <t>1.30%</t>
  </si>
  <si>
    <t>Remaining borrowing capacity</t>
  </si>
  <si>
    <t>Unsecured term loan</t>
  </si>
  <si>
    <t>2.56%</t>
  </si>
  <si>
    <t>2.27%</t>
  </si>
  <si>
    <t>1.68%</t>
  </si>
  <si>
    <t>1.39%</t>
  </si>
  <si>
    <t>Unsecured revolving credit facility and term loan</t>
  </si>
  <si>
    <t>Accordion feature, increase borrowing limit</t>
  </si>
  <si>
    <t>Senior notes</t>
  </si>
  <si>
    <t>Senior notes outstanding</t>
  </si>
  <si>
    <t>Senior notes | Senior Notes, due 2021 at 4.25%</t>
  </si>
  <si>
    <t>Senior notes | Senior Notes, due 2026 at 5.25%</t>
  </si>
  <si>
    <t>Senior notes | Senior Notes, due 2016 at 6.3%</t>
  </si>
  <si>
    <t>6.30%</t>
  </si>
  <si>
    <t>Repurchased face amount</t>
  </si>
  <si>
    <t>Debt redeemed</t>
  </si>
  <si>
    <t>Senior notes | Senior Notes, due 2017 at 5.625%</t>
  </si>
  <si>
    <t>5.625%</t>
  </si>
  <si>
    <t>Senior notes | Senior Notes, due 2023 at 4.5%</t>
  </si>
  <si>
    <t>4.50%</t>
  </si>
  <si>
    <t>Senior notes | Senior Notes, due 2027 at 4.95%</t>
  </si>
  <si>
    <t>Senior notes | Convertible senior notes, due 2027 at 3.8%</t>
  </si>
  <si>
    <t>Senior notes | Senior Notes, due 2028 at 3.950%</t>
  </si>
  <si>
    <t>Senior notes | Senior Notes, due 2018 at 6.7%</t>
  </si>
  <si>
    <t>Subsequent event | Unsecured revolving credit facility</t>
  </si>
  <si>
    <t>Subsequent event | Senior notes</t>
  </si>
  <si>
    <t>Subsequent event | Senior notes | Senior Notes, due 2030 at 4.375%</t>
  </si>
  <si>
    <t>4.375%</t>
  </si>
  <si>
    <t>London Interbank Offered Rate (LIBOR) | Unsecured revolving credit facility</t>
  </si>
  <si>
    <t>1.10%</t>
  </si>
  <si>
    <t>London Interbank Offered Rate (LIBOR) | Unsecured term loan</t>
  </si>
  <si>
    <t>1.20%</t>
  </si>
  <si>
    <t>Indebtedness - Principal Repayment (Details) $ in Thousands</t>
  </si>
  <si>
    <t>Required principal payments under outstanding debt</t>
  </si>
  <si>
    <t>Total principal payments</t>
  </si>
  <si>
    <t>Income Taxes - Provision and Reconciliation (Details) - USD ($) $ in Thousands</t>
  </si>
  <si>
    <t>Current:</t>
  </si>
  <si>
    <t>Current - Federal</t>
  </si>
  <si>
    <t>Current - State</t>
  </si>
  <si>
    <t>Current - Foreign</t>
  </si>
  <si>
    <t>Current tax</t>
  </si>
  <si>
    <t>Deferred:</t>
  </si>
  <si>
    <t>Deferred - Foreign</t>
  </si>
  <si>
    <t>Deferred tax</t>
  </si>
  <si>
    <t>Income tax provision (benefit)</t>
  </si>
  <si>
    <t>Tax Cuts and Jobs Act of 2017, provisional income tax benefit</t>
  </si>
  <si>
    <t>Effective Income Tax Rate Reconciliation, Percent [Abstract]</t>
  </si>
  <si>
    <t>Taxes at statutory U.S. federal income tax rate</t>
  </si>
  <si>
    <t>35.00%</t>
  </si>
  <si>
    <t>Nontaxable income of HPT</t>
  </si>
  <si>
    <t>(35.00%)</t>
  </si>
  <si>
    <t>Minimum Tax Credit Refund</t>
  </si>
  <si>
    <t>(2.60%)</t>
  </si>
  <si>
    <t>(0.00%)</t>
  </si>
  <si>
    <t>State and local income taxes, net of federal tax benefit</t>
  </si>
  <si>
    <t>0.80%</t>
  </si>
  <si>
    <t>Foreign taxes</t>
  </si>
  <si>
    <t>0.30%</t>
  </si>
  <si>
    <t>1.00%</t>
  </si>
  <si>
    <t>0.10%</t>
  </si>
  <si>
    <t>Tax Act adjustment</t>
  </si>
  <si>
    <t>21.80%</t>
  </si>
  <si>
    <t>0.00%</t>
  </si>
  <si>
    <t>Change in valuation allowance</t>
  </si>
  <si>
    <t>(23.50%)</t>
  </si>
  <si>
    <t>3.70%</t>
  </si>
  <si>
    <t>Other differences, net</t>
  </si>
  <si>
    <t>(0.80%)</t>
  </si>
  <si>
    <t>(3.70%)</t>
  </si>
  <si>
    <t>Effective tax rate</t>
  </si>
  <si>
    <t>(1.60%)</t>
  </si>
  <si>
    <t>1.80%</t>
  </si>
  <si>
    <t>0.90%</t>
  </si>
  <si>
    <t>Income Taxes - Deferred Tax Assets and Liabilities (Details) - USD ($) $ in Thousands</t>
  </si>
  <si>
    <t>Deferred tax assets:</t>
  </si>
  <si>
    <t>Tax credits</t>
  </si>
  <si>
    <t>Tax loss carryforwards</t>
  </si>
  <si>
    <t>Other</t>
  </si>
  <si>
    <t>Deferred tax assets, gross</t>
  </si>
  <si>
    <t>Valuation allowance</t>
  </si>
  <si>
    <t>Deferred income tax assets, net</t>
  </si>
  <si>
    <t>Deferred tax liabilities:</t>
  </si>
  <si>
    <t>Property basis difference</t>
  </si>
  <si>
    <t>Net deferred tax liabilities</t>
  </si>
  <si>
    <t>Income Taxes (Details) - USD ($) $ in Thousands</t>
  </si>
  <si>
    <t>Income taxes</t>
  </si>
  <si>
    <t>Net deferred tax assets prior to valuation allowance</t>
  </si>
  <si>
    <t>Consolidated TRS</t>
  </si>
  <si>
    <t>Valuation allowance provided (as a percent)</t>
  </si>
  <si>
    <t>Net operating loss carryforwards for federal income tax purpose, subject to expiration</t>
  </si>
  <si>
    <t>General business tax credits subject to expiration</t>
  </si>
  <si>
    <t>Related Person Transactions - Management Agreements with RMR LLC (Details) $ in Thousands</t>
  </si>
  <si>
    <t>Dec. 31, 2017USD ($)agreementshares</t>
  </si>
  <si>
    <t>Dec. 31, 2015USD ($)shares</t>
  </si>
  <si>
    <t>Officers and employees of RMR | RMR LLC</t>
  </si>
  <si>
    <t>Share grants (in shares) | shares</t>
  </si>
  <si>
    <t>Amended and restated business management agreement | RMR LLC</t>
  </si>
  <si>
    <t>Related Person Transactions - Up-C Transaction (Details) - USD ($) $ in Thousands</t>
  </si>
  <si>
    <t>Up C Transaction | Class A common shares | RMR Inc</t>
  </si>
  <si>
    <t>ABP Trust | Up C Transaction</t>
  </si>
  <si>
    <t>Indirect economic interest in RMR LLC as a percent</t>
  </si>
  <si>
    <t>51.90%</t>
  </si>
  <si>
    <t>Voting power of outstanding capital stock of RMR Inc</t>
  </si>
  <si>
    <t>91.40%</t>
  </si>
  <si>
    <t>ABP Trust | Up C Transaction | Managing Trustees Barry And Adam Portnoy Member</t>
  </si>
  <si>
    <t>Shares issued in connection with acquisition of investment</t>
  </si>
  <si>
    <t>Payments to acquire interest in subsidiaries and affiliates</t>
  </si>
  <si>
    <t>Period over which shares remain under lock up and registration agreement</t>
  </si>
  <si>
    <t>RMR Inc | Class A common shares</t>
  </si>
  <si>
    <t>Shares received in transaction</t>
  </si>
  <si>
    <t>Related Person Transactions - TA Transaction Agreement (Details)</t>
  </si>
  <si>
    <t>Dec. 31, 2017travelcenterpropertyshares</t>
  </si>
  <si>
    <t>Ownership percentage formerly held in subsidiary</t>
  </si>
  <si>
    <t>Percentage of gross carrying value of real estate</t>
  </si>
  <si>
    <t>Number of common shares owned (in shares) | shares</t>
  </si>
  <si>
    <t>Percentage of total shares outstanding</t>
  </si>
  <si>
    <t>8.60%</t>
  </si>
  <si>
    <t>Share ownership restrictions maximum percentage of equity shares that can be acquired without approval</t>
  </si>
  <si>
    <t>9.80%</t>
  </si>
  <si>
    <t>Related Person Transactions - Sonesta and AIC (Details) $ in Thousands</t>
  </si>
  <si>
    <t>Jun. 30, 2018USD ($)</t>
  </si>
  <si>
    <t>Dec. 31, 2017USD ($)hotel</t>
  </si>
  <si>
    <t>Jun. 30, 2017USD ($)</t>
  </si>
  <si>
    <t>Earnings (losses) recognized related to equity investments</t>
  </si>
  <si>
    <t>Number of real estate properties | hotel</t>
  </si>
  <si>
    <t>Affiliates Insurance Company</t>
  </si>
  <si>
    <t>Annual premium payable service fee</t>
  </si>
  <si>
    <t>Property insurance premium</t>
  </si>
  <si>
    <t>Equity method investments, carrying value</t>
  </si>
  <si>
    <t>Other comprehensive income, other, net of tax</t>
  </si>
  <si>
    <t>Premium paid for combined directors' and officers' liability insurance policy</t>
  </si>
  <si>
    <t>Forecast | Affiliates Insurance Company</t>
  </si>
  <si>
    <t>Concentration (Details) $ in Thousands</t>
  </si>
  <si>
    <t>Dec. 31, 2017USD ($)hotelstateproperty</t>
  </si>
  <si>
    <t>Concentration Risk</t>
  </si>
  <si>
    <t>North America</t>
  </si>
  <si>
    <t>Number of states in which properties are located | state</t>
  </si>
  <si>
    <t>Reduction of hotel operating expenses</t>
  </si>
  <si>
    <t>Shortfalls due to unguaranteed portions of minimum returns</t>
  </si>
  <si>
    <t>Hotels | Minimum</t>
  </si>
  <si>
    <t>Amount by which the cash flow available to pay the entity's minimum rent or return was less than the minimum amount</t>
  </si>
  <si>
    <t>Hotels | Maximum</t>
  </si>
  <si>
    <t>Hotels | Ontario, Canada</t>
  </si>
  <si>
    <t>Credit concentration</t>
  </si>
  <si>
    <t>Credit concentration | Hotels</t>
  </si>
  <si>
    <t>Marriott No. 234 agreement | Credit concentration | Hotels</t>
  </si>
  <si>
    <t>Wyndham agreement | Credit concentration | Hotels</t>
  </si>
  <si>
    <t>Hyatt Hotels Corporation | Hotels</t>
  </si>
  <si>
    <t>Hyatt Hotels Corporation | Credit concentration | Hotels</t>
  </si>
  <si>
    <t>Carlson | Credit concentration | Hotels</t>
  </si>
  <si>
    <t>InterContinental agreement | Credit concentration | Hotels</t>
  </si>
  <si>
    <t>Geographic distribution, domestic | Various States, USA | Minimum</t>
  </si>
  <si>
    <t>Concentration risk, percentage</t>
  </si>
  <si>
    <t>Geographic distribution, domestic | Various States, USA | Maximum</t>
  </si>
  <si>
    <t>11.00%</t>
  </si>
  <si>
    <t>Geographic distribution, foreign | Hotels</t>
  </si>
  <si>
    <t>2.00%</t>
  </si>
  <si>
    <t>Concentration - Minimum Return and Rents (Details) $ in Thousands</t>
  </si>
  <si>
    <t>Dec. 31, 2017USD ($)hoteltravelcenterunitproperty</t>
  </si>
  <si>
    <t>Ground rent due</t>
  </si>
  <si>
    <t>Hotels | Marriott No. 234 agreement</t>
  </si>
  <si>
    <t>Hotels | InterContinental agreement</t>
  </si>
  <si>
    <t>Hotels | Sonesta agreements</t>
  </si>
  <si>
    <t>Hotels | Wyndham agreement</t>
  </si>
  <si>
    <t>Hotels | Carlson</t>
  </si>
  <si>
    <t>Hotels | Morgans agreement</t>
  </si>
  <si>
    <t>Vacation units | Wyndham agreement</t>
  </si>
  <si>
    <t>Credit concentration | Hotels | Marriott No. 234 agreement</t>
  </si>
  <si>
    <t>Credit concentration | Hotels | Marriott contracts</t>
  </si>
  <si>
    <t>Credit concentration | Hotels | InterContinental agreement</t>
  </si>
  <si>
    <t>Credit concentration | Hotels | Sonesta agreements</t>
  </si>
  <si>
    <t>Credit concentration | Hotels | Wyndham agreement</t>
  </si>
  <si>
    <t>Credit concentration | Hotels | Hyatt Hotels Corporation</t>
  </si>
  <si>
    <t>Credit concentration | Hotels | Carlson</t>
  </si>
  <si>
    <t>Credit concentration | Hotels | Marriott No 1 contract</t>
  </si>
  <si>
    <t>Credit concentration | Hotels | Marriott No. 5 contract</t>
  </si>
  <si>
    <t>Credit concentration | Hotels | Morgans agreement</t>
  </si>
  <si>
    <t>Credit concentration | Travel centers</t>
  </si>
  <si>
    <t>Credit concentration | Travel centers | TA No. 1</t>
  </si>
  <si>
    <t>Credit concentration | Travel centers | TA No. 2</t>
  </si>
  <si>
    <t>Credit concentration | Travel centers | TA No. 3</t>
  </si>
  <si>
    <t>Credit concentration | Travel centers | TA No. 4</t>
  </si>
  <si>
    <t>Credit concentration | Travel centers | TA No. 5</t>
  </si>
  <si>
    <t>Credit concentration | Minimum return / minimum rent</t>
  </si>
  <si>
    <t>Credit concentration | Minimum return / minimum rent | Hotels</t>
  </si>
  <si>
    <t>68.00%</t>
  </si>
  <si>
    <t>Credit concentration | Minimum return / minimum rent | Hotels | Marriott contracts</t>
  </si>
  <si>
    <t>22.00%</t>
  </si>
  <si>
    <t>Credit concentration | Minimum return / minimum rent | Hotels | InterContinental agreement</t>
  </si>
  <si>
    <t>23.00%</t>
  </si>
  <si>
    <t>Credit concentration | Minimum return / minimum rent | Hotels | Sonesta agreements</t>
  </si>
  <si>
    <t>13.00%</t>
  </si>
  <si>
    <t>Credit concentration | Minimum return / minimum rent | Hotels | Wyndham agreement</t>
  </si>
  <si>
    <t>4.00%</t>
  </si>
  <si>
    <t>Credit concentration | Minimum return / minimum rent | Hotels | Hyatt Hotels Corporation</t>
  </si>
  <si>
    <t>Credit concentration | Minimum return / minimum rent | Hotels | Carlson</t>
  </si>
  <si>
    <t>Credit concentration | Minimum return / minimum rent | Hotels | Marriott No 1 contract</t>
  </si>
  <si>
    <t>Credit concentration | Minimum return / minimum rent | Hotels | Marriott No. 234 agreement</t>
  </si>
  <si>
    <t>Credit concentration | Minimum return / minimum rent | Hotels | Marriott No. 5 contract</t>
  </si>
  <si>
    <t>Credit concentration | Minimum return / minimum rent | Hotels | Morgans agreement</t>
  </si>
  <si>
    <t>Credit concentration | Minimum return / minimum rent | Travel centers</t>
  </si>
  <si>
    <t>32.00%</t>
  </si>
  <si>
    <t>Credit concentration | Minimum return / minimum rent | Travel centers | TA No. 1</t>
  </si>
  <si>
    <t>Credit concentration | Minimum return / minimum rent | Travel centers | TA No. 2</t>
  </si>
  <si>
    <t>Credit concentration | Minimum return / minimum rent | Travel centers | TA No. 3</t>
  </si>
  <si>
    <t>Credit concentration | Minimum return / minimum rent | Travel centers | TA No. 4</t>
  </si>
  <si>
    <t>Credit concentration | Minimum return / minimum rent | Travel centers | TA No. 5</t>
  </si>
  <si>
    <t>Credit concentration | Investment</t>
  </si>
  <si>
    <t>Investment</t>
  </si>
  <si>
    <t>Credit concentration | Investment | Hotels</t>
  </si>
  <si>
    <t>64.00%</t>
  </si>
  <si>
    <t>Credit concentration | Investment | Hotels | Marriott contracts</t>
  </si>
  <si>
    <t>18.00%</t>
  </si>
  <si>
    <t>Credit concentration | Investment | Hotels | InterContinental agreement</t>
  </si>
  <si>
    <t>21.00%</t>
  </si>
  <si>
    <t>Credit concentration | Investment | Hotels | Sonesta agreements</t>
  </si>
  <si>
    <t>15.00%</t>
  </si>
  <si>
    <t>Credit concentration | Investment | Hotels | Wyndham agreement</t>
  </si>
  <si>
    <t>Credit concentration | Investment | Hotels | Hyatt Hotels Corporation</t>
  </si>
  <si>
    <t>Credit concentration | Investment | Hotels | Carlson</t>
  </si>
  <si>
    <t>Credit concentration | Investment | Hotels | Marriott No 1 contract</t>
  </si>
  <si>
    <t>7.00%</t>
  </si>
  <si>
    <t>Credit concentration | Investment | Hotels | Marriott No. 234 agreement</t>
  </si>
  <si>
    <t>Credit concentration | Investment | Hotels | Marriott No. 5 contract</t>
  </si>
  <si>
    <t>Credit concentration | Investment | Hotels | Morgans agreement</t>
  </si>
  <si>
    <t>Credit concentration | Investment | Travel centers</t>
  </si>
  <si>
    <t>36.00%</t>
  </si>
  <si>
    <t>Credit concentration | Investment | Travel centers | TA No. 1</t>
  </si>
  <si>
    <t>Credit concentration | Investment | Travel centers | TA No. 2</t>
  </si>
  <si>
    <t>Credit concentration | Investment | Travel centers | TA No. 3</t>
  </si>
  <si>
    <t>Credit concentration | Investment | Travel centers | TA No. 4</t>
  </si>
  <si>
    <t>Credit concentration | Investment | Travel centers | TA No. 5</t>
  </si>
  <si>
    <t>Puerto Rico | Hotels | InterContinental agreement</t>
  </si>
  <si>
    <t>Selected Quarterly Financial Data (Unaudited) (Details) - USD ($) $ / shares in Units, $ in Thousands</t>
  </si>
  <si>
    <t>3 Months Ended</t>
  </si>
  <si>
    <t>Revenues</t>
  </si>
  <si>
    <t>Segment Information (Details) $ in Thousands</t>
  </si>
  <si>
    <t>Sep. 30, 2017USD ($)</t>
  </si>
  <si>
    <t>Mar. 31, 2017USD ($)</t>
  </si>
  <si>
    <t>Mar. 31, 2016USD ($)</t>
  </si>
  <si>
    <t>Interest expense</t>
  </si>
  <si>
    <t>Loss on distribution to shareholders of The RMR Group Inc. common stock</t>
  </si>
  <si>
    <t>Corporate</t>
  </si>
  <si>
    <t>Hotels | Operating segments</t>
  </si>
  <si>
    <t>Travel Centers | Operating segments</t>
  </si>
  <si>
    <t>Fair Value of Assets and Liabilities (Details) $ in Thousands</t>
  </si>
  <si>
    <t>Dec. 31, 2017USD ($)shares</t>
  </si>
  <si>
    <t>Shares included in investment securities (in shares) | shares</t>
  </si>
  <si>
    <t>Quoted prices in active markets for identical assets (Level 1) | Travel Centers of America LLC</t>
  </si>
  <si>
    <t>Unrealized gain (loss) on securities included in cumulative other comprehensive income</t>
  </si>
  <si>
    <t>Historical cost of securities</t>
  </si>
  <si>
    <t>Travel Centers of America LLC | Recurring | Quoted prices in active markets for identical assets (Level 1)</t>
  </si>
  <si>
    <t>Investment securities</t>
  </si>
  <si>
    <t>Travel Centers of America LLC | Recurring | Significant Other Observable Inputs (Level 2)</t>
  </si>
  <si>
    <t>Travel Centers of America LLC | Recurring | Significant Unobservable Inputs (Level 3)</t>
  </si>
  <si>
    <t>Travel Centers of America LLC | Carrying Amount | Recurring</t>
  </si>
  <si>
    <t>RMR Inc | Quoted prices in active markets for identical assets (Level 1)</t>
  </si>
  <si>
    <t>RMR Inc | Recurring | Quoted prices in active markets for identical assets (Level 1)</t>
  </si>
  <si>
    <t>RMR Inc | Recurring | Significant Other Observable Inputs (Level 2)</t>
  </si>
  <si>
    <t>RMR Inc | Recurring | Significant Unobservable Inputs (Level 3)</t>
  </si>
  <si>
    <t>RMR Inc | Carrying Amount | Recurring</t>
  </si>
  <si>
    <t>Fair Value of Assets and Liabilities (Details 2) - USD ($) $ in Thousands</t>
  </si>
  <si>
    <t>Senior Notes, due 2022 at 5.0%</t>
  </si>
  <si>
    <t>Senior Notes, due 2023 at 4.5%</t>
  </si>
  <si>
    <t>Senior Notes, due 2024 at 4.65%</t>
  </si>
  <si>
    <t>4.65%</t>
  </si>
  <si>
    <t>Senior Notes, due 2025 at 4.5%</t>
  </si>
  <si>
    <t>Carrying Amount</t>
  </si>
  <si>
    <t>Financial liabilities, Fair Value</t>
  </si>
  <si>
    <t>Carrying Amount | Senior Notes, due 2018 at 6.7%</t>
  </si>
  <si>
    <t>Carrying Amount | Senior Notes, due 2021 at 4.25%</t>
  </si>
  <si>
    <t>Carrying Amount | Senior Notes, due 2022 at 5.0%</t>
  </si>
  <si>
    <t>Carrying Amount | Senior Notes, due 2023 at 4.5%</t>
  </si>
  <si>
    <t>Carrying Amount | Senior Notes, due 2024 at 4.65%</t>
  </si>
  <si>
    <t>Carrying Amount | Senior Notes, due 2025 at 4.5%</t>
  </si>
  <si>
    <t>Carrying Amount | Senior Notes, due 2026 at 5.25%</t>
  </si>
  <si>
    <t>Carrying Amount | Senior Notes, due 2027 at 4.95%</t>
  </si>
  <si>
    <t>Carrying Amount | Senior Notes, due 2028 at 3.950%</t>
  </si>
  <si>
    <t>Carrying Amount | Convertible senior notes, due 2027 at 3.8%</t>
  </si>
  <si>
    <t>Fair Value</t>
  </si>
  <si>
    <t>Fair Value | Senior Notes, due 2018 at 6.7%</t>
  </si>
  <si>
    <t>Fair Value | Senior Notes, due 2021 at 4.25%</t>
  </si>
  <si>
    <t>Fair Value | Senior Notes, due 2022 at 5.0%</t>
  </si>
  <si>
    <t>Fair Value | Senior Notes, due 2023 at 4.5%</t>
  </si>
  <si>
    <t>Fair Value | Senior Notes, due 2024 at 4.65%</t>
  </si>
  <si>
    <t>Fair Value | Senior Notes, due 2025 at 4.5%</t>
  </si>
  <si>
    <t>Fair Value | Senior Notes, due 2026 at 5.25%</t>
  </si>
  <si>
    <t>Fair Value | Senior Notes, due 2027 at 4.95%</t>
  </si>
  <si>
    <t>Fair Value | Senior Notes, due 2028 at 3.950%</t>
  </si>
  <si>
    <t>Fair Value | Convertible senior notes, due 2027 at 3.8%</t>
  </si>
  <si>
    <t>SCHEDULE III—REAL ESTATE AND ACCUMULATED DEPRECIATION (Details) $ in Thousands</t>
  </si>
  <si>
    <t>Dec. 31, 2017USD ($)property</t>
  </si>
  <si>
    <t>Dec. 31, 2014USD ($)</t>
  </si>
  <si>
    <t>REAL ESTATE AND ACCUMULATED DEPRECIATION</t>
  </si>
  <si>
    <t>Initial Cost to Company</t>
  </si>
  <si>
    <t>Building &amp; Improvements</t>
  </si>
  <si>
    <t>Costs Capitalized Subsequent to Acquisition</t>
  </si>
  <si>
    <t>Improvements</t>
  </si>
  <si>
    <t>Impairment</t>
  </si>
  <si>
    <t>Cost basis adjustment</t>
  </si>
  <si>
    <t>Gross Amount at which Carried at Close of Period</t>
  </si>
  <si>
    <t>Personal property excluded from real estate gross</t>
  </si>
  <si>
    <t>Accumulated depreciation related to personal property excluded from real estate gross</t>
  </si>
  <si>
    <t>Travel Centers of America LLC | Minimum</t>
  </si>
  <si>
    <t>Life used for depreciation</t>
  </si>
  <si>
    <t>Travel Centers of America LLC | Maximum</t>
  </si>
  <si>
    <t>Courtyard Hotels</t>
  </si>
  <si>
    <t>Courtyard Hotels | Minimum</t>
  </si>
  <si>
    <t>Courtyard Hotels | Maximum</t>
  </si>
  <si>
    <t>Petro Stopping Centers</t>
  </si>
  <si>
    <t>Petro Stopping Centers | Minimum</t>
  </si>
  <si>
    <t>Petro Stopping Centers | Maximum</t>
  </si>
  <si>
    <t>Residence Inns</t>
  </si>
  <si>
    <t>Residence Inns | Minimum</t>
  </si>
  <si>
    <t>Residence Inns | Maximum</t>
  </si>
  <si>
    <t>Candlewood Hotels</t>
  </si>
  <si>
    <t>Candlewood Hotels | Minimum</t>
  </si>
  <si>
    <t>Candlewood Hotels | Maximum</t>
  </si>
  <si>
    <t>Staybridge Suites</t>
  </si>
  <si>
    <t>Staybridge Suites | Minimum</t>
  </si>
  <si>
    <t>Staybridge Suites | Maximum</t>
  </si>
  <si>
    <t>Hyatt Place</t>
  </si>
  <si>
    <t>Hyatt Place | Minimum</t>
  </si>
  <si>
    <t>Hyatt Place | Maximum</t>
  </si>
  <si>
    <t>Crowne Plaza Hotels</t>
  </si>
  <si>
    <t>Crowne Plaza Hotels | Minimum</t>
  </si>
  <si>
    <t>Crowne Plaza Hotels | Maximum</t>
  </si>
  <si>
    <t>Inter Continental Hotels</t>
  </si>
  <si>
    <t>Inter Continental Hotels | Minimum</t>
  </si>
  <si>
    <t>Inter Continental Hotels | Maximum</t>
  </si>
  <si>
    <t>Royal Sonesta</t>
  </si>
  <si>
    <t>Royal Sonesta | Minimum</t>
  </si>
  <si>
    <t>Royal Sonesta | Maximum</t>
  </si>
  <si>
    <t>Marriott Full Service</t>
  </si>
  <si>
    <t>Marriott Full Service | Minimum</t>
  </si>
  <si>
    <t>Marriott Full Service | Maximum</t>
  </si>
  <si>
    <t>Sonesta ES Suites</t>
  </si>
  <si>
    <t>Sonesta ES Suites | Minimum</t>
  </si>
  <si>
    <t>Sonesta ES Suites | Maximum</t>
  </si>
  <si>
    <t>Radisson Hotels</t>
  </si>
  <si>
    <t>Radisson Hotels | Minimum</t>
  </si>
  <si>
    <t>Radisson Hotels | Maximum</t>
  </si>
  <si>
    <t>Wyndham</t>
  </si>
  <si>
    <t>Wyndham | Minimum</t>
  </si>
  <si>
    <t>Wyndham | Maximum</t>
  </si>
  <si>
    <t>Sonesta Hotels and Resorts</t>
  </si>
  <si>
    <t>Sonesta Hotels and Resorts | Minimum</t>
  </si>
  <si>
    <t>Sonesta Hotels and Resorts | Maximum</t>
  </si>
  <si>
    <t>Country Inn &amp; Suites</t>
  </si>
  <si>
    <t>Country Inn &amp; Suites | Minimum</t>
  </si>
  <si>
    <t>Country Inn &amp; Suites | Maximum</t>
  </si>
  <si>
    <t>Towne Place Suites</t>
  </si>
  <si>
    <t>Towne Place Suites | Minimum</t>
  </si>
  <si>
    <t>Towne Place Suites | Maximum</t>
  </si>
  <si>
    <t>Holiday Inns</t>
  </si>
  <si>
    <t>Holiday Inns | Minimum</t>
  </si>
  <si>
    <t>Holiday Inns | Maximum</t>
  </si>
  <si>
    <t>Hawthorn Suites</t>
  </si>
  <si>
    <t>Hawthorn Suites | Minimum</t>
  </si>
  <si>
    <t>Hawthorn Suites | Maximum</t>
  </si>
  <si>
    <t>Clift hotel</t>
  </si>
  <si>
    <t>Clift hotel | Minimum</t>
  </si>
  <si>
    <t>Clift hotel | Maximum</t>
  </si>
  <si>
    <t>SpringHill Suites</t>
  </si>
  <si>
    <t>SpringHill Suites | Minimum</t>
  </si>
  <si>
    <t>SpringHill Suites | Maximum</t>
  </si>
  <si>
    <t>Kimpton</t>
  </si>
  <si>
    <t>Kimpton | Minimum</t>
  </si>
  <si>
    <t>Kimpton | Maximum</t>
  </si>
  <si>
    <t>SCHEDULE III—REAL ESTATE AND ACCUMULATED DEPRECIATION (Details 2) - USD ($) $ in Thousands</t>
  </si>
  <si>
    <t>Change in total cost of properties</t>
  </si>
  <si>
    <t>Balance at beginning of year</t>
  </si>
  <si>
    <t>Acquisitions and capital expenditures</t>
  </si>
  <si>
    <t>Dispositions</t>
  </si>
  <si>
    <t>Balance at close of year</t>
  </si>
  <si>
    <t>Change in accumulated depreciation</t>
  </si>
  <si>
    <t>Depreciation expense</t>
  </si>
  <si>
    <t>Tax basis for federal income tax purpos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3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7</v>
      </c>
    </row>
    <row r="15" spans="1:4">
      <c r="A15" s="4" t="s">
        <v>25</v>
      </c>
      <c r="C15" s="5" t="n">
        <v>16434574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3</v>
      </c>
    </row>
    <row r="4" spans="1:2">
      <c r="A4" s="4" t="s">
        <v>208</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8797</v>
      </c>
      <c r="C3" s="7" t="n">
        <v>1566630</v>
      </c>
    </row>
    <row r="4" spans="1:3">
      <c r="A4" s="4" t="s">
        <v>33</v>
      </c>
      <c r="B4" s="5" t="n">
        <v>7758862</v>
      </c>
      <c r="C4" s="5" t="n">
        <v>7156759</v>
      </c>
    </row>
    <row r="5" spans="1:3">
      <c r="A5" s="4" t="s">
        <v>34</v>
      </c>
      <c r="B5" s="5" t="n">
        <v>9427659</v>
      </c>
      <c r="C5" s="5" t="n">
        <v>8723389</v>
      </c>
    </row>
    <row r="6" spans="1:3">
      <c r="A6" s="4" t="s">
        <v>35</v>
      </c>
      <c r="B6" s="5" t="n">
        <v>-2784478</v>
      </c>
      <c r="C6" s="5" t="n">
        <v>-2513996</v>
      </c>
    </row>
    <row r="7" spans="1:3">
      <c r="A7" s="4" t="s">
        <v>36</v>
      </c>
      <c r="B7" s="5" t="n">
        <v>6643181</v>
      </c>
      <c r="C7" s="5" t="n">
        <v>6209393</v>
      </c>
    </row>
    <row r="8" spans="1:3">
      <c r="A8" s="4" t="s">
        <v>37</v>
      </c>
      <c r="B8" s="5" t="n">
        <v>24139</v>
      </c>
      <c r="C8" s="5" t="n">
        <v>10896</v>
      </c>
    </row>
    <row r="9" spans="1:3">
      <c r="A9" s="4" t="s">
        <v>38</v>
      </c>
      <c r="B9" s="5" t="n">
        <v>73357</v>
      </c>
      <c r="C9" s="5" t="n">
        <v>60456</v>
      </c>
    </row>
    <row r="10" spans="1:3">
      <c r="A10" s="4" t="s">
        <v>39</v>
      </c>
      <c r="B10" s="5" t="n">
        <v>78513</v>
      </c>
      <c r="C10" s="5" t="n">
        <v>65332</v>
      </c>
    </row>
    <row r="11" spans="1:3">
      <c r="A11" s="4" t="s">
        <v>40</v>
      </c>
      <c r="B11" s="5" t="n">
        <v>331195</v>
      </c>
      <c r="C11" s="5" t="n">
        <v>288151</v>
      </c>
    </row>
    <row r="12" spans="1:3">
      <c r="A12" s="4" t="s">
        <v>41</v>
      </c>
      <c r="B12" s="5" t="n">
        <v>7150385</v>
      </c>
      <c r="C12" s="5" t="n">
        <v>6634228</v>
      </c>
    </row>
    <row r="13" spans="1:3">
      <c r="A13" s="3" t="s">
        <v>42</v>
      </c>
    </row>
    <row r="14" spans="1:3">
      <c r="A14" s="4" t="s">
        <v>43</v>
      </c>
      <c r="B14" s="5" t="n">
        <v>398000</v>
      </c>
      <c r="C14" s="5" t="n">
        <v>191000</v>
      </c>
    </row>
    <row r="15" spans="1:3">
      <c r="A15" s="4" t="s">
        <v>44</v>
      </c>
      <c r="B15" s="5" t="n">
        <v>399086</v>
      </c>
      <c r="C15" s="5" t="n">
        <v>398421</v>
      </c>
    </row>
    <row r="16" spans="1:3">
      <c r="A16" s="4" t="s">
        <v>45</v>
      </c>
      <c r="B16" s="5" t="n">
        <v>3203962</v>
      </c>
      <c r="C16" s="5" t="n">
        <v>2565908</v>
      </c>
    </row>
    <row r="17" spans="1:3">
      <c r="A17" s="4" t="s">
        <v>46</v>
      </c>
      <c r="B17" s="5" t="n">
        <v>0</v>
      </c>
      <c r="C17" s="5" t="n">
        <v>8478</v>
      </c>
    </row>
    <row r="18" spans="1:3">
      <c r="A18" s="4" t="s">
        <v>47</v>
      </c>
      <c r="B18" s="5" t="n">
        <v>126078</v>
      </c>
      <c r="C18" s="5" t="n">
        <v>89338</v>
      </c>
    </row>
    <row r="19" spans="1:3">
      <c r="A19" s="4" t="s">
        <v>48</v>
      </c>
      <c r="B19" s="5" t="n">
        <v>184788</v>
      </c>
      <c r="C19" s="5" t="n">
        <v>188053</v>
      </c>
    </row>
    <row r="20" spans="1:3">
      <c r="A20" s="4" t="s">
        <v>49</v>
      </c>
      <c r="B20" s="5" t="n">
        <v>83049</v>
      </c>
      <c r="C20" s="5" t="n">
        <v>58475</v>
      </c>
    </row>
    <row r="21" spans="1:3">
      <c r="A21" s="4" t="s">
        <v>50</v>
      </c>
      <c r="B21" s="5" t="n">
        <v>0</v>
      </c>
      <c r="C21" s="5" t="n">
        <v>5166</v>
      </c>
    </row>
    <row r="22" spans="1:3">
      <c r="A22" s="4" t="s">
        <v>51</v>
      </c>
      <c r="B22" s="5" t="n">
        <v>4394963</v>
      </c>
      <c r="C22" s="5" t="n">
        <v>3504839</v>
      </c>
    </row>
    <row r="23" spans="1:3">
      <c r="A23" s="4" t="s">
        <v>52</v>
      </c>
      <c r="B23" s="4" t="s">
        <v>53</v>
      </c>
      <c r="C23" s="4" t="s">
        <v>53</v>
      </c>
    </row>
    <row r="24" spans="1:3">
      <c r="A24" s="3" t="s">
        <v>54</v>
      </c>
    </row>
    <row r="25" spans="1:3">
      <c r="A25" s="4" t="s">
        <v>55</v>
      </c>
      <c r="B25" s="5" t="n">
        <v>0</v>
      </c>
      <c r="C25" s="5" t="n">
        <v>280107</v>
      </c>
    </row>
    <row r="26" spans="1:3">
      <c r="A26" s="4" t="s">
        <v>56</v>
      </c>
      <c r="B26" s="5" t="n">
        <v>1643</v>
      </c>
      <c r="C26" s="5" t="n">
        <v>1643</v>
      </c>
    </row>
    <row r="27" spans="1:3">
      <c r="A27" s="4" t="s">
        <v>57</v>
      </c>
      <c r="B27" s="5" t="n">
        <v>4542307</v>
      </c>
      <c r="C27" s="5" t="n">
        <v>4539673</v>
      </c>
    </row>
    <row r="28" spans="1:3">
      <c r="A28" s="4" t="s">
        <v>58</v>
      </c>
      <c r="B28" s="5" t="n">
        <v>3310017</v>
      </c>
      <c r="C28" s="5" t="n">
        <v>3104767</v>
      </c>
    </row>
    <row r="29" spans="1:3">
      <c r="A29" s="4" t="s">
        <v>59</v>
      </c>
      <c r="B29" s="5" t="n">
        <v>79358</v>
      </c>
      <c r="C29" s="5" t="n">
        <v>39583</v>
      </c>
    </row>
    <row r="30" spans="1:3">
      <c r="A30" s="4" t="s">
        <v>60</v>
      </c>
      <c r="B30" s="5" t="n">
        <v>-343412</v>
      </c>
      <c r="C30" s="5" t="n">
        <v>-341977</v>
      </c>
    </row>
    <row r="31" spans="1:3">
      <c r="A31" s="4" t="s">
        <v>61</v>
      </c>
      <c r="B31" s="5" t="n">
        <v>-4834491</v>
      </c>
      <c r="C31" s="5" t="n">
        <v>-4494407</v>
      </c>
    </row>
    <row r="32" spans="1:3">
      <c r="A32" s="4" t="s">
        <v>62</v>
      </c>
      <c r="B32" s="5" t="n">
        <v>2755422</v>
      </c>
      <c r="C32" s="5" t="n">
        <v>3129389</v>
      </c>
    </row>
    <row r="33" spans="1:3">
      <c r="A33" s="4" t="s">
        <v>63</v>
      </c>
      <c r="B33" s="7" t="n">
        <v>7150385</v>
      </c>
      <c r="C33" s="7" t="n">
        <v>6634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4</v>
      </c>
    </row>
    <row r="4" spans="1:2">
      <c r="A4" s="4" t="s">
        <v>234</v>
      </c>
      <c r="B4" s="4" t="s">
        <v>235</v>
      </c>
    </row>
    <row r="5" spans="1:2">
      <c r="A5" s="4" t="s">
        <v>202</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24</v>
      </c>
      <c r="B14" s="4" t="s">
        <v>253</v>
      </c>
    </row>
    <row r="15" spans="1:2">
      <c r="A15" s="4" t="s">
        <v>212</v>
      </c>
      <c r="B15" s="4" t="s">
        <v>254</v>
      </c>
    </row>
    <row r="16" spans="1:2">
      <c r="A16" s="4" t="s">
        <v>255</v>
      </c>
      <c r="B1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4" t="s">
        <v>65</v>
      </c>
      <c r="B2" s="7" t="n">
        <v>0</v>
      </c>
      <c r="C2" s="7" t="n">
        <v>0</v>
      </c>
    </row>
    <row r="3" spans="1:3">
      <c r="A3" s="4" t="s">
        <v>66</v>
      </c>
      <c r="B3" s="5" t="n">
        <v>100000000</v>
      </c>
      <c r="C3" s="5" t="n">
        <v>100000000</v>
      </c>
    </row>
    <row r="4" spans="1:3">
      <c r="A4" s="4" t="s">
        <v>67</v>
      </c>
      <c r="B4" s="8" t="n">
        <v>0.01</v>
      </c>
      <c r="C4" s="8" t="n">
        <v>0.01</v>
      </c>
    </row>
    <row r="5" spans="1:3">
      <c r="A5" s="4" t="s">
        <v>68</v>
      </c>
      <c r="B5" s="5" t="n">
        <v>200000000</v>
      </c>
      <c r="C5" s="5" t="n">
        <v>200000000</v>
      </c>
    </row>
    <row r="6" spans="1:3">
      <c r="A6" s="4" t="s">
        <v>69</v>
      </c>
      <c r="B6" s="5" t="n">
        <v>164349141</v>
      </c>
      <c r="C6" s="5" t="n">
        <v>164268199</v>
      </c>
    </row>
    <row r="7" spans="1:3">
      <c r="A7" s="4" t="s">
        <v>70</v>
      </c>
      <c r="B7" s="5" t="n">
        <v>164349141</v>
      </c>
      <c r="C7" s="5" t="n">
        <v>164268199</v>
      </c>
    </row>
    <row r="8" spans="1:3">
      <c r="A8" s="4" t="s">
        <v>71</v>
      </c>
    </row>
    <row r="9" spans="1:3">
      <c r="A9" s="4" t="s">
        <v>72</v>
      </c>
      <c r="B9" s="4" t="s">
        <v>73</v>
      </c>
      <c r="C9" s="4" t="s">
        <v>73</v>
      </c>
    </row>
    <row r="10" spans="1:3">
      <c r="A10" s="4" t="s">
        <v>74</v>
      </c>
      <c r="B10" s="5" t="n">
        <v>0</v>
      </c>
      <c r="C10" s="5" t="n">
        <v>11600000</v>
      </c>
    </row>
    <row r="11" spans="1:3">
      <c r="A11" s="4" t="s">
        <v>75</v>
      </c>
      <c r="B11" s="5" t="n">
        <v>0</v>
      </c>
      <c r="C11" s="5" t="n">
        <v>11600000</v>
      </c>
    </row>
    <row r="12" spans="1:3">
      <c r="A12" s="4" t="s">
        <v>76</v>
      </c>
      <c r="B12" s="7" t="n">
        <v>0</v>
      </c>
      <c r="C12" s="7" t="n">
        <v>2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22</v>
      </c>
    </row>
    <row r="4" spans="1:2">
      <c r="A4" s="4" t="s">
        <v>221</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25</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39"/>
  </cols>
  <sheetData>
    <row r="1" spans="1:2">
      <c r="A1" s="1" t="s">
        <v>297</v>
      </c>
      <c r="B1" s="2" t="s">
        <v>298</v>
      </c>
    </row>
    <row r="2" spans="1:2">
      <c r="A2" s="3" t="s">
        <v>299</v>
      </c>
    </row>
    <row r="3" spans="1:2">
      <c r="A3" s="4" t="s">
        <v>300</v>
      </c>
      <c r="B3" s="5" t="n">
        <v>522</v>
      </c>
    </row>
    <row r="4" spans="1:2">
      <c r="A4" s="4" t="s">
        <v>301</v>
      </c>
    </row>
    <row r="5" spans="1:2">
      <c r="A5" s="3" t="s">
        <v>299</v>
      </c>
    </row>
    <row r="6" spans="1:2">
      <c r="A6" s="4" t="s">
        <v>302</v>
      </c>
      <c r="B6" s="5" t="n">
        <v>323</v>
      </c>
    </row>
    <row r="7" spans="1:2">
      <c r="A7" s="4" t="s">
        <v>303</v>
      </c>
    </row>
    <row r="8" spans="1:2">
      <c r="A8" s="3" t="s">
        <v>299</v>
      </c>
    </row>
    <row r="9" spans="1:2">
      <c r="A9" s="4" t="s">
        <v>304</v>
      </c>
      <c r="B9" s="5" t="n">
        <v>1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5</v>
      </c>
      <c r="B1" s="2" t="s">
        <v>1</v>
      </c>
    </row>
    <row r="2" spans="1:3">
      <c r="B2" s="2" t="s">
        <v>2</v>
      </c>
      <c r="C2" s="2" t="s">
        <v>30</v>
      </c>
    </row>
    <row r="3" spans="1:3">
      <c r="A3" s="3" t="s">
        <v>306</v>
      </c>
    </row>
    <row r="4" spans="1:3">
      <c r="A4" s="4" t="s">
        <v>307</v>
      </c>
      <c r="B4" s="4" t="s">
        <v>308</v>
      </c>
    </row>
    <row r="5" spans="1:3">
      <c r="A5" s="4" t="s">
        <v>309</v>
      </c>
      <c r="B5" s="7" t="n">
        <v>33305</v>
      </c>
      <c r="C5" s="7" t="n">
        <v>26676</v>
      </c>
    </row>
    <row r="6" spans="1:3">
      <c r="A6" s="4" t="s">
        <v>310</v>
      </c>
      <c r="B6" s="7" t="n">
        <v>140897</v>
      </c>
      <c r="C6" s="7" t="n">
        <v>101602</v>
      </c>
    </row>
    <row r="7" spans="1:3">
      <c r="A7" s="4" t="s">
        <v>311</v>
      </c>
    </row>
    <row r="8" spans="1:3">
      <c r="A8" s="3" t="s">
        <v>306</v>
      </c>
    </row>
    <row r="9" spans="1:3">
      <c r="A9" s="4" t="s">
        <v>312</v>
      </c>
      <c r="B9" s="4" t="s">
        <v>313</v>
      </c>
    </row>
    <row r="10" spans="1:3">
      <c r="A10" s="4" t="s">
        <v>314</v>
      </c>
    </row>
    <row r="11" spans="1:3">
      <c r="A11" s="3" t="s">
        <v>306</v>
      </c>
    </row>
    <row r="12" spans="1:3">
      <c r="A12" s="4" t="s">
        <v>312</v>
      </c>
      <c r="B12"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0</v>
      </c>
      <c r="D2" s="2" t="s">
        <v>78</v>
      </c>
    </row>
    <row r="3" spans="1:4">
      <c r="A3" s="3" t="s">
        <v>237</v>
      </c>
    </row>
    <row r="4" spans="1:4">
      <c r="A4" s="4" t="s">
        <v>317</v>
      </c>
      <c r="B4" s="7" t="n">
        <v>108289</v>
      </c>
      <c r="C4" s="7" t="n">
        <v>108549</v>
      </c>
    </row>
    <row r="5" spans="1:4">
      <c r="A5" s="4" t="s">
        <v>318</v>
      </c>
      <c r="B5" s="4" t="s">
        <v>319</v>
      </c>
    </row>
    <row r="6" spans="1:4">
      <c r="A6" s="4" t="s">
        <v>320</v>
      </c>
      <c r="B6" s="4" t="s">
        <v>321</v>
      </c>
    </row>
    <row r="7" spans="1:4">
      <c r="A7" s="4" t="s">
        <v>322</v>
      </c>
      <c r="B7" s="7" t="n">
        <v>2814</v>
      </c>
      <c r="C7" s="5" t="n">
        <v>2303</v>
      </c>
      <c r="D7" s="7" t="n">
        <v>2315</v>
      </c>
    </row>
    <row r="8" spans="1:4">
      <c r="A8" s="4" t="s">
        <v>323</v>
      </c>
      <c r="B8" s="5" t="n">
        <v>455</v>
      </c>
      <c r="C8" s="5" t="n">
        <v>455</v>
      </c>
      <c r="D8" s="7" t="n">
        <v>529</v>
      </c>
    </row>
    <row r="9" spans="1:4">
      <c r="A9" s="4" t="s">
        <v>324</v>
      </c>
    </row>
    <row r="10" spans="1:4">
      <c r="A10" s="3" t="s">
        <v>237</v>
      </c>
    </row>
    <row r="11" spans="1:4">
      <c r="A11" s="4" t="s">
        <v>325</v>
      </c>
      <c r="B11" s="5" t="n">
        <v>89375</v>
      </c>
      <c r="C11" s="5" t="n">
        <v>89375</v>
      </c>
    </row>
    <row r="12" spans="1:4">
      <c r="A12" s="4" t="s">
        <v>326</v>
      </c>
    </row>
    <row r="13" spans="1:4">
      <c r="A13" s="3" t="s">
        <v>237</v>
      </c>
    </row>
    <row r="14" spans="1:4">
      <c r="A14" s="4" t="s">
        <v>327</v>
      </c>
      <c r="B14" s="5" t="n">
        <v>14660</v>
      </c>
      <c r="C14" s="5" t="n">
        <v>16800</v>
      </c>
    </row>
    <row r="15" spans="1:4">
      <c r="A15" s="4" t="s">
        <v>328</v>
      </c>
      <c r="B15" s="5" t="n">
        <v>23648</v>
      </c>
      <c r="C15" s="5" t="n">
        <v>21508</v>
      </c>
    </row>
    <row r="16" spans="1:4">
      <c r="A16" s="4" t="s">
        <v>329</v>
      </c>
    </row>
    <row r="17" spans="1:4">
      <c r="A17" s="3" t="s">
        <v>237</v>
      </c>
    </row>
    <row r="18" spans="1:4">
      <c r="A18" s="4" t="s">
        <v>327</v>
      </c>
      <c r="B18" s="5" t="n">
        <v>4254</v>
      </c>
      <c r="C18" s="5" t="n">
        <v>2374</v>
      </c>
    </row>
    <row r="19" spans="1:4">
      <c r="A19" s="4" t="s">
        <v>328</v>
      </c>
      <c r="B19" s="5" t="n">
        <v>1216</v>
      </c>
      <c r="C19" s="5" t="n">
        <v>542</v>
      </c>
    </row>
    <row r="20" spans="1:4">
      <c r="A20" s="4" t="s">
        <v>330</v>
      </c>
    </row>
    <row r="21" spans="1:4">
      <c r="A21" s="3" t="s">
        <v>237</v>
      </c>
    </row>
    <row r="22" spans="1:4">
      <c r="A22" s="4" t="s">
        <v>331</v>
      </c>
      <c r="B22" s="5" t="n">
        <v>1741</v>
      </c>
      <c r="C22" s="5" t="n">
        <v>2196</v>
      </c>
    </row>
    <row r="23" spans="1:4">
      <c r="A23" s="4" t="s">
        <v>332</v>
      </c>
      <c r="B23" s="7" t="n">
        <v>6628</v>
      </c>
      <c r="C23" s="7" t="n">
        <v>452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0</v>
      </c>
    </row>
    <row r="2" spans="1:3">
      <c r="A2" s="4" t="s">
        <v>334</v>
      </c>
    </row>
    <row r="3" spans="1:3">
      <c r="A3" s="3" t="s">
        <v>335</v>
      </c>
    </row>
    <row r="4" spans="1:3">
      <c r="A4" s="4" t="s">
        <v>336</v>
      </c>
      <c r="B4" s="7" t="n">
        <v>2558</v>
      </c>
    </row>
    <row r="5" spans="1:3">
      <c r="A5" s="4" t="s">
        <v>337</v>
      </c>
      <c r="B5" s="5" t="n">
        <v>1942</v>
      </c>
    </row>
    <row r="6" spans="1:3">
      <c r="A6" s="4" t="s">
        <v>338</v>
      </c>
      <c r="B6" s="5" t="n">
        <v>1591</v>
      </c>
    </row>
    <row r="7" spans="1:3">
      <c r="A7" s="4" t="s">
        <v>339</v>
      </c>
      <c r="B7" s="5" t="n">
        <v>1571</v>
      </c>
    </row>
    <row r="8" spans="1:3">
      <c r="A8" s="4" t="s">
        <v>340</v>
      </c>
      <c r="B8" s="5" t="n">
        <v>1534</v>
      </c>
    </row>
    <row r="9" spans="1:3">
      <c r="A9" s="4" t="s">
        <v>341</v>
      </c>
      <c r="B9" s="5" t="n">
        <v>9718</v>
      </c>
    </row>
    <row r="10" spans="1:3">
      <c r="A10" s="4" t="s">
        <v>342</v>
      </c>
      <c r="B10" s="5" t="n">
        <v>18914</v>
      </c>
    </row>
    <row r="11" spans="1:3">
      <c r="A11" s="4" t="s">
        <v>343</v>
      </c>
    </row>
    <row r="12" spans="1:3">
      <c r="A12" s="3" t="s">
        <v>335</v>
      </c>
    </row>
    <row r="13" spans="1:3">
      <c r="A13" s="4" t="s">
        <v>344</v>
      </c>
      <c r="B13" s="5" t="n">
        <v>-455</v>
      </c>
    </row>
    <row r="14" spans="1:3">
      <c r="A14" s="4" t="s">
        <v>345</v>
      </c>
      <c r="B14" s="5" t="n">
        <v>-447</v>
      </c>
    </row>
    <row r="15" spans="1:3">
      <c r="A15" s="4" t="s">
        <v>346</v>
      </c>
      <c r="B15" s="5" t="n">
        <v>-443</v>
      </c>
    </row>
    <row r="16" spans="1:3">
      <c r="A16" s="4" t="s">
        <v>347</v>
      </c>
      <c r="B16" s="5" t="n">
        <v>-354</v>
      </c>
    </row>
    <row r="17" spans="1:3">
      <c r="A17" s="4" t="s">
        <v>348</v>
      </c>
      <c r="B17" s="5" t="n">
        <v>-18</v>
      </c>
    </row>
    <row r="18" spans="1:3">
      <c r="A18" s="4" t="s">
        <v>349</v>
      </c>
      <c r="B18" s="5" t="n">
        <v>-24</v>
      </c>
    </row>
    <row r="19" spans="1:3">
      <c r="A19" s="4" t="s">
        <v>350</v>
      </c>
      <c r="B19" s="7" t="n">
        <v>-1741</v>
      </c>
      <c r="C19" s="7" t="n">
        <v>-21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1</v>
      </c>
      <c r="B1" s="2" t="s">
        <v>1</v>
      </c>
    </row>
    <row r="2" spans="1:5">
      <c r="B2" s="2" t="s">
        <v>2</v>
      </c>
      <c r="C2" s="2" t="s">
        <v>30</v>
      </c>
      <c r="D2" s="2" t="s">
        <v>78</v>
      </c>
      <c r="E2" s="2" t="s">
        <v>352</v>
      </c>
    </row>
    <row r="3" spans="1:5">
      <c r="A3" s="3" t="s">
        <v>353</v>
      </c>
    </row>
    <row r="4" spans="1:5">
      <c r="A4" s="4" t="s">
        <v>354</v>
      </c>
      <c r="B4" s="7" t="n">
        <v>3585</v>
      </c>
    </row>
    <row r="5" spans="1:5">
      <c r="A5" s="4" t="s">
        <v>355</v>
      </c>
      <c r="B5" s="5" t="n">
        <v>3585</v>
      </c>
    </row>
    <row r="6" spans="1:5">
      <c r="A6" s="4" t="s">
        <v>356</v>
      </c>
      <c r="B6" s="5" t="n">
        <v>3585</v>
      </c>
    </row>
    <row r="7" spans="1:5">
      <c r="A7" s="4" t="s">
        <v>357</v>
      </c>
      <c r="B7" s="5" t="n">
        <v>3585</v>
      </c>
    </row>
    <row r="8" spans="1:5">
      <c r="A8" s="4" t="s">
        <v>358</v>
      </c>
      <c r="B8" s="5" t="n">
        <v>3585</v>
      </c>
    </row>
    <row r="9" spans="1:5">
      <c r="A9" s="4" t="s">
        <v>359</v>
      </c>
      <c r="B9" s="7" t="n">
        <v>46666</v>
      </c>
    </row>
    <row r="10" spans="1:5">
      <c r="A10" s="4" t="s">
        <v>360</v>
      </c>
    </row>
    <row r="11" spans="1:5">
      <c r="A11" s="3" t="s">
        <v>361</v>
      </c>
    </row>
    <row r="12" spans="1:5">
      <c r="A12" s="4" t="s">
        <v>362</v>
      </c>
      <c r="B12" s="5" t="n">
        <v>3420000</v>
      </c>
    </row>
    <row r="13" spans="1:5">
      <c r="A13" s="4" t="s">
        <v>363</v>
      </c>
    </row>
    <row r="14" spans="1:5">
      <c r="A14" s="3" t="s">
        <v>361</v>
      </c>
    </row>
    <row r="15" spans="1:5">
      <c r="A15" s="4" t="s">
        <v>362</v>
      </c>
      <c r="B15" s="5" t="n">
        <v>3420000</v>
      </c>
    </row>
    <row r="16" spans="1:5">
      <c r="A16" s="4" t="s">
        <v>364</v>
      </c>
    </row>
    <row r="17" spans="1:5">
      <c r="A17" s="3" t="s">
        <v>361</v>
      </c>
    </row>
    <row r="18" spans="1:5">
      <c r="A18" s="4" t="s">
        <v>362</v>
      </c>
      <c r="B18" s="5" t="n">
        <v>2503777</v>
      </c>
      <c r="E18" s="5" t="n">
        <v>2503777</v>
      </c>
    </row>
    <row r="19" spans="1:5">
      <c r="A19" s="4" t="s">
        <v>365</v>
      </c>
    </row>
    <row r="20" spans="1:5">
      <c r="A20" s="3" t="s">
        <v>361</v>
      </c>
    </row>
    <row r="21" spans="1:5">
      <c r="A21" s="4" t="s">
        <v>366</v>
      </c>
      <c r="E21" s="7" t="n">
        <v>55922</v>
      </c>
    </row>
    <row r="22" spans="1:5">
      <c r="A22" s="4" t="s">
        <v>367</v>
      </c>
      <c r="E22" s="7" t="n">
        <v>129722</v>
      </c>
    </row>
    <row r="23" spans="1:5">
      <c r="A23" s="4" t="s">
        <v>368</v>
      </c>
      <c r="B23" s="7" t="n">
        <v>64591</v>
      </c>
    </row>
    <row r="24" spans="1:5">
      <c r="A24" s="4" t="s">
        <v>369</v>
      </c>
    </row>
    <row r="25" spans="1:5">
      <c r="A25" s="3" t="s">
        <v>361</v>
      </c>
    </row>
    <row r="26" spans="1:5">
      <c r="A26" s="4" t="s">
        <v>370</v>
      </c>
      <c r="B26" s="7" t="n">
        <v>3585</v>
      </c>
      <c r="C26" s="7" t="n">
        <v>3585</v>
      </c>
      <c r="D26" s="7" t="n">
        <v>203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1843501</v>
      </c>
      <c r="C4" s="7" t="n">
        <v>1733103</v>
      </c>
      <c r="D4" s="7" t="n">
        <v>1636834</v>
      </c>
    </row>
    <row r="5" spans="1:4">
      <c r="A5" s="4" t="s">
        <v>81</v>
      </c>
      <c r="B5" s="5" t="n">
        <v>323764</v>
      </c>
      <c r="C5" s="5" t="n">
        <v>309600</v>
      </c>
      <c r="D5" s="5" t="n">
        <v>280935</v>
      </c>
    </row>
    <row r="6" spans="1:4">
      <c r="A6" s="4" t="s">
        <v>82</v>
      </c>
      <c r="B6" s="5" t="n">
        <v>4670</v>
      </c>
      <c r="C6" s="5" t="n">
        <v>4508</v>
      </c>
      <c r="D6" s="5" t="n">
        <v>4135</v>
      </c>
    </row>
    <row r="7" spans="1:4">
      <c r="A7" s="4" t="s">
        <v>83</v>
      </c>
      <c r="B7" s="5" t="n">
        <v>2171935</v>
      </c>
      <c r="C7" s="5" t="n">
        <v>2047211</v>
      </c>
      <c r="D7" s="5" t="n">
        <v>1921904</v>
      </c>
    </row>
    <row r="8" spans="1:4">
      <c r="A8" s="3" t="s">
        <v>84</v>
      </c>
    </row>
    <row r="9" spans="1:4">
      <c r="A9" s="4" t="s">
        <v>85</v>
      </c>
      <c r="B9" s="5" t="n">
        <v>1279547</v>
      </c>
      <c r="C9" s="5" t="n">
        <v>1202538</v>
      </c>
      <c r="D9" s="5" t="n">
        <v>1143981</v>
      </c>
    </row>
    <row r="10" spans="1:4">
      <c r="A10" s="4" t="s">
        <v>86</v>
      </c>
      <c r="B10" s="5" t="n">
        <v>386659</v>
      </c>
      <c r="C10" s="5" t="n">
        <v>357342</v>
      </c>
      <c r="D10" s="5" t="n">
        <v>329776</v>
      </c>
    </row>
    <row r="11" spans="1:4">
      <c r="A11" s="4" t="s">
        <v>87</v>
      </c>
      <c r="B11" s="5" t="n">
        <v>125402</v>
      </c>
      <c r="C11" s="5" t="n">
        <v>99105</v>
      </c>
      <c r="D11" s="5" t="n">
        <v>109837</v>
      </c>
    </row>
    <row r="12" spans="1:4">
      <c r="A12" s="4" t="s">
        <v>88</v>
      </c>
      <c r="B12" s="5" t="n">
        <v>0</v>
      </c>
      <c r="C12" s="5" t="n">
        <v>1367</v>
      </c>
      <c r="D12" s="5" t="n">
        <v>2375</v>
      </c>
    </row>
    <row r="13" spans="1:4">
      <c r="A13" s="4" t="s">
        <v>89</v>
      </c>
      <c r="B13" s="5" t="n">
        <v>1791608</v>
      </c>
      <c r="C13" s="5" t="n">
        <v>1660352</v>
      </c>
      <c r="D13" s="5" t="n">
        <v>1585969</v>
      </c>
    </row>
    <row r="14" spans="1:4">
      <c r="A14" s="4" t="s">
        <v>90</v>
      </c>
      <c r="B14" s="5" t="n">
        <v>380327</v>
      </c>
      <c r="C14" s="5" t="n">
        <v>386859</v>
      </c>
      <c r="D14" s="5" t="n">
        <v>335935</v>
      </c>
    </row>
    <row r="15" spans="1:4">
      <c r="A15" s="4" t="s">
        <v>91</v>
      </c>
      <c r="B15" s="5" t="n">
        <v>2504</v>
      </c>
      <c r="C15" s="5" t="n">
        <v>2001</v>
      </c>
      <c r="D15" s="5" t="n">
        <v>2640</v>
      </c>
    </row>
    <row r="16" spans="1:4">
      <c r="A16" s="4" t="s">
        <v>92</v>
      </c>
      <c r="B16" s="5" t="n">
        <v>798</v>
      </c>
      <c r="C16" s="5" t="n">
        <v>274</v>
      </c>
      <c r="D16" s="5" t="n">
        <v>44</v>
      </c>
    </row>
    <row r="17" spans="1:4">
      <c r="A17" s="4" t="s">
        <v>93</v>
      </c>
      <c r="B17" s="5" t="n">
        <v>-181579</v>
      </c>
      <c r="C17" s="5" t="n">
        <v>-161913</v>
      </c>
      <c r="D17" s="5" t="n">
        <v>-144898</v>
      </c>
    </row>
    <row r="18" spans="1:4">
      <c r="A18" s="4" t="s">
        <v>94</v>
      </c>
      <c r="B18" s="5" t="n">
        <v>0</v>
      </c>
      <c r="C18" s="5" t="n">
        <v>0</v>
      </c>
      <c r="D18" s="5" t="n">
        <v>-36773</v>
      </c>
    </row>
    <row r="19" spans="1:4">
      <c r="A19" s="4" t="s">
        <v>95</v>
      </c>
      <c r="B19" s="5" t="n">
        <v>-146</v>
      </c>
      <c r="C19" s="5" t="n">
        <v>-228</v>
      </c>
      <c r="D19" s="5" t="n">
        <v>0</v>
      </c>
    </row>
    <row r="20" spans="1:4">
      <c r="A20" s="4" t="s">
        <v>96</v>
      </c>
      <c r="B20" s="5" t="n">
        <v>201904</v>
      </c>
      <c r="C20" s="5" t="n">
        <v>226993</v>
      </c>
      <c r="D20" s="5" t="n">
        <v>156948</v>
      </c>
    </row>
    <row r="21" spans="1:4">
      <c r="A21" s="4" t="s">
        <v>97</v>
      </c>
      <c r="B21" s="5" t="n">
        <v>3284</v>
      </c>
      <c r="C21" s="5" t="n">
        <v>-4020</v>
      </c>
      <c r="D21" s="5" t="n">
        <v>-1566</v>
      </c>
    </row>
    <row r="22" spans="1:4">
      <c r="A22" s="4" t="s">
        <v>98</v>
      </c>
      <c r="B22" s="5" t="n">
        <v>607</v>
      </c>
      <c r="C22" s="5" t="n">
        <v>137</v>
      </c>
      <c r="D22" s="5" t="n">
        <v>21</v>
      </c>
    </row>
    <row r="23" spans="1:4">
      <c r="A23" s="4" t="s">
        <v>99</v>
      </c>
      <c r="B23" s="5" t="n">
        <v>205795</v>
      </c>
      <c r="C23" s="5" t="n">
        <v>223110</v>
      </c>
      <c r="D23" s="5" t="n">
        <v>155403</v>
      </c>
    </row>
    <row r="24" spans="1:4">
      <c r="A24" s="4" t="s">
        <v>100</v>
      </c>
      <c r="B24" s="5" t="n">
        <v>9348</v>
      </c>
      <c r="C24" s="5" t="n">
        <v>0</v>
      </c>
      <c r="D24" s="5" t="n">
        <v>11015</v>
      </c>
    </row>
    <row r="25" spans="1:4">
      <c r="A25" s="4" t="s">
        <v>101</v>
      </c>
      <c r="B25" s="5" t="n">
        <v>215143</v>
      </c>
      <c r="C25" s="5" t="n">
        <v>223110</v>
      </c>
      <c r="D25" s="5" t="n">
        <v>166418</v>
      </c>
    </row>
    <row r="26" spans="1:4">
      <c r="A26" s="3" t="s">
        <v>102</v>
      </c>
    </row>
    <row r="27" spans="1:4">
      <c r="A27" s="4" t="s">
        <v>103</v>
      </c>
      <c r="B27" s="5" t="n">
        <v>39315</v>
      </c>
      <c r="C27" s="5" t="n">
        <v>54954</v>
      </c>
      <c r="D27" s="5" t="n">
        <v>-41307</v>
      </c>
    </row>
    <row r="28" spans="1:4">
      <c r="A28" s="4" t="s">
        <v>104</v>
      </c>
      <c r="B28" s="5" t="n">
        <v>460</v>
      </c>
      <c r="C28" s="5" t="n">
        <v>152</v>
      </c>
      <c r="D28" s="5" t="n">
        <v>-20</v>
      </c>
    </row>
    <row r="29" spans="1:4">
      <c r="A29" s="4" t="s">
        <v>105</v>
      </c>
      <c r="B29" s="5" t="n">
        <v>39775</v>
      </c>
      <c r="C29" s="5" t="n">
        <v>55106</v>
      </c>
      <c r="D29" s="5" t="n">
        <v>-41327</v>
      </c>
    </row>
    <row r="30" spans="1:4">
      <c r="A30" s="4" t="s">
        <v>106</v>
      </c>
      <c r="B30" s="5" t="n">
        <v>254918</v>
      </c>
      <c r="C30" s="5" t="n">
        <v>278216</v>
      </c>
      <c r="D30" s="5" t="n">
        <v>125091</v>
      </c>
    </row>
    <row r="31" spans="1:4">
      <c r="A31" s="4" t="s">
        <v>107</v>
      </c>
      <c r="B31" s="5" t="n">
        <v>-1435</v>
      </c>
      <c r="C31" s="5" t="n">
        <v>-20664</v>
      </c>
      <c r="D31" s="5" t="n">
        <v>-20664</v>
      </c>
    </row>
    <row r="32" spans="1:4">
      <c r="A32" s="4" t="s">
        <v>108</v>
      </c>
      <c r="B32" s="5" t="n">
        <v>-9893</v>
      </c>
      <c r="C32" s="5" t="n">
        <v>0</v>
      </c>
      <c r="D32" s="5" t="n">
        <v>0</v>
      </c>
    </row>
    <row r="33" spans="1:4">
      <c r="A33" s="4" t="s">
        <v>109</v>
      </c>
      <c r="B33" s="7" t="n">
        <v>203815</v>
      </c>
      <c r="C33" s="7" t="n">
        <v>202446</v>
      </c>
      <c r="D33" s="7" t="n">
        <v>145754</v>
      </c>
    </row>
    <row r="34" spans="1:4">
      <c r="A34" s="4" t="s">
        <v>110</v>
      </c>
      <c r="B34" s="5" t="n">
        <v>164146</v>
      </c>
      <c r="C34" s="5" t="n">
        <v>156062</v>
      </c>
      <c r="D34" s="5" t="n">
        <v>150709</v>
      </c>
    </row>
    <row r="35" spans="1:4">
      <c r="A35" s="4" t="s">
        <v>111</v>
      </c>
      <c r="B35" s="5" t="n">
        <v>164175</v>
      </c>
      <c r="C35" s="5" t="n">
        <v>156088</v>
      </c>
      <c r="D35" s="5" t="n">
        <v>151002</v>
      </c>
    </row>
    <row r="36" spans="1:4">
      <c r="A36" s="4" t="s">
        <v>112</v>
      </c>
      <c r="B36" s="8" t="n">
        <v>1.24</v>
      </c>
      <c r="C36" s="8" t="n">
        <v>1.3</v>
      </c>
      <c r="D36" s="8" t="n">
        <v>0.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72</v>
      </c>
    </row>
    <row r="3" spans="1:3">
      <c r="A3" s="4" t="s">
        <v>373</v>
      </c>
      <c r="B3" s="7" t="n">
        <v>7476</v>
      </c>
      <c r="C3" s="7" t="n">
        <v>7476</v>
      </c>
    </row>
    <row r="4" spans="1:3">
      <c r="A4" s="4" t="s">
        <v>374</v>
      </c>
      <c r="B4" s="5" t="n">
        <v>6126</v>
      </c>
      <c r="C4" s="5" t="n">
        <v>4375</v>
      </c>
    </row>
    <row r="5" spans="1:3">
      <c r="A5" s="4" t="s">
        <v>375</v>
      </c>
      <c r="B5" s="5" t="n">
        <v>20226</v>
      </c>
      <c r="C5" s="7" t="n">
        <v>15536</v>
      </c>
    </row>
    <row r="6" spans="1:3">
      <c r="A6" s="4" t="s">
        <v>376</v>
      </c>
      <c r="B6" s="5" t="n">
        <v>5108</v>
      </c>
    </row>
    <row r="7" spans="1:3">
      <c r="A7" s="4" t="s">
        <v>377</v>
      </c>
      <c r="B7" s="5" t="n">
        <v>3341</v>
      </c>
    </row>
    <row r="8" spans="1:3">
      <c r="A8" s="4" t="s">
        <v>378</v>
      </c>
      <c r="B8" s="5" t="n">
        <v>3092</v>
      </c>
    </row>
    <row r="9" spans="1:3">
      <c r="A9" s="4" t="s">
        <v>379</v>
      </c>
      <c r="B9" s="5" t="n">
        <v>2538</v>
      </c>
    </row>
    <row r="10" spans="1:3">
      <c r="A10" s="4" t="s">
        <v>380</v>
      </c>
      <c r="B10" s="5" t="n">
        <v>2305</v>
      </c>
    </row>
    <row r="11" spans="1:3">
      <c r="A11" s="4" t="s">
        <v>381</v>
      </c>
      <c r="B11" s="7" t="n">
        <v>51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82</v>
      </c>
      <c r="B1" s="2" t="s">
        <v>1</v>
      </c>
    </row>
    <row r="2" spans="1:4">
      <c r="B2" s="2" t="s">
        <v>383</v>
      </c>
      <c r="C2" s="2" t="s">
        <v>384</v>
      </c>
      <c r="D2" s="2" t="s">
        <v>385</v>
      </c>
    </row>
    <row r="3" spans="1:4">
      <c r="A3" s="3" t="s">
        <v>194</v>
      </c>
    </row>
    <row r="4" spans="1:4">
      <c r="A4" s="4" t="s">
        <v>386</v>
      </c>
      <c r="B4" s="7" t="n">
        <v>2691</v>
      </c>
      <c r="C4" s="7" t="n">
        <v>2279</v>
      </c>
    </row>
    <row r="5" spans="1:4">
      <c r="A5" s="4" t="s">
        <v>387</v>
      </c>
      <c r="B5" s="5" t="n">
        <v>2</v>
      </c>
    </row>
    <row r="6" spans="1:4">
      <c r="A6" s="3" t="s">
        <v>388</v>
      </c>
    </row>
    <row r="7" spans="1:4">
      <c r="A7" s="4" t="s">
        <v>149</v>
      </c>
      <c r="B7" s="7" t="n">
        <v>12378</v>
      </c>
      <c r="C7" s="5" t="n">
        <v>13570</v>
      </c>
      <c r="D7" s="7" t="n">
        <v>9568</v>
      </c>
    </row>
    <row r="8" spans="1:4">
      <c r="A8" s="4" t="s">
        <v>389</v>
      </c>
      <c r="B8" s="5" t="n">
        <v>2106</v>
      </c>
      <c r="C8" s="5" t="n">
        <v>1303</v>
      </c>
      <c r="D8" s="7" t="n">
        <v>2048</v>
      </c>
    </row>
    <row r="9" spans="1:4">
      <c r="A9" s="4" t="s">
        <v>390</v>
      </c>
    </row>
    <row r="10" spans="1:4">
      <c r="A10" s="3" t="s">
        <v>388</v>
      </c>
    </row>
    <row r="11" spans="1:4">
      <c r="A11" s="4" t="s">
        <v>391</v>
      </c>
      <c r="B11" s="7" t="n">
        <v>54219</v>
      </c>
      <c r="C11" s="7" t="n">
        <v>422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4" t="s">
        <v>124</v>
      </c>
    </row>
    <row r="3" spans="1:2">
      <c r="A3" s="3" t="s">
        <v>394</v>
      </c>
    </row>
    <row r="4" spans="1:2">
      <c r="A4" s="4" t="s">
        <v>395</v>
      </c>
      <c r="B4" s="7" t="n">
        <v>-78715</v>
      </c>
    </row>
    <row r="5" spans="1:2">
      <c r="A5" s="4" t="s">
        <v>123</v>
      </c>
    </row>
    <row r="6" spans="1:2">
      <c r="A6" s="3" t="s">
        <v>394</v>
      </c>
    </row>
    <row r="7" spans="1:2">
      <c r="A7" s="4" t="s">
        <v>395</v>
      </c>
      <c r="B7" s="7" t="n">
        <v>787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6</v>
      </c>
      <c r="B1" s="2" t="s">
        <v>1</v>
      </c>
    </row>
    <row r="2" spans="1:4">
      <c r="B2" s="2" t="s">
        <v>2</v>
      </c>
      <c r="C2" s="2" t="s">
        <v>30</v>
      </c>
      <c r="D2" s="2" t="s">
        <v>78</v>
      </c>
    </row>
    <row r="3" spans="1:4">
      <c r="A3" s="4" t="s">
        <v>397</v>
      </c>
      <c r="B3" s="5" t="n">
        <v>164146</v>
      </c>
      <c r="C3" s="5" t="n">
        <v>156062</v>
      </c>
      <c r="D3" s="5" t="n">
        <v>150709</v>
      </c>
    </row>
    <row r="4" spans="1:4">
      <c r="A4" s="4" t="s">
        <v>398</v>
      </c>
      <c r="B4" s="5" t="n">
        <v>164175</v>
      </c>
      <c r="C4" s="5" t="n">
        <v>156088</v>
      </c>
      <c r="D4" s="5" t="n">
        <v>151002</v>
      </c>
    </row>
    <row r="5" spans="1:4">
      <c r="A5" s="4" t="s">
        <v>399</v>
      </c>
    </row>
    <row r="6" spans="1:4">
      <c r="A6" s="4" t="s">
        <v>400</v>
      </c>
      <c r="B6" s="5" t="n">
        <v>0</v>
      </c>
      <c r="C6" s="5" t="n">
        <v>0</v>
      </c>
      <c r="D6" s="5" t="n">
        <v>269</v>
      </c>
    </row>
    <row r="7" spans="1:4">
      <c r="A7" s="4" t="s">
        <v>401</v>
      </c>
    </row>
    <row r="8" spans="1:4">
      <c r="A8" s="4" t="s">
        <v>400</v>
      </c>
      <c r="B8" s="5" t="n">
        <v>29</v>
      </c>
      <c r="C8" s="5" t="n">
        <v>26</v>
      </c>
      <c r="D8" s="5" t="n">
        <v>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2</v>
      </c>
      <c r="B1" s="2" t="s">
        <v>403</v>
      </c>
      <c r="C1" s="2" t="s">
        <v>404</v>
      </c>
      <c r="D1" s="2" t="s">
        <v>2</v>
      </c>
      <c r="E1" s="2" t="s">
        <v>30</v>
      </c>
      <c r="F1" s="2" t="s">
        <v>78</v>
      </c>
    </row>
    <row r="2" spans="1:6">
      <c r="A2" s="3" t="s">
        <v>405</v>
      </c>
    </row>
    <row r="3" spans="1:6">
      <c r="A3" s="4" t="s">
        <v>406</v>
      </c>
      <c r="B3" s="7" t="n">
        <v>372217</v>
      </c>
      <c r="D3" s="7" t="n">
        <v>0</v>
      </c>
      <c r="E3" s="7" t="n">
        <v>371956</v>
      </c>
      <c r="F3" s="7" t="n">
        <v>0</v>
      </c>
    </row>
    <row r="4" spans="1:6">
      <c r="A4" s="4" t="s">
        <v>407</v>
      </c>
    </row>
    <row r="5" spans="1:6">
      <c r="A5" s="3" t="s">
        <v>405</v>
      </c>
    </row>
    <row r="6" spans="1:6">
      <c r="A6" s="4" t="s">
        <v>408</v>
      </c>
      <c r="D6" s="5" t="n">
        <v>85000</v>
      </c>
      <c r="E6" s="5" t="n">
        <v>79100</v>
      </c>
      <c r="F6" s="5" t="n">
        <v>76250</v>
      </c>
    </row>
    <row r="7" spans="1:6">
      <c r="A7" s="4" t="s">
        <v>409</v>
      </c>
      <c r="D7" s="7" t="n">
        <v>2387</v>
      </c>
      <c r="E7" s="7" t="n">
        <v>2260</v>
      </c>
      <c r="F7" s="7" t="n">
        <v>1957</v>
      </c>
    </row>
    <row r="8" spans="1:6">
      <c r="A8" s="4" t="s">
        <v>410</v>
      </c>
    </row>
    <row r="9" spans="1:6">
      <c r="A9" s="3" t="s">
        <v>405</v>
      </c>
    </row>
    <row r="10" spans="1:6">
      <c r="A10" s="4" t="s">
        <v>411</v>
      </c>
      <c r="C10" s="5" t="n">
        <v>11000000</v>
      </c>
    </row>
    <row r="11" spans="1:6">
      <c r="A11" s="4" t="s">
        <v>412</v>
      </c>
      <c r="C11" s="8" t="n">
        <v>30.75</v>
      </c>
    </row>
    <row r="12" spans="1:6">
      <c r="A12" s="4" t="s">
        <v>413</v>
      </c>
    </row>
    <row r="13" spans="1:6">
      <c r="A13" s="3" t="s">
        <v>405</v>
      </c>
    </row>
    <row r="14" spans="1:6">
      <c r="A14" s="4" t="s">
        <v>411</v>
      </c>
      <c r="B14" s="5" t="n">
        <v>1650000</v>
      </c>
    </row>
    <row r="15" spans="1:6">
      <c r="A15" s="4" t="s">
        <v>412</v>
      </c>
      <c r="B15" s="8" t="n">
        <v>30.75</v>
      </c>
    </row>
    <row r="16" spans="1:6">
      <c r="A16" s="4" t="s">
        <v>120</v>
      </c>
    </row>
    <row r="17" spans="1:6">
      <c r="A17" s="3" t="s">
        <v>405</v>
      </c>
    </row>
    <row r="18" spans="1:6">
      <c r="A18" s="4" t="s">
        <v>411</v>
      </c>
      <c r="E18" s="5" t="n">
        <v>12650000</v>
      </c>
      <c r="F18" s="5" t="n">
        <v>1553119</v>
      </c>
    </row>
    <row r="19" spans="1:6">
      <c r="A19" s="4" t="s">
        <v>408</v>
      </c>
      <c r="D19" s="5" t="n">
        <v>100000</v>
      </c>
      <c r="E19" s="5" t="n">
        <v>91600</v>
      </c>
      <c r="F19" s="5" t="n">
        <v>90060</v>
      </c>
    </row>
    <row r="20" spans="1:6">
      <c r="A20" s="4" t="s">
        <v>414</v>
      </c>
    </row>
    <row r="21" spans="1:6">
      <c r="A21" s="3" t="s">
        <v>405</v>
      </c>
    </row>
    <row r="22" spans="1:6">
      <c r="A22" s="4" t="s">
        <v>409</v>
      </c>
      <c r="D22" s="7" t="n">
        <v>452</v>
      </c>
      <c r="E22" s="7" t="n">
        <v>319</v>
      </c>
      <c r="F22" s="7" t="n">
        <v>445</v>
      </c>
    </row>
    <row r="23" spans="1:6">
      <c r="A23" s="4" t="s">
        <v>415</v>
      </c>
      <c r="D23" s="5" t="n">
        <v>3000</v>
      </c>
      <c r="E23" s="5" t="n">
        <v>2500</v>
      </c>
      <c r="F23" s="5" t="n">
        <v>2500</v>
      </c>
    </row>
    <row r="24" spans="1:6">
      <c r="A24" s="4" t="s">
        <v>416</v>
      </c>
      <c r="D24" s="7" t="n">
        <v>90</v>
      </c>
      <c r="E24" s="7" t="n">
        <v>64</v>
      </c>
      <c r="F24" s="7" t="n">
        <v>74</v>
      </c>
    </row>
    <row r="25" spans="1:6">
      <c r="A25" s="4" t="s">
        <v>417</v>
      </c>
    </row>
    <row r="26" spans="1:6">
      <c r="A26" s="3" t="s">
        <v>405</v>
      </c>
    </row>
    <row r="27" spans="1:6">
      <c r="A27" s="4" t="s">
        <v>418</v>
      </c>
      <c r="D27" s="5" t="n">
        <v>25045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78</v>
      </c>
    </row>
    <row r="3" spans="1:4">
      <c r="A3" s="3" t="s">
        <v>420</v>
      </c>
    </row>
    <row r="4" spans="1:4">
      <c r="A4" s="4" t="s">
        <v>421</v>
      </c>
      <c r="B4" s="5" t="n">
        <v>148535</v>
      </c>
      <c r="C4" s="5" t="n">
        <v>147004</v>
      </c>
      <c r="D4" s="5" t="n">
        <v>150192</v>
      </c>
    </row>
    <row r="5" spans="1:4">
      <c r="A5" s="4" t="s">
        <v>422</v>
      </c>
      <c r="B5" s="5" t="n">
        <v>100000</v>
      </c>
      <c r="C5" s="5" t="n">
        <v>91600</v>
      </c>
      <c r="D5" s="5" t="n">
        <v>91250</v>
      </c>
    </row>
    <row r="6" spans="1:4">
      <c r="A6" s="4" t="s">
        <v>423</v>
      </c>
      <c r="B6" s="5" t="n">
        <v>-101930</v>
      </c>
      <c r="C6" s="5" t="n">
        <v>-90069</v>
      </c>
      <c r="D6" s="5" t="n">
        <v>-93248</v>
      </c>
    </row>
    <row r="7" spans="1:4">
      <c r="A7" s="4" t="s">
        <v>424</v>
      </c>
      <c r="B7" s="5" t="n">
        <v>0</v>
      </c>
      <c r="C7" s="5" t="n">
        <v>0</v>
      </c>
      <c r="D7" s="5" t="n">
        <v>-1190</v>
      </c>
    </row>
    <row r="8" spans="1:4">
      <c r="A8" s="4" t="s">
        <v>425</v>
      </c>
      <c r="B8" s="5" t="n">
        <v>146605</v>
      </c>
      <c r="C8" s="5" t="n">
        <v>148535</v>
      </c>
      <c r="D8" s="5" t="n">
        <v>147004</v>
      </c>
    </row>
    <row r="9" spans="1:4">
      <c r="A9" s="3" t="s">
        <v>426</v>
      </c>
    </row>
    <row r="10" spans="1:4">
      <c r="A10" s="4" t="s">
        <v>427</v>
      </c>
      <c r="B10" s="8" t="n">
        <v>29.4</v>
      </c>
      <c r="C10" s="8" t="n">
        <v>25.95</v>
      </c>
      <c r="D10" s="8" t="n">
        <v>28.52</v>
      </c>
    </row>
    <row r="11" spans="1:4">
      <c r="A11" s="4" t="s">
        <v>428</v>
      </c>
      <c r="B11" s="9" t="n">
        <v>28.39</v>
      </c>
      <c r="C11" s="9" t="n">
        <v>28.15</v>
      </c>
      <c r="D11" s="9" t="n">
        <v>26.32</v>
      </c>
    </row>
    <row r="12" spans="1:4">
      <c r="A12" s="4" t="s">
        <v>429</v>
      </c>
      <c r="B12" s="9" t="n">
        <v>28.52</v>
      </c>
      <c r="C12" s="9" t="n">
        <v>28.07</v>
      </c>
      <c r="D12" s="9" t="n">
        <v>27.16</v>
      </c>
    </row>
    <row r="13" spans="1:4">
      <c r="A13" s="4" t="s">
        <v>430</v>
      </c>
      <c r="B13" s="5" t="n">
        <v>0</v>
      </c>
      <c r="C13" s="5" t="n">
        <v>0</v>
      </c>
      <c r="D13" s="5" t="n">
        <v>0</v>
      </c>
    </row>
    <row r="14" spans="1:4">
      <c r="A14" s="4" t="s">
        <v>431</v>
      </c>
      <c r="B14" s="8" t="n">
        <v>27.93</v>
      </c>
      <c r="C14" s="8" t="n">
        <v>29.4</v>
      </c>
      <c r="D14" s="8" t="n">
        <v>25.95</v>
      </c>
    </row>
    <row r="15" spans="1:4">
      <c r="A15" s="3" t="s">
        <v>432</v>
      </c>
    </row>
    <row r="16" spans="1:4">
      <c r="A16" s="4" t="s">
        <v>433</v>
      </c>
      <c r="B16" s="5" t="n">
        <v>56475</v>
      </c>
    </row>
    <row r="17" spans="1:4">
      <c r="A17" s="4" t="s">
        <v>434</v>
      </c>
      <c r="B17" s="5" t="n">
        <v>43750</v>
      </c>
    </row>
    <row r="18" spans="1:4">
      <c r="A18" s="4" t="s">
        <v>435</v>
      </c>
      <c r="B18" s="5" t="n">
        <v>30480</v>
      </c>
    </row>
    <row r="19" spans="1:4">
      <c r="A19" s="4" t="s">
        <v>436</v>
      </c>
      <c r="B19" s="5" t="n">
        <v>15900</v>
      </c>
    </row>
    <row r="20" spans="1:4">
      <c r="A20" s="4" t="s">
        <v>437</v>
      </c>
      <c r="B20" s="7" t="n">
        <v>4376</v>
      </c>
    </row>
    <row r="21" spans="1:4">
      <c r="A21" s="4" t="s">
        <v>438</v>
      </c>
      <c r="B21" s="8" t="n">
        <v>29.85</v>
      </c>
    </row>
    <row r="22" spans="1:4">
      <c r="A22" s="4" t="s">
        <v>439</v>
      </c>
      <c r="B22" s="4" t="s">
        <v>440</v>
      </c>
    </row>
    <row r="23" spans="1:4">
      <c r="A23" s="4" t="s">
        <v>441</v>
      </c>
      <c r="B23" s="7" t="n">
        <v>2759</v>
      </c>
      <c r="C23" s="7" t="n">
        <v>2834</v>
      </c>
      <c r="D23" s="7" t="n">
        <v>24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444</v>
      </c>
      <c r="D1" s="2" t="s">
        <v>445</v>
      </c>
      <c r="E1" s="2" t="s">
        <v>2</v>
      </c>
      <c r="F1" s="2" t="s">
        <v>30</v>
      </c>
      <c r="G1" s="2" t="s">
        <v>78</v>
      </c>
    </row>
    <row r="2" spans="1:7">
      <c r="A2" s="3" t="s">
        <v>446</v>
      </c>
    </row>
    <row r="3" spans="1:7">
      <c r="A3" s="4" t="s">
        <v>50</v>
      </c>
      <c r="E3" s="7" t="n">
        <v>0</v>
      </c>
      <c r="F3" s="7" t="n">
        <v>5166</v>
      </c>
    </row>
    <row r="4" spans="1:7">
      <c r="A4" s="4" t="s">
        <v>447</v>
      </c>
      <c r="E4" s="5" t="n">
        <v>9893</v>
      </c>
      <c r="F4" s="7" t="n">
        <v>0</v>
      </c>
      <c r="G4" s="7" t="n">
        <v>0</v>
      </c>
    </row>
    <row r="5" spans="1:7">
      <c r="A5" s="4" t="s">
        <v>71</v>
      </c>
    </row>
    <row r="6" spans="1:7">
      <c r="A6" s="3" t="s">
        <v>446</v>
      </c>
    </row>
    <row r="7" spans="1:7">
      <c r="A7" s="4" t="s">
        <v>448</v>
      </c>
      <c r="B7" s="5" t="n">
        <v>11600000</v>
      </c>
    </row>
    <row r="8" spans="1:7">
      <c r="A8" s="4" t="s">
        <v>449</v>
      </c>
      <c r="B8" s="4" t="s">
        <v>73</v>
      </c>
    </row>
    <row r="9" spans="1:7">
      <c r="A9" s="4" t="s">
        <v>450</v>
      </c>
      <c r="B9" s="7" t="n">
        <v>25</v>
      </c>
    </row>
    <row r="10" spans="1:7">
      <c r="A10" s="4" t="s">
        <v>50</v>
      </c>
      <c r="B10" s="7" t="n">
        <v>291435</v>
      </c>
    </row>
    <row r="11" spans="1:7">
      <c r="A11" s="4" t="s">
        <v>447</v>
      </c>
      <c r="E11" s="7" t="n">
        <v>9893</v>
      </c>
    </row>
    <row r="12" spans="1:7">
      <c r="A12" s="4" t="s">
        <v>451</v>
      </c>
    </row>
    <row r="13" spans="1:7">
      <c r="A13" s="3" t="s">
        <v>446</v>
      </c>
    </row>
    <row r="14" spans="1:7">
      <c r="A14" s="4" t="s">
        <v>134</v>
      </c>
      <c r="D14" s="5" t="n">
        <v>20689</v>
      </c>
      <c r="E14" s="5" t="n">
        <v>19058</v>
      </c>
    </row>
    <row r="15" spans="1:7">
      <c r="A15" s="4" t="s">
        <v>452</v>
      </c>
      <c r="D15" s="8" t="n">
        <v>29.64</v>
      </c>
      <c r="E15" s="8" t="n">
        <v>28.01</v>
      </c>
    </row>
    <row r="16" spans="1:7">
      <c r="A16" s="4" t="s">
        <v>453</v>
      </c>
    </row>
    <row r="17" spans="1:7">
      <c r="A17" s="3" t="s">
        <v>446</v>
      </c>
    </row>
    <row r="18" spans="1:7">
      <c r="A18" s="4" t="s">
        <v>134</v>
      </c>
      <c r="C18" s="5" t="n">
        <v>3394</v>
      </c>
    </row>
    <row r="19" spans="1:7">
      <c r="A19" s="4" t="s">
        <v>452</v>
      </c>
      <c r="C19" s="8" t="n">
        <v>29.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54</v>
      </c>
      <c r="B1" s="2" t="s">
        <v>455</v>
      </c>
      <c r="C1" s="2" t="s">
        <v>456</v>
      </c>
      <c r="D1" s="2" t="s">
        <v>457</v>
      </c>
      <c r="E1" s="2" t="s">
        <v>2</v>
      </c>
      <c r="F1" s="2" t="s">
        <v>458</v>
      </c>
      <c r="G1" s="2" t="s">
        <v>4</v>
      </c>
      <c r="H1" s="2" t="s">
        <v>459</v>
      </c>
      <c r="I1" s="2" t="s">
        <v>30</v>
      </c>
      <c r="J1" s="2" t="s">
        <v>445</v>
      </c>
      <c r="K1" s="2" t="s">
        <v>460</v>
      </c>
      <c r="L1" s="2" t="s">
        <v>461</v>
      </c>
      <c r="M1" s="2" t="s">
        <v>2</v>
      </c>
      <c r="N1" s="2" t="s">
        <v>30</v>
      </c>
      <c r="O1" s="2" t="s">
        <v>78</v>
      </c>
    </row>
    <row r="2" spans="1:15">
      <c r="A2" s="3" t="s">
        <v>462</v>
      </c>
    </row>
    <row r="3" spans="1:15">
      <c r="A3" s="4" t="s">
        <v>463</v>
      </c>
      <c r="M3" s="7" t="n">
        <v>340084</v>
      </c>
      <c r="N3" s="7" t="n">
        <v>314135</v>
      </c>
      <c r="O3" s="7" t="n">
        <v>299967</v>
      </c>
    </row>
    <row r="4" spans="1:15">
      <c r="A4" s="4" t="s">
        <v>464</v>
      </c>
      <c r="E4" s="8" t="n">
        <v>0.52</v>
      </c>
      <c r="F4" s="8" t="n">
        <v>0.52</v>
      </c>
      <c r="G4" s="8" t="n">
        <v>0.52</v>
      </c>
      <c r="H4" s="8" t="n">
        <v>0.51</v>
      </c>
      <c r="I4" s="8" t="n">
        <v>0.51</v>
      </c>
      <c r="J4" s="8" t="n">
        <v>0.51</v>
      </c>
      <c r="K4" s="8" t="n">
        <v>0.51</v>
      </c>
      <c r="L4" s="8" t="n">
        <v>0.5</v>
      </c>
    </row>
    <row r="5" spans="1:15">
      <c r="A5" s="4" t="s">
        <v>120</v>
      </c>
    </row>
    <row r="6" spans="1:15">
      <c r="A6" s="3" t="s">
        <v>462</v>
      </c>
    </row>
    <row r="7" spans="1:15">
      <c r="A7" s="4" t="s">
        <v>465</v>
      </c>
      <c r="M7" s="8" t="n">
        <v>2.07</v>
      </c>
      <c r="N7" s="8" t="n">
        <v>2.03</v>
      </c>
      <c r="O7" s="8" t="n">
        <v>1.99</v>
      </c>
    </row>
    <row r="8" spans="1:15">
      <c r="A8" s="4" t="s">
        <v>463</v>
      </c>
      <c r="M8" s="7" t="n">
        <v>340084</v>
      </c>
      <c r="N8" s="7" t="n">
        <v>314135</v>
      </c>
      <c r="O8" s="7" t="n">
        <v>299967</v>
      </c>
    </row>
    <row r="9" spans="1:15">
      <c r="A9" s="4" t="s">
        <v>466</v>
      </c>
      <c r="M9" s="4" t="s">
        <v>467</v>
      </c>
      <c r="N9" s="4" t="s">
        <v>468</v>
      </c>
      <c r="O9" s="4" t="s">
        <v>469</v>
      </c>
    </row>
    <row r="10" spans="1:15">
      <c r="A10" s="4" t="s">
        <v>470</v>
      </c>
      <c r="M10" s="4" t="s">
        <v>471</v>
      </c>
      <c r="N10" s="4" t="s">
        <v>472</v>
      </c>
      <c r="O10" s="4" t="s">
        <v>473</v>
      </c>
    </row>
    <row r="11" spans="1:15">
      <c r="A11" s="4" t="s">
        <v>474</v>
      </c>
      <c r="M11" s="4" t="s">
        <v>475</v>
      </c>
      <c r="N11" s="4" t="s">
        <v>476</v>
      </c>
      <c r="O11" s="4" t="s">
        <v>477</v>
      </c>
    </row>
    <row r="12" spans="1:15">
      <c r="A12" s="4" t="s">
        <v>478</v>
      </c>
    </row>
    <row r="13" spans="1:15">
      <c r="A13" s="3" t="s">
        <v>462</v>
      </c>
    </row>
    <row r="14" spans="1:15">
      <c r="A14" s="4" t="s">
        <v>465</v>
      </c>
      <c r="C14" s="8" t="n">
        <v>0.52</v>
      </c>
    </row>
    <row r="15" spans="1:15">
      <c r="A15" s="4" t="s">
        <v>479</v>
      </c>
      <c r="C15" s="7" t="n">
        <v>85460</v>
      </c>
    </row>
    <row r="16" spans="1:15">
      <c r="A16" s="4" t="s">
        <v>464</v>
      </c>
      <c r="B16" s="8" t="n">
        <v>0.52</v>
      </c>
    </row>
    <row r="17" spans="1:15">
      <c r="A17" s="4" t="s">
        <v>480</v>
      </c>
    </row>
    <row r="18" spans="1:15">
      <c r="A18" s="3" t="s">
        <v>462</v>
      </c>
    </row>
    <row r="19" spans="1:15">
      <c r="A19" s="4" t="s">
        <v>465</v>
      </c>
      <c r="D19" s="10" t="n">
        <v>0.0166</v>
      </c>
    </row>
    <row r="20" spans="1:15">
      <c r="A20" s="4" t="s">
        <v>481</v>
      </c>
      <c r="D20" s="5" t="n">
        <v>2515344</v>
      </c>
    </row>
    <row r="21" spans="1:15">
      <c r="A21" s="4" t="s">
        <v>482</v>
      </c>
      <c r="D21" s="10" t="n">
        <v>0.19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1"/>
    <col customWidth="1" max="3" min="3" width="38"/>
    <col customWidth="1" max="4" min="4" width="38"/>
  </cols>
  <sheetData>
    <row r="1" spans="1:4">
      <c r="A1" s="1" t="s">
        <v>483</v>
      </c>
      <c r="B1" s="2" t="s">
        <v>1</v>
      </c>
    </row>
    <row r="2" spans="1:4">
      <c r="B2" s="2" t="s">
        <v>484</v>
      </c>
      <c r="C2" s="2" t="s">
        <v>485</v>
      </c>
      <c r="D2" s="2" t="s">
        <v>486</v>
      </c>
    </row>
    <row r="3" spans="1:4">
      <c r="A3" s="3" t="s">
        <v>299</v>
      </c>
    </row>
    <row r="4" spans="1:4">
      <c r="A4" s="4" t="s">
        <v>300</v>
      </c>
      <c r="B4" s="5" t="n">
        <v>522</v>
      </c>
    </row>
    <row r="5" spans="1:4">
      <c r="A5" s="4" t="s">
        <v>32</v>
      </c>
      <c r="B5" s="7" t="n">
        <v>1668797</v>
      </c>
      <c r="C5" s="7" t="n">
        <v>1566630</v>
      </c>
    </row>
    <row r="6" spans="1:4">
      <c r="A6" s="4" t="s">
        <v>487</v>
      </c>
      <c r="B6" s="5" t="n">
        <v>7110761</v>
      </c>
      <c r="C6" s="5" t="n">
        <v>6542384</v>
      </c>
    </row>
    <row r="7" spans="1:4">
      <c r="A7" s="4" t="s">
        <v>488</v>
      </c>
      <c r="B7" s="5" t="n">
        <v>648101</v>
      </c>
      <c r="C7" s="5" t="n">
        <v>614375</v>
      </c>
    </row>
    <row r="8" spans="1:4">
      <c r="A8" s="4" t="s">
        <v>489</v>
      </c>
      <c r="B8" s="5" t="n">
        <v>131120</v>
      </c>
      <c r="C8" s="5" t="n">
        <v>187652</v>
      </c>
      <c r="D8" s="7" t="n">
        <v>180703</v>
      </c>
    </row>
    <row r="9" spans="1:4">
      <c r="A9" s="4" t="s">
        <v>490</v>
      </c>
    </row>
    <row r="10" spans="1:4">
      <c r="A10" s="3" t="s">
        <v>299</v>
      </c>
    </row>
    <row r="11" spans="1:4">
      <c r="A11" s="4" t="s">
        <v>489</v>
      </c>
      <c r="B11" s="5" t="n">
        <v>162482</v>
      </c>
      <c r="C11" s="5" t="n">
        <v>191401</v>
      </c>
      <c r="D11" s="5" t="n">
        <v>188002</v>
      </c>
    </row>
    <row r="12" spans="1:4">
      <c r="A12" s="4" t="s">
        <v>491</v>
      </c>
      <c r="B12" s="7" t="n">
        <v>10274</v>
      </c>
      <c r="C12" s="7" t="n">
        <v>14740</v>
      </c>
      <c r="D12" s="7" t="n">
        <v>14691</v>
      </c>
    </row>
    <row r="13" spans="1:4">
      <c r="A13" s="4" t="s">
        <v>301</v>
      </c>
    </row>
    <row r="14" spans="1:4">
      <c r="A14" s="3" t="s">
        <v>299</v>
      </c>
    </row>
    <row r="15" spans="1:4">
      <c r="A15" s="4" t="s">
        <v>302</v>
      </c>
      <c r="B15" s="5" t="n">
        <v>323</v>
      </c>
    </row>
    <row r="16" spans="1:4">
      <c r="A16" s="4" t="s">
        <v>492</v>
      </c>
      <c r="B16" s="5" t="n">
        <v>14</v>
      </c>
    </row>
    <row r="17" spans="1:4">
      <c r="A17" s="4" t="s">
        <v>493</v>
      </c>
      <c r="B17" s="4" t="s">
        <v>494</v>
      </c>
    </row>
    <row r="18" spans="1:4">
      <c r="A18" s="4" t="s">
        <v>495</v>
      </c>
      <c r="B18" s="5" t="n">
        <v>9</v>
      </c>
    </row>
    <row r="19" spans="1:4">
      <c r="A19" s="4" t="s">
        <v>496</v>
      </c>
      <c r="B19" s="5" t="n">
        <v>12</v>
      </c>
    </row>
    <row r="20" spans="1:4">
      <c r="A20" s="4" t="s">
        <v>497</v>
      </c>
      <c r="B20" s="7" t="n">
        <v>247</v>
      </c>
    </row>
    <row r="21" spans="1:4">
      <c r="A21" s="4" t="s">
        <v>498</v>
      </c>
      <c r="B21" s="5" t="n">
        <v>2</v>
      </c>
    </row>
    <row r="22" spans="1:4">
      <c r="A22" s="4" t="s">
        <v>499</v>
      </c>
      <c r="B22" s="5" t="n">
        <v>20</v>
      </c>
      <c r="C22" s="5" t="n">
        <v>4</v>
      </c>
      <c r="D22" s="5" t="n">
        <v>11</v>
      </c>
    </row>
    <row r="23" spans="1:4">
      <c r="A23" s="4" t="s">
        <v>303</v>
      </c>
    </row>
    <row r="24" spans="1:4">
      <c r="A24" s="3" t="s">
        <v>299</v>
      </c>
    </row>
    <row r="25" spans="1:4">
      <c r="A25" s="4" t="s">
        <v>304</v>
      </c>
      <c r="B25" s="5" t="n">
        <v>199</v>
      </c>
    </row>
    <row r="26" spans="1:4">
      <c r="A26" s="4" t="s">
        <v>500</v>
      </c>
      <c r="B26" s="5" t="n">
        <v>15</v>
      </c>
    </row>
    <row r="27" spans="1:4">
      <c r="A27" s="4" t="s">
        <v>497</v>
      </c>
      <c r="B27" s="7" t="n">
        <v>479</v>
      </c>
    </row>
    <row r="28" spans="1:4">
      <c r="A28" s="4" t="s">
        <v>501</v>
      </c>
      <c r="B28" s="5" t="n">
        <v>1</v>
      </c>
      <c r="C28" s="5" t="n">
        <v>5</v>
      </c>
      <c r="D28" s="5" t="n">
        <v>14</v>
      </c>
    </row>
    <row r="29" spans="1:4">
      <c r="A29" s="4" t="s">
        <v>502</v>
      </c>
    </row>
    <row r="30" spans="1:4">
      <c r="A30" s="3" t="s">
        <v>299</v>
      </c>
    </row>
    <row r="31" spans="1:4">
      <c r="A31" s="4" t="s">
        <v>493</v>
      </c>
      <c r="B31" s="4" t="s">
        <v>503</v>
      </c>
    </row>
    <row r="32" spans="1:4">
      <c r="A32" s="4" t="s">
        <v>504</v>
      </c>
    </row>
    <row r="33" spans="1:4">
      <c r="A33" s="3" t="s">
        <v>299</v>
      </c>
    </row>
    <row r="34" spans="1:4">
      <c r="A34" s="4" t="s">
        <v>493</v>
      </c>
      <c r="B34" s="4" t="s">
        <v>505</v>
      </c>
    </row>
    <row r="35" spans="1:4">
      <c r="A35" s="4" t="s">
        <v>506</v>
      </c>
    </row>
    <row r="36" spans="1:4">
      <c r="A36" s="3" t="s">
        <v>299</v>
      </c>
    </row>
    <row r="37" spans="1:4">
      <c r="A37" s="4" t="s">
        <v>493</v>
      </c>
      <c r="B37" s="4" t="s">
        <v>507</v>
      </c>
    </row>
    <row r="38" spans="1:4">
      <c r="A38" s="4" t="s">
        <v>508</v>
      </c>
    </row>
    <row r="39" spans="1:4">
      <c r="A39" s="3" t="s">
        <v>299</v>
      </c>
    </row>
    <row r="40" spans="1:4">
      <c r="A40" s="4" t="s">
        <v>493</v>
      </c>
      <c r="B40" s="4" t="s">
        <v>5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C26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5"/>
    <col customWidth="1" max="6" min="6" width="25"/>
    <col customWidth="1" max="7" min="7" width="25"/>
    <col customWidth="1" max="8" min="8" width="25"/>
    <col customWidth="1" max="9" min="9" width="20"/>
    <col customWidth="1" max="10" min="10" width="25"/>
    <col customWidth="1" max="11" min="11" width="25"/>
    <col customWidth="1" max="12" min="12" width="25"/>
    <col customWidth="1" max="13" min="13" width="21"/>
    <col customWidth="1" max="14" min="14" width="21"/>
    <col customWidth="1" max="15" min="15" width="21"/>
    <col customWidth="1" max="16" min="16" width="33"/>
    <col customWidth="1" max="17" min="17" width="33"/>
    <col customWidth="1" max="18" min="18" width="25"/>
    <col customWidth="1" max="19" min="19" width="30"/>
    <col customWidth="1" max="20" min="20" width="21"/>
    <col customWidth="1" max="21" min="21" width="21"/>
    <col customWidth="1" max="22" min="22" width="35"/>
    <col customWidth="1" max="23" min="23" width="33"/>
    <col customWidth="1" max="24" min="24" width="24"/>
    <col customWidth="1" max="25" min="25" width="21"/>
    <col customWidth="1" max="26" min="26" width="25"/>
    <col customWidth="1" max="27" min="27" width="38"/>
    <col customWidth="1" max="28" min="28" width="38"/>
    <col customWidth="1" max="29" min="29" width="38"/>
  </cols>
  <sheetData>
    <row r="1" spans="1:29">
      <c r="A1" s="1" t="s">
        <v>510</v>
      </c>
      <c r="B1" s="2" t="s">
        <v>511</v>
      </c>
      <c r="C1" s="2" t="s">
        <v>512</v>
      </c>
      <c r="D1" s="2" t="s">
        <v>513</v>
      </c>
      <c r="E1" s="2" t="s">
        <v>514</v>
      </c>
      <c r="F1" s="2" t="s">
        <v>515</v>
      </c>
      <c r="G1" s="2" t="s">
        <v>516</v>
      </c>
      <c r="H1" s="2" t="s">
        <v>517</v>
      </c>
      <c r="I1" s="2" t="s">
        <v>518</v>
      </c>
      <c r="J1" s="2" t="s">
        <v>519</v>
      </c>
      <c r="K1" s="2" t="s">
        <v>520</v>
      </c>
      <c r="L1" s="2" t="s">
        <v>521</v>
      </c>
      <c r="M1" s="2" t="s">
        <v>522</v>
      </c>
      <c r="N1" s="2" t="s">
        <v>523</v>
      </c>
      <c r="O1" s="2" t="s">
        <v>524</v>
      </c>
      <c r="P1" s="2" t="s">
        <v>525</v>
      </c>
      <c r="Q1" s="2" t="s">
        <v>526</v>
      </c>
      <c r="R1" s="2" t="s">
        <v>527</v>
      </c>
      <c r="S1" s="2" t="s">
        <v>528</v>
      </c>
      <c r="T1" s="2" t="s">
        <v>529</v>
      </c>
      <c r="U1" s="2" t="s">
        <v>530</v>
      </c>
      <c r="V1" s="2" t="s">
        <v>531</v>
      </c>
      <c r="W1" s="2" t="s">
        <v>532</v>
      </c>
      <c r="X1" s="2" t="s">
        <v>533</v>
      </c>
      <c r="Y1" s="2" t="s">
        <v>534</v>
      </c>
      <c r="Z1" s="2" t="s">
        <v>535</v>
      </c>
      <c r="AA1" s="2" t="s">
        <v>536</v>
      </c>
      <c r="AB1" s="2" t="s">
        <v>485</v>
      </c>
      <c r="AC1" s="2" t="s">
        <v>486</v>
      </c>
    </row>
    <row r="2" spans="1:29">
      <c r="A2" s="3" t="s">
        <v>299</v>
      </c>
    </row>
    <row r="3" spans="1:29">
      <c r="A3" s="4" t="s">
        <v>537</v>
      </c>
      <c r="AA3" s="7" t="n">
        <v>606054</v>
      </c>
      <c r="AB3" s="7" t="n">
        <v>254738</v>
      </c>
      <c r="AC3" s="7" t="n">
        <v>492883</v>
      </c>
    </row>
    <row r="4" spans="1:29">
      <c r="A4" s="4" t="s">
        <v>538</v>
      </c>
      <c r="AA4" s="5" t="n">
        <v>104438</v>
      </c>
    </row>
    <row r="5" spans="1:29">
      <c r="A5" s="4" t="s">
        <v>539</v>
      </c>
      <c r="AB5" s="5" t="n">
        <v>37619</v>
      </c>
      <c r="AC5" s="5" t="n">
        <v>60849</v>
      </c>
    </row>
    <row r="6" spans="1:29">
      <c r="A6" s="4" t="s">
        <v>540</v>
      </c>
      <c r="AA6" s="5" t="n">
        <v>15337</v>
      </c>
    </row>
    <row r="7" spans="1:29">
      <c r="A7" s="4" t="s">
        <v>541</v>
      </c>
      <c r="AB7" s="5" t="n">
        <v>24402</v>
      </c>
      <c r="AC7" s="5" t="n">
        <v>93327</v>
      </c>
    </row>
    <row r="8" spans="1:29">
      <c r="A8" s="4" t="s">
        <v>542</v>
      </c>
      <c r="AA8" s="5" t="n">
        <v>448345</v>
      </c>
    </row>
    <row r="9" spans="1:29">
      <c r="A9" s="4" t="s">
        <v>543</v>
      </c>
      <c r="AB9" s="5" t="n">
        <v>181332</v>
      </c>
      <c r="AC9" s="5" t="n">
        <v>321573</v>
      </c>
    </row>
    <row r="10" spans="1:29">
      <c r="A10" s="4" t="s">
        <v>544</v>
      </c>
      <c r="AA10" s="5" t="n">
        <v>35252</v>
      </c>
    </row>
    <row r="11" spans="1:29">
      <c r="A11" s="4" t="s">
        <v>545</v>
      </c>
      <c r="AB11" s="5" t="n">
        <v>11385</v>
      </c>
      <c r="AC11" s="5" t="n">
        <v>16873</v>
      </c>
    </row>
    <row r="12" spans="1:29">
      <c r="A12" s="4" t="s">
        <v>546</v>
      </c>
      <c r="AA12" s="5" t="n">
        <v>2682</v>
      </c>
    </row>
    <row r="13" spans="1:29">
      <c r="A13" s="4" t="s">
        <v>547</v>
      </c>
      <c r="AB13" s="5" t="n">
        <v>0</v>
      </c>
      <c r="AC13" s="5" t="n">
        <v>261</v>
      </c>
    </row>
    <row r="14" spans="1:29">
      <c r="A14" s="4" t="s">
        <v>490</v>
      </c>
    </row>
    <row r="15" spans="1:29">
      <c r="A15" s="3" t="s">
        <v>299</v>
      </c>
    </row>
    <row r="16" spans="1:29">
      <c r="A16" s="4" t="s">
        <v>491</v>
      </c>
      <c r="AA16" s="7" t="n">
        <v>10274</v>
      </c>
      <c r="AB16" s="7" t="n">
        <v>14740</v>
      </c>
      <c r="AC16" s="7" t="n">
        <v>14691</v>
      </c>
    </row>
    <row r="17" spans="1:29">
      <c r="A17" s="4" t="s">
        <v>301</v>
      </c>
    </row>
    <row r="18" spans="1:29">
      <c r="A18" s="3" t="s">
        <v>299</v>
      </c>
    </row>
    <row r="19" spans="1:29">
      <c r="A19" s="4" t="s">
        <v>499</v>
      </c>
      <c r="AA19" s="5" t="n">
        <v>20</v>
      </c>
      <c r="AB19" s="5" t="n">
        <v>4</v>
      </c>
      <c r="AC19" s="5" t="n">
        <v>11</v>
      </c>
    </row>
    <row r="20" spans="1:29">
      <c r="A20" s="4" t="s">
        <v>548</v>
      </c>
    </row>
    <row r="21" spans="1:29">
      <c r="A21" s="3" t="s">
        <v>299</v>
      </c>
    </row>
    <row r="22" spans="1:29">
      <c r="A22" s="4" t="s">
        <v>537</v>
      </c>
      <c r="K22" s="7" t="n">
        <v>86201</v>
      </c>
    </row>
    <row r="23" spans="1:29">
      <c r="A23" s="4" t="s">
        <v>538</v>
      </c>
      <c r="K23" s="5" t="n">
        <v>13609</v>
      </c>
    </row>
    <row r="24" spans="1:29">
      <c r="A24" s="4" t="s">
        <v>540</v>
      </c>
      <c r="K24" s="5" t="n">
        <v>40</v>
      </c>
    </row>
    <row r="25" spans="1:29">
      <c r="A25" s="4" t="s">
        <v>542</v>
      </c>
      <c r="K25" s="5" t="n">
        <v>58929</v>
      </c>
    </row>
    <row r="26" spans="1:29">
      <c r="A26" s="4" t="s">
        <v>544</v>
      </c>
      <c r="K26" s="5" t="n">
        <v>11926</v>
      </c>
    </row>
    <row r="27" spans="1:29">
      <c r="A27" s="4" t="s">
        <v>546</v>
      </c>
      <c r="K27" s="7" t="n">
        <v>1697</v>
      </c>
    </row>
    <row r="28" spans="1:29">
      <c r="A28" s="4" t="s">
        <v>549</v>
      </c>
      <c r="K28" s="5" t="n">
        <v>483</v>
      </c>
    </row>
    <row r="29" spans="1:29">
      <c r="A29" s="4" t="s">
        <v>550</v>
      </c>
      <c r="K29" s="7" t="n">
        <v>707</v>
      </c>
    </row>
    <row r="30" spans="1:29">
      <c r="A30" s="4" t="s">
        <v>551</v>
      </c>
    </row>
    <row r="31" spans="1:29">
      <c r="A31" s="3" t="s">
        <v>299</v>
      </c>
    </row>
    <row r="32" spans="1:29">
      <c r="A32" s="4" t="s">
        <v>537</v>
      </c>
      <c r="J32" s="7" t="n">
        <v>72736</v>
      </c>
    </row>
    <row r="33" spans="1:29">
      <c r="A33" s="4" t="s">
        <v>538</v>
      </c>
      <c r="J33" s="5" t="n">
        <v>24460</v>
      </c>
    </row>
    <row r="34" spans="1:29">
      <c r="A34" s="4" t="s">
        <v>540</v>
      </c>
      <c r="J34" s="5" t="n">
        <v>30</v>
      </c>
    </row>
    <row r="35" spans="1:29">
      <c r="A35" s="4" t="s">
        <v>542</v>
      </c>
      <c r="J35" s="5" t="n">
        <v>46944</v>
      </c>
    </row>
    <row r="36" spans="1:29">
      <c r="A36" s="4" t="s">
        <v>544</v>
      </c>
      <c r="J36" s="5" t="n">
        <v>855</v>
      </c>
    </row>
    <row r="37" spans="1:29">
      <c r="A37" s="4" t="s">
        <v>546</v>
      </c>
      <c r="J37" s="7" t="n">
        <v>447</v>
      </c>
    </row>
    <row r="38" spans="1:29">
      <c r="A38" s="4" t="s">
        <v>549</v>
      </c>
      <c r="J38" s="5" t="n">
        <v>121</v>
      </c>
    </row>
    <row r="39" spans="1:29">
      <c r="A39" s="4" t="s">
        <v>550</v>
      </c>
      <c r="J39" s="7" t="n">
        <v>1111</v>
      </c>
    </row>
    <row r="40" spans="1:29">
      <c r="A40" s="4" t="s">
        <v>552</v>
      </c>
    </row>
    <row r="41" spans="1:29">
      <c r="A41" s="3" t="s">
        <v>299</v>
      </c>
    </row>
    <row r="42" spans="1:29">
      <c r="A42" s="4" t="s">
        <v>537</v>
      </c>
      <c r="G42" s="7" t="n">
        <v>88748</v>
      </c>
    </row>
    <row r="43" spans="1:29">
      <c r="A43" s="4" t="s">
        <v>538</v>
      </c>
      <c r="G43" s="5" t="n">
        <v>16612</v>
      </c>
    </row>
    <row r="44" spans="1:29">
      <c r="A44" s="4" t="s">
        <v>540</v>
      </c>
      <c r="G44" s="5" t="n">
        <v>483</v>
      </c>
    </row>
    <row r="45" spans="1:29">
      <c r="A45" s="4" t="s">
        <v>542</v>
      </c>
      <c r="G45" s="5" t="n">
        <v>68864</v>
      </c>
    </row>
    <row r="46" spans="1:29">
      <c r="A46" s="4" t="s">
        <v>544</v>
      </c>
      <c r="G46" s="5" t="n">
        <v>2789</v>
      </c>
    </row>
    <row r="47" spans="1:29">
      <c r="A47" s="4" t="s">
        <v>546</v>
      </c>
      <c r="G47" s="7" t="n">
        <v>0</v>
      </c>
    </row>
    <row r="48" spans="1:29">
      <c r="A48" s="4" t="s">
        <v>549</v>
      </c>
      <c r="G48" s="5" t="n">
        <v>495</v>
      </c>
    </row>
    <row r="49" spans="1:29">
      <c r="A49" s="4" t="s">
        <v>550</v>
      </c>
      <c r="G49" s="7" t="n">
        <v>144</v>
      </c>
    </row>
    <row r="50" spans="1:29">
      <c r="A50" s="4" t="s">
        <v>553</v>
      </c>
    </row>
    <row r="51" spans="1:29">
      <c r="A51" s="3" t="s">
        <v>299</v>
      </c>
    </row>
    <row r="52" spans="1:29">
      <c r="A52" s="4" t="s">
        <v>537</v>
      </c>
      <c r="F52" s="7" t="n">
        <v>49188</v>
      </c>
    </row>
    <row r="53" spans="1:29">
      <c r="A53" s="4" t="s">
        <v>538</v>
      </c>
      <c r="F53" s="5" t="n">
        <v>6100</v>
      </c>
    </row>
    <row r="54" spans="1:29">
      <c r="A54" s="4" t="s">
        <v>540</v>
      </c>
      <c r="F54" s="5" t="n">
        <v>49</v>
      </c>
    </row>
    <row r="55" spans="1:29">
      <c r="A55" s="4" t="s">
        <v>542</v>
      </c>
      <c r="F55" s="5" t="n">
        <v>40678</v>
      </c>
    </row>
    <row r="56" spans="1:29">
      <c r="A56" s="4" t="s">
        <v>544</v>
      </c>
      <c r="F56" s="5" t="n">
        <v>2361</v>
      </c>
    </row>
    <row r="57" spans="1:29">
      <c r="A57" s="4" t="s">
        <v>546</v>
      </c>
      <c r="F57" s="7" t="n">
        <v>0</v>
      </c>
    </row>
    <row r="58" spans="1:29">
      <c r="A58" s="4" t="s">
        <v>549</v>
      </c>
      <c r="F58" s="5" t="n">
        <v>419</v>
      </c>
    </row>
    <row r="59" spans="1:29">
      <c r="A59" s="4" t="s">
        <v>550</v>
      </c>
      <c r="F59" s="7" t="n">
        <v>198</v>
      </c>
    </row>
    <row r="60" spans="1:29">
      <c r="A60" s="4" t="s">
        <v>554</v>
      </c>
    </row>
    <row r="61" spans="1:29">
      <c r="A61" s="3" t="s">
        <v>299</v>
      </c>
    </row>
    <row r="62" spans="1:29">
      <c r="A62" s="4" t="s">
        <v>537</v>
      </c>
      <c r="E62" s="7" t="n">
        <v>44000</v>
      </c>
    </row>
    <row r="63" spans="1:29">
      <c r="A63" s="4" t="s">
        <v>538</v>
      </c>
      <c r="E63" s="5" t="n">
        <v>2684</v>
      </c>
    </row>
    <row r="64" spans="1:29">
      <c r="A64" s="4" t="s">
        <v>540</v>
      </c>
      <c r="E64" s="5" t="n">
        <v>1012</v>
      </c>
    </row>
    <row r="65" spans="1:29">
      <c r="A65" s="4" t="s">
        <v>542</v>
      </c>
      <c r="E65" s="5" t="n">
        <v>35288</v>
      </c>
    </row>
    <row r="66" spans="1:29">
      <c r="A66" s="4" t="s">
        <v>544</v>
      </c>
      <c r="E66" s="5" t="n">
        <v>5016</v>
      </c>
    </row>
    <row r="67" spans="1:29">
      <c r="A67" s="4" t="s">
        <v>546</v>
      </c>
      <c r="E67" s="7" t="n">
        <v>0</v>
      </c>
    </row>
    <row r="68" spans="1:29">
      <c r="A68" s="4" t="s">
        <v>549</v>
      </c>
      <c r="E68" s="5" t="n">
        <v>300</v>
      </c>
    </row>
    <row r="69" spans="1:29">
      <c r="A69" s="4" t="s">
        <v>550</v>
      </c>
      <c r="E69" s="7" t="n">
        <v>143</v>
      </c>
    </row>
    <row r="70" spans="1:29">
      <c r="A70" s="4" t="s">
        <v>555</v>
      </c>
    </row>
    <row r="71" spans="1:29">
      <c r="A71" s="3" t="s">
        <v>299</v>
      </c>
    </row>
    <row r="72" spans="1:29">
      <c r="A72" s="4" t="s">
        <v>537</v>
      </c>
      <c r="D72" s="7" t="n">
        <v>940</v>
      </c>
    </row>
    <row r="73" spans="1:29">
      <c r="A73" s="4" t="s">
        <v>538</v>
      </c>
      <c r="D73" s="5" t="n">
        <v>940</v>
      </c>
    </row>
    <row r="74" spans="1:29">
      <c r="A74" s="4" t="s">
        <v>540</v>
      </c>
      <c r="D74" s="5" t="n">
        <v>0</v>
      </c>
    </row>
    <row r="75" spans="1:29">
      <c r="A75" s="4" t="s">
        <v>542</v>
      </c>
      <c r="D75" s="5" t="n">
        <v>0</v>
      </c>
    </row>
    <row r="76" spans="1:29">
      <c r="A76" s="4" t="s">
        <v>544</v>
      </c>
      <c r="D76" s="5" t="n">
        <v>0</v>
      </c>
    </row>
    <row r="77" spans="1:29">
      <c r="A77" s="4" t="s">
        <v>546</v>
      </c>
      <c r="D77" s="5" t="n">
        <v>0</v>
      </c>
    </row>
    <row r="78" spans="1:29">
      <c r="A78" s="4" t="s">
        <v>550</v>
      </c>
      <c r="D78" s="7" t="n">
        <v>40</v>
      </c>
    </row>
    <row r="79" spans="1:29">
      <c r="A79" s="4" t="s">
        <v>556</v>
      </c>
    </row>
    <row r="80" spans="1:29">
      <c r="A80" s="3" t="s">
        <v>299</v>
      </c>
    </row>
    <row r="81" spans="1:29">
      <c r="A81" s="4" t="s">
        <v>499</v>
      </c>
      <c r="C81" s="5" t="n">
        <v>14</v>
      </c>
    </row>
    <row r="82" spans="1:29">
      <c r="A82" s="4" t="s">
        <v>537</v>
      </c>
      <c r="C82" s="7" t="n">
        <v>139885</v>
      </c>
    </row>
    <row r="83" spans="1:29">
      <c r="A83" s="4" t="s">
        <v>538</v>
      </c>
      <c r="C83" s="5" t="n">
        <v>30712</v>
      </c>
    </row>
    <row r="84" spans="1:29">
      <c r="A84" s="4" t="s">
        <v>540</v>
      </c>
      <c r="C84" s="5" t="n">
        <v>6390</v>
      </c>
    </row>
    <row r="85" spans="1:29">
      <c r="A85" s="4" t="s">
        <v>542</v>
      </c>
      <c r="C85" s="5" t="n">
        <v>93872</v>
      </c>
    </row>
    <row r="86" spans="1:29">
      <c r="A86" s="4" t="s">
        <v>544</v>
      </c>
      <c r="C86" s="5" t="n">
        <v>8911</v>
      </c>
    </row>
    <row r="87" spans="1:29">
      <c r="A87" s="4" t="s">
        <v>546</v>
      </c>
      <c r="C87" s="7" t="n">
        <v>0</v>
      </c>
    </row>
    <row r="88" spans="1:29">
      <c r="A88" s="4" t="s">
        <v>549</v>
      </c>
      <c r="C88" s="5" t="n">
        <v>1653</v>
      </c>
    </row>
    <row r="89" spans="1:29">
      <c r="A89" s="4" t="s">
        <v>550</v>
      </c>
      <c r="C89" s="7" t="n">
        <v>1885</v>
      </c>
    </row>
    <row r="90" spans="1:29">
      <c r="A90" s="4" t="s">
        <v>557</v>
      </c>
      <c r="C90" s="5" t="n">
        <v>12</v>
      </c>
    </row>
    <row r="91" spans="1:29">
      <c r="A91" s="4" t="s">
        <v>558</v>
      </c>
    </row>
    <row r="92" spans="1:29">
      <c r="A92" s="3" t="s">
        <v>299</v>
      </c>
    </row>
    <row r="93" spans="1:29">
      <c r="A93" s="4" t="s">
        <v>499</v>
      </c>
      <c r="S93" s="5" t="n">
        <v>2</v>
      </c>
    </row>
    <row r="94" spans="1:29">
      <c r="A94" s="4" t="s">
        <v>559</v>
      </c>
      <c r="S94" s="7" t="n">
        <v>12000</v>
      </c>
    </row>
    <row r="95" spans="1:29">
      <c r="A95" s="4" t="s">
        <v>560</v>
      </c>
      <c r="S95" s="5" t="n">
        <v>1953</v>
      </c>
    </row>
    <row r="96" spans="1:29">
      <c r="A96" s="4" t="s">
        <v>561</v>
      </c>
      <c r="S96" s="5" t="n">
        <v>654</v>
      </c>
    </row>
    <row r="97" spans="1:29">
      <c r="A97" s="4" t="s">
        <v>562</v>
      </c>
      <c r="S97" s="5" t="n">
        <v>8153</v>
      </c>
    </row>
    <row r="98" spans="1:29">
      <c r="A98" s="4" t="s">
        <v>563</v>
      </c>
      <c r="S98" s="5" t="n">
        <v>1240</v>
      </c>
    </row>
    <row r="99" spans="1:29">
      <c r="A99" s="4" t="s">
        <v>564</v>
      </c>
      <c r="S99" s="7" t="n">
        <v>0</v>
      </c>
    </row>
    <row r="100" spans="1:29">
      <c r="A100" s="4" t="s">
        <v>549</v>
      </c>
      <c r="S100" s="5" t="n">
        <v>262</v>
      </c>
    </row>
    <row r="101" spans="1:29">
      <c r="A101" s="4" t="s">
        <v>565</v>
      </c>
    </row>
    <row r="102" spans="1:29">
      <c r="A102" s="3" t="s">
        <v>299</v>
      </c>
    </row>
    <row r="103" spans="1:29">
      <c r="A103" s="4" t="s">
        <v>559</v>
      </c>
      <c r="R103" s="7" t="n">
        <v>114000</v>
      </c>
    </row>
    <row r="104" spans="1:29">
      <c r="A104" s="4" t="s">
        <v>560</v>
      </c>
      <c r="R104" s="5" t="n">
        <v>5657</v>
      </c>
    </row>
    <row r="105" spans="1:29">
      <c r="A105" s="4" t="s">
        <v>561</v>
      </c>
      <c r="R105" s="5" t="n">
        <v>3</v>
      </c>
    </row>
    <row r="106" spans="1:29">
      <c r="A106" s="4" t="s">
        <v>562</v>
      </c>
      <c r="R106" s="5" t="n">
        <v>100535</v>
      </c>
    </row>
    <row r="107" spans="1:29">
      <c r="A107" s="4" t="s">
        <v>563</v>
      </c>
      <c r="R107" s="5" t="n">
        <v>7805</v>
      </c>
    </row>
    <row r="108" spans="1:29">
      <c r="A108" s="4" t="s">
        <v>564</v>
      </c>
      <c r="R108" s="7" t="n">
        <v>0</v>
      </c>
    </row>
    <row r="109" spans="1:29">
      <c r="A109" s="4" t="s">
        <v>549</v>
      </c>
      <c r="R109" s="5" t="n">
        <v>221</v>
      </c>
    </row>
    <row r="110" spans="1:29">
      <c r="A110" s="4" t="s">
        <v>566</v>
      </c>
    </row>
    <row r="111" spans="1:29">
      <c r="A111" s="3" t="s">
        <v>299</v>
      </c>
    </row>
    <row r="112" spans="1:29">
      <c r="A112" s="4" t="s">
        <v>559</v>
      </c>
      <c r="Z112" s="7" t="n">
        <v>35500</v>
      </c>
    </row>
    <row r="113" spans="1:29">
      <c r="A113" s="4" t="s">
        <v>560</v>
      </c>
      <c r="Z113" s="5" t="n">
        <v>2375</v>
      </c>
    </row>
    <row r="114" spans="1:29">
      <c r="A114" s="4" t="s">
        <v>561</v>
      </c>
      <c r="Z114" s="5" t="n">
        <v>219</v>
      </c>
    </row>
    <row r="115" spans="1:29">
      <c r="A115" s="4" t="s">
        <v>562</v>
      </c>
      <c r="Z115" s="5" t="n">
        <v>31182</v>
      </c>
    </row>
    <row r="116" spans="1:29">
      <c r="A116" s="4" t="s">
        <v>563</v>
      </c>
      <c r="Z116" s="5" t="n">
        <v>1463</v>
      </c>
    </row>
    <row r="117" spans="1:29">
      <c r="A117" s="4" t="s">
        <v>564</v>
      </c>
      <c r="Z117" s="7" t="n">
        <v>261</v>
      </c>
    </row>
    <row r="118" spans="1:29">
      <c r="A118" s="4" t="s">
        <v>549</v>
      </c>
      <c r="Z118" s="5" t="n">
        <v>300</v>
      </c>
    </row>
    <row r="119" spans="1:29">
      <c r="A119" s="4" t="s">
        <v>567</v>
      </c>
    </row>
    <row r="120" spans="1:29">
      <c r="A120" s="3" t="s">
        <v>299</v>
      </c>
    </row>
    <row r="121" spans="1:29">
      <c r="A121" s="4" t="s">
        <v>559</v>
      </c>
      <c r="Y121" s="7" t="n">
        <v>750</v>
      </c>
    </row>
    <row r="122" spans="1:29">
      <c r="A122" s="4" t="s">
        <v>537</v>
      </c>
      <c r="Y122" s="5" t="n">
        <v>750</v>
      </c>
    </row>
    <row r="123" spans="1:29">
      <c r="A123" s="4" t="s">
        <v>538</v>
      </c>
      <c r="Y123" s="5" t="n">
        <v>165</v>
      </c>
    </row>
    <row r="124" spans="1:29">
      <c r="A124" s="4" t="s">
        <v>540</v>
      </c>
      <c r="Y124" s="5" t="n">
        <v>0</v>
      </c>
    </row>
    <row r="125" spans="1:29">
      <c r="A125" s="4" t="s">
        <v>542</v>
      </c>
      <c r="Y125" s="5" t="n">
        <v>585</v>
      </c>
    </row>
    <row r="126" spans="1:29">
      <c r="A126" s="4" t="s">
        <v>544</v>
      </c>
      <c r="Y126" s="5" t="n">
        <v>0</v>
      </c>
    </row>
    <row r="127" spans="1:29">
      <c r="A127" s="4" t="s">
        <v>546</v>
      </c>
      <c r="Y127" s="5" t="n">
        <v>0</v>
      </c>
    </row>
    <row r="128" spans="1:29">
      <c r="A128" s="4" t="s">
        <v>568</v>
      </c>
      <c r="Y128" s="7" t="n">
        <v>41</v>
      </c>
    </row>
    <row r="129" spans="1:29">
      <c r="A129" s="4" t="s">
        <v>569</v>
      </c>
    </row>
    <row r="130" spans="1:29">
      <c r="A130" s="3" t="s">
        <v>299</v>
      </c>
    </row>
    <row r="131" spans="1:29">
      <c r="A131" s="4" t="s">
        <v>559</v>
      </c>
      <c r="X131" s="7" t="n">
        <v>77250</v>
      </c>
    </row>
    <row r="132" spans="1:29">
      <c r="A132" s="4" t="s">
        <v>560</v>
      </c>
      <c r="X132" s="5" t="n">
        <v>8193</v>
      </c>
    </row>
    <row r="133" spans="1:29">
      <c r="A133" s="4" t="s">
        <v>561</v>
      </c>
      <c r="X133" s="5" t="n">
        <v>181</v>
      </c>
    </row>
    <row r="134" spans="1:29">
      <c r="A134" s="4" t="s">
        <v>562</v>
      </c>
      <c r="X134" s="5" t="n">
        <v>61005</v>
      </c>
    </row>
    <row r="135" spans="1:29">
      <c r="A135" s="4" t="s">
        <v>563</v>
      </c>
      <c r="X135" s="5" t="n">
        <v>7871</v>
      </c>
    </row>
    <row r="136" spans="1:29">
      <c r="A136" s="4" t="s">
        <v>564</v>
      </c>
      <c r="X136" s="7" t="n">
        <v>0</v>
      </c>
    </row>
    <row r="137" spans="1:29">
      <c r="A137" s="4" t="s">
        <v>549</v>
      </c>
      <c r="X137" s="5" t="n">
        <v>364</v>
      </c>
    </row>
    <row r="138" spans="1:29">
      <c r="A138" s="4" t="s">
        <v>570</v>
      </c>
    </row>
    <row r="139" spans="1:29">
      <c r="A139" s="3" t="s">
        <v>299</v>
      </c>
    </row>
    <row r="140" spans="1:29">
      <c r="A140" s="4" t="s">
        <v>499</v>
      </c>
      <c r="V140" s="5" t="n">
        <v>9</v>
      </c>
    </row>
    <row r="141" spans="1:29">
      <c r="A141" s="4" t="s">
        <v>559</v>
      </c>
      <c r="V141" s="7" t="n">
        <v>85000</v>
      </c>
    </row>
    <row r="142" spans="1:29">
      <c r="A142" s="4" t="s">
        <v>560</v>
      </c>
      <c r="V142" s="5" t="n">
        <v>13165</v>
      </c>
    </row>
    <row r="143" spans="1:29">
      <c r="A143" s="4" t="s">
        <v>561</v>
      </c>
      <c r="V143" s="5" t="n">
        <v>0</v>
      </c>
    </row>
    <row r="144" spans="1:29">
      <c r="A144" s="4" t="s">
        <v>562</v>
      </c>
      <c r="V144" s="5" t="n">
        <v>64338</v>
      </c>
    </row>
    <row r="145" spans="1:29">
      <c r="A145" s="4" t="s">
        <v>563</v>
      </c>
      <c r="V145" s="5" t="n">
        <v>7497</v>
      </c>
    </row>
    <row r="146" spans="1:29">
      <c r="A146" s="4" t="s">
        <v>564</v>
      </c>
      <c r="V146" s="7" t="n">
        <v>0</v>
      </c>
    </row>
    <row r="147" spans="1:29">
      <c r="A147" s="4" t="s">
        <v>557</v>
      </c>
      <c r="V147" s="5" t="n">
        <v>8</v>
      </c>
    </row>
    <row r="148" spans="1:29">
      <c r="A148" s="4" t="s">
        <v>571</v>
      </c>
      <c r="V148" s="5" t="n">
        <v>1095</v>
      </c>
    </row>
    <row r="149" spans="1:29">
      <c r="A149" s="4" t="s">
        <v>303</v>
      </c>
    </row>
    <row r="150" spans="1:29">
      <c r="A150" s="3" t="s">
        <v>299</v>
      </c>
    </row>
    <row r="151" spans="1:29">
      <c r="A151" s="4" t="s">
        <v>501</v>
      </c>
      <c r="AA151" s="5" t="n">
        <v>1</v>
      </c>
      <c r="AB151" s="5" t="n">
        <v>5</v>
      </c>
      <c r="AC151" s="5" t="n">
        <v>14</v>
      </c>
    </row>
    <row r="152" spans="1:29">
      <c r="A152" s="4" t="s">
        <v>572</v>
      </c>
      <c r="AC152" s="5" t="n">
        <v>11</v>
      </c>
    </row>
    <row r="153" spans="1:29">
      <c r="A153" s="4" t="s">
        <v>573</v>
      </c>
    </row>
    <row r="154" spans="1:29">
      <c r="A154" s="3" t="s">
        <v>299</v>
      </c>
    </row>
    <row r="155" spans="1:29">
      <c r="A155" s="4" t="s">
        <v>537</v>
      </c>
      <c r="N155" s="7" t="n">
        <v>325</v>
      </c>
    </row>
    <row r="156" spans="1:29">
      <c r="A156" s="4" t="s">
        <v>538</v>
      </c>
      <c r="N156" s="5" t="n">
        <v>325</v>
      </c>
    </row>
    <row r="157" spans="1:29">
      <c r="A157" s="4" t="s">
        <v>540</v>
      </c>
      <c r="N157" s="5" t="n">
        <v>0</v>
      </c>
    </row>
    <row r="158" spans="1:29">
      <c r="A158" s="4" t="s">
        <v>542</v>
      </c>
      <c r="N158" s="5" t="n">
        <v>0</v>
      </c>
    </row>
    <row r="159" spans="1:29">
      <c r="A159" s="4" t="s">
        <v>544</v>
      </c>
      <c r="N159" s="5" t="n">
        <v>0</v>
      </c>
    </row>
    <row r="160" spans="1:29">
      <c r="A160" s="4" t="s">
        <v>546</v>
      </c>
      <c r="N160" s="5" t="n">
        <v>0</v>
      </c>
    </row>
    <row r="161" spans="1:29">
      <c r="A161" s="4" t="s">
        <v>550</v>
      </c>
      <c r="N161" s="5" t="n">
        <v>7</v>
      </c>
    </row>
    <row r="162" spans="1:29">
      <c r="A162" s="4" t="s">
        <v>491</v>
      </c>
      <c r="N162" s="7" t="n">
        <v>28</v>
      </c>
    </row>
    <row r="163" spans="1:29">
      <c r="A163" s="4" t="s">
        <v>574</v>
      </c>
    </row>
    <row r="164" spans="1:29">
      <c r="A164" s="3" t="s">
        <v>299</v>
      </c>
    </row>
    <row r="165" spans="1:29">
      <c r="A165" s="4" t="s">
        <v>537</v>
      </c>
      <c r="H165" s="7" t="n">
        <v>88080</v>
      </c>
    </row>
    <row r="166" spans="1:29">
      <c r="A166" s="4" t="s">
        <v>538</v>
      </c>
      <c r="H166" s="5" t="n">
        <v>4250</v>
      </c>
    </row>
    <row r="167" spans="1:29">
      <c r="A167" s="4" t="s">
        <v>540</v>
      </c>
      <c r="H167" s="5" t="n">
        <v>161</v>
      </c>
    </row>
    <row r="168" spans="1:29">
      <c r="A168" s="4" t="s">
        <v>542</v>
      </c>
      <c r="H168" s="5" t="n">
        <v>79737</v>
      </c>
    </row>
    <row r="169" spans="1:29">
      <c r="A169" s="4" t="s">
        <v>544</v>
      </c>
      <c r="H169" s="5" t="n">
        <v>3394</v>
      </c>
    </row>
    <row r="170" spans="1:29">
      <c r="A170" s="4" t="s">
        <v>546</v>
      </c>
      <c r="H170" s="7" t="n">
        <v>538</v>
      </c>
    </row>
    <row r="171" spans="1:29">
      <c r="A171" s="4" t="s">
        <v>549</v>
      </c>
      <c r="H171" s="5" t="n">
        <v>389</v>
      </c>
    </row>
    <row r="172" spans="1:29">
      <c r="A172" s="4" t="s">
        <v>550</v>
      </c>
      <c r="H172" s="7" t="n">
        <v>466</v>
      </c>
    </row>
    <row r="173" spans="1:29">
      <c r="A173" s="4" t="s">
        <v>575</v>
      </c>
    </row>
    <row r="174" spans="1:29">
      <c r="A174" s="3" t="s">
        <v>299</v>
      </c>
    </row>
    <row r="175" spans="1:29">
      <c r="A175" s="4" t="s">
        <v>559</v>
      </c>
      <c r="L175" s="7" t="n">
        <v>46000</v>
      </c>
    </row>
    <row r="176" spans="1:29">
      <c r="A176" s="4" t="s">
        <v>560</v>
      </c>
      <c r="L176" s="5" t="n">
        <v>13089</v>
      </c>
    </row>
    <row r="177" spans="1:29">
      <c r="A177" s="4" t="s">
        <v>561</v>
      </c>
      <c r="L177" s="5" t="n">
        <v>823</v>
      </c>
    </row>
    <row r="178" spans="1:29">
      <c r="A178" s="4" t="s">
        <v>562</v>
      </c>
      <c r="L178" s="5" t="n">
        <v>29748</v>
      </c>
    </row>
    <row r="179" spans="1:29">
      <c r="A179" s="4" t="s">
        <v>563</v>
      </c>
      <c r="L179" s="5" t="n">
        <v>2340</v>
      </c>
    </row>
    <row r="180" spans="1:29">
      <c r="A180" s="4" t="s">
        <v>564</v>
      </c>
      <c r="L180" s="7" t="n">
        <v>0</v>
      </c>
    </row>
    <row r="181" spans="1:29">
      <c r="A181" s="4" t="s">
        <v>549</v>
      </c>
      <c r="L181" s="5" t="n">
        <v>236</v>
      </c>
    </row>
    <row r="182" spans="1:29">
      <c r="A182" s="4" t="s">
        <v>576</v>
      </c>
    </row>
    <row r="183" spans="1:29">
      <c r="A183" s="3" t="s">
        <v>299</v>
      </c>
    </row>
    <row r="184" spans="1:29">
      <c r="A184" s="4" t="s">
        <v>501</v>
      </c>
      <c r="W184" s="5" t="n">
        <v>14</v>
      </c>
    </row>
    <row r="185" spans="1:29">
      <c r="A185" s="4" t="s">
        <v>572</v>
      </c>
      <c r="W185" s="5" t="n">
        <v>11</v>
      </c>
    </row>
    <row r="186" spans="1:29">
      <c r="A186" s="4" t="s">
        <v>537</v>
      </c>
      <c r="W186" s="7" t="n">
        <v>279383</v>
      </c>
    </row>
    <row r="187" spans="1:29">
      <c r="A187" s="4" t="s">
        <v>577</v>
      </c>
    </row>
    <row r="188" spans="1:29">
      <c r="A188" s="3" t="s">
        <v>299</v>
      </c>
    </row>
    <row r="189" spans="1:29">
      <c r="A189" s="4" t="s">
        <v>537</v>
      </c>
      <c r="I189" s="7" t="n">
        <v>27604</v>
      </c>
    </row>
    <row r="190" spans="1:29">
      <c r="A190" s="4" t="s">
        <v>538</v>
      </c>
      <c r="I190" s="5" t="n">
        <v>4040</v>
      </c>
    </row>
    <row r="191" spans="1:29">
      <c r="A191" s="4" t="s">
        <v>540</v>
      </c>
      <c r="I191" s="5" t="n">
        <v>7172</v>
      </c>
    </row>
    <row r="192" spans="1:29">
      <c r="A192" s="4" t="s">
        <v>542</v>
      </c>
      <c r="I192" s="5" t="n">
        <v>16392</v>
      </c>
    </row>
    <row r="193" spans="1:29">
      <c r="A193" s="4" t="s">
        <v>544</v>
      </c>
      <c r="I193" s="5" t="n">
        <v>0</v>
      </c>
    </row>
    <row r="194" spans="1:29">
      <c r="A194" s="4" t="s">
        <v>546</v>
      </c>
      <c r="I194" s="7" t="n">
        <v>0</v>
      </c>
    </row>
    <row r="195" spans="1:29">
      <c r="A195" s="4" t="s">
        <v>578</v>
      </c>
    </row>
    <row r="196" spans="1:29">
      <c r="A196" s="3" t="s">
        <v>299</v>
      </c>
    </row>
    <row r="197" spans="1:29">
      <c r="A197" s="4" t="s">
        <v>537</v>
      </c>
      <c r="B197" s="7" t="n">
        <v>8672</v>
      </c>
    </row>
    <row r="198" spans="1:29">
      <c r="A198" s="4" t="s">
        <v>538</v>
      </c>
      <c r="B198" s="5" t="n">
        <v>1031</v>
      </c>
    </row>
    <row r="199" spans="1:29">
      <c r="A199" s="4" t="s">
        <v>540</v>
      </c>
      <c r="B199" s="5" t="n">
        <v>0</v>
      </c>
    </row>
    <row r="200" spans="1:29">
      <c r="A200" s="4" t="s">
        <v>542</v>
      </c>
      <c r="B200" s="5" t="n">
        <v>7641</v>
      </c>
    </row>
    <row r="201" spans="1:29">
      <c r="A201" s="4" t="s">
        <v>544</v>
      </c>
      <c r="B201" s="5" t="n">
        <v>0</v>
      </c>
    </row>
    <row r="202" spans="1:29">
      <c r="A202" s="4" t="s">
        <v>546</v>
      </c>
      <c r="B202" s="5" t="n">
        <v>0</v>
      </c>
    </row>
    <row r="203" spans="1:29">
      <c r="A203" s="4" t="s">
        <v>550</v>
      </c>
      <c r="B203" s="5" t="n">
        <v>72</v>
      </c>
    </row>
    <row r="204" spans="1:29">
      <c r="A204" s="4" t="s">
        <v>491</v>
      </c>
      <c r="B204" s="7" t="n">
        <v>731</v>
      </c>
    </row>
    <row r="205" spans="1:29">
      <c r="A205" s="4" t="s">
        <v>579</v>
      </c>
      <c r="B205" s="4" t="s">
        <v>580</v>
      </c>
    </row>
    <row r="206" spans="1:29">
      <c r="A206" s="4" t="s">
        <v>581</v>
      </c>
    </row>
    <row r="207" spans="1:29">
      <c r="A207" s="3" t="s">
        <v>299</v>
      </c>
    </row>
    <row r="208" spans="1:29">
      <c r="A208" s="4" t="s">
        <v>537</v>
      </c>
      <c r="Q208" s="7" t="n">
        <v>19683</v>
      </c>
    </row>
    <row r="209" spans="1:29">
      <c r="A209" s="4" t="s">
        <v>538</v>
      </c>
      <c r="Q209" s="5" t="n">
        <v>4834</v>
      </c>
    </row>
    <row r="210" spans="1:29">
      <c r="A210" s="4" t="s">
        <v>540</v>
      </c>
      <c r="Q210" s="5" t="n">
        <v>4196</v>
      </c>
    </row>
    <row r="211" spans="1:29">
      <c r="A211" s="4" t="s">
        <v>542</v>
      </c>
      <c r="Q211" s="5" t="n">
        <v>10653</v>
      </c>
    </row>
    <row r="212" spans="1:29">
      <c r="A212" s="4" t="s">
        <v>544</v>
      </c>
      <c r="Q212" s="5" t="n">
        <v>0</v>
      </c>
    </row>
    <row r="213" spans="1:29">
      <c r="A213" s="4" t="s">
        <v>546</v>
      </c>
      <c r="Q213" s="7" t="n">
        <v>0</v>
      </c>
    </row>
    <row r="214" spans="1:29">
      <c r="A214" s="4" t="s">
        <v>582</v>
      </c>
    </row>
    <row r="215" spans="1:29">
      <c r="A215" s="3" t="s">
        <v>299</v>
      </c>
    </row>
    <row r="216" spans="1:29">
      <c r="A216" s="4" t="s">
        <v>537</v>
      </c>
      <c r="P216" s="7" t="n">
        <v>23876</v>
      </c>
    </row>
    <row r="217" spans="1:29">
      <c r="A217" s="4" t="s">
        <v>538</v>
      </c>
      <c r="P217" s="5" t="n">
        <v>3170</v>
      </c>
    </row>
    <row r="218" spans="1:29">
      <c r="A218" s="4" t="s">
        <v>540</v>
      </c>
      <c r="P218" s="5" t="n">
        <v>9280</v>
      </c>
    </row>
    <row r="219" spans="1:29">
      <c r="A219" s="4" t="s">
        <v>542</v>
      </c>
      <c r="P219" s="5" t="n">
        <v>11426</v>
      </c>
    </row>
    <row r="220" spans="1:29">
      <c r="A220" s="4" t="s">
        <v>544</v>
      </c>
      <c r="P220" s="5" t="n">
        <v>0</v>
      </c>
    </row>
    <row r="221" spans="1:29">
      <c r="A221" s="4" t="s">
        <v>546</v>
      </c>
      <c r="P221" s="7" t="n">
        <v>0</v>
      </c>
    </row>
    <row r="222" spans="1:29">
      <c r="A222" s="4" t="s">
        <v>583</v>
      </c>
    </row>
    <row r="223" spans="1:29">
      <c r="A223" s="3" t="s">
        <v>299</v>
      </c>
    </row>
    <row r="224" spans="1:29">
      <c r="A224" s="4" t="s">
        <v>537</v>
      </c>
      <c r="O224" s="7" t="n">
        <v>22297</v>
      </c>
    </row>
    <row r="225" spans="1:29">
      <c r="A225" s="4" t="s">
        <v>538</v>
      </c>
      <c r="O225" s="5" t="n">
        <v>6523</v>
      </c>
    </row>
    <row r="226" spans="1:29">
      <c r="A226" s="4" t="s">
        <v>540</v>
      </c>
      <c r="O226" s="5" t="n">
        <v>3364</v>
      </c>
    </row>
    <row r="227" spans="1:29">
      <c r="A227" s="4" t="s">
        <v>542</v>
      </c>
      <c r="O227" s="5" t="n">
        <v>12410</v>
      </c>
    </row>
    <row r="228" spans="1:29">
      <c r="A228" s="4" t="s">
        <v>544</v>
      </c>
      <c r="O228" s="5" t="n">
        <v>0</v>
      </c>
    </row>
    <row r="229" spans="1:29">
      <c r="A229" s="4" t="s">
        <v>546</v>
      </c>
      <c r="O229" s="7" t="n">
        <v>0</v>
      </c>
    </row>
    <row r="230" spans="1:29">
      <c r="A230" s="4" t="s">
        <v>584</v>
      </c>
    </row>
    <row r="231" spans="1:29">
      <c r="A231" s="3" t="s">
        <v>299</v>
      </c>
    </row>
    <row r="232" spans="1:29">
      <c r="A232" s="4" t="s">
        <v>537</v>
      </c>
      <c r="M232" s="7" t="n">
        <v>16557</v>
      </c>
    </row>
    <row r="233" spans="1:29">
      <c r="A233" s="4" t="s">
        <v>538</v>
      </c>
      <c r="M233" s="5" t="n">
        <v>2068</v>
      </c>
    </row>
    <row r="234" spans="1:29">
      <c r="A234" s="4" t="s">
        <v>540</v>
      </c>
      <c r="M234" s="5" t="n">
        <v>6082</v>
      </c>
    </row>
    <row r="235" spans="1:29">
      <c r="A235" s="4" t="s">
        <v>542</v>
      </c>
      <c r="M235" s="5" t="n">
        <v>8407</v>
      </c>
    </row>
    <row r="236" spans="1:29">
      <c r="A236" s="4" t="s">
        <v>544</v>
      </c>
      <c r="M236" s="5" t="n">
        <v>0</v>
      </c>
    </row>
    <row r="237" spans="1:29">
      <c r="A237" s="4" t="s">
        <v>546</v>
      </c>
      <c r="M237" s="7" t="n">
        <v>0</v>
      </c>
    </row>
    <row r="238" spans="1:29">
      <c r="A238" s="4" t="s">
        <v>585</v>
      </c>
    </row>
    <row r="239" spans="1:29">
      <c r="A239" s="3" t="s">
        <v>299</v>
      </c>
    </row>
    <row r="240" spans="1:29">
      <c r="A240" s="4" t="s">
        <v>537</v>
      </c>
      <c r="W240" s="5" t="n">
        <v>227877</v>
      </c>
    </row>
    <row r="241" spans="1:29">
      <c r="A241" s="4" t="s">
        <v>538</v>
      </c>
      <c r="W241" s="5" t="n">
        <v>26286</v>
      </c>
    </row>
    <row r="242" spans="1:29">
      <c r="A242" s="4" t="s">
        <v>540</v>
      </c>
      <c r="W242" s="5" t="n">
        <v>67161</v>
      </c>
    </row>
    <row r="243" spans="1:29">
      <c r="A243" s="4" t="s">
        <v>542</v>
      </c>
      <c r="W243" s="5" t="n">
        <v>134388</v>
      </c>
    </row>
    <row r="244" spans="1:29">
      <c r="A244" s="4" t="s">
        <v>544</v>
      </c>
      <c r="W244" s="5" t="n">
        <v>42</v>
      </c>
    </row>
    <row r="245" spans="1:29">
      <c r="A245" s="4" t="s">
        <v>546</v>
      </c>
      <c r="W245" s="7" t="n">
        <v>0</v>
      </c>
    </row>
    <row r="246" spans="1:29">
      <c r="A246" s="4" t="s">
        <v>586</v>
      </c>
    </row>
    <row r="247" spans="1:29">
      <c r="A247" s="3" t="s">
        <v>299</v>
      </c>
    </row>
    <row r="248" spans="1:29">
      <c r="A248" s="4" t="s">
        <v>537</v>
      </c>
      <c r="U248" s="7" t="n">
        <v>51506</v>
      </c>
    </row>
    <row r="249" spans="1:29">
      <c r="A249" s="4" t="s">
        <v>538</v>
      </c>
      <c r="U249" s="5" t="n">
        <v>9165</v>
      </c>
    </row>
    <row r="250" spans="1:29">
      <c r="A250" s="4" t="s">
        <v>540</v>
      </c>
      <c r="U250" s="5" t="n">
        <v>21266</v>
      </c>
    </row>
    <row r="251" spans="1:29">
      <c r="A251" s="4" t="s">
        <v>542</v>
      </c>
      <c r="U251" s="5" t="n">
        <v>21075</v>
      </c>
    </row>
    <row r="252" spans="1:29">
      <c r="A252" s="4" t="s">
        <v>544</v>
      </c>
      <c r="U252" s="5" t="n">
        <v>0</v>
      </c>
    </row>
    <row r="253" spans="1:29">
      <c r="A253" s="4" t="s">
        <v>546</v>
      </c>
      <c r="U253" s="7" t="n">
        <v>0</v>
      </c>
    </row>
    <row r="254" spans="1:29">
      <c r="A254" s="4" t="s">
        <v>587</v>
      </c>
    </row>
    <row r="255" spans="1:29">
      <c r="A255" s="3" t="s">
        <v>299</v>
      </c>
    </row>
    <row r="256" spans="1:29">
      <c r="A256" s="4" t="s">
        <v>559</v>
      </c>
      <c r="T256" s="7" t="n">
        <v>15000</v>
      </c>
    </row>
    <row r="257" spans="1:29">
      <c r="A257" s="4" t="s">
        <v>537</v>
      </c>
      <c r="T257" s="5" t="n">
        <v>15000</v>
      </c>
    </row>
    <row r="258" spans="1:29">
      <c r="A258" s="4" t="s">
        <v>538</v>
      </c>
      <c r="T258" s="5" t="n">
        <v>1500</v>
      </c>
    </row>
    <row r="259" spans="1:29">
      <c r="A259" s="4" t="s">
        <v>540</v>
      </c>
      <c r="T259" s="5" t="n">
        <v>4500</v>
      </c>
    </row>
    <row r="260" spans="1:29">
      <c r="A260" s="4" t="s">
        <v>542</v>
      </c>
      <c r="T260" s="5" t="n">
        <v>9000</v>
      </c>
    </row>
    <row r="261" spans="1:29">
      <c r="A261" s="4" t="s">
        <v>544</v>
      </c>
      <c r="T261" s="5" t="n">
        <v>0</v>
      </c>
    </row>
    <row r="262" spans="1:29">
      <c r="A262" s="4" t="s">
        <v>546</v>
      </c>
      <c r="T262" s="5" t="n">
        <v>0</v>
      </c>
    </row>
    <row r="263" spans="1:29">
      <c r="A263" s="4" t="s">
        <v>491</v>
      </c>
      <c r="T263" s="7" t="n">
        <v>1275</v>
      </c>
    </row>
    <row r="264" spans="1:29">
      <c r="A264" s="4" t="s">
        <v>579</v>
      </c>
      <c r="T264" s="4" t="s">
        <v>580</v>
      </c>
    </row>
    <row r="265" spans="1:29">
      <c r="A265" s="4" t="s">
        <v>588</v>
      </c>
    </row>
    <row r="266" spans="1:29">
      <c r="A266" s="3" t="s">
        <v>299</v>
      </c>
    </row>
    <row r="267" spans="1:29">
      <c r="A267" s="4" t="s">
        <v>501</v>
      </c>
      <c r="P267" s="5" t="n">
        <v>2</v>
      </c>
      <c r="Q267" s="5" t="n">
        <v>1</v>
      </c>
    </row>
    <row r="268" spans="1:29">
      <c r="A268" s="4" t="s">
        <v>589</v>
      </c>
      <c r="W268" s="5" t="n">
        <v>4</v>
      </c>
    </row>
    <row r="269" spans="1:29">
      <c r="A269" s="4" t="s">
        <v>590</v>
      </c>
      <c r="W269"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8</v>
      </c>
    </row>
    <row r="3" spans="1:4">
      <c r="A3" s="3" t="s">
        <v>114</v>
      </c>
    </row>
    <row r="4" spans="1:4">
      <c r="A4" s="4" t="s">
        <v>115</v>
      </c>
      <c r="B4" s="7" t="n">
        <v>8871</v>
      </c>
      <c r="C4" s="7" t="n">
        <v>8151</v>
      </c>
      <c r="D4" s="7" t="n">
        <v>58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33"/>
    <col customWidth="1" max="7" min="7" width="21"/>
    <col customWidth="1" max="8" min="8" width="21"/>
    <col customWidth="1" max="9" min="9" width="19"/>
    <col customWidth="1" max="10" min="10" width="21"/>
    <col customWidth="1" max="11" min="11" width="21"/>
    <col customWidth="1" max="12" min="12" width="21"/>
  </cols>
  <sheetData>
    <row r="1" spans="1:12">
      <c r="A1" s="1" t="s">
        <v>591</v>
      </c>
      <c r="B1" s="2" t="s">
        <v>592</v>
      </c>
      <c r="C1" s="2" t="s">
        <v>593</v>
      </c>
      <c r="D1" s="2" t="s">
        <v>594</v>
      </c>
      <c r="E1" s="2" t="s">
        <v>515</v>
      </c>
      <c r="F1" s="2" t="s">
        <v>595</v>
      </c>
      <c r="G1" s="2" t="s">
        <v>596</v>
      </c>
      <c r="H1" s="2" t="s">
        <v>597</v>
      </c>
      <c r="I1" s="2" t="s">
        <v>598</v>
      </c>
      <c r="J1" s="2" t="s">
        <v>393</v>
      </c>
      <c r="K1" s="2" t="s">
        <v>384</v>
      </c>
      <c r="L1" s="2" t="s">
        <v>385</v>
      </c>
    </row>
    <row r="2" spans="1:12">
      <c r="A2" s="3" t="s">
        <v>599</v>
      </c>
    </row>
    <row r="3" spans="1:12">
      <c r="A3" s="4" t="s">
        <v>100</v>
      </c>
      <c r="J3" s="7" t="n">
        <v>9348</v>
      </c>
      <c r="K3" s="7" t="n">
        <v>0</v>
      </c>
      <c r="L3" s="7" t="n">
        <v>11015</v>
      </c>
    </row>
    <row r="4" spans="1:12">
      <c r="A4" s="4" t="s">
        <v>600</v>
      </c>
      <c r="J4" s="5" t="n">
        <v>0</v>
      </c>
      <c r="K4" s="7" t="n">
        <v>0</v>
      </c>
      <c r="L4" s="5" t="n">
        <v>45042</v>
      </c>
    </row>
    <row r="5" spans="1:12">
      <c r="A5" s="4" t="s">
        <v>601</v>
      </c>
    </row>
    <row r="6" spans="1:12">
      <c r="A6" s="3" t="s">
        <v>599</v>
      </c>
    </row>
    <row r="7" spans="1:12">
      <c r="A7" s="4" t="s">
        <v>602</v>
      </c>
      <c r="F7" s="5" t="n">
        <v>5</v>
      </c>
    </row>
    <row r="8" spans="1:12">
      <c r="A8" s="4" t="s">
        <v>600</v>
      </c>
      <c r="F8" s="7" t="n">
        <v>45042</v>
      </c>
    </row>
    <row r="9" spans="1:12">
      <c r="A9" s="4" t="s">
        <v>603</v>
      </c>
      <c r="L9" s="7" t="n">
        <v>11015</v>
      </c>
    </row>
    <row r="10" spans="1:12">
      <c r="A10" s="4" t="s">
        <v>604</v>
      </c>
    </row>
    <row r="11" spans="1:12">
      <c r="A11" s="3" t="s">
        <v>599</v>
      </c>
    </row>
    <row r="12" spans="1:12">
      <c r="A12" s="4" t="s">
        <v>605</v>
      </c>
      <c r="E12" s="5" t="n">
        <v>159</v>
      </c>
    </row>
    <row r="13" spans="1:12">
      <c r="A13" s="4" t="s">
        <v>606</v>
      </c>
      <c r="E13" s="7" t="n">
        <v>9085</v>
      </c>
    </row>
    <row r="14" spans="1:12">
      <c r="A14" s="4" t="s">
        <v>607</v>
      </c>
    </row>
    <row r="15" spans="1:12">
      <c r="A15" s="3" t="s">
        <v>599</v>
      </c>
    </row>
    <row r="16" spans="1:12">
      <c r="A16" s="4" t="s">
        <v>605</v>
      </c>
      <c r="D16" s="5" t="n">
        <v>143</v>
      </c>
    </row>
    <row r="17" spans="1:12">
      <c r="A17" s="4" t="s">
        <v>606</v>
      </c>
      <c r="D17" s="7" t="n">
        <v>6313</v>
      </c>
    </row>
    <row r="18" spans="1:12">
      <c r="A18" s="4" t="s">
        <v>608</v>
      </c>
    </row>
    <row r="19" spans="1:12">
      <c r="A19" s="3" t="s">
        <v>599</v>
      </c>
    </row>
    <row r="20" spans="1:12">
      <c r="A20" s="4" t="s">
        <v>600</v>
      </c>
      <c r="B20" s="7" t="n">
        <v>7200</v>
      </c>
    </row>
    <row r="21" spans="1:12">
      <c r="A21" s="4" t="s">
        <v>609</v>
      </c>
      <c r="B21" s="7" t="n">
        <v>1030</v>
      </c>
      <c r="H21" s="7" t="n">
        <v>6178</v>
      </c>
    </row>
    <row r="22" spans="1:12">
      <c r="A22" s="4" t="s">
        <v>610</v>
      </c>
    </row>
    <row r="23" spans="1:12">
      <c r="A23" s="3" t="s">
        <v>599</v>
      </c>
    </row>
    <row r="24" spans="1:12">
      <c r="A24" s="4" t="s">
        <v>491</v>
      </c>
      <c r="G24" s="7" t="n">
        <v>-525</v>
      </c>
    </row>
    <row r="25" spans="1:12">
      <c r="A25" s="4" t="s">
        <v>611</v>
      </c>
    </row>
    <row r="26" spans="1:12">
      <c r="A26" s="3" t="s">
        <v>599</v>
      </c>
    </row>
    <row r="27" spans="1:12">
      <c r="A27" s="4" t="s">
        <v>612</v>
      </c>
      <c r="I27" s="5" t="n">
        <v>3</v>
      </c>
    </row>
    <row r="28" spans="1:12">
      <c r="A28" s="4" t="s">
        <v>613</v>
      </c>
    </row>
    <row r="29" spans="1:12">
      <c r="A29" s="3" t="s">
        <v>599</v>
      </c>
    </row>
    <row r="30" spans="1:12">
      <c r="A30" s="4" t="s">
        <v>605</v>
      </c>
      <c r="C30" s="5" t="n">
        <v>209</v>
      </c>
    </row>
    <row r="31" spans="1:12">
      <c r="A31" s="4" t="s">
        <v>606</v>
      </c>
      <c r="C31" s="7" t="n">
        <v>8030</v>
      </c>
    </row>
    <row r="32" spans="1:12">
      <c r="A32" s="4" t="s">
        <v>100</v>
      </c>
      <c r="J32" s="7" t="n">
        <v>93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63"/>
  </cols>
  <sheetData>
    <row r="1" spans="1:2">
      <c r="A1" s="1" t="s">
        <v>614</v>
      </c>
      <c r="B1" s="2" t="s">
        <v>1</v>
      </c>
    </row>
    <row r="2" spans="1:2">
      <c r="B2" s="2" t="s">
        <v>615</v>
      </c>
    </row>
    <row r="3" spans="1:2">
      <c r="A3" s="3" t="s">
        <v>205</v>
      </c>
    </row>
    <row r="4" spans="1:2">
      <c r="A4" s="4" t="s">
        <v>300</v>
      </c>
      <c r="B4" s="5" t="n">
        <v>522</v>
      </c>
    </row>
    <row r="5" spans="1:2">
      <c r="A5" s="4" t="s">
        <v>616</v>
      </c>
      <c r="B5" s="5" t="n">
        <v>14</v>
      </c>
    </row>
    <row r="6" spans="1:2">
      <c r="A6" s="4" t="s">
        <v>301</v>
      </c>
    </row>
    <row r="7" spans="1:2">
      <c r="A7" s="3" t="s">
        <v>205</v>
      </c>
    </row>
    <row r="8" spans="1:2">
      <c r="A8" s="4" t="s">
        <v>617</v>
      </c>
      <c r="B8" s="5" t="n">
        <v>323</v>
      </c>
    </row>
    <row r="9" spans="1:2">
      <c r="A9" s="4" t="s">
        <v>618</v>
      </c>
      <c r="B9" s="5" t="n">
        <v>9</v>
      </c>
    </row>
    <row r="10" spans="1:2">
      <c r="A10" s="4" t="s">
        <v>619</v>
      </c>
      <c r="B10" s="5" t="n">
        <v>320</v>
      </c>
    </row>
    <row r="11" spans="1:2">
      <c r="A11" s="4" t="s">
        <v>620</v>
      </c>
      <c r="B11" s="5" t="n">
        <v>3</v>
      </c>
    </row>
    <row r="12" spans="1:2">
      <c r="A12" s="4" t="s">
        <v>303</v>
      </c>
    </row>
    <row r="13" spans="1:2">
      <c r="A13" s="3" t="s">
        <v>205</v>
      </c>
    </row>
    <row r="14" spans="1:2">
      <c r="A14" s="4" t="s">
        <v>304</v>
      </c>
      <c r="B14" s="5" t="n">
        <v>199</v>
      </c>
    </row>
    <row r="15" spans="1:2">
      <c r="A15" s="4" t="s">
        <v>502</v>
      </c>
    </row>
    <row r="16" spans="1:2">
      <c r="A16" s="3" t="s">
        <v>205</v>
      </c>
    </row>
    <row r="17" spans="1:2">
      <c r="A17" s="4" t="s">
        <v>621</v>
      </c>
      <c r="B17" s="5" t="n">
        <v>1</v>
      </c>
    </row>
    <row r="18" spans="1:2">
      <c r="A18" s="4" t="s">
        <v>622</v>
      </c>
      <c r="B18" s="4" t="s">
        <v>623</v>
      </c>
    </row>
    <row r="19" spans="1:2">
      <c r="A19" s="4" t="s">
        <v>506</v>
      </c>
    </row>
    <row r="20" spans="1:2">
      <c r="A20" s="3" t="s">
        <v>205</v>
      </c>
    </row>
    <row r="21" spans="1:2">
      <c r="A21" s="4" t="s">
        <v>622</v>
      </c>
      <c r="B21" s="4" t="s">
        <v>6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1"/>
    <col customWidth="1" max="3" min="3" width="34"/>
    <col customWidth="1" max="4" min="4" width="21"/>
    <col customWidth="1" max="5" min="5" width="21"/>
  </cols>
  <sheetData>
    <row r="1" spans="1:5">
      <c r="A1" s="1" t="s">
        <v>625</v>
      </c>
      <c r="B1" s="2" t="s">
        <v>1</v>
      </c>
    </row>
    <row r="2" spans="1:5">
      <c r="B2" s="2" t="s">
        <v>626</v>
      </c>
      <c r="C2" s="2" t="s">
        <v>627</v>
      </c>
      <c r="D2" s="2" t="s">
        <v>384</v>
      </c>
      <c r="E2" s="2" t="s">
        <v>385</v>
      </c>
    </row>
    <row r="3" spans="1:5">
      <c r="A3" s="3" t="s">
        <v>628</v>
      </c>
    </row>
    <row r="4" spans="1:5">
      <c r="A4" s="4" t="s">
        <v>300</v>
      </c>
      <c r="C4" s="5" t="n">
        <v>522</v>
      </c>
    </row>
    <row r="5" spans="1:5">
      <c r="A5" s="4" t="s">
        <v>489</v>
      </c>
      <c r="C5" s="7" t="n">
        <v>131120</v>
      </c>
      <c r="D5" s="7" t="n">
        <v>187652</v>
      </c>
      <c r="E5" s="7" t="n">
        <v>180703</v>
      </c>
    </row>
    <row r="6" spans="1:5">
      <c r="A6" s="4" t="s">
        <v>301</v>
      </c>
    </row>
    <row r="7" spans="1:5">
      <c r="A7" s="3" t="s">
        <v>628</v>
      </c>
    </row>
    <row r="8" spans="1:5">
      <c r="A8" s="4" t="s">
        <v>302</v>
      </c>
      <c r="C8" s="5" t="n">
        <v>323</v>
      </c>
    </row>
    <row r="9" spans="1:5">
      <c r="A9" s="4" t="s">
        <v>629</v>
      </c>
    </row>
    <row r="10" spans="1:5">
      <c r="A10" s="3" t="s">
        <v>628</v>
      </c>
    </row>
    <row r="11" spans="1:5">
      <c r="A11" s="4" t="s">
        <v>302</v>
      </c>
      <c r="C11" s="5" t="n">
        <v>53</v>
      </c>
    </row>
    <row r="12" spans="1:5">
      <c r="A12" s="4" t="s">
        <v>630</v>
      </c>
      <c r="C12" s="7" t="n">
        <v>69232</v>
      </c>
    </row>
    <row r="13" spans="1:5">
      <c r="A13" s="4" t="s">
        <v>631</v>
      </c>
      <c r="C13" s="5" t="n">
        <v>68944</v>
      </c>
      <c r="D13" s="5" t="n">
        <v>68514</v>
      </c>
      <c r="E13" s="5" t="n">
        <v>68154</v>
      </c>
    </row>
    <row r="14" spans="1:5">
      <c r="A14" s="4" t="s">
        <v>632</v>
      </c>
      <c r="C14" s="5" t="n">
        <v>6180</v>
      </c>
      <c r="D14" s="7" t="n">
        <v>10202</v>
      </c>
      <c r="E14" s="7" t="n">
        <v>3177</v>
      </c>
    </row>
    <row r="15" spans="1:5">
      <c r="A15" s="4" t="s">
        <v>489</v>
      </c>
      <c r="C15" s="7" t="n">
        <v>5959</v>
      </c>
    </row>
    <row r="16" spans="1:5">
      <c r="A16" s="4" t="s">
        <v>633</v>
      </c>
      <c r="C16" s="4" t="s">
        <v>634</v>
      </c>
    </row>
    <row r="17" spans="1:5">
      <c r="A17" s="4" t="s">
        <v>635</v>
      </c>
    </row>
    <row r="18" spans="1:5">
      <c r="A18" s="3" t="s">
        <v>628</v>
      </c>
    </row>
    <row r="19" spans="1:5">
      <c r="A19" s="4" t="s">
        <v>489</v>
      </c>
      <c r="B19" s="7" t="n">
        <v>6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21"/>
    <col customWidth="1" max="3" min="3" width="34"/>
    <col customWidth="1" max="4" min="4" width="21"/>
    <col customWidth="1" max="5" min="5" width="21"/>
  </cols>
  <sheetData>
    <row r="1" spans="1:5">
      <c r="A1" s="1" t="s">
        <v>636</v>
      </c>
      <c r="B1" s="2" t="s">
        <v>1</v>
      </c>
    </row>
    <row r="2" spans="1:5">
      <c r="B2" s="2" t="s">
        <v>626</v>
      </c>
      <c r="C2" s="2" t="s">
        <v>627</v>
      </c>
      <c r="D2" s="2" t="s">
        <v>384</v>
      </c>
      <c r="E2" s="2" t="s">
        <v>385</v>
      </c>
    </row>
    <row r="3" spans="1:5">
      <c r="A3" s="3" t="s">
        <v>628</v>
      </c>
    </row>
    <row r="4" spans="1:5">
      <c r="A4" s="4" t="s">
        <v>300</v>
      </c>
      <c r="C4" s="5" t="n">
        <v>522</v>
      </c>
    </row>
    <row r="5" spans="1:5">
      <c r="A5" s="4" t="s">
        <v>637</v>
      </c>
      <c r="C5" s="7" t="n">
        <v>126078</v>
      </c>
      <c r="D5" s="7" t="n">
        <v>89338</v>
      </c>
    </row>
    <row r="6" spans="1:5">
      <c r="A6" s="4" t="s">
        <v>489</v>
      </c>
      <c r="C6" s="7" t="n">
        <v>131120</v>
      </c>
      <c r="D6" s="5" t="n">
        <v>187652</v>
      </c>
      <c r="E6" s="7" t="n">
        <v>180703</v>
      </c>
    </row>
    <row r="7" spans="1:5">
      <c r="A7" s="4" t="s">
        <v>301</v>
      </c>
    </row>
    <row r="8" spans="1:5">
      <c r="A8" s="3" t="s">
        <v>628</v>
      </c>
    </row>
    <row r="9" spans="1:5">
      <c r="A9" s="4" t="s">
        <v>302</v>
      </c>
      <c r="C9" s="5" t="n">
        <v>323</v>
      </c>
    </row>
    <row r="10" spans="1:5">
      <c r="A10" s="4" t="s">
        <v>638</v>
      </c>
    </row>
    <row r="11" spans="1:5">
      <c r="A11" s="3" t="s">
        <v>628</v>
      </c>
    </row>
    <row r="12" spans="1:5">
      <c r="A12" s="4" t="s">
        <v>302</v>
      </c>
      <c r="C12" s="5" t="n">
        <v>68</v>
      </c>
    </row>
    <row r="13" spans="1:5">
      <c r="A13" s="4" t="s">
        <v>630</v>
      </c>
      <c r="C13" s="7" t="n">
        <v>106538</v>
      </c>
    </row>
    <row r="14" spans="1:5">
      <c r="A14" s="4" t="s">
        <v>631</v>
      </c>
      <c r="C14" s="5" t="n">
        <v>106405</v>
      </c>
      <c r="D14" s="7" t="n">
        <v>106275</v>
      </c>
      <c r="E14" s="7" t="n">
        <v>106146</v>
      </c>
    </row>
    <row r="15" spans="1:5">
      <c r="A15" s="4" t="s">
        <v>639</v>
      </c>
      <c r="C15" s="5" t="n">
        <v>64700</v>
      </c>
    </row>
    <row r="16" spans="1:5">
      <c r="A16" s="4" t="s">
        <v>640</v>
      </c>
      <c r="C16" s="5" t="n">
        <v>9491</v>
      </c>
    </row>
    <row r="17" spans="1:5">
      <c r="A17" s="4" t="s">
        <v>637</v>
      </c>
      <c r="C17" s="7" t="n">
        <v>25971</v>
      </c>
    </row>
    <row r="18" spans="1:5">
      <c r="A18" s="4" t="s">
        <v>641</v>
      </c>
      <c r="C18" s="4" t="s">
        <v>642</v>
      </c>
    </row>
    <row r="19" spans="1:5">
      <c r="A19" s="4" t="s">
        <v>643</v>
      </c>
      <c r="C19" s="7" t="n">
        <v>30672</v>
      </c>
    </row>
    <row r="20" spans="1:5">
      <c r="A20" s="4" t="s">
        <v>489</v>
      </c>
      <c r="C20" s="7" t="n">
        <v>1975</v>
      </c>
    </row>
    <row r="21" spans="1:5">
      <c r="A21" s="4" t="s">
        <v>633</v>
      </c>
      <c r="C21" s="4" t="s">
        <v>644</v>
      </c>
    </row>
    <row r="22" spans="1:5">
      <c r="A22" s="4" t="s">
        <v>645</v>
      </c>
    </row>
    <row r="23" spans="1:5">
      <c r="A23" s="3" t="s">
        <v>628</v>
      </c>
    </row>
    <row r="24" spans="1:5">
      <c r="A24" s="4" t="s">
        <v>489</v>
      </c>
      <c r="B24" s="7" t="n">
        <v>868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43"/>
    <col customWidth="1" max="3" min="3" width="21"/>
    <col customWidth="1" max="4" min="4" width="21"/>
  </cols>
  <sheetData>
    <row r="1" spans="1:4">
      <c r="A1" s="1" t="s">
        <v>646</v>
      </c>
      <c r="B1" s="2" t="s">
        <v>1</v>
      </c>
    </row>
    <row r="2" spans="1:4">
      <c r="B2" s="2" t="s">
        <v>647</v>
      </c>
      <c r="C2" s="2" t="s">
        <v>384</v>
      </c>
      <c r="D2" s="2" t="s">
        <v>385</v>
      </c>
    </row>
    <row r="3" spans="1:4">
      <c r="A3" s="3" t="s">
        <v>628</v>
      </c>
    </row>
    <row r="4" spans="1:4">
      <c r="A4" s="4" t="s">
        <v>300</v>
      </c>
      <c r="B4" s="5" t="n">
        <v>522</v>
      </c>
    </row>
    <row r="5" spans="1:4">
      <c r="A5" s="4" t="s">
        <v>301</v>
      </c>
    </row>
    <row r="6" spans="1:4">
      <c r="A6" s="3" t="s">
        <v>628</v>
      </c>
    </row>
    <row r="7" spans="1:4">
      <c r="A7" s="4" t="s">
        <v>302</v>
      </c>
      <c r="B7" s="5" t="n">
        <v>323</v>
      </c>
    </row>
    <row r="8" spans="1:4">
      <c r="A8" s="4" t="s">
        <v>648</v>
      </c>
    </row>
    <row r="9" spans="1:4">
      <c r="A9" s="3" t="s">
        <v>628</v>
      </c>
    </row>
    <row r="10" spans="1:4">
      <c r="A10" s="4" t="s">
        <v>300</v>
      </c>
      <c r="B10" s="5" t="n">
        <v>1</v>
      </c>
    </row>
    <row r="11" spans="1:4">
      <c r="A11" s="4" t="s">
        <v>649</v>
      </c>
      <c r="B11" s="7" t="n">
        <v>10159</v>
      </c>
    </row>
    <row r="12" spans="1:4">
      <c r="A12" s="4" t="s">
        <v>650</v>
      </c>
      <c r="B12" s="7" t="n">
        <v>10159</v>
      </c>
      <c r="C12" s="7" t="n">
        <v>10116</v>
      </c>
      <c r="D12" s="7" t="n">
        <v>10116</v>
      </c>
    </row>
    <row r="13" spans="1:4">
      <c r="A13" s="4" t="s">
        <v>651</v>
      </c>
      <c r="B13" s="5" t="n">
        <v>4</v>
      </c>
    </row>
    <row r="14" spans="1:4">
      <c r="A14" s="4" t="s">
        <v>652</v>
      </c>
      <c r="B14" s="4" t="s">
        <v>6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6"/>
    <col customWidth="1" max="6" min="6" width="26"/>
  </cols>
  <sheetData>
    <row r="1" spans="1:6">
      <c r="A1" s="1" t="s">
        <v>654</v>
      </c>
      <c r="B1" s="2" t="s">
        <v>1</v>
      </c>
    </row>
    <row r="2" spans="1:6">
      <c r="B2" s="2" t="s">
        <v>655</v>
      </c>
      <c r="C2" s="2" t="s">
        <v>626</v>
      </c>
      <c r="D2" s="2" t="s">
        <v>627</v>
      </c>
      <c r="E2" s="2" t="s">
        <v>656</v>
      </c>
      <c r="F2" s="2" t="s">
        <v>657</v>
      </c>
    </row>
    <row r="3" spans="1:6">
      <c r="A3" s="3" t="s">
        <v>628</v>
      </c>
    </row>
    <row r="4" spans="1:6">
      <c r="A4" s="4" t="s">
        <v>637</v>
      </c>
      <c r="D4" s="7" t="n">
        <v>126078</v>
      </c>
      <c r="E4" s="7" t="n">
        <v>89338</v>
      </c>
    </row>
    <row r="5" spans="1:6">
      <c r="A5" s="4" t="s">
        <v>489</v>
      </c>
      <c r="D5" s="7" t="n">
        <v>131120</v>
      </c>
      <c r="E5" s="7" t="n">
        <v>187652</v>
      </c>
      <c r="F5" s="7" t="n">
        <v>180703</v>
      </c>
    </row>
    <row r="6" spans="1:6">
      <c r="A6" s="4" t="s">
        <v>658</v>
      </c>
      <c r="D6" s="5" t="n">
        <v>522</v>
      </c>
    </row>
    <row r="7" spans="1:6">
      <c r="A7" s="4" t="s">
        <v>301</v>
      </c>
    </row>
    <row r="8" spans="1:6">
      <c r="A8" s="3" t="s">
        <v>628</v>
      </c>
    </row>
    <row r="9" spans="1:6">
      <c r="A9" s="4" t="s">
        <v>499</v>
      </c>
      <c r="D9" s="5" t="n">
        <v>20</v>
      </c>
      <c r="E9" s="5" t="n">
        <v>4</v>
      </c>
      <c r="F9" s="5" t="n">
        <v>11</v>
      </c>
    </row>
    <row r="10" spans="1:6">
      <c r="A10" s="4" t="s">
        <v>659</v>
      </c>
      <c r="D10" s="5" t="n">
        <v>323</v>
      </c>
    </row>
    <row r="11" spans="1:6">
      <c r="A11" s="4" t="s">
        <v>660</v>
      </c>
    </row>
    <row r="12" spans="1:6">
      <c r="A12" s="3" t="s">
        <v>628</v>
      </c>
    </row>
    <row r="13" spans="1:6">
      <c r="A13" s="4" t="s">
        <v>661</v>
      </c>
      <c r="D13" s="5" t="n">
        <v>99</v>
      </c>
    </row>
    <row r="14" spans="1:6">
      <c r="A14" s="4" t="s">
        <v>630</v>
      </c>
      <c r="D14" s="7" t="n">
        <v>189261</v>
      </c>
    </row>
    <row r="15" spans="1:6">
      <c r="A15" s="4" t="s">
        <v>631</v>
      </c>
      <c r="D15" s="5" t="n">
        <v>178883</v>
      </c>
      <c r="E15" s="7" t="n">
        <v>158464</v>
      </c>
      <c r="F15" s="7" t="n">
        <v>146921</v>
      </c>
    </row>
    <row r="16" spans="1:6">
      <c r="A16" s="4" t="s">
        <v>632</v>
      </c>
      <c r="D16" s="5" t="n">
        <v>12250</v>
      </c>
      <c r="E16" s="7" t="n">
        <v>7013</v>
      </c>
      <c r="F16" s="7" t="n">
        <v>5134</v>
      </c>
    </row>
    <row r="17" spans="1:6">
      <c r="A17" s="4" t="s">
        <v>662</v>
      </c>
      <c r="D17" s="5" t="n">
        <v>37000</v>
      </c>
    </row>
    <row r="18" spans="1:6">
      <c r="A18" s="4" t="s">
        <v>663</v>
      </c>
      <c r="D18" s="5" t="n">
        <v>100000</v>
      </c>
    </row>
    <row r="19" spans="1:6">
      <c r="A19" s="4" t="s">
        <v>640</v>
      </c>
      <c r="D19" s="7" t="n">
        <v>7557</v>
      </c>
    </row>
    <row r="20" spans="1:6">
      <c r="A20" s="4" t="s">
        <v>499</v>
      </c>
      <c r="D20" s="5" t="n">
        <v>5</v>
      </c>
    </row>
    <row r="21" spans="1:6">
      <c r="A21" s="4" t="s">
        <v>664</v>
      </c>
      <c r="D21" s="7" t="n">
        <v>19696</v>
      </c>
    </row>
    <row r="22" spans="1:6">
      <c r="A22" s="4" t="s">
        <v>637</v>
      </c>
      <c r="D22" s="5" t="n">
        <v>100000</v>
      </c>
    </row>
    <row r="23" spans="1:6">
      <c r="A23" s="4" t="s">
        <v>489</v>
      </c>
      <c r="D23" s="7" t="n">
        <v>4272</v>
      </c>
    </row>
    <row r="24" spans="1:6">
      <c r="A24" s="4" t="s">
        <v>633</v>
      </c>
      <c r="D24" s="4" t="s">
        <v>665</v>
      </c>
    </row>
    <row r="25" spans="1:6">
      <c r="A25" s="4" t="s">
        <v>666</v>
      </c>
    </row>
    <row r="26" spans="1:6">
      <c r="A26" s="3" t="s">
        <v>628</v>
      </c>
    </row>
    <row r="27" spans="1:6">
      <c r="A27" s="4" t="s">
        <v>489</v>
      </c>
      <c r="B27" s="7" t="n">
        <v>20000</v>
      </c>
      <c r="C27" s="7" t="n">
        <v>28000</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2"/>
    <col customWidth="1" max="5" min="5" width="21"/>
    <col customWidth="1" max="6" min="6" width="21"/>
  </cols>
  <sheetData>
    <row r="1" spans="1:6">
      <c r="A1" s="1" t="s">
        <v>667</v>
      </c>
      <c r="B1" s="2" t="s">
        <v>1</v>
      </c>
    </row>
    <row r="2" spans="1:6">
      <c r="B2" s="2" t="s">
        <v>655</v>
      </c>
      <c r="C2" s="2" t="s">
        <v>626</v>
      </c>
      <c r="D2" s="2" t="s">
        <v>668</v>
      </c>
      <c r="E2" s="2" t="s">
        <v>384</v>
      </c>
      <c r="F2" s="2" t="s">
        <v>385</v>
      </c>
    </row>
    <row r="3" spans="1:6">
      <c r="A3" s="3" t="s">
        <v>628</v>
      </c>
    </row>
    <row r="4" spans="1:6">
      <c r="A4" s="4" t="s">
        <v>489</v>
      </c>
      <c r="D4" s="7" t="n">
        <v>131120</v>
      </c>
      <c r="E4" s="7" t="n">
        <v>187652</v>
      </c>
      <c r="F4" s="7" t="n">
        <v>180703</v>
      </c>
    </row>
    <row r="5" spans="1:6">
      <c r="A5" s="4" t="s">
        <v>669</v>
      </c>
    </row>
    <row r="6" spans="1:6">
      <c r="A6" s="3" t="s">
        <v>628</v>
      </c>
    </row>
    <row r="7" spans="1:6">
      <c r="A7" s="4" t="s">
        <v>661</v>
      </c>
      <c r="D7" s="5" t="n">
        <v>49</v>
      </c>
    </row>
    <row r="8" spans="1:6">
      <c r="A8" s="4" t="s">
        <v>670</v>
      </c>
    </row>
    <row r="9" spans="1:6">
      <c r="A9" s="3" t="s">
        <v>628</v>
      </c>
    </row>
    <row r="10" spans="1:6">
      <c r="A10" s="4" t="s">
        <v>671</v>
      </c>
      <c r="D10" s="7" t="n">
        <v>4582</v>
      </c>
      <c r="E10" s="5" t="n">
        <v>2416</v>
      </c>
      <c r="F10" s="5" t="n">
        <v>3968</v>
      </c>
    </row>
    <row r="11" spans="1:6">
      <c r="A11" s="4" t="s">
        <v>672</v>
      </c>
    </row>
    <row r="12" spans="1:6">
      <c r="A12" s="3" t="s">
        <v>628</v>
      </c>
    </row>
    <row r="13" spans="1:6">
      <c r="A13" s="4" t="s">
        <v>673</v>
      </c>
      <c r="D13" s="4" t="s">
        <v>665</v>
      </c>
    </row>
    <row r="14" spans="1:6">
      <c r="A14" s="4" t="s">
        <v>630</v>
      </c>
      <c r="D14" s="7" t="n">
        <v>109632</v>
      </c>
    </row>
    <row r="15" spans="1:6">
      <c r="A15" s="4" t="s">
        <v>631</v>
      </c>
      <c r="D15" s="7" t="n">
        <v>70576</v>
      </c>
      <c r="E15" s="5" t="n">
        <v>59618</v>
      </c>
      <c r="F15" s="5" t="n">
        <v>50442</v>
      </c>
    </row>
    <row r="16" spans="1:6">
      <c r="A16" s="4" t="s">
        <v>674</v>
      </c>
      <c r="D16" s="4" t="s">
        <v>675</v>
      </c>
    </row>
    <row r="17" spans="1:6">
      <c r="A17" s="4" t="s">
        <v>676</v>
      </c>
      <c r="D17" s="4" t="s">
        <v>675</v>
      </c>
    </row>
    <row r="18" spans="1:6">
      <c r="A18" s="4" t="s">
        <v>677</v>
      </c>
      <c r="D18" s="4" t="s">
        <v>678</v>
      </c>
    </row>
    <row r="19" spans="1:6">
      <c r="A19" s="4" t="s">
        <v>679</v>
      </c>
      <c r="D19" s="4" t="s">
        <v>680</v>
      </c>
    </row>
    <row r="20" spans="1:6">
      <c r="A20" s="4" t="s">
        <v>681</v>
      </c>
      <c r="D20" s="7" t="n">
        <v>28238</v>
      </c>
      <c r="E20" s="5" t="n">
        <v>24194</v>
      </c>
      <c r="F20" s="5" t="n">
        <v>21482</v>
      </c>
    </row>
    <row r="21" spans="1:6">
      <c r="A21" s="4" t="s">
        <v>682</v>
      </c>
      <c r="D21" s="5" t="n">
        <v>1080</v>
      </c>
      <c r="E21" s="5" t="n">
        <v>1468</v>
      </c>
      <c r="F21" s="5" t="n">
        <v>1607</v>
      </c>
    </row>
    <row r="22" spans="1:6">
      <c r="A22" s="4" t="s">
        <v>489</v>
      </c>
      <c r="D22" s="7" t="n">
        <v>34933</v>
      </c>
      <c r="E22" s="7" t="n">
        <v>54105</v>
      </c>
      <c r="F22" s="7" t="n">
        <v>56649</v>
      </c>
    </row>
    <row r="23" spans="1:6">
      <c r="A23" s="4" t="s">
        <v>683</v>
      </c>
      <c r="D23" s="5" t="n">
        <v>2</v>
      </c>
    </row>
    <row r="24" spans="1:6">
      <c r="A24" s="4" t="s">
        <v>684</v>
      </c>
      <c r="D24" s="4" t="s">
        <v>653</v>
      </c>
    </row>
    <row r="25" spans="1:6">
      <c r="A25" s="4" t="s">
        <v>685</v>
      </c>
      <c r="D25" s="4" t="s">
        <v>686</v>
      </c>
    </row>
    <row r="26" spans="1:6">
      <c r="A26" s="4" t="s">
        <v>687</v>
      </c>
      <c r="D26" s="4" t="s">
        <v>688</v>
      </c>
    </row>
    <row r="27" spans="1:6">
      <c r="A27" s="4" t="s">
        <v>689</v>
      </c>
    </row>
    <row r="28" spans="1:6">
      <c r="A28" s="3" t="s">
        <v>628</v>
      </c>
    </row>
    <row r="29" spans="1:6">
      <c r="A29" s="4" t="s">
        <v>661</v>
      </c>
      <c r="D29" s="5" t="n">
        <v>10</v>
      </c>
    </row>
    <row r="30" spans="1:6">
      <c r="A30" s="4" t="s">
        <v>690</v>
      </c>
    </row>
    <row r="31" spans="1:6">
      <c r="A31" s="3" t="s">
        <v>628</v>
      </c>
    </row>
    <row r="32" spans="1:6">
      <c r="A32" s="4" t="s">
        <v>691</v>
      </c>
      <c r="D32" s="4" t="s">
        <v>678</v>
      </c>
    </row>
    <row r="33" spans="1:6">
      <c r="A33" s="4" t="s">
        <v>692</v>
      </c>
    </row>
    <row r="34" spans="1:6">
      <c r="A34" s="3" t="s">
        <v>628</v>
      </c>
    </row>
    <row r="35" spans="1:6">
      <c r="A35" s="4" t="s">
        <v>661</v>
      </c>
      <c r="D35" s="5" t="n">
        <v>39</v>
      </c>
    </row>
    <row r="36" spans="1:6">
      <c r="A36" s="4" t="s">
        <v>693</v>
      </c>
    </row>
    <row r="37" spans="1:6">
      <c r="A37" s="3" t="s">
        <v>628</v>
      </c>
    </row>
    <row r="38" spans="1:6">
      <c r="A38" s="4" t="s">
        <v>691</v>
      </c>
      <c r="D38" s="4" t="s">
        <v>694</v>
      </c>
    </row>
    <row r="39" spans="1:6">
      <c r="A39" s="4" t="s">
        <v>695</v>
      </c>
    </row>
    <row r="40" spans="1:6">
      <c r="A40" s="3" t="s">
        <v>628</v>
      </c>
    </row>
    <row r="41" spans="1:6">
      <c r="A41" s="4" t="s">
        <v>489</v>
      </c>
      <c r="B41" s="7" t="n">
        <v>57000</v>
      </c>
      <c r="C41" s="7" t="n">
        <v>126000</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696</v>
      </c>
      <c r="B1" s="2" t="s">
        <v>1</v>
      </c>
    </row>
    <row r="2" spans="1:5">
      <c r="B2" s="2" t="s">
        <v>626</v>
      </c>
      <c r="C2" s="2" t="s">
        <v>697</v>
      </c>
      <c r="D2" s="2" t="s">
        <v>384</v>
      </c>
      <c r="E2" s="2" t="s">
        <v>385</v>
      </c>
    </row>
    <row r="3" spans="1:5">
      <c r="A3" s="3" t="s">
        <v>628</v>
      </c>
    </row>
    <row r="4" spans="1:5">
      <c r="A4" s="4" t="s">
        <v>300</v>
      </c>
      <c r="C4" s="5" t="n">
        <v>522</v>
      </c>
    </row>
    <row r="5" spans="1:5">
      <c r="A5" s="4" t="s">
        <v>81</v>
      </c>
      <c r="C5" s="7" t="n">
        <v>323764</v>
      </c>
      <c r="D5" s="7" t="n">
        <v>309600</v>
      </c>
      <c r="E5" s="7" t="n">
        <v>280935</v>
      </c>
    </row>
    <row r="6" spans="1:5">
      <c r="A6" s="4" t="s">
        <v>184</v>
      </c>
      <c r="C6" s="5" t="n">
        <v>74272</v>
      </c>
      <c r="D6" s="5" t="n">
        <v>74876</v>
      </c>
      <c r="E6" s="5" t="n">
        <v>67381</v>
      </c>
    </row>
    <row r="7" spans="1:5">
      <c r="A7" s="4" t="s">
        <v>489</v>
      </c>
      <c r="C7" s="7" t="n">
        <v>131120</v>
      </c>
      <c r="D7" s="5" t="n">
        <v>187652</v>
      </c>
      <c r="E7" s="5" t="n">
        <v>180703</v>
      </c>
    </row>
    <row r="8" spans="1:5">
      <c r="A8" s="4" t="s">
        <v>301</v>
      </c>
    </row>
    <row r="9" spans="1:5">
      <c r="A9" s="3" t="s">
        <v>628</v>
      </c>
    </row>
    <row r="10" spans="1:5">
      <c r="A10" s="4" t="s">
        <v>302</v>
      </c>
      <c r="C10" s="5" t="n">
        <v>323</v>
      </c>
    </row>
    <row r="11" spans="1:5">
      <c r="A11" s="4" t="s">
        <v>698</v>
      </c>
    </row>
    <row r="12" spans="1:5">
      <c r="A12" s="3" t="s">
        <v>628</v>
      </c>
    </row>
    <row r="13" spans="1:5">
      <c r="A13" s="4" t="s">
        <v>699</v>
      </c>
      <c r="C13" s="5" t="n">
        <v>48</v>
      </c>
    </row>
    <row r="14" spans="1:5">
      <c r="A14" s="4" t="s">
        <v>700</v>
      </c>
      <c r="C14" s="4" t="s">
        <v>701</v>
      </c>
    </row>
    <row r="15" spans="1:5">
      <c r="A15" s="4" t="s">
        <v>702</v>
      </c>
      <c r="C15" s="4" t="s">
        <v>701</v>
      </c>
    </row>
    <row r="16" spans="1:5">
      <c r="A16" s="4" t="s">
        <v>703</v>
      </c>
      <c r="C16" s="7" t="n">
        <v>689</v>
      </c>
    </row>
    <row r="17" spans="1:5">
      <c r="A17" s="4" t="s">
        <v>704</v>
      </c>
      <c r="C17" s="5" t="n">
        <v>48</v>
      </c>
    </row>
    <row r="18" spans="1:5">
      <c r="A18" s="4" t="s">
        <v>705</v>
      </c>
    </row>
    <row r="19" spans="1:5">
      <c r="A19" s="3" t="s">
        <v>628</v>
      </c>
    </row>
    <row r="20" spans="1:5">
      <c r="A20" s="4" t="s">
        <v>302</v>
      </c>
      <c r="C20" s="5" t="n">
        <v>22</v>
      </c>
    </row>
    <row r="21" spans="1:5">
      <c r="A21" s="4" t="s">
        <v>630</v>
      </c>
      <c r="C21" s="7" t="n">
        <v>27561</v>
      </c>
    </row>
    <row r="22" spans="1:5">
      <c r="A22" s="4" t="s">
        <v>631</v>
      </c>
      <c r="C22" s="5" t="n">
        <v>27364</v>
      </c>
      <c r="D22" s="5" t="n">
        <v>26725</v>
      </c>
      <c r="E22" s="5" t="n">
        <v>26340</v>
      </c>
    </row>
    <row r="23" spans="1:5">
      <c r="A23" s="4" t="s">
        <v>706</v>
      </c>
      <c r="C23" s="5" t="n">
        <v>35656</v>
      </c>
    </row>
    <row r="24" spans="1:5">
      <c r="A24" s="4" t="s">
        <v>707</v>
      </c>
      <c r="C24" s="7" t="n">
        <v>17828</v>
      </c>
    </row>
    <row r="25" spans="1:5">
      <c r="A25" s="4" t="s">
        <v>643</v>
      </c>
      <c r="D25" s="5" t="n">
        <v>1090</v>
      </c>
    </row>
    <row r="26" spans="1:5">
      <c r="A26" s="4" t="s">
        <v>708</v>
      </c>
      <c r="C26" s="4" t="s">
        <v>694</v>
      </c>
    </row>
    <row r="27" spans="1:5">
      <c r="A27" s="4" t="s">
        <v>184</v>
      </c>
      <c r="C27" s="7" t="n">
        <v>0</v>
      </c>
    </row>
    <row r="28" spans="1:5">
      <c r="A28" s="4" t="s">
        <v>489</v>
      </c>
      <c r="C28" s="7" t="n">
        <v>7041</v>
      </c>
    </row>
    <row r="29" spans="1:5">
      <c r="A29" s="4" t="s">
        <v>633</v>
      </c>
      <c r="C29" s="4" t="s">
        <v>665</v>
      </c>
    </row>
    <row r="30" spans="1:5">
      <c r="A30" s="4" t="s">
        <v>709</v>
      </c>
    </row>
    <row r="31" spans="1:5">
      <c r="A31" s="3" t="s">
        <v>628</v>
      </c>
    </row>
    <row r="32" spans="1:5">
      <c r="A32" s="4" t="s">
        <v>630</v>
      </c>
      <c r="C32" s="7" t="n">
        <v>1449</v>
      </c>
    </row>
    <row r="33" spans="1:5">
      <c r="A33" s="4" t="s">
        <v>710</v>
      </c>
      <c r="C33" s="5" t="n">
        <v>1</v>
      </c>
    </row>
    <row r="34" spans="1:5">
      <c r="A34" s="4" t="s">
        <v>81</v>
      </c>
      <c r="C34" s="7" t="n">
        <v>1814</v>
      </c>
      <c r="D34" s="5" t="n">
        <v>1814</v>
      </c>
      <c r="E34" s="5" t="n">
        <v>1814</v>
      </c>
    </row>
    <row r="35" spans="1:5">
      <c r="A35" s="4" t="s">
        <v>711</v>
      </c>
      <c r="C35" s="7" t="n">
        <v>400</v>
      </c>
      <c r="D35" s="7" t="n">
        <v>441</v>
      </c>
      <c r="E35" s="7" t="n">
        <v>481</v>
      </c>
    </row>
    <row r="36" spans="1:5">
      <c r="A36" s="4" t="s">
        <v>712</v>
      </c>
    </row>
    <row r="37" spans="1:5">
      <c r="A37" s="3" t="s">
        <v>628</v>
      </c>
    </row>
    <row r="38" spans="1:5">
      <c r="A38" s="4" t="s">
        <v>489</v>
      </c>
      <c r="B38" s="7" t="n">
        <v>5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34"/>
    <col customWidth="1" max="3" min="3" width="21"/>
    <col customWidth="1" max="4" min="4" width="21"/>
  </cols>
  <sheetData>
    <row r="1" spans="1:4">
      <c r="A1" s="1" t="s">
        <v>713</v>
      </c>
      <c r="B1" s="2" t="s">
        <v>1</v>
      </c>
    </row>
    <row r="2" spans="1:4">
      <c r="B2" s="2" t="s">
        <v>627</v>
      </c>
      <c r="C2" s="2" t="s">
        <v>384</v>
      </c>
      <c r="D2" s="2" t="s">
        <v>385</v>
      </c>
    </row>
    <row r="3" spans="1:4">
      <c r="A3" s="3" t="s">
        <v>628</v>
      </c>
    </row>
    <row r="4" spans="1:4">
      <c r="A4" s="4" t="s">
        <v>300</v>
      </c>
      <c r="B4" s="5" t="n">
        <v>522</v>
      </c>
    </row>
    <row r="5" spans="1:4">
      <c r="A5" s="4" t="s">
        <v>301</v>
      </c>
    </row>
    <row r="6" spans="1:4">
      <c r="A6" s="3" t="s">
        <v>628</v>
      </c>
    </row>
    <row r="7" spans="1:4">
      <c r="A7" s="4" t="s">
        <v>302</v>
      </c>
      <c r="B7" s="5" t="n">
        <v>323</v>
      </c>
    </row>
    <row r="8" spans="1:4">
      <c r="A8" s="4" t="s">
        <v>714</v>
      </c>
    </row>
    <row r="9" spans="1:4">
      <c r="A9" s="3" t="s">
        <v>628</v>
      </c>
    </row>
    <row r="10" spans="1:4">
      <c r="A10" s="4" t="s">
        <v>302</v>
      </c>
      <c r="B10" s="5" t="n">
        <v>22</v>
      </c>
    </row>
    <row r="11" spans="1:4">
      <c r="A11" s="4" t="s">
        <v>630</v>
      </c>
      <c r="B11" s="7" t="n">
        <v>22037</v>
      </c>
    </row>
    <row r="12" spans="1:4">
      <c r="A12" s="4" t="s">
        <v>631</v>
      </c>
      <c r="B12" s="5" t="n">
        <v>22037</v>
      </c>
      <c r="C12" s="7" t="n">
        <v>22037</v>
      </c>
      <c r="D12" s="7" t="n">
        <v>22037</v>
      </c>
    </row>
    <row r="13" spans="1:4">
      <c r="A13" s="4" t="s">
        <v>706</v>
      </c>
      <c r="B13" s="5" t="n">
        <v>50000</v>
      </c>
    </row>
    <row r="14" spans="1:4">
      <c r="A14" s="4" t="s">
        <v>715</v>
      </c>
      <c r="B14" s="5" t="n">
        <v>2797</v>
      </c>
    </row>
    <row r="15" spans="1:4">
      <c r="A15" s="4" t="s">
        <v>643</v>
      </c>
      <c r="B15" s="7" t="n">
        <v>211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34"/>
    <col customWidth="1" max="6" min="6" width="21"/>
    <col customWidth="1" max="7" min="7" width="21"/>
    <col customWidth="1" max="8" min="8" width="21"/>
    <col customWidth="1" max="9" min="9" width="18"/>
  </cols>
  <sheetData>
    <row r="1" spans="1:9">
      <c r="A1" s="1" t="s">
        <v>716</v>
      </c>
      <c r="B1" s="2" t="s">
        <v>717</v>
      </c>
      <c r="C1" s="2" t="s">
        <v>1</v>
      </c>
      <c r="H1" s="2" t="s">
        <v>718</v>
      </c>
    </row>
    <row r="2" spans="1:9">
      <c r="B2" s="2" t="s">
        <v>719</v>
      </c>
      <c r="C2" s="2" t="s">
        <v>655</v>
      </c>
      <c r="D2" s="2" t="s">
        <v>626</v>
      </c>
      <c r="E2" s="2" t="s">
        <v>627</v>
      </c>
      <c r="F2" s="2" t="s">
        <v>384</v>
      </c>
      <c r="G2" s="2" t="s">
        <v>385</v>
      </c>
      <c r="H2" s="2" t="s">
        <v>655</v>
      </c>
      <c r="I2" s="2" t="s">
        <v>720</v>
      </c>
    </row>
    <row r="3" spans="1:9">
      <c r="A3" s="3" t="s">
        <v>628</v>
      </c>
    </row>
    <row r="4" spans="1:9">
      <c r="A4" s="4" t="s">
        <v>300</v>
      </c>
      <c r="E4" s="5" t="n">
        <v>522</v>
      </c>
    </row>
    <row r="5" spans="1:9">
      <c r="A5" s="4" t="s">
        <v>489</v>
      </c>
      <c r="E5" s="7" t="n">
        <v>131120</v>
      </c>
      <c r="F5" s="7" t="n">
        <v>187652</v>
      </c>
      <c r="G5" s="7" t="n">
        <v>180703</v>
      </c>
    </row>
    <row r="6" spans="1:9">
      <c r="A6" s="4" t="s">
        <v>301</v>
      </c>
    </row>
    <row r="7" spans="1:9">
      <c r="A7" s="3" t="s">
        <v>628</v>
      </c>
    </row>
    <row r="8" spans="1:9">
      <c r="A8" s="4" t="s">
        <v>302</v>
      </c>
      <c r="E8" s="5" t="n">
        <v>323</v>
      </c>
    </row>
    <row r="9" spans="1:9">
      <c r="A9" s="4" t="s">
        <v>721</v>
      </c>
    </row>
    <row r="10" spans="1:9">
      <c r="A10" s="3" t="s">
        <v>628</v>
      </c>
    </row>
    <row r="11" spans="1:9">
      <c r="A11" s="4" t="s">
        <v>630</v>
      </c>
      <c r="E11" s="7" t="n">
        <v>12920</v>
      </c>
    </row>
    <row r="12" spans="1:9">
      <c r="A12" s="4" t="s">
        <v>631</v>
      </c>
      <c r="E12" s="5" t="n">
        <v>12920</v>
      </c>
      <c r="F12" s="7" t="n">
        <v>12920</v>
      </c>
      <c r="G12" s="7" t="n">
        <v>12920</v>
      </c>
    </row>
    <row r="13" spans="1:9">
      <c r="A13" s="4" t="s">
        <v>706</v>
      </c>
      <c r="E13" s="5" t="n">
        <v>40000</v>
      </c>
    </row>
    <row r="14" spans="1:9">
      <c r="A14" s="4" t="s">
        <v>715</v>
      </c>
      <c r="E14" s="5" t="n">
        <v>4535</v>
      </c>
    </row>
    <row r="15" spans="1:9">
      <c r="A15" s="4" t="s">
        <v>643</v>
      </c>
      <c r="E15" s="7" t="n">
        <v>33364</v>
      </c>
    </row>
    <row r="16" spans="1:9">
      <c r="A16" s="4" t="s">
        <v>302</v>
      </c>
      <c r="E16" s="5" t="n">
        <v>8</v>
      </c>
      <c r="I16" s="5" t="n">
        <v>11</v>
      </c>
    </row>
    <row r="17" spans="1:9">
      <c r="A17" s="4" t="s">
        <v>722</v>
      </c>
    </row>
    <row r="18" spans="1:9">
      <c r="A18" s="3" t="s">
        <v>628</v>
      </c>
    </row>
    <row r="19" spans="1:9">
      <c r="A19" s="4" t="s">
        <v>723</v>
      </c>
      <c r="B19" s="5" t="n">
        <v>3</v>
      </c>
      <c r="E19" s="5" t="n">
        <v>3</v>
      </c>
    </row>
    <row r="20" spans="1:9">
      <c r="A20" s="4" t="s">
        <v>724</v>
      </c>
      <c r="E20" s="7" t="n">
        <v>23438</v>
      </c>
    </row>
    <row r="21" spans="1:9">
      <c r="A21" s="4" t="s">
        <v>633</v>
      </c>
      <c r="E21" s="4" t="s">
        <v>665</v>
      </c>
    </row>
    <row r="22" spans="1:9">
      <c r="A22" s="4" t="s">
        <v>725</v>
      </c>
    </row>
    <row r="23" spans="1:9">
      <c r="A23" s="3" t="s">
        <v>628</v>
      </c>
    </row>
    <row r="24" spans="1:9">
      <c r="A24" s="4" t="s">
        <v>489</v>
      </c>
      <c r="C24" s="7" t="n">
        <v>28600</v>
      </c>
      <c r="D24" s="7" t="n">
        <v>6400</v>
      </c>
    </row>
    <row r="25" spans="1:9">
      <c r="A25" s="4" t="s">
        <v>726</v>
      </c>
    </row>
    <row r="26" spans="1:9">
      <c r="A26" s="3" t="s">
        <v>628</v>
      </c>
    </row>
    <row r="27" spans="1:9">
      <c r="A27" s="4" t="s">
        <v>489</v>
      </c>
      <c r="H27" s="7" t="n">
        <v>35000</v>
      </c>
    </row>
  </sheetData>
  <mergeCells count="2">
    <mergeCell ref="A1:A2"/>
    <mergeCell ref="C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35"/>
    <col customWidth="1" max="5" min="5" width="14"/>
    <col customWidth="1" max="6" min="6" width="32"/>
    <col customWidth="1" max="7" min="7" width="27"/>
    <col customWidth="1" max="8" min="8" width="22"/>
    <col customWidth="1" max="9" min="9" width="45"/>
  </cols>
  <sheetData>
    <row r="1" spans="1:9">
      <c r="A1" s="1" t="s">
        <v>116</v>
      </c>
      <c r="B1" s="2" t="s">
        <v>117</v>
      </c>
      <c r="C1" s="2" t="s">
        <v>118</v>
      </c>
      <c r="D1" s="2" t="s">
        <v>119</v>
      </c>
      <c r="E1" s="2" t="s">
        <v>120</v>
      </c>
      <c r="F1" s="2" t="s">
        <v>121</v>
      </c>
      <c r="G1" s="2" t="s">
        <v>122</v>
      </c>
      <c r="H1" s="2" t="s">
        <v>123</v>
      </c>
      <c r="I1" s="2" t="s">
        <v>124</v>
      </c>
    </row>
    <row r="2" spans="1:9">
      <c r="A2" s="4" t="s">
        <v>125</v>
      </c>
      <c r="B2" s="7" t="n">
        <v>2990153</v>
      </c>
      <c r="C2" s="7" t="n">
        <v>280107</v>
      </c>
      <c r="D2" s="7" t="n">
        <v>-300649</v>
      </c>
      <c r="E2" s="7" t="n">
        <v>1499</v>
      </c>
      <c r="F2" s="7" t="n">
        <v>-3850398</v>
      </c>
      <c r="G2" s="7" t="n">
        <v>4118551</v>
      </c>
      <c r="H2" s="7" t="n">
        <v>2715239</v>
      </c>
      <c r="I2" s="7" t="n">
        <v>25804</v>
      </c>
    </row>
    <row r="3" spans="1:9">
      <c r="A3" s="4" t="s">
        <v>126</v>
      </c>
      <c r="C3" s="5" t="n">
        <v>11600000</v>
      </c>
      <c r="E3" s="5" t="n">
        <v>149920449</v>
      </c>
    </row>
    <row r="4" spans="1:9">
      <c r="A4" s="3" t="s">
        <v>127</v>
      </c>
    </row>
    <row r="5" spans="1:9">
      <c r="A5" s="4" t="s">
        <v>101</v>
      </c>
      <c r="B5" s="5" t="n">
        <v>166418</v>
      </c>
      <c r="H5" s="5" t="n">
        <v>166418</v>
      </c>
    </row>
    <row r="6" spans="1:9">
      <c r="A6" s="4" t="s">
        <v>128</v>
      </c>
      <c r="B6" s="5" t="n">
        <v>-41327</v>
      </c>
      <c r="I6" s="5" t="n">
        <v>-41327</v>
      </c>
    </row>
    <row r="7" spans="1:9">
      <c r="A7" s="4" t="s">
        <v>129</v>
      </c>
      <c r="B7" s="5" t="n">
        <v>45262</v>
      </c>
      <c r="E7" s="7" t="n">
        <v>15</v>
      </c>
      <c r="G7" s="5" t="n">
        <v>45247</v>
      </c>
    </row>
    <row r="8" spans="1:9">
      <c r="A8" s="4" t="s">
        <v>130</v>
      </c>
      <c r="E8" s="5" t="n">
        <v>1553119</v>
      </c>
    </row>
    <row r="9" spans="1:9">
      <c r="A9" s="4" t="s">
        <v>131</v>
      </c>
      <c r="B9" s="5" t="n">
        <v>2532</v>
      </c>
      <c r="E9" s="7" t="n">
        <v>1</v>
      </c>
      <c r="G9" s="5" t="n">
        <v>2531</v>
      </c>
    </row>
    <row r="10" spans="1:9">
      <c r="A10" s="4" t="s">
        <v>132</v>
      </c>
      <c r="E10" s="5" t="n">
        <v>90060</v>
      </c>
    </row>
    <row r="11" spans="1:9">
      <c r="A11" s="4" t="s">
        <v>133</v>
      </c>
      <c r="B11" s="5" t="n">
        <v>-418</v>
      </c>
      <c r="G11" s="5" t="n">
        <v>-418</v>
      </c>
    </row>
    <row r="12" spans="1:9">
      <c r="A12" s="4" t="s">
        <v>134</v>
      </c>
      <c r="E12" s="5" t="n">
        <v>-16340</v>
      </c>
    </row>
    <row r="13" spans="1:9">
      <c r="A13" s="4" t="s">
        <v>135</v>
      </c>
      <c r="B13" s="5" t="n">
        <v>-320627</v>
      </c>
      <c r="D13" s="5" t="n">
        <v>-20664</v>
      </c>
      <c r="F13" s="5" t="n">
        <v>-299963</v>
      </c>
    </row>
    <row r="14" spans="1:9">
      <c r="A14" s="4" t="s">
        <v>136</v>
      </c>
      <c r="B14" s="5" t="n">
        <v>-29911</v>
      </c>
      <c r="F14" s="5" t="n">
        <v>-29911</v>
      </c>
    </row>
    <row r="15" spans="1:9">
      <c r="A15" s="4" t="s">
        <v>137</v>
      </c>
      <c r="B15" s="5" t="n">
        <v>2812082</v>
      </c>
      <c r="C15" s="7" t="n">
        <v>280107</v>
      </c>
      <c r="D15" s="5" t="n">
        <v>-321313</v>
      </c>
      <c r="E15" s="7" t="n">
        <v>1515</v>
      </c>
      <c r="F15" s="5" t="n">
        <v>-4180272</v>
      </c>
      <c r="G15" s="5" t="n">
        <v>4165911</v>
      </c>
      <c r="H15" s="5" t="n">
        <v>2881657</v>
      </c>
      <c r="I15" s="5" t="n">
        <v>-15523</v>
      </c>
    </row>
    <row r="16" spans="1:9">
      <c r="A16" s="4" t="s">
        <v>138</v>
      </c>
      <c r="C16" s="5" t="n">
        <v>11600000</v>
      </c>
      <c r="E16" s="5" t="n">
        <v>151547288</v>
      </c>
    </row>
    <row r="17" spans="1:9">
      <c r="A17" s="3" t="s">
        <v>127</v>
      </c>
    </row>
    <row r="18" spans="1:9">
      <c r="A18" s="4" t="s">
        <v>101</v>
      </c>
      <c r="B18" s="5" t="n">
        <v>223110</v>
      </c>
      <c r="H18" s="5" t="n">
        <v>223110</v>
      </c>
    </row>
    <row r="19" spans="1:9">
      <c r="A19" s="4" t="s">
        <v>128</v>
      </c>
      <c r="B19" s="5" t="n">
        <v>55106</v>
      </c>
      <c r="I19" s="5" t="n">
        <v>55106</v>
      </c>
    </row>
    <row r="20" spans="1:9">
      <c r="A20" s="4" t="s">
        <v>129</v>
      </c>
      <c r="B20" s="5" t="n">
        <v>371956</v>
      </c>
      <c r="E20" s="7" t="n">
        <v>127</v>
      </c>
      <c r="G20" s="5" t="n">
        <v>371829</v>
      </c>
    </row>
    <row r="21" spans="1:9">
      <c r="A21" s="4" t="s">
        <v>130</v>
      </c>
      <c r="E21" s="5" t="n">
        <v>12650000</v>
      </c>
    </row>
    <row r="22" spans="1:9">
      <c r="A22" s="4" t="s">
        <v>131</v>
      </c>
      <c r="B22" s="5" t="n">
        <v>2547</v>
      </c>
      <c r="E22" s="7" t="n">
        <v>1</v>
      </c>
      <c r="G22" s="5" t="n">
        <v>2546</v>
      </c>
    </row>
    <row r="23" spans="1:9">
      <c r="A23" s="4" t="s">
        <v>132</v>
      </c>
      <c r="E23" s="5" t="n">
        <v>91600</v>
      </c>
    </row>
    <row r="24" spans="1:9">
      <c r="A24" s="4" t="s">
        <v>133</v>
      </c>
      <c r="B24" s="5" t="n">
        <v>-613</v>
      </c>
      <c r="G24" s="5" t="n">
        <v>-613</v>
      </c>
    </row>
    <row r="25" spans="1:9">
      <c r="A25" s="4" t="s">
        <v>134</v>
      </c>
      <c r="E25" s="5" t="n">
        <v>-20689</v>
      </c>
    </row>
    <row r="26" spans="1:9">
      <c r="A26" s="4" t="s">
        <v>135</v>
      </c>
      <c r="B26" s="5" t="n">
        <v>-334799</v>
      </c>
      <c r="D26" s="5" t="n">
        <v>-20664</v>
      </c>
      <c r="F26" s="5" t="n">
        <v>-314135</v>
      </c>
    </row>
    <row r="27" spans="1:9">
      <c r="A27" s="4" t="s">
        <v>136</v>
      </c>
      <c r="B27" s="5" t="n">
        <v>0</v>
      </c>
    </row>
    <row r="28" spans="1:9">
      <c r="A28" s="4" t="s">
        <v>139</v>
      </c>
      <c r="B28" s="5" t="n">
        <v>3129389</v>
      </c>
      <c r="C28" s="7" t="n">
        <v>280107</v>
      </c>
      <c r="D28" s="5" t="n">
        <v>-341977</v>
      </c>
      <c r="E28" s="7" t="n">
        <v>1643</v>
      </c>
      <c r="F28" s="5" t="n">
        <v>-4494407</v>
      </c>
      <c r="G28" s="5" t="n">
        <v>4539673</v>
      </c>
      <c r="H28" s="5" t="n">
        <v>3104767</v>
      </c>
      <c r="I28" s="5" t="n">
        <v>39583</v>
      </c>
    </row>
    <row r="29" spans="1:9">
      <c r="A29" s="4" t="s">
        <v>140</v>
      </c>
      <c r="C29" s="5" t="n">
        <v>11600000</v>
      </c>
      <c r="E29" s="5" t="n">
        <v>164268199</v>
      </c>
    </row>
    <row r="30" spans="1:9">
      <c r="A30" s="3" t="s">
        <v>127</v>
      </c>
    </row>
    <row r="31" spans="1:9">
      <c r="A31" s="4" t="s">
        <v>101</v>
      </c>
      <c r="B31" s="5" t="n">
        <v>215143</v>
      </c>
      <c r="H31" s="5" t="n">
        <v>215143</v>
      </c>
    </row>
    <row r="32" spans="1:9">
      <c r="A32" s="4" t="s">
        <v>128</v>
      </c>
      <c r="B32" s="5" t="n">
        <v>39775</v>
      </c>
      <c r="I32" s="5" t="n">
        <v>39775</v>
      </c>
    </row>
    <row r="33" spans="1:9">
      <c r="A33" s="4" t="s">
        <v>141</v>
      </c>
      <c r="B33" s="5" t="n">
        <v>-280107</v>
      </c>
      <c r="C33" s="7" t="n">
        <v>-280107</v>
      </c>
    </row>
    <row r="34" spans="1:9">
      <c r="A34" s="4" t="s">
        <v>142</v>
      </c>
      <c r="C34" s="5" t="n">
        <v>-11600000</v>
      </c>
    </row>
    <row r="35" spans="1:9">
      <c r="A35" s="4" t="s">
        <v>131</v>
      </c>
      <c r="B35" s="5" t="n">
        <v>3169</v>
      </c>
      <c r="E35" s="7" t="n">
        <v>1</v>
      </c>
      <c r="G35" s="5" t="n">
        <v>3168</v>
      </c>
    </row>
    <row r="36" spans="1:9">
      <c r="A36" s="4" t="s">
        <v>132</v>
      </c>
      <c r="E36" s="5" t="n">
        <v>100000</v>
      </c>
    </row>
    <row r="37" spans="1:9">
      <c r="A37" s="4" t="s">
        <v>133</v>
      </c>
      <c r="B37" s="5" t="n">
        <v>-535</v>
      </c>
      <c r="E37" s="7" t="n">
        <v>-1</v>
      </c>
      <c r="G37" s="5" t="n">
        <v>-534</v>
      </c>
    </row>
    <row r="38" spans="1:9">
      <c r="A38" s="4" t="s">
        <v>134</v>
      </c>
      <c r="E38" s="5" t="n">
        <v>-19058</v>
      </c>
    </row>
    <row r="39" spans="1:9">
      <c r="A39" s="4" t="s">
        <v>108</v>
      </c>
      <c r="B39" s="5" t="n">
        <v>-9893</v>
      </c>
      <c r="H39" s="5" t="n">
        <v>-9893</v>
      </c>
    </row>
    <row r="40" spans="1:9">
      <c r="A40" s="4" t="s">
        <v>135</v>
      </c>
      <c r="B40" s="5" t="n">
        <v>-341519</v>
      </c>
      <c r="D40" s="5" t="n">
        <v>-1435</v>
      </c>
      <c r="F40" s="5" t="n">
        <v>-340084</v>
      </c>
    </row>
    <row r="41" spans="1:9">
      <c r="A41" s="4" t="s">
        <v>136</v>
      </c>
      <c r="B41" s="5" t="n">
        <v>0</v>
      </c>
    </row>
    <row r="42" spans="1:9">
      <c r="A42" s="4" t="s">
        <v>143</v>
      </c>
      <c r="B42" s="7" t="n">
        <v>2755422</v>
      </c>
      <c r="C42" s="7" t="n">
        <v>0</v>
      </c>
      <c r="D42" s="7" t="n">
        <v>-343412</v>
      </c>
      <c r="E42" s="7" t="n">
        <v>1643</v>
      </c>
      <c r="F42" s="7" t="n">
        <v>-4834491</v>
      </c>
      <c r="G42" s="7" t="n">
        <v>4542307</v>
      </c>
      <c r="H42" s="7" t="n">
        <v>3310017</v>
      </c>
      <c r="I42" s="7" t="n">
        <v>79358</v>
      </c>
    </row>
    <row r="43" spans="1:9">
      <c r="A43" s="4" t="s">
        <v>144</v>
      </c>
      <c r="C43" s="5" t="n">
        <v>0</v>
      </c>
      <c r="E43" s="5" t="n">
        <v>1643491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393</v>
      </c>
    </row>
    <row r="3" spans="1:2">
      <c r="A3" s="3" t="s">
        <v>628</v>
      </c>
    </row>
    <row r="4" spans="1:2">
      <c r="A4" s="4" t="s">
        <v>630</v>
      </c>
      <c r="B4" s="7" t="n">
        <v>7595</v>
      </c>
    </row>
    <row r="5" spans="1:2">
      <c r="A5" s="4" t="s">
        <v>728</v>
      </c>
      <c r="B5" s="4" t="s">
        <v>729</v>
      </c>
    </row>
    <row r="6" spans="1:2">
      <c r="A6" s="4" t="s">
        <v>730</v>
      </c>
    </row>
    <row r="7" spans="1:2">
      <c r="A7" s="3" t="s">
        <v>628</v>
      </c>
    </row>
    <row r="8" spans="1:2">
      <c r="A8" s="4" t="s">
        <v>731</v>
      </c>
      <c r="B8" s="4" t="s">
        <v>634</v>
      </c>
    </row>
    <row r="9" spans="1:2">
      <c r="A9" s="4" t="s">
        <v>732</v>
      </c>
    </row>
    <row r="10" spans="1:2">
      <c r="A10" s="3" t="s">
        <v>628</v>
      </c>
    </row>
    <row r="11" spans="1:2">
      <c r="A11" s="4" t="s">
        <v>731</v>
      </c>
      <c r="B11" s="4" t="s">
        <v>6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50"/>
    <col customWidth="1" max="5" min="5" width="21"/>
    <col customWidth="1" max="6" min="6" width="21"/>
  </cols>
  <sheetData>
    <row r="1" spans="1:6">
      <c r="A1" s="1" t="s">
        <v>733</v>
      </c>
      <c r="B1" s="2" t="s">
        <v>717</v>
      </c>
      <c r="C1" s="2" t="s">
        <v>1</v>
      </c>
    </row>
    <row r="2" spans="1:6">
      <c r="B2" s="2" t="s">
        <v>384</v>
      </c>
      <c r="C2" s="2" t="s">
        <v>626</v>
      </c>
      <c r="D2" s="2" t="s">
        <v>734</v>
      </c>
      <c r="E2" s="2" t="s">
        <v>384</v>
      </c>
      <c r="F2" s="2" t="s">
        <v>385</v>
      </c>
    </row>
    <row r="3" spans="1:6">
      <c r="A3" s="3" t="s">
        <v>628</v>
      </c>
    </row>
    <row r="4" spans="1:6">
      <c r="A4" s="4" t="s">
        <v>300</v>
      </c>
      <c r="D4" s="5" t="n">
        <v>522</v>
      </c>
    </row>
    <row r="5" spans="1:6">
      <c r="A5" s="4" t="s">
        <v>616</v>
      </c>
      <c r="D5" s="5" t="n">
        <v>14</v>
      </c>
    </row>
    <row r="6" spans="1:6">
      <c r="A6" s="4" t="s">
        <v>81</v>
      </c>
      <c r="D6" s="7" t="n">
        <v>323764</v>
      </c>
      <c r="E6" s="7" t="n">
        <v>309600</v>
      </c>
      <c r="F6" s="7" t="n">
        <v>280935</v>
      </c>
    </row>
    <row r="7" spans="1:6">
      <c r="A7" s="4" t="s">
        <v>489</v>
      </c>
      <c r="D7" s="7" t="n">
        <v>131120</v>
      </c>
      <c r="E7" s="5" t="n">
        <v>187652</v>
      </c>
      <c r="F7" s="5" t="n">
        <v>180703</v>
      </c>
    </row>
    <row r="8" spans="1:6">
      <c r="A8" s="4" t="s">
        <v>303</v>
      </c>
    </row>
    <row r="9" spans="1:6">
      <c r="A9" s="3" t="s">
        <v>628</v>
      </c>
    </row>
    <row r="10" spans="1:6">
      <c r="A10" s="4" t="s">
        <v>304</v>
      </c>
      <c r="D10" s="5" t="n">
        <v>199</v>
      </c>
    </row>
    <row r="11" spans="1:6">
      <c r="A11" s="4" t="s">
        <v>576</v>
      </c>
    </row>
    <row r="12" spans="1:6">
      <c r="A12" s="3" t="s">
        <v>628</v>
      </c>
    </row>
    <row r="13" spans="1:6">
      <c r="A13" s="4" t="s">
        <v>81</v>
      </c>
      <c r="D13" s="7" t="n">
        <v>293273</v>
      </c>
      <c r="E13" s="5" t="n">
        <v>279175</v>
      </c>
      <c r="F13" s="5" t="n">
        <v>250582</v>
      </c>
    </row>
    <row r="14" spans="1:6">
      <c r="A14" s="4" t="s">
        <v>711</v>
      </c>
      <c r="D14" s="5" t="n">
        <v>11966</v>
      </c>
      <c r="E14" s="5" t="n">
        <v>13132</v>
      </c>
      <c r="F14" s="5" t="n">
        <v>9100</v>
      </c>
    </row>
    <row r="15" spans="1:6">
      <c r="A15" s="4" t="s">
        <v>735</v>
      </c>
      <c r="D15" s="7" t="n">
        <v>78513</v>
      </c>
      <c r="E15" s="5" t="n">
        <v>65332</v>
      </c>
    </row>
    <row r="16" spans="1:6">
      <c r="A16" s="4" t="s">
        <v>736</v>
      </c>
      <c r="D16" s="4" t="s">
        <v>580</v>
      </c>
    </row>
    <row r="17" spans="1:6">
      <c r="A17" s="4" t="s">
        <v>737</v>
      </c>
      <c r="D17" s="4" t="s">
        <v>738</v>
      </c>
    </row>
    <row r="18" spans="1:6">
      <c r="A18" s="4" t="s">
        <v>489</v>
      </c>
      <c r="D18" s="7" t="n">
        <v>84632</v>
      </c>
      <c r="E18" s="5" t="n">
        <v>109926</v>
      </c>
      <c r="F18" s="5" t="n">
        <v>99896</v>
      </c>
    </row>
    <row r="19" spans="1:6">
      <c r="A19" s="4" t="s">
        <v>491</v>
      </c>
      <c r="D19" s="7" t="n">
        <v>7194</v>
      </c>
      <c r="E19" s="5" t="n">
        <v>9344</v>
      </c>
      <c r="F19" s="5" t="n">
        <v>8491</v>
      </c>
    </row>
    <row r="20" spans="1:6">
      <c r="A20" s="4" t="s">
        <v>739</v>
      </c>
    </row>
    <row r="21" spans="1:6">
      <c r="A21" s="3" t="s">
        <v>628</v>
      </c>
    </row>
    <row r="22" spans="1:6">
      <c r="A22" s="4" t="s">
        <v>616</v>
      </c>
      <c r="D22" s="5" t="n">
        <v>5</v>
      </c>
    </row>
    <row r="23" spans="1:6">
      <c r="A23" s="4" t="s">
        <v>740</v>
      </c>
    </row>
    <row r="24" spans="1:6">
      <c r="A24" s="3" t="s">
        <v>628</v>
      </c>
    </row>
    <row r="25" spans="1:6">
      <c r="A25" s="4" t="s">
        <v>741</v>
      </c>
      <c r="D25" s="4" t="s">
        <v>678</v>
      </c>
    </row>
    <row r="26" spans="1:6">
      <c r="A26" s="4" t="s">
        <v>742</v>
      </c>
    </row>
    <row r="27" spans="1:6">
      <c r="A27" s="3" t="s">
        <v>628</v>
      </c>
    </row>
    <row r="28" spans="1:6">
      <c r="A28" s="4" t="s">
        <v>741</v>
      </c>
      <c r="D28" s="4" t="s">
        <v>678</v>
      </c>
    </row>
    <row r="29" spans="1:6">
      <c r="A29" s="4" t="s">
        <v>743</v>
      </c>
      <c r="E29" s="5" t="n">
        <v>372</v>
      </c>
      <c r="F29" s="5" t="n">
        <v>1121</v>
      </c>
    </row>
    <row r="30" spans="1:6">
      <c r="A30" s="4" t="s">
        <v>744</v>
      </c>
      <c r="B30" s="7" t="n">
        <v>2500</v>
      </c>
    </row>
    <row r="31" spans="1:6">
      <c r="A31" s="4" t="s">
        <v>745</v>
      </c>
      <c r="D31" s="7" t="n">
        <v>2106</v>
      </c>
      <c r="E31" s="7" t="n">
        <v>1303</v>
      </c>
      <c r="F31" s="7" t="n">
        <v>2048</v>
      </c>
    </row>
    <row r="32" spans="1:6">
      <c r="A32" s="4" t="s">
        <v>746</v>
      </c>
    </row>
    <row r="33" spans="1:6">
      <c r="A33" s="3" t="s">
        <v>628</v>
      </c>
    </row>
    <row r="34" spans="1:6">
      <c r="A34" s="4" t="s">
        <v>489</v>
      </c>
      <c r="C34" s="7" t="n">
        <v>51494</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9"/>
  </cols>
  <sheetData>
    <row r="1" spans="1:2">
      <c r="A1" s="1" t="s">
        <v>747</v>
      </c>
      <c r="B1" s="2" t="s">
        <v>1</v>
      </c>
    </row>
    <row r="2" spans="1:2">
      <c r="B2" s="2" t="s">
        <v>748</v>
      </c>
    </row>
    <row r="3" spans="1:2">
      <c r="A3" s="3" t="s">
        <v>628</v>
      </c>
    </row>
    <row r="4" spans="1:2">
      <c r="A4" s="4" t="s">
        <v>749</v>
      </c>
      <c r="B4" s="5" t="n">
        <v>199</v>
      </c>
    </row>
    <row r="5" spans="1:2">
      <c r="A5" s="4" t="s">
        <v>750</v>
      </c>
      <c r="B5" s="7" t="n">
        <v>284413</v>
      </c>
    </row>
    <row r="6" spans="1:2">
      <c r="A6" s="4" t="s">
        <v>751</v>
      </c>
      <c r="B6" s="7" t="n">
        <v>150000</v>
      </c>
    </row>
    <row r="7" spans="1:2">
      <c r="A7" s="4" t="s">
        <v>683</v>
      </c>
      <c r="B7" s="5" t="n">
        <v>2</v>
      </c>
    </row>
    <row r="8" spans="1:2">
      <c r="A8" s="4" t="s">
        <v>652</v>
      </c>
      <c r="B8" s="4" t="s">
        <v>653</v>
      </c>
    </row>
    <row r="9" spans="1:2">
      <c r="A9" s="4" t="s">
        <v>752</v>
      </c>
    </row>
    <row r="10" spans="1:2">
      <c r="A10" s="3" t="s">
        <v>628</v>
      </c>
    </row>
    <row r="11" spans="1:2">
      <c r="A11" s="4" t="s">
        <v>749</v>
      </c>
      <c r="B11" s="5" t="n">
        <v>40</v>
      </c>
    </row>
    <row r="12" spans="1:2">
      <c r="A12" s="4" t="s">
        <v>750</v>
      </c>
      <c r="B12" s="7" t="n">
        <v>52763</v>
      </c>
    </row>
    <row r="13" spans="1:2">
      <c r="A13" s="4" t="s">
        <v>751</v>
      </c>
      <c r="B13" s="7" t="n">
        <v>27421</v>
      </c>
    </row>
    <row r="14" spans="1:2">
      <c r="A14" s="4" t="s">
        <v>753</v>
      </c>
    </row>
    <row r="15" spans="1:2">
      <c r="A15" s="3" t="s">
        <v>628</v>
      </c>
    </row>
    <row r="16" spans="1:2">
      <c r="A16" s="4" t="s">
        <v>749</v>
      </c>
      <c r="B16" s="5" t="n">
        <v>40</v>
      </c>
    </row>
    <row r="17" spans="1:2">
      <c r="A17" s="4" t="s">
        <v>750</v>
      </c>
      <c r="B17" s="7" t="n">
        <v>53681</v>
      </c>
    </row>
    <row r="18" spans="1:2">
      <c r="A18" s="4" t="s">
        <v>751</v>
      </c>
      <c r="B18" s="7" t="n">
        <v>29107</v>
      </c>
    </row>
    <row r="19" spans="1:2">
      <c r="A19" s="4" t="s">
        <v>754</v>
      </c>
    </row>
    <row r="20" spans="1:2">
      <c r="A20" s="3" t="s">
        <v>628</v>
      </c>
    </row>
    <row r="21" spans="1:2">
      <c r="A21" s="4" t="s">
        <v>749</v>
      </c>
      <c r="B21" s="5" t="n">
        <v>39</v>
      </c>
    </row>
    <row r="22" spans="1:2">
      <c r="A22" s="4" t="s">
        <v>750</v>
      </c>
      <c r="B22" s="7" t="n">
        <v>54005</v>
      </c>
    </row>
    <row r="23" spans="1:2">
      <c r="A23" s="4" t="s">
        <v>751</v>
      </c>
      <c r="B23" s="7" t="n">
        <v>29324</v>
      </c>
    </row>
    <row r="24" spans="1:2">
      <c r="A24" s="4" t="s">
        <v>755</v>
      </c>
    </row>
    <row r="25" spans="1:2">
      <c r="A25" s="3" t="s">
        <v>628</v>
      </c>
    </row>
    <row r="26" spans="1:2">
      <c r="A26" s="4" t="s">
        <v>749</v>
      </c>
      <c r="B26" s="5" t="n">
        <v>40</v>
      </c>
    </row>
    <row r="27" spans="1:2">
      <c r="A27" s="4" t="s">
        <v>750</v>
      </c>
      <c r="B27" s="7" t="n">
        <v>54437</v>
      </c>
    </row>
    <row r="28" spans="1:2">
      <c r="A28" s="4" t="s">
        <v>751</v>
      </c>
      <c r="B28" s="7" t="n">
        <v>21233</v>
      </c>
    </row>
    <row r="29" spans="1:2">
      <c r="A29" s="4" t="s">
        <v>756</v>
      </c>
    </row>
    <row r="30" spans="1:2">
      <c r="A30" s="3" t="s">
        <v>628</v>
      </c>
    </row>
    <row r="31" spans="1:2">
      <c r="A31" s="4" t="s">
        <v>749</v>
      </c>
      <c r="B31" s="5" t="n">
        <v>40</v>
      </c>
    </row>
    <row r="32" spans="1:2">
      <c r="A32" s="4" t="s">
        <v>750</v>
      </c>
      <c r="B32" s="7" t="n">
        <v>69527</v>
      </c>
    </row>
    <row r="33" spans="1:2">
      <c r="A33" s="4" t="s">
        <v>751</v>
      </c>
      <c r="B33" s="7" t="n">
        <v>429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393</v>
      </c>
    </row>
    <row r="3" spans="1:2">
      <c r="A3" s="3" t="s">
        <v>206</v>
      </c>
    </row>
    <row r="4" spans="1:2">
      <c r="A4" s="4" t="s">
        <v>758</v>
      </c>
      <c r="B4" s="4" t="s">
        <v>759</v>
      </c>
    </row>
    <row r="5" spans="1:2">
      <c r="A5" s="3" t="s">
        <v>760</v>
      </c>
    </row>
    <row r="6" spans="1:2">
      <c r="A6" s="5" t="n">
        <v>2018</v>
      </c>
      <c r="B6" s="7" t="n">
        <v>311625</v>
      </c>
    </row>
    <row r="7" spans="1:2">
      <c r="A7" s="5" t="n">
        <v>2019</v>
      </c>
      <c r="B7" s="5" t="n">
        <v>311861</v>
      </c>
    </row>
    <row r="8" spans="1:2">
      <c r="A8" s="5" t="n">
        <v>2020</v>
      </c>
      <c r="B8" s="5" t="n">
        <v>302319</v>
      </c>
    </row>
    <row r="9" spans="1:2">
      <c r="A9" s="5" t="n">
        <v>2021</v>
      </c>
      <c r="B9" s="5" t="n">
        <v>301832</v>
      </c>
    </row>
    <row r="10" spans="1:2">
      <c r="A10" s="5" t="n">
        <v>2022</v>
      </c>
      <c r="B10" s="5" t="n">
        <v>300272</v>
      </c>
    </row>
    <row r="11" spans="1:2">
      <c r="A11" s="4" t="s">
        <v>761</v>
      </c>
      <c r="B11" s="5" t="n">
        <v>3910613</v>
      </c>
    </row>
    <row r="12" spans="1:2">
      <c r="A12" s="4" t="s">
        <v>117</v>
      </c>
      <c r="B12" s="7" t="n">
        <v>5438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s>
  <sheetData>
    <row r="1" spans="1:4">
      <c r="A1" s="1" t="s">
        <v>762</v>
      </c>
      <c r="B1" s="2" t="s">
        <v>1</v>
      </c>
    </row>
    <row r="2" spans="1:4">
      <c r="B2" s="2" t="s">
        <v>763</v>
      </c>
      <c r="C2" s="2" t="s">
        <v>764</v>
      </c>
      <c r="D2" s="2" t="s">
        <v>385</v>
      </c>
    </row>
    <row r="3" spans="1:4">
      <c r="A3" s="3" t="s">
        <v>299</v>
      </c>
    </row>
    <row r="4" spans="1:4">
      <c r="A4" s="4" t="s">
        <v>765</v>
      </c>
      <c r="B4" s="5" t="n">
        <v>0</v>
      </c>
    </row>
    <row r="5" spans="1:4">
      <c r="A5" s="4" t="s">
        <v>766</v>
      </c>
    </row>
    <row r="6" spans="1:4">
      <c r="A6" s="3" t="s">
        <v>299</v>
      </c>
    </row>
    <row r="7" spans="1:4">
      <c r="A7" s="4" t="s">
        <v>767</v>
      </c>
      <c r="B7" s="4" t="s">
        <v>678</v>
      </c>
    </row>
    <row r="8" spans="1:4">
      <c r="A8" s="4" t="s">
        <v>768</v>
      </c>
      <c r="B8" s="4" t="s">
        <v>694</v>
      </c>
    </row>
    <row r="9" spans="1:4">
      <c r="A9" s="4" t="s">
        <v>769</v>
      </c>
      <c r="C9" s="5" t="n">
        <v>63119</v>
      </c>
    </row>
    <row r="10" spans="1:4">
      <c r="A10" s="4" t="s">
        <v>770</v>
      </c>
    </row>
    <row r="11" spans="1:4">
      <c r="A11" s="3" t="s">
        <v>299</v>
      </c>
    </row>
    <row r="12" spans="1:4">
      <c r="A12" s="4" t="s">
        <v>771</v>
      </c>
      <c r="B12" s="5" t="n">
        <v>2</v>
      </c>
    </row>
    <row r="13" spans="1:4">
      <c r="A13" s="4" t="s">
        <v>772</v>
      </c>
      <c r="B13" s="4" t="s">
        <v>773</v>
      </c>
    </row>
    <row r="14" spans="1:4">
      <c r="A14" s="4" t="s">
        <v>774</v>
      </c>
      <c r="B14" s="7" t="n">
        <v>250000</v>
      </c>
    </row>
    <row r="15" spans="1:4">
      <c r="A15" s="4" t="s">
        <v>775</v>
      </c>
      <c r="B15" s="4" t="s">
        <v>776</v>
      </c>
    </row>
    <row r="16" spans="1:4">
      <c r="A16" s="4" t="s">
        <v>777</v>
      </c>
      <c r="B16" s="4" t="s">
        <v>773</v>
      </c>
    </row>
    <row r="17" spans="1:4">
      <c r="A17" s="4" t="s">
        <v>778</v>
      </c>
      <c r="B17" s="4" t="s">
        <v>776</v>
      </c>
    </row>
    <row r="18" spans="1:4">
      <c r="A18" s="4" t="s">
        <v>779</v>
      </c>
      <c r="B18" s="4" t="s">
        <v>780</v>
      </c>
    </row>
    <row r="19" spans="1:4">
      <c r="A19" s="4" t="s">
        <v>781</v>
      </c>
      <c r="B19" s="4" t="s">
        <v>782</v>
      </c>
    </row>
    <row r="20" spans="1:4">
      <c r="A20" s="4" t="s">
        <v>783</v>
      </c>
      <c r="B20" s="4" t="s">
        <v>784</v>
      </c>
    </row>
    <row r="21" spans="1:4">
      <c r="A21" s="4" t="s">
        <v>785</v>
      </c>
      <c r="B21" s="4" t="s">
        <v>786</v>
      </c>
    </row>
    <row r="22" spans="1:4">
      <c r="A22" s="4" t="s">
        <v>787</v>
      </c>
      <c r="B22" s="4" t="s">
        <v>675</v>
      </c>
    </row>
    <row r="23" spans="1:4">
      <c r="A23" s="4" t="s">
        <v>788</v>
      </c>
      <c r="B23" s="7" t="n">
        <v>40694</v>
      </c>
      <c r="C23" s="7" t="n">
        <v>36802</v>
      </c>
      <c r="D23" s="7" t="n">
        <v>37331</v>
      </c>
    </row>
    <row r="24" spans="1:4">
      <c r="A24" s="4" t="s">
        <v>789</v>
      </c>
      <c r="B24" s="5" t="n">
        <v>74573</v>
      </c>
      <c r="C24" s="5" t="n">
        <v>52407</v>
      </c>
      <c r="D24" s="5" t="n">
        <v>62263</v>
      </c>
    </row>
    <row r="25" spans="1:4">
      <c r="A25" s="4" t="s">
        <v>790</v>
      </c>
      <c r="B25" s="5" t="n">
        <v>45</v>
      </c>
      <c r="C25" s="5" t="n">
        <v>64</v>
      </c>
      <c r="D25" s="5" t="n">
        <v>33</v>
      </c>
    </row>
    <row r="26" spans="1:4">
      <c r="A26" s="4" t="s">
        <v>791</v>
      </c>
      <c r="B26" s="7" t="n">
        <v>206</v>
      </c>
      <c r="C26" s="5" t="n">
        <v>171</v>
      </c>
      <c r="D26" s="5" t="n">
        <v>134</v>
      </c>
    </row>
    <row r="27" spans="1:4">
      <c r="A27" s="4" t="s">
        <v>792</v>
      </c>
    </row>
    <row r="28" spans="1:4">
      <c r="A28" s="3" t="s">
        <v>299</v>
      </c>
    </row>
    <row r="29" spans="1:4">
      <c r="A29" s="4" t="s">
        <v>793</v>
      </c>
      <c r="B29" s="11" t="n">
        <v>0.02</v>
      </c>
    </row>
    <row r="30" spans="1:4">
      <c r="A30" s="4" t="s">
        <v>794</v>
      </c>
    </row>
    <row r="31" spans="1:4">
      <c r="A31" s="3" t="s">
        <v>299</v>
      </c>
    </row>
    <row r="32" spans="1:4">
      <c r="A32" s="4" t="s">
        <v>795</v>
      </c>
      <c r="B32" s="7" t="n">
        <v>250000</v>
      </c>
    </row>
    <row r="33" spans="1:4">
      <c r="A33" s="4" t="s">
        <v>796</v>
      </c>
      <c r="B33" s="7" t="n">
        <v>250000</v>
      </c>
    </row>
    <row r="34" spans="1:4">
      <c r="A34" s="4" t="s">
        <v>793</v>
      </c>
      <c r="B34" s="11" t="n">
        <v>0.05</v>
      </c>
    </row>
    <row r="35" spans="1:4">
      <c r="A35" s="4" t="s">
        <v>797</v>
      </c>
    </row>
    <row r="36" spans="1:4">
      <c r="A36" s="3" t="s">
        <v>299</v>
      </c>
    </row>
    <row r="37" spans="1:4">
      <c r="A37" s="4" t="s">
        <v>798</v>
      </c>
      <c r="B37" s="7" t="n">
        <v>276</v>
      </c>
      <c r="C37" s="5" t="n">
        <v>235</v>
      </c>
      <c r="D37" s="7" t="n">
        <v>254</v>
      </c>
    </row>
    <row r="38" spans="1:4">
      <c r="A38" s="4" t="s">
        <v>799</v>
      </c>
    </row>
    <row r="39" spans="1:4">
      <c r="A39" s="3" t="s">
        <v>299</v>
      </c>
    </row>
    <row r="40" spans="1:4">
      <c r="A40" s="4" t="s">
        <v>800</v>
      </c>
      <c r="B40" s="7" t="n">
        <v>3585</v>
      </c>
      <c r="C40" s="7" t="n">
        <v>3585</v>
      </c>
    </row>
    <row r="41" spans="1:4">
      <c r="A41" s="4" t="s">
        <v>801</v>
      </c>
    </row>
    <row r="42" spans="1:4">
      <c r="A42" s="3" t="s">
        <v>299</v>
      </c>
    </row>
    <row r="43" spans="1:4">
      <c r="A43" s="4" t="s">
        <v>802</v>
      </c>
      <c r="B43" s="4" t="s">
        <v>803</v>
      </c>
    </row>
    <row r="44" spans="1:4">
      <c r="A44" s="4" t="s">
        <v>804</v>
      </c>
      <c r="B44" s="4" t="s">
        <v>805</v>
      </c>
    </row>
    <row r="45" spans="1:4">
      <c r="A45" s="4" t="s">
        <v>806</v>
      </c>
      <c r="B45" s="4" t="s">
        <v>807</v>
      </c>
    </row>
    <row r="46" spans="1:4">
      <c r="A46" s="4" t="s">
        <v>808</v>
      </c>
      <c r="B46" s="4" t="s">
        <v>809</v>
      </c>
    </row>
    <row r="47" spans="1:4">
      <c r="A47" s="4" t="s">
        <v>810</v>
      </c>
    </row>
    <row r="48" spans="1:4">
      <c r="A48" s="3" t="s">
        <v>299</v>
      </c>
    </row>
    <row r="49" spans="1:4">
      <c r="A49" s="4" t="s">
        <v>811</v>
      </c>
      <c r="B49" s="4" t="s">
        <v>812</v>
      </c>
    </row>
    <row r="50" spans="1:4">
      <c r="A50" s="4" t="s">
        <v>813</v>
      </c>
    </row>
    <row r="51" spans="1:4">
      <c r="A51" s="3" t="s">
        <v>299</v>
      </c>
    </row>
    <row r="52" spans="1:4">
      <c r="A52" s="4" t="s">
        <v>811</v>
      </c>
      <c r="B52" s="4" t="s">
        <v>6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14</v>
      </c>
      <c r="B1" s="2" t="s">
        <v>815</v>
      </c>
      <c r="C1" s="2" t="s">
        <v>816</v>
      </c>
      <c r="D1" s="2" t="s">
        <v>817</v>
      </c>
      <c r="E1" s="2" t="s">
        <v>818</v>
      </c>
      <c r="F1" s="2" t="s">
        <v>819</v>
      </c>
      <c r="G1" s="2" t="s">
        <v>820</v>
      </c>
      <c r="H1" s="2" t="s">
        <v>821</v>
      </c>
      <c r="I1" s="2" t="s">
        <v>822</v>
      </c>
      <c r="J1" s="2" t="s">
        <v>823</v>
      </c>
      <c r="K1" s="2" t="s">
        <v>2</v>
      </c>
      <c r="L1" s="2" t="s">
        <v>30</v>
      </c>
      <c r="M1" s="2" t="s">
        <v>78</v>
      </c>
      <c r="N1" s="2" t="s">
        <v>3</v>
      </c>
    </row>
    <row r="2" spans="1:14">
      <c r="A2" s="3" t="s">
        <v>372</v>
      </c>
    </row>
    <row r="3" spans="1:14">
      <c r="A3" s="4" t="s">
        <v>43</v>
      </c>
      <c r="K3" s="7" t="n">
        <v>398000</v>
      </c>
      <c r="L3" s="7" t="n">
        <v>191000</v>
      </c>
    </row>
    <row r="4" spans="1:14">
      <c r="A4" s="4" t="s">
        <v>44</v>
      </c>
      <c r="K4" s="5" t="n">
        <v>399086</v>
      </c>
      <c r="L4" s="5" t="n">
        <v>398421</v>
      </c>
    </row>
    <row r="5" spans="1:14">
      <c r="A5" s="4" t="s">
        <v>45</v>
      </c>
      <c r="K5" s="5" t="n">
        <v>3203962</v>
      </c>
      <c r="L5" s="5" t="n">
        <v>2565908</v>
      </c>
    </row>
    <row r="6" spans="1:14">
      <c r="A6" s="4" t="s">
        <v>166</v>
      </c>
      <c r="K6" s="5" t="n">
        <v>989890</v>
      </c>
      <c r="L6" s="5" t="n">
        <v>737612</v>
      </c>
      <c r="M6" s="7" t="n">
        <v>0</v>
      </c>
    </row>
    <row r="7" spans="1:14">
      <c r="A7" s="4" t="s">
        <v>95</v>
      </c>
      <c r="K7" s="5" t="n">
        <v>146</v>
      </c>
      <c r="L7" s="5" t="n">
        <v>228</v>
      </c>
      <c r="M7" s="5" t="n">
        <v>0</v>
      </c>
    </row>
    <row r="8" spans="1:14">
      <c r="A8" s="4" t="s">
        <v>169</v>
      </c>
      <c r="K8" s="7" t="n">
        <v>8478</v>
      </c>
      <c r="L8" s="7" t="n">
        <v>0</v>
      </c>
      <c r="M8" s="7" t="n">
        <v>0</v>
      </c>
    </row>
    <row r="9" spans="1:14">
      <c r="A9" s="4" t="s">
        <v>824</v>
      </c>
    </row>
    <row r="10" spans="1:14">
      <c r="A10" s="3" t="s">
        <v>372</v>
      </c>
    </row>
    <row r="11" spans="1:14">
      <c r="A11" s="4" t="s">
        <v>825</v>
      </c>
      <c r="K11" s="4" t="s">
        <v>826</v>
      </c>
    </row>
    <row r="12" spans="1:14">
      <c r="A12" s="4" t="s">
        <v>827</v>
      </c>
    </row>
    <row r="13" spans="1:14">
      <c r="A13" s="3" t="s">
        <v>372</v>
      </c>
    </row>
    <row r="14" spans="1:14">
      <c r="A14" s="4" t="s">
        <v>825</v>
      </c>
      <c r="K14" s="4" t="s">
        <v>828</v>
      </c>
    </row>
    <row r="15" spans="1:14">
      <c r="A15" s="4" t="s">
        <v>829</v>
      </c>
    </row>
    <row r="16" spans="1:14">
      <c r="A16" s="3" t="s">
        <v>372</v>
      </c>
    </row>
    <row r="17" spans="1:14">
      <c r="A17" s="4" t="s">
        <v>825</v>
      </c>
      <c r="K17" s="4" t="s">
        <v>830</v>
      </c>
    </row>
    <row r="18" spans="1:14">
      <c r="A18" s="4" t="s">
        <v>831</v>
      </c>
    </row>
    <row r="19" spans="1:14">
      <c r="A19" s="3" t="s">
        <v>372</v>
      </c>
    </row>
    <row r="20" spans="1:14">
      <c r="A20" s="4" t="s">
        <v>825</v>
      </c>
      <c r="L20" s="4" t="s">
        <v>832</v>
      </c>
    </row>
    <row r="21" spans="1:14">
      <c r="A21" s="4" t="s">
        <v>833</v>
      </c>
    </row>
    <row r="22" spans="1:14">
      <c r="A22" s="3" t="s">
        <v>372</v>
      </c>
    </row>
    <row r="23" spans="1:14">
      <c r="A23" s="4" t="s">
        <v>825</v>
      </c>
      <c r="K23" s="4" t="s">
        <v>834</v>
      </c>
    </row>
    <row r="24" spans="1:14">
      <c r="A24" s="4" t="s">
        <v>835</v>
      </c>
    </row>
    <row r="25" spans="1:14">
      <c r="A25" s="3" t="s">
        <v>372</v>
      </c>
    </row>
    <row r="26" spans="1:14">
      <c r="A26" s="4" t="s">
        <v>825</v>
      </c>
      <c r="L26" s="4" t="s">
        <v>836</v>
      </c>
    </row>
    <row r="27" spans="1:14">
      <c r="A27" s="4" t="s">
        <v>43</v>
      </c>
    </row>
    <row r="28" spans="1:14">
      <c r="A28" s="3" t="s">
        <v>372</v>
      </c>
    </row>
    <row r="29" spans="1:14">
      <c r="A29" s="4" t="s">
        <v>43</v>
      </c>
      <c r="K29" s="7" t="n">
        <v>398000</v>
      </c>
    </row>
    <row r="30" spans="1:14">
      <c r="A30" s="4" t="s">
        <v>837</v>
      </c>
      <c r="K30" s="7" t="n">
        <v>1000000</v>
      </c>
    </row>
    <row r="31" spans="1:14">
      <c r="A31" s="4" t="s">
        <v>838</v>
      </c>
      <c r="K31" s="4" t="s">
        <v>505</v>
      </c>
    </row>
    <row r="32" spans="1:14">
      <c r="A32" s="4" t="s">
        <v>839</v>
      </c>
      <c r="K32" s="4" t="s">
        <v>840</v>
      </c>
    </row>
    <row r="33" spans="1:14">
      <c r="A33" s="4" t="s">
        <v>841</v>
      </c>
      <c r="K33" s="4" t="s">
        <v>842</v>
      </c>
    </row>
    <row r="34" spans="1:14">
      <c r="A34" s="4" t="s">
        <v>843</v>
      </c>
      <c r="K34" s="4" t="s">
        <v>844</v>
      </c>
      <c r="L34" s="4" t="s">
        <v>845</v>
      </c>
      <c r="M34" s="4" t="s">
        <v>846</v>
      </c>
    </row>
    <row r="35" spans="1:14">
      <c r="A35" s="4" t="s">
        <v>847</v>
      </c>
      <c r="K35" s="7" t="n">
        <v>602000</v>
      </c>
    </row>
    <row r="36" spans="1:14">
      <c r="A36" s="4" t="s">
        <v>848</v>
      </c>
    </row>
    <row r="37" spans="1:14">
      <c r="A37" s="3" t="s">
        <v>372</v>
      </c>
    </row>
    <row r="38" spans="1:14">
      <c r="A38" s="4" t="s">
        <v>44</v>
      </c>
      <c r="K38" s="7" t="n">
        <v>400000</v>
      </c>
    </row>
    <row r="39" spans="1:14">
      <c r="A39" s="4" t="s">
        <v>841</v>
      </c>
      <c r="K39" s="4" t="s">
        <v>849</v>
      </c>
    </row>
    <row r="40" spans="1:14">
      <c r="A40" s="4" t="s">
        <v>843</v>
      </c>
      <c r="K40" s="4" t="s">
        <v>850</v>
      </c>
      <c r="L40" s="4" t="s">
        <v>851</v>
      </c>
      <c r="M40" s="4" t="s">
        <v>852</v>
      </c>
    </row>
    <row r="41" spans="1:14">
      <c r="A41" s="4" t="s">
        <v>853</v>
      </c>
    </row>
    <row r="42" spans="1:14">
      <c r="A42" s="3" t="s">
        <v>372</v>
      </c>
    </row>
    <row r="43" spans="1:14">
      <c r="A43" s="4" t="s">
        <v>854</v>
      </c>
      <c r="K43" s="7" t="n">
        <v>2300000</v>
      </c>
    </row>
    <row r="44" spans="1:14">
      <c r="A44" s="4" t="s">
        <v>855</v>
      </c>
    </row>
    <row r="45" spans="1:14">
      <c r="A45" s="3" t="s">
        <v>372</v>
      </c>
    </row>
    <row r="46" spans="1:14">
      <c r="A46" s="4" t="s">
        <v>45</v>
      </c>
      <c r="K46" s="5" t="n">
        <v>3250000</v>
      </c>
    </row>
    <row r="47" spans="1:14">
      <c r="A47" s="4" t="s">
        <v>856</v>
      </c>
      <c r="G47" s="7" t="n">
        <v>600000</v>
      </c>
      <c r="J47" s="7" t="n">
        <v>750000</v>
      </c>
    </row>
    <row r="48" spans="1:14">
      <c r="A48" s="4" t="s">
        <v>166</v>
      </c>
      <c r="G48" s="5" t="n">
        <v>593228</v>
      </c>
      <c r="J48" s="5" t="n">
        <v>731506</v>
      </c>
    </row>
    <row r="49" spans="1:14">
      <c r="A49" s="4" t="s">
        <v>857</v>
      </c>
    </row>
    <row r="50" spans="1:14">
      <c r="A50" s="3" t="s">
        <v>372</v>
      </c>
    </row>
    <row r="51" spans="1:14">
      <c r="A51" s="4" t="s">
        <v>856</v>
      </c>
      <c r="J51" s="7" t="n">
        <v>400000</v>
      </c>
    </row>
    <row r="52" spans="1:14">
      <c r="A52" s="4" t="s">
        <v>825</v>
      </c>
      <c r="J52" s="4" t="s">
        <v>826</v>
      </c>
    </row>
    <row r="53" spans="1:14">
      <c r="A53" s="4" t="s">
        <v>858</v>
      </c>
    </row>
    <row r="54" spans="1:14">
      <c r="A54" s="3" t="s">
        <v>372</v>
      </c>
    </row>
    <row r="55" spans="1:14">
      <c r="A55" s="4" t="s">
        <v>856</v>
      </c>
      <c r="J55" s="7" t="n">
        <v>350000</v>
      </c>
    </row>
    <row r="56" spans="1:14">
      <c r="A56" s="4" t="s">
        <v>825</v>
      </c>
      <c r="J56" s="4" t="s">
        <v>828</v>
      </c>
    </row>
    <row r="57" spans="1:14">
      <c r="A57" s="4" t="s">
        <v>859</v>
      </c>
    </row>
    <row r="58" spans="1:14">
      <c r="A58" s="3" t="s">
        <v>372</v>
      </c>
    </row>
    <row r="59" spans="1:14">
      <c r="A59" s="4" t="s">
        <v>825</v>
      </c>
      <c r="I59" s="4" t="s">
        <v>860</v>
      </c>
    </row>
    <row r="60" spans="1:14">
      <c r="A60" s="4" t="s">
        <v>861</v>
      </c>
      <c r="I60" s="7" t="n">
        <v>275000</v>
      </c>
    </row>
    <row r="61" spans="1:14">
      <c r="A61" s="4" t="s">
        <v>862</v>
      </c>
      <c r="I61" s="7" t="n">
        <v>279139</v>
      </c>
    </row>
    <row r="62" spans="1:14">
      <c r="A62" s="4" t="s">
        <v>95</v>
      </c>
      <c r="L62" s="7" t="n">
        <v>70</v>
      </c>
    </row>
    <row r="63" spans="1:14">
      <c r="A63" s="4" t="s">
        <v>863</v>
      </c>
    </row>
    <row r="64" spans="1:14">
      <c r="A64" s="3" t="s">
        <v>372</v>
      </c>
    </row>
    <row r="65" spans="1:14">
      <c r="A65" s="4" t="s">
        <v>825</v>
      </c>
      <c r="H65" s="4" t="s">
        <v>864</v>
      </c>
    </row>
    <row r="66" spans="1:14">
      <c r="A66" s="4" t="s">
        <v>861</v>
      </c>
      <c r="H66" s="7" t="n">
        <v>300000</v>
      </c>
    </row>
    <row r="67" spans="1:14">
      <c r="A67" s="4" t="s">
        <v>862</v>
      </c>
      <c r="H67" s="7" t="n">
        <v>300516</v>
      </c>
    </row>
    <row r="68" spans="1:14">
      <c r="A68" s="4" t="s">
        <v>95</v>
      </c>
      <c r="L68" s="7" t="n">
        <v>158</v>
      </c>
    </row>
    <row r="69" spans="1:14">
      <c r="A69" s="4" t="s">
        <v>865</v>
      </c>
    </row>
    <row r="70" spans="1:14">
      <c r="A70" s="3" t="s">
        <v>372</v>
      </c>
    </row>
    <row r="71" spans="1:14">
      <c r="A71" s="4" t="s">
        <v>856</v>
      </c>
      <c r="G71" s="7" t="n">
        <v>200000</v>
      </c>
    </row>
    <row r="72" spans="1:14">
      <c r="A72" s="4" t="s">
        <v>825</v>
      </c>
      <c r="G72" s="4" t="s">
        <v>866</v>
      </c>
    </row>
    <row r="73" spans="1:14">
      <c r="A73" s="4" t="s">
        <v>867</v>
      </c>
    </row>
    <row r="74" spans="1:14">
      <c r="A74" s="3" t="s">
        <v>372</v>
      </c>
    </row>
    <row r="75" spans="1:14">
      <c r="A75" s="4" t="s">
        <v>856</v>
      </c>
      <c r="G75" s="7" t="n">
        <v>400000</v>
      </c>
    </row>
    <row r="76" spans="1:14">
      <c r="A76" s="4" t="s">
        <v>825</v>
      </c>
      <c r="G76" s="4" t="s">
        <v>830</v>
      </c>
    </row>
    <row r="77" spans="1:14">
      <c r="A77" s="4" t="s">
        <v>868</v>
      </c>
    </row>
    <row r="78" spans="1:14">
      <c r="A78" s="3" t="s">
        <v>372</v>
      </c>
    </row>
    <row r="79" spans="1:14">
      <c r="A79" s="4" t="s">
        <v>825</v>
      </c>
      <c r="F79" s="4" t="s">
        <v>832</v>
      </c>
    </row>
    <row r="80" spans="1:14">
      <c r="A80" s="4" t="s">
        <v>169</v>
      </c>
      <c r="E80" s="7" t="n">
        <v>47</v>
      </c>
      <c r="F80" s="7" t="n">
        <v>8431</v>
      </c>
    </row>
    <row r="81" spans="1:14">
      <c r="A81" s="4" t="s">
        <v>869</v>
      </c>
    </row>
    <row r="82" spans="1:14">
      <c r="A82" s="3" t="s">
        <v>372</v>
      </c>
    </row>
    <row r="83" spans="1:14">
      <c r="A83" s="4" t="s">
        <v>856</v>
      </c>
      <c r="D83" s="7" t="n">
        <v>400000</v>
      </c>
    </row>
    <row r="84" spans="1:14">
      <c r="A84" s="4" t="s">
        <v>825</v>
      </c>
      <c r="D84" s="4" t="s">
        <v>834</v>
      </c>
    </row>
    <row r="85" spans="1:14">
      <c r="A85" s="4" t="s">
        <v>166</v>
      </c>
      <c r="D85" s="7" t="n">
        <v>388244</v>
      </c>
    </row>
    <row r="86" spans="1:14">
      <c r="A86" s="4" t="s">
        <v>870</v>
      </c>
    </row>
    <row r="87" spans="1:14">
      <c r="A87" s="3" t="s">
        <v>372</v>
      </c>
    </row>
    <row r="88" spans="1:14">
      <c r="A88" s="4" t="s">
        <v>825</v>
      </c>
      <c r="C88" s="4" t="s">
        <v>836</v>
      </c>
    </row>
    <row r="89" spans="1:14">
      <c r="A89" s="4" t="s">
        <v>861</v>
      </c>
      <c r="C89" s="7" t="n">
        <v>350000</v>
      </c>
    </row>
    <row r="90" spans="1:14">
      <c r="A90" s="4" t="s">
        <v>862</v>
      </c>
      <c r="C90" s="7" t="n">
        <v>356774</v>
      </c>
    </row>
    <row r="91" spans="1:14">
      <c r="A91" s="4" t="s">
        <v>95</v>
      </c>
      <c r="K91" s="7" t="n">
        <v>146</v>
      </c>
    </row>
    <row r="92" spans="1:14">
      <c r="A92" s="4" t="s">
        <v>871</v>
      </c>
    </row>
    <row r="93" spans="1:14">
      <c r="A93" s="3" t="s">
        <v>372</v>
      </c>
    </row>
    <row r="94" spans="1:14">
      <c r="A94" s="4" t="s">
        <v>43</v>
      </c>
      <c r="N94" s="7" t="n">
        <v>121000</v>
      </c>
    </row>
    <row r="95" spans="1:14">
      <c r="A95" s="4" t="s">
        <v>847</v>
      </c>
      <c r="N95" s="7" t="n">
        <v>879000</v>
      </c>
    </row>
    <row r="96" spans="1:14">
      <c r="A96" s="4" t="s">
        <v>872</v>
      </c>
    </row>
    <row r="97" spans="1:14">
      <c r="A97" s="3" t="s">
        <v>372</v>
      </c>
    </row>
    <row r="98" spans="1:14">
      <c r="A98" s="4" t="s">
        <v>856</v>
      </c>
      <c r="B98" s="7" t="n">
        <v>400000</v>
      </c>
    </row>
    <row r="99" spans="1:14">
      <c r="A99" s="4" t="s">
        <v>166</v>
      </c>
      <c r="B99" s="7" t="n">
        <v>386476</v>
      </c>
    </row>
    <row r="100" spans="1:14">
      <c r="A100" s="4" t="s">
        <v>873</v>
      </c>
    </row>
    <row r="101" spans="1:14">
      <c r="A101" s="3" t="s">
        <v>372</v>
      </c>
    </row>
    <row r="102" spans="1:14">
      <c r="A102" s="4" t="s">
        <v>825</v>
      </c>
      <c r="B102" s="4" t="s">
        <v>874</v>
      </c>
    </row>
    <row r="103" spans="1:14">
      <c r="A103" s="4" t="s">
        <v>875</v>
      </c>
    </row>
    <row r="104" spans="1:14">
      <c r="A104" s="3" t="s">
        <v>372</v>
      </c>
    </row>
    <row r="105" spans="1:14">
      <c r="A105" s="4" t="s">
        <v>839</v>
      </c>
      <c r="K105" s="4" t="s">
        <v>876</v>
      </c>
    </row>
    <row r="106" spans="1:14">
      <c r="A106" s="4" t="s">
        <v>877</v>
      </c>
    </row>
    <row r="107" spans="1:14">
      <c r="A107" s="3" t="s">
        <v>372</v>
      </c>
    </row>
    <row r="108" spans="1:14">
      <c r="A108" s="4" t="s">
        <v>839</v>
      </c>
      <c r="K108" s="4" t="s">
        <v>8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879</v>
      </c>
      <c r="B1" s="2" t="s">
        <v>393</v>
      </c>
    </row>
    <row r="2" spans="1:2">
      <c r="A2" s="3" t="s">
        <v>880</v>
      </c>
    </row>
    <row r="3" spans="1:2">
      <c r="A3" s="5" t="n">
        <v>2018</v>
      </c>
      <c r="B3" s="7" t="n">
        <v>398000</v>
      </c>
    </row>
    <row r="4" spans="1:2">
      <c r="A4" s="5" t="n">
        <v>2019</v>
      </c>
      <c r="B4" s="5" t="n">
        <v>400000</v>
      </c>
    </row>
    <row r="5" spans="1:2">
      <c r="A5" s="5" t="n">
        <v>2020</v>
      </c>
      <c r="B5" s="5" t="n">
        <v>0</v>
      </c>
    </row>
    <row r="6" spans="1:2">
      <c r="A6" s="5" t="n">
        <v>2021</v>
      </c>
      <c r="B6" s="5" t="n">
        <v>400000</v>
      </c>
    </row>
    <row r="7" spans="1:2">
      <c r="A7" s="5" t="n">
        <v>2022</v>
      </c>
      <c r="B7" s="5" t="n">
        <v>500000</v>
      </c>
    </row>
    <row r="8" spans="1:2">
      <c r="A8" s="4" t="s">
        <v>761</v>
      </c>
      <c r="B8" s="5" t="n">
        <v>2350000</v>
      </c>
    </row>
    <row r="9" spans="1:2">
      <c r="A9" s="4" t="s">
        <v>881</v>
      </c>
      <c r="B9" s="7" t="n">
        <v>404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2</v>
      </c>
      <c r="B1" s="2" t="s">
        <v>1</v>
      </c>
    </row>
    <row r="2" spans="1:4">
      <c r="B2" s="2" t="s">
        <v>2</v>
      </c>
      <c r="C2" s="2" t="s">
        <v>30</v>
      </c>
      <c r="D2" s="2" t="s">
        <v>78</v>
      </c>
    </row>
    <row r="3" spans="1:4">
      <c r="A3" s="3" t="s">
        <v>883</v>
      </c>
    </row>
    <row r="4" spans="1:4">
      <c r="A4" s="4" t="s">
        <v>884</v>
      </c>
      <c r="B4" s="7" t="n">
        <v>-5431</v>
      </c>
      <c r="C4" s="7" t="n">
        <v>0</v>
      </c>
      <c r="D4" s="7" t="n">
        <v>0</v>
      </c>
    </row>
    <row r="5" spans="1:4">
      <c r="A5" s="4" t="s">
        <v>885</v>
      </c>
      <c r="B5" s="5" t="n">
        <v>1713</v>
      </c>
      <c r="C5" s="5" t="n">
        <v>1631</v>
      </c>
      <c r="D5" s="5" t="n">
        <v>1435</v>
      </c>
    </row>
    <row r="6" spans="1:4">
      <c r="A6" s="4" t="s">
        <v>886</v>
      </c>
      <c r="B6" s="5" t="n">
        <v>670</v>
      </c>
      <c r="C6" s="5" t="n">
        <v>2380</v>
      </c>
      <c r="D6" s="5" t="n">
        <v>200</v>
      </c>
    </row>
    <row r="7" spans="1:4">
      <c r="A7" s="4" t="s">
        <v>887</v>
      </c>
      <c r="B7" s="5" t="n">
        <v>-3048</v>
      </c>
      <c r="C7" s="5" t="n">
        <v>4011</v>
      </c>
      <c r="D7" s="5" t="n">
        <v>1635</v>
      </c>
    </row>
    <row r="8" spans="1:4">
      <c r="A8" s="3" t="s">
        <v>888</v>
      </c>
    </row>
    <row r="9" spans="1:4">
      <c r="A9" s="4" t="s">
        <v>889</v>
      </c>
      <c r="B9" s="5" t="n">
        <v>-236</v>
      </c>
      <c r="C9" s="5" t="n">
        <v>9</v>
      </c>
      <c r="D9" s="5" t="n">
        <v>-69</v>
      </c>
    </row>
    <row r="10" spans="1:4">
      <c r="A10" s="4" t="s">
        <v>890</v>
      </c>
      <c r="B10" s="5" t="n">
        <v>-236</v>
      </c>
      <c r="C10" s="5" t="n">
        <v>9</v>
      </c>
      <c r="D10" s="5" t="n">
        <v>-69</v>
      </c>
    </row>
    <row r="11" spans="1:4">
      <c r="A11" s="4" t="s">
        <v>891</v>
      </c>
      <c r="B11" s="5" t="n">
        <v>-3284</v>
      </c>
      <c r="C11" s="7" t="n">
        <v>4020</v>
      </c>
      <c r="D11" s="7" t="n">
        <v>1566</v>
      </c>
    </row>
    <row r="12" spans="1:4">
      <c r="A12" s="4" t="s">
        <v>892</v>
      </c>
      <c r="B12" s="7" t="n">
        <v>5431</v>
      </c>
    </row>
    <row r="13" spans="1:4">
      <c r="A13" s="3" t="s">
        <v>893</v>
      </c>
    </row>
    <row r="14" spans="1:4">
      <c r="A14" s="4" t="s">
        <v>894</v>
      </c>
      <c r="B14" s="4" t="s">
        <v>895</v>
      </c>
      <c r="C14" s="4" t="s">
        <v>895</v>
      </c>
      <c r="D14" s="4" t="s">
        <v>895</v>
      </c>
    </row>
    <row r="15" spans="1:4">
      <c r="A15" s="4" t="s">
        <v>896</v>
      </c>
      <c r="B15" s="4" t="s">
        <v>897</v>
      </c>
      <c r="C15" s="4" t="s">
        <v>897</v>
      </c>
      <c r="D15" s="4" t="s">
        <v>897</v>
      </c>
    </row>
    <row r="16" spans="1:4">
      <c r="A16" s="4" t="s">
        <v>898</v>
      </c>
      <c r="B16" s="4" t="s">
        <v>899</v>
      </c>
      <c r="C16" s="4" t="s">
        <v>900</v>
      </c>
      <c r="D16" s="4" t="s">
        <v>900</v>
      </c>
    </row>
    <row r="17" spans="1:4">
      <c r="A17" s="4" t="s">
        <v>901</v>
      </c>
      <c r="B17" s="4" t="s">
        <v>902</v>
      </c>
      <c r="C17" s="4" t="s">
        <v>902</v>
      </c>
      <c r="D17" s="4" t="s">
        <v>902</v>
      </c>
    </row>
    <row r="18" spans="1:4">
      <c r="A18" s="4" t="s">
        <v>903</v>
      </c>
      <c r="B18" s="4" t="s">
        <v>904</v>
      </c>
      <c r="C18" s="4" t="s">
        <v>905</v>
      </c>
      <c r="D18" s="4" t="s">
        <v>906</v>
      </c>
    </row>
    <row r="19" spans="1:4">
      <c r="A19" s="4" t="s">
        <v>907</v>
      </c>
      <c r="B19" s="4" t="s">
        <v>908</v>
      </c>
      <c r="C19" s="4" t="s">
        <v>909</v>
      </c>
      <c r="D19" s="4" t="s">
        <v>909</v>
      </c>
    </row>
    <row r="20" spans="1:4">
      <c r="A20" s="4" t="s">
        <v>910</v>
      </c>
      <c r="B20" s="4" t="s">
        <v>911</v>
      </c>
      <c r="C20" s="4" t="s">
        <v>902</v>
      </c>
      <c r="D20" s="4" t="s">
        <v>912</v>
      </c>
    </row>
    <row r="21" spans="1:4">
      <c r="A21" s="4" t="s">
        <v>913</v>
      </c>
      <c r="B21" s="4" t="s">
        <v>845</v>
      </c>
      <c r="C21" s="4" t="s">
        <v>914</v>
      </c>
      <c r="D21" s="4" t="s">
        <v>915</v>
      </c>
    </row>
    <row r="22" spans="1:4">
      <c r="A22" s="4" t="s">
        <v>916</v>
      </c>
      <c r="B22" s="4" t="s">
        <v>917</v>
      </c>
      <c r="C22" s="4" t="s">
        <v>918</v>
      </c>
      <c r="D22" s="4" t="s">
        <v>9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3" t="s">
        <v>921</v>
      </c>
    </row>
    <row r="3" spans="1:3">
      <c r="A3" s="4" t="s">
        <v>922</v>
      </c>
      <c r="B3" s="7" t="n">
        <v>5984</v>
      </c>
      <c r="C3" s="7" t="n">
        <v>11727</v>
      </c>
    </row>
    <row r="4" spans="1:3">
      <c r="A4" s="4" t="s">
        <v>923</v>
      </c>
      <c r="B4" s="5" t="n">
        <v>85661</v>
      </c>
      <c r="C4" s="5" t="n">
        <v>129808</v>
      </c>
    </row>
    <row r="5" spans="1:3">
      <c r="A5" s="4" t="s">
        <v>924</v>
      </c>
      <c r="B5" s="5" t="n">
        <v>3894</v>
      </c>
      <c r="C5" s="5" t="n">
        <v>3686</v>
      </c>
    </row>
    <row r="6" spans="1:3">
      <c r="A6" s="4" t="s">
        <v>925</v>
      </c>
      <c r="B6" s="5" t="n">
        <v>95539</v>
      </c>
      <c r="C6" s="5" t="n">
        <v>145221</v>
      </c>
    </row>
    <row r="7" spans="1:3">
      <c r="A7" s="4" t="s">
        <v>926</v>
      </c>
      <c r="B7" s="5" t="n">
        <v>-94692</v>
      </c>
      <c r="C7" s="5" t="n">
        <v>-144593</v>
      </c>
    </row>
    <row r="8" spans="1:3">
      <c r="A8" s="4" t="s">
        <v>927</v>
      </c>
      <c r="B8" s="5" t="n">
        <v>847</v>
      </c>
      <c r="C8" s="5" t="n">
        <v>628</v>
      </c>
    </row>
    <row r="9" spans="1:3">
      <c r="A9" s="3" t="s">
        <v>928</v>
      </c>
    </row>
    <row r="10" spans="1:3">
      <c r="A10" s="4" t="s">
        <v>929</v>
      </c>
      <c r="B10" s="5" t="n">
        <v>-9068</v>
      </c>
      <c r="C10" s="5" t="n">
        <v>-9086</v>
      </c>
    </row>
    <row r="11" spans="1:3">
      <c r="A11" s="4" t="s">
        <v>930</v>
      </c>
      <c r="B11" s="7" t="n">
        <v>-8221</v>
      </c>
      <c r="C11" s="7" t="n">
        <v>-84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0</v>
      </c>
    </row>
    <row r="3" spans="1:3">
      <c r="A3" s="3" t="s">
        <v>932</v>
      </c>
    </row>
    <row r="4" spans="1:3">
      <c r="A4" s="4" t="s">
        <v>892</v>
      </c>
      <c r="B4" s="7" t="n">
        <v>5431</v>
      </c>
    </row>
    <row r="5" spans="1:3">
      <c r="A5" s="4" t="s">
        <v>933</v>
      </c>
      <c r="B5" s="5" t="n">
        <v>95539</v>
      </c>
      <c r="C5" s="7" t="n">
        <v>145221</v>
      </c>
    </row>
    <row r="6" spans="1:3">
      <c r="A6" s="4" t="s">
        <v>934</v>
      </c>
    </row>
    <row r="7" spans="1:3">
      <c r="A7" s="3" t="s">
        <v>932</v>
      </c>
    </row>
    <row r="8" spans="1:3">
      <c r="A8" s="4" t="s">
        <v>933</v>
      </c>
      <c r="B8" s="7" t="n">
        <v>51589</v>
      </c>
      <c r="C8" s="7" t="n">
        <v>77387</v>
      </c>
    </row>
    <row r="9" spans="1:3">
      <c r="A9" s="4" t="s">
        <v>935</v>
      </c>
      <c r="B9" s="4" t="s">
        <v>308</v>
      </c>
      <c r="C9" s="4" t="s">
        <v>308</v>
      </c>
    </row>
    <row r="10" spans="1:3">
      <c r="A10" s="4" t="s">
        <v>936</v>
      </c>
      <c r="B10" s="7" t="n">
        <v>209019</v>
      </c>
    </row>
    <row r="11" spans="1:3">
      <c r="A11" s="4" t="s">
        <v>360</v>
      </c>
    </row>
    <row r="12" spans="1:3">
      <c r="A12" s="3" t="s">
        <v>932</v>
      </c>
    </row>
    <row r="13" spans="1:3">
      <c r="A13" s="4" t="s">
        <v>933</v>
      </c>
      <c r="B13" s="7" t="n">
        <v>37800</v>
      </c>
      <c r="C13" s="7" t="n">
        <v>61173</v>
      </c>
    </row>
    <row r="14" spans="1:3">
      <c r="A14" s="4" t="s">
        <v>935</v>
      </c>
      <c r="B14" s="4" t="s">
        <v>308</v>
      </c>
      <c r="C14" s="4" t="s">
        <v>308</v>
      </c>
    </row>
    <row r="15" spans="1:3">
      <c r="A15" s="4" t="s">
        <v>936</v>
      </c>
      <c r="B15" s="7" t="n">
        <v>136420</v>
      </c>
    </row>
    <row r="16" spans="1:3">
      <c r="A16" s="4" t="s">
        <v>937</v>
      </c>
      <c r="B16" s="7" t="n">
        <v>59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8</v>
      </c>
    </row>
    <row r="3" spans="1:4">
      <c r="A3" s="3" t="s">
        <v>146</v>
      </c>
    </row>
    <row r="4" spans="1:4">
      <c r="A4" s="4" t="s">
        <v>101</v>
      </c>
      <c r="B4" s="7" t="n">
        <v>215143</v>
      </c>
      <c r="C4" s="7" t="n">
        <v>223110</v>
      </c>
      <c r="D4" s="7" t="n">
        <v>166418</v>
      </c>
    </row>
    <row r="5" spans="1:4">
      <c r="A5" s="3" t="s">
        <v>147</v>
      </c>
    </row>
    <row r="6" spans="1:4">
      <c r="A6" s="4" t="s">
        <v>86</v>
      </c>
      <c r="B6" s="5" t="n">
        <v>386659</v>
      </c>
      <c r="C6" s="5" t="n">
        <v>357342</v>
      </c>
      <c r="D6" s="5" t="n">
        <v>329776</v>
      </c>
    </row>
    <row r="7" spans="1:4">
      <c r="A7" s="4" t="s">
        <v>148</v>
      </c>
      <c r="B7" s="5" t="n">
        <v>8871</v>
      </c>
      <c r="C7" s="5" t="n">
        <v>8151</v>
      </c>
      <c r="D7" s="5" t="n">
        <v>5849</v>
      </c>
    </row>
    <row r="8" spans="1:4">
      <c r="A8" s="4" t="s">
        <v>149</v>
      </c>
      <c r="B8" s="5" t="n">
        <v>-12378</v>
      </c>
      <c r="C8" s="5" t="n">
        <v>-13570</v>
      </c>
      <c r="D8" s="5" t="n">
        <v>-9568</v>
      </c>
    </row>
    <row r="9" spans="1:4">
      <c r="A9" s="4" t="s">
        <v>150</v>
      </c>
      <c r="B9" s="5" t="n">
        <v>36743</v>
      </c>
      <c r="C9" s="5" t="n">
        <v>35759</v>
      </c>
      <c r="D9" s="5" t="n">
        <v>20501</v>
      </c>
    </row>
    <row r="10" spans="1:4">
      <c r="A10" s="4" t="s">
        <v>151</v>
      </c>
      <c r="B10" s="5" t="n">
        <v>-74329</v>
      </c>
      <c r="C10" s="5" t="n">
        <v>-73956</v>
      </c>
      <c r="D10" s="5" t="n">
        <v>-67967</v>
      </c>
    </row>
    <row r="11" spans="1:4">
      <c r="A11" s="4" t="s">
        <v>95</v>
      </c>
      <c r="B11" s="5" t="n">
        <v>146</v>
      </c>
      <c r="C11" s="5" t="n">
        <v>228</v>
      </c>
      <c r="D11" s="5" t="n">
        <v>0</v>
      </c>
    </row>
    <row r="12" spans="1:4">
      <c r="A12" s="4" t="s">
        <v>94</v>
      </c>
      <c r="B12" s="5" t="n">
        <v>0</v>
      </c>
      <c r="C12" s="5" t="n">
        <v>0</v>
      </c>
      <c r="D12" s="5" t="n">
        <v>36773</v>
      </c>
    </row>
    <row r="13" spans="1:4">
      <c r="A13" s="4" t="s">
        <v>98</v>
      </c>
      <c r="B13" s="5" t="n">
        <v>-607</v>
      </c>
      <c r="C13" s="5" t="n">
        <v>-137</v>
      </c>
      <c r="D13" s="5" t="n">
        <v>-21</v>
      </c>
    </row>
    <row r="14" spans="1:4">
      <c r="A14" s="4" t="s">
        <v>100</v>
      </c>
      <c r="B14" s="5" t="n">
        <v>-9348</v>
      </c>
      <c r="C14" s="5" t="n">
        <v>0</v>
      </c>
      <c r="D14" s="5" t="n">
        <v>-11015</v>
      </c>
    </row>
    <row r="15" spans="1:4">
      <c r="A15" s="4" t="s">
        <v>152</v>
      </c>
      <c r="B15" s="5" t="n">
        <v>-236</v>
      </c>
      <c r="C15" s="5" t="n">
        <v>9</v>
      </c>
      <c r="D15" s="5" t="n">
        <v>-69</v>
      </c>
    </row>
    <row r="16" spans="1:4">
      <c r="A16" s="4" t="s">
        <v>153</v>
      </c>
      <c r="B16" s="5" t="n">
        <v>-3233</v>
      </c>
      <c r="C16" s="5" t="n">
        <v>-3250</v>
      </c>
      <c r="D16" s="5" t="n">
        <v>-364</v>
      </c>
    </row>
    <row r="17" spans="1:4">
      <c r="A17" s="3" t="s">
        <v>154</v>
      </c>
    </row>
    <row r="18" spans="1:4">
      <c r="A18" s="4" t="s">
        <v>39</v>
      </c>
      <c r="B18" s="5" t="n">
        <v>-1215</v>
      </c>
      <c r="C18" s="5" t="n">
        <v>-1213</v>
      </c>
      <c r="D18" s="5" t="n">
        <v>-2106</v>
      </c>
    </row>
    <row r="19" spans="1:4">
      <c r="A19" s="4" t="s">
        <v>155</v>
      </c>
      <c r="B19" s="5" t="n">
        <v>-13060</v>
      </c>
      <c r="C19" s="5" t="n">
        <v>-190</v>
      </c>
      <c r="D19" s="5" t="n">
        <v>246</v>
      </c>
    </row>
    <row r="20" spans="1:4">
      <c r="A20" s="4" t="s">
        <v>48</v>
      </c>
      <c r="B20" s="5" t="n">
        <v>-572</v>
      </c>
      <c r="C20" s="5" t="n">
        <v>8752</v>
      </c>
      <c r="D20" s="5" t="n">
        <v>362</v>
      </c>
    </row>
    <row r="21" spans="1:4">
      <c r="A21" s="4" t="s">
        <v>49</v>
      </c>
      <c r="B21" s="5" t="n">
        <v>21639</v>
      </c>
      <c r="C21" s="5" t="n">
        <v>-8515</v>
      </c>
      <c r="D21" s="5" t="n">
        <v>62078</v>
      </c>
    </row>
    <row r="22" spans="1:4">
      <c r="A22" s="4" t="s">
        <v>156</v>
      </c>
      <c r="B22" s="5" t="n">
        <v>554223</v>
      </c>
      <c r="C22" s="5" t="n">
        <v>532520</v>
      </c>
      <c r="D22" s="5" t="n">
        <v>530893</v>
      </c>
    </row>
    <row r="23" spans="1:4">
      <c r="A23" s="3" t="s">
        <v>157</v>
      </c>
    </row>
    <row r="24" spans="1:4">
      <c r="A24" s="4" t="s">
        <v>158</v>
      </c>
      <c r="B24" s="5" t="n">
        <v>-594693</v>
      </c>
      <c r="C24" s="5" t="n">
        <v>-262955</v>
      </c>
      <c r="D24" s="5" t="n">
        <v>-449882</v>
      </c>
    </row>
    <row r="25" spans="1:4">
      <c r="A25" s="4" t="s">
        <v>159</v>
      </c>
      <c r="B25" s="5" t="n">
        <v>-131120</v>
      </c>
      <c r="C25" s="5" t="n">
        <v>-187652</v>
      </c>
      <c r="D25" s="5" t="n">
        <v>-180703</v>
      </c>
    </row>
    <row r="26" spans="1:4">
      <c r="A26" s="4" t="s">
        <v>160</v>
      </c>
      <c r="B26" s="5" t="n">
        <v>-31362</v>
      </c>
      <c r="C26" s="5" t="n">
        <v>-3749</v>
      </c>
      <c r="D26" s="5" t="n">
        <v>-7299</v>
      </c>
    </row>
    <row r="27" spans="1:4">
      <c r="A27" s="4" t="s">
        <v>161</v>
      </c>
      <c r="B27" s="5" t="n">
        <v>23438</v>
      </c>
      <c r="C27" s="5" t="n">
        <v>0</v>
      </c>
      <c r="D27" s="5" t="n">
        <v>0</v>
      </c>
    </row>
    <row r="28" spans="1:4">
      <c r="A28" s="4" t="s">
        <v>162</v>
      </c>
      <c r="B28" s="5" t="n">
        <v>0</v>
      </c>
      <c r="C28" s="5" t="n">
        <v>0</v>
      </c>
      <c r="D28" s="5" t="n">
        <v>-15955</v>
      </c>
    </row>
    <row r="29" spans="1:4">
      <c r="A29" s="4" t="s">
        <v>163</v>
      </c>
      <c r="B29" s="5" t="n">
        <v>-733737</v>
      </c>
      <c r="C29" s="5" t="n">
        <v>-454356</v>
      </c>
      <c r="D29" s="5" t="n">
        <v>-653839</v>
      </c>
    </row>
    <row r="30" spans="1:4">
      <c r="A30" s="3" t="s">
        <v>164</v>
      </c>
    </row>
    <row r="31" spans="1:4">
      <c r="A31" s="4" t="s">
        <v>165</v>
      </c>
      <c r="B31" s="5" t="n">
        <v>0</v>
      </c>
      <c r="C31" s="5" t="n">
        <v>371956</v>
      </c>
      <c r="D31" s="5" t="n">
        <v>0</v>
      </c>
    </row>
    <row r="32" spans="1:4">
      <c r="A32" s="4" t="s">
        <v>166</v>
      </c>
      <c r="B32" s="5" t="n">
        <v>989890</v>
      </c>
      <c r="C32" s="5" t="n">
        <v>737612</v>
      </c>
      <c r="D32" s="5" t="n">
        <v>0</v>
      </c>
    </row>
    <row r="33" spans="1:4">
      <c r="A33" s="4" t="s">
        <v>167</v>
      </c>
      <c r="B33" s="5" t="n">
        <v>-350000</v>
      </c>
      <c r="C33" s="5" t="n">
        <v>-575000</v>
      </c>
      <c r="D33" s="5" t="n">
        <v>0</v>
      </c>
    </row>
    <row r="34" spans="1:4">
      <c r="A34" s="4" t="s">
        <v>168</v>
      </c>
      <c r="B34" s="5" t="n">
        <v>-290000</v>
      </c>
      <c r="C34" s="5" t="n">
        <v>0</v>
      </c>
      <c r="D34" s="5" t="n">
        <v>0</v>
      </c>
    </row>
    <row r="35" spans="1:4">
      <c r="A35" s="4" t="s">
        <v>169</v>
      </c>
      <c r="B35" s="5" t="n">
        <v>-8478</v>
      </c>
      <c r="C35" s="5" t="n">
        <v>0</v>
      </c>
      <c r="D35" s="5" t="n">
        <v>0</v>
      </c>
    </row>
    <row r="36" spans="1:4">
      <c r="A36" s="4" t="s">
        <v>170</v>
      </c>
      <c r="B36" s="5" t="n">
        <v>1102000</v>
      </c>
      <c r="C36" s="5" t="n">
        <v>764000</v>
      </c>
      <c r="D36" s="5" t="n">
        <v>702000</v>
      </c>
    </row>
    <row r="37" spans="1:4">
      <c r="A37" s="4" t="s">
        <v>171</v>
      </c>
      <c r="B37" s="5" t="n">
        <v>-895000</v>
      </c>
      <c r="C37" s="5" t="n">
        <v>-1038000</v>
      </c>
      <c r="D37" s="5" t="n">
        <v>-255000</v>
      </c>
    </row>
    <row r="38" spans="1:4">
      <c r="A38" s="4" t="s">
        <v>172</v>
      </c>
      <c r="B38" s="5" t="n">
        <v>-8437</v>
      </c>
      <c r="C38" s="5" t="n">
        <v>-6106</v>
      </c>
      <c r="D38" s="5" t="n">
        <v>-1157</v>
      </c>
    </row>
    <row r="39" spans="1:4">
      <c r="A39" s="4" t="s">
        <v>173</v>
      </c>
      <c r="B39" s="5" t="n">
        <v>-533</v>
      </c>
      <c r="C39" s="5" t="n">
        <v>-613</v>
      </c>
      <c r="D39" s="5" t="n">
        <v>-418</v>
      </c>
    </row>
    <row r="40" spans="1:4">
      <c r="A40" s="4" t="s">
        <v>174</v>
      </c>
      <c r="B40" s="5" t="n">
        <v>-6601</v>
      </c>
      <c r="C40" s="5" t="n">
        <v>-20664</v>
      </c>
      <c r="D40" s="5" t="n">
        <v>-20664</v>
      </c>
    </row>
    <row r="41" spans="1:4">
      <c r="A41" s="4" t="s">
        <v>175</v>
      </c>
      <c r="B41" s="5" t="n">
        <v>-340084</v>
      </c>
      <c r="C41" s="5" t="n">
        <v>-314135</v>
      </c>
      <c r="D41" s="5" t="n">
        <v>-299967</v>
      </c>
    </row>
    <row r="42" spans="1:4">
      <c r="A42" s="4" t="s">
        <v>176</v>
      </c>
      <c r="B42" s="5" t="n">
        <v>192757</v>
      </c>
      <c r="C42" s="5" t="n">
        <v>-80950</v>
      </c>
      <c r="D42" s="5" t="n">
        <v>124794</v>
      </c>
    </row>
    <row r="43" spans="1:4">
      <c r="A43" s="4" t="s">
        <v>177</v>
      </c>
      <c r="B43" s="5" t="n">
        <v>13243</v>
      </c>
      <c r="C43" s="5" t="n">
        <v>-2786</v>
      </c>
      <c r="D43" s="5" t="n">
        <v>1848</v>
      </c>
    </row>
    <row r="44" spans="1:4">
      <c r="A44" s="4" t="s">
        <v>178</v>
      </c>
      <c r="B44" s="5" t="n">
        <v>10896</v>
      </c>
      <c r="C44" s="5" t="n">
        <v>13682</v>
      </c>
      <c r="D44" s="5" t="n">
        <v>11834</v>
      </c>
    </row>
    <row r="45" spans="1:4">
      <c r="A45" s="4" t="s">
        <v>179</v>
      </c>
      <c r="B45" s="5" t="n">
        <v>24139</v>
      </c>
      <c r="C45" s="5" t="n">
        <v>10896</v>
      </c>
      <c r="D45" s="5" t="n">
        <v>13682</v>
      </c>
    </row>
    <row r="46" spans="1:4">
      <c r="A46" s="3" t="s">
        <v>180</v>
      </c>
    </row>
    <row r="47" spans="1:4">
      <c r="A47" s="4" t="s">
        <v>181</v>
      </c>
      <c r="B47" s="5" t="n">
        <v>172558</v>
      </c>
      <c r="C47" s="5" t="n">
        <v>146399</v>
      </c>
      <c r="D47" s="5" t="n">
        <v>138892</v>
      </c>
    </row>
    <row r="48" spans="1:4">
      <c r="A48" s="4" t="s">
        <v>182</v>
      </c>
      <c r="B48" s="5" t="n">
        <v>2827</v>
      </c>
      <c r="C48" s="5" t="n">
        <v>2727</v>
      </c>
      <c r="D48" s="5" t="n">
        <v>2444</v>
      </c>
    </row>
    <row r="49" spans="1:4">
      <c r="A49" s="3" t="s">
        <v>183</v>
      </c>
    </row>
    <row r="50" spans="1:4">
      <c r="A50" s="4" t="s">
        <v>184</v>
      </c>
      <c r="B50" s="5" t="n">
        <v>74272</v>
      </c>
      <c r="C50" s="5" t="n">
        <v>74876</v>
      </c>
      <c r="D50" s="5" t="n">
        <v>67381</v>
      </c>
    </row>
    <row r="51" spans="1:4">
      <c r="A51" s="4" t="s">
        <v>185</v>
      </c>
      <c r="B51" s="5" t="n">
        <v>-92733</v>
      </c>
      <c r="C51" s="5" t="n">
        <v>-69380</v>
      </c>
      <c r="D51" s="5" t="n">
        <v>-57451</v>
      </c>
    </row>
    <row r="52" spans="1:4">
      <c r="A52" s="4" t="s">
        <v>186</v>
      </c>
      <c r="B52" s="5" t="n">
        <v>0</v>
      </c>
      <c r="C52" s="5" t="n">
        <v>0</v>
      </c>
      <c r="D52" s="5" t="n">
        <v>43285</v>
      </c>
    </row>
    <row r="53" spans="1:4">
      <c r="A53" s="4" t="s">
        <v>187</v>
      </c>
      <c r="B53" s="5" t="n">
        <v>0</v>
      </c>
      <c r="C53" s="5" t="n">
        <v>0</v>
      </c>
      <c r="D53" s="5" t="n">
        <v>-45042</v>
      </c>
    </row>
    <row r="54" spans="1:4">
      <c r="A54" s="4" t="s">
        <v>188</v>
      </c>
      <c r="B54" s="5" t="n">
        <v>0</v>
      </c>
      <c r="C54" s="5" t="n">
        <v>0</v>
      </c>
      <c r="D54" s="5" t="n">
        <v>45042</v>
      </c>
    </row>
    <row r="55" spans="1:4">
      <c r="A55" s="3" t="s">
        <v>189</v>
      </c>
    </row>
    <row r="56" spans="1:4">
      <c r="A56" s="4" t="s">
        <v>136</v>
      </c>
      <c r="B56" s="7" t="n">
        <v>0</v>
      </c>
      <c r="C56" s="7" t="n">
        <v>0</v>
      </c>
      <c r="D56" s="7" t="n">
        <v>-299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s>
  <sheetData>
    <row r="1" spans="1:4">
      <c r="A1" s="1" t="s">
        <v>938</v>
      </c>
      <c r="B1" s="2" t="s">
        <v>1</v>
      </c>
    </row>
    <row r="2" spans="1:4">
      <c r="B2" s="2" t="s">
        <v>939</v>
      </c>
      <c r="C2" s="2" t="s">
        <v>764</v>
      </c>
      <c r="D2" s="2" t="s">
        <v>940</v>
      </c>
    </row>
    <row r="3" spans="1:4">
      <c r="A3" s="3" t="s">
        <v>388</v>
      </c>
    </row>
    <row r="4" spans="1:4">
      <c r="A4" s="4" t="s">
        <v>81</v>
      </c>
      <c r="B4" s="7" t="n">
        <v>323764</v>
      </c>
      <c r="C4" s="7" t="n">
        <v>309600</v>
      </c>
      <c r="D4" s="7" t="n">
        <v>280935</v>
      </c>
    </row>
    <row r="5" spans="1:4">
      <c r="A5" s="4" t="s">
        <v>766</v>
      </c>
    </row>
    <row r="6" spans="1:4">
      <c r="A6" s="3" t="s">
        <v>388</v>
      </c>
    </row>
    <row r="7" spans="1:4">
      <c r="A7" s="4" t="s">
        <v>81</v>
      </c>
      <c r="B7" s="7" t="n">
        <v>35</v>
      </c>
      <c r="C7" s="7" t="n">
        <v>35</v>
      </c>
      <c r="D7" s="7" t="n">
        <v>34</v>
      </c>
    </row>
    <row r="8" spans="1:4">
      <c r="A8" s="4" t="s">
        <v>941</v>
      </c>
    </row>
    <row r="9" spans="1:4">
      <c r="A9" s="3" t="s">
        <v>388</v>
      </c>
    </row>
    <row r="10" spans="1:4">
      <c r="A10" s="4" t="s">
        <v>942</v>
      </c>
      <c r="B10" s="5" t="n">
        <v>85000</v>
      </c>
      <c r="C10" s="5" t="n">
        <v>79100</v>
      </c>
      <c r="D10" s="5" t="n">
        <v>76250</v>
      </c>
    </row>
    <row r="11" spans="1:4">
      <c r="A11" s="4" t="s">
        <v>409</v>
      </c>
      <c r="B11" s="7" t="n">
        <v>2387</v>
      </c>
      <c r="C11" s="7" t="n">
        <v>2260</v>
      </c>
      <c r="D11" s="7" t="n">
        <v>1957</v>
      </c>
    </row>
    <row r="12" spans="1:4">
      <c r="A12" s="4" t="s">
        <v>943</v>
      </c>
    </row>
    <row r="13" spans="1:4">
      <c r="A13" s="3" t="s">
        <v>388</v>
      </c>
    </row>
    <row r="14" spans="1:4">
      <c r="A14" s="4" t="s">
        <v>771</v>
      </c>
      <c r="B14" s="5"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4</v>
      </c>
      <c r="B1" s="2" t="s">
        <v>457</v>
      </c>
      <c r="C1" s="2" t="s">
        <v>352</v>
      </c>
      <c r="D1" s="2" t="s">
        <v>78</v>
      </c>
      <c r="E1" s="2" t="s">
        <v>2</v>
      </c>
      <c r="F1" s="2" t="s">
        <v>30</v>
      </c>
      <c r="G1" s="2" t="s">
        <v>78</v>
      </c>
    </row>
    <row r="2" spans="1:7">
      <c r="A2" s="3" t="s">
        <v>388</v>
      </c>
    </row>
    <row r="3" spans="1:7">
      <c r="A3" s="4" t="s">
        <v>94</v>
      </c>
      <c r="D3" s="7" t="n">
        <v>36773</v>
      </c>
      <c r="E3" s="7" t="n">
        <v>0</v>
      </c>
      <c r="F3" s="7" t="n">
        <v>0</v>
      </c>
      <c r="G3" s="7" t="n">
        <v>36773</v>
      </c>
    </row>
    <row r="4" spans="1:7">
      <c r="A4" s="4" t="s">
        <v>945</v>
      </c>
    </row>
    <row r="5" spans="1:7">
      <c r="A5" s="3" t="s">
        <v>388</v>
      </c>
    </row>
    <row r="6" spans="1:7">
      <c r="A6" s="4" t="s">
        <v>481</v>
      </c>
      <c r="B6" s="5" t="n">
        <v>2515344</v>
      </c>
    </row>
    <row r="7" spans="1:7">
      <c r="A7" s="4" t="s">
        <v>946</v>
      </c>
    </row>
    <row r="8" spans="1:7">
      <c r="A8" s="3" t="s">
        <v>388</v>
      </c>
    </row>
    <row r="9" spans="1:7">
      <c r="A9" s="4" t="s">
        <v>947</v>
      </c>
      <c r="E9" s="4" t="s">
        <v>948</v>
      </c>
    </row>
    <row r="10" spans="1:7">
      <c r="A10" s="4" t="s">
        <v>949</v>
      </c>
      <c r="E10" s="4" t="s">
        <v>950</v>
      </c>
    </row>
    <row r="11" spans="1:7">
      <c r="A11" s="4" t="s">
        <v>951</v>
      </c>
    </row>
    <row r="12" spans="1:7">
      <c r="A12" s="3" t="s">
        <v>388</v>
      </c>
    </row>
    <row r="13" spans="1:7">
      <c r="A13" s="4" t="s">
        <v>952</v>
      </c>
      <c r="C13" s="5" t="n">
        <v>1490000</v>
      </c>
    </row>
    <row r="14" spans="1:7">
      <c r="A14" s="4" t="s">
        <v>953</v>
      </c>
      <c r="C14" s="7" t="n">
        <v>12622</v>
      </c>
    </row>
    <row r="15" spans="1:7">
      <c r="A15" s="4" t="s">
        <v>954</v>
      </c>
      <c r="C15" s="4" t="s">
        <v>807</v>
      </c>
    </row>
    <row r="16" spans="1:7">
      <c r="A16" s="4" t="s">
        <v>955</v>
      </c>
    </row>
    <row r="17" spans="1:7">
      <c r="A17" s="3" t="s">
        <v>388</v>
      </c>
    </row>
    <row r="18" spans="1:7">
      <c r="A18" s="4" t="s">
        <v>956</v>
      </c>
      <c r="C18" s="5" t="n">
        <v>5019121</v>
      </c>
    </row>
    <row r="19" spans="1:7">
      <c r="A19" s="4" t="s">
        <v>362</v>
      </c>
      <c r="E19" s="5" t="n">
        <v>25037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0"/>
  </cols>
  <sheetData>
    <row r="1" spans="1:2">
      <c r="A1" s="1" t="s">
        <v>957</v>
      </c>
      <c r="B1" s="2" t="s">
        <v>958</v>
      </c>
    </row>
    <row r="2" spans="1:2">
      <c r="A2" s="3" t="s">
        <v>388</v>
      </c>
    </row>
    <row r="3" spans="1:2">
      <c r="A3" s="4" t="s">
        <v>300</v>
      </c>
      <c r="B3" s="5" t="n">
        <v>522</v>
      </c>
    </row>
    <row r="4" spans="1:2">
      <c r="A4" s="4" t="s">
        <v>360</v>
      </c>
    </row>
    <row r="5" spans="1:2">
      <c r="A5" s="3" t="s">
        <v>388</v>
      </c>
    </row>
    <row r="6" spans="1:2">
      <c r="A6" s="4" t="s">
        <v>959</v>
      </c>
      <c r="B6" s="4" t="s">
        <v>308</v>
      </c>
    </row>
    <row r="7" spans="1:2">
      <c r="A7" s="4" t="s">
        <v>960</v>
      </c>
      <c r="B7" s="4" t="s">
        <v>895</v>
      </c>
    </row>
    <row r="8" spans="1:2">
      <c r="A8" s="4" t="s">
        <v>961</v>
      </c>
      <c r="B8" s="5" t="n">
        <v>3420000</v>
      </c>
    </row>
    <row r="9" spans="1:2">
      <c r="A9" s="4" t="s">
        <v>962</v>
      </c>
      <c r="B9" s="4" t="s">
        <v>963</v>
      </c>
    </row>
    <row r="10" spans="1:2">
      <c r="A10" s="4" t="s">
        <v>964</v>
      </c>
      <c r="B10" s="4" t="s">
        <v>965</v>
      </c>
    </row>
    <row r="11" spans="1:2">
      <c r="A11" s="4" t="s">
        <v>303</v>
      </c>
    </row>
    <row r="12" spans="1:2">
      <c r="A12" s="3" t="s">
        <v>388</v>
      </c>
    </row>
    <row r="13" spans="1:2">
      <c r="A13" s="4" t="s">
        <v>304</v>
      </c>
      <c r="B13" s="5" t="n">
        <v>1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21"/>
    <col customWidth="1" max="3" min="3" width="26"/>
    <col customWidth="1" max="4" min="4" width="21"/>
    <col customWidth="1" max="5" min="5" width="21"/>
    <col customWidth="1" max="6" min="6" width="21"/>
    <col customWidth="1" max="7" min="7" width="21"/>
  </cols>
  <sheetData>
    <row r="1" spans="1:7">
      <c r="A1" s="1" t="s">
        <v>966</v>
      </c>
      <c r="B1" s="2" t="s">
        <v>1</v>
      </c>
    </row>
    <row r="2" spans="1:7">
      <c r="B2" s="2" t="s">
        <v>967</v>
      </c>
      <c r="C2" s="2" t="s">
        <v>968</v>
      </c>
      <c r="D2" s="2" t="s">
        <v>969</v>
      </c>
      <c r="E2" s="2" t="s">
        <v>384</v>
      </c>
      <c r="F2" s="2" t="s">
        <v>524</v>
      </c>
      <c r="G2" s="2" t="s">
        <v>385</v>
      </c>
    </row>
    <row r="3" spans="1:7">
      <c r="A3" s="3" t="s">
        <v>388</v>
      </c>
    </row>
    <row r="4" spans="1:7">
      <c r="A4" s="4" t="s">
        <v>970</v>
      </c>
      <c r="C4" s="7" t="n">
        <v>607</v>
      </c>
      <c r="E4" s="7" t="n">
        <v>137</v>
      </c>
      <c r="G4" s="7" t="n">
        <v>21</v>
      </c>
    </row>
    <row r="5" spans="1:7">
      <c r="A5" s="4" t="s">
        <v>669</v>
      </c>
    </row>
    <row r="6" spans="1:7">
      <c r="A6" s="3" t="s">
        <v>388</v>
      </c>
    </row>
    <row r="7" spans="1:7">
      <c r="A7" s="4" t="s">
        <v>971</v>
      </c>
      <c r="C7" s="5" t="n">
        <v>49</v>
      </c>
    </row>
    <row r="8" spans="1:7">
      <c r="A8" s="4" t="s">
        <v>972</v>
      </c>
    </row>
    <row r="9" spans="1:7">
      <c r="A9" s="3" t="s">
        <v>388</v>
      </c>
    </row>
    <row r="10" spans="1:7">
      <c r="A10" s="4" t="s">
        <v>973</v>
      </c>
      <c r="C10" s="4" t="s">
        <v>678</v>
      </c>
    </row>
    <row r="11" spans="1:7">
      <c r="A11" s="4" t="s">
        <v>974</v>
      </c>
      <c r="D11" s="7" t="n">
        <v>4004</v>
      </c>
      <c r="F11" s="7" t="n">
        <v>4099</v>
      </c>
    </row>
    <row r="12" spans="1:7">
      <c r="A12" s="4" t="s">
        <v>975</v>
      </c>
      <c r="C12" s="7" t="n">
        <v>8192</v>
      </c>
      <c r="E12" s="5" t="n">
        <v>7123</v>
      </c>
      <c r="G12" s="5" t="n">
        <v>6834</v>
      </c>
    </row>
    <row r="13" spans="1:7">
      <c r="A13" s="4" t="s">
        <v>970</v>
      </c>
      <c r="C13" s="5" t="n">
        <v>607</v>
      </c>
      <c r="E13" s="5" t="n">
        <v>137</v>
      </c>
      <c r="G13" s="5" t="n">
        <v>21</v>
      </c>
    </row>
    <row r="14" spans="1:7">
      <c r="A14" s="4" t="s">
        <v>976</v>
      </c>
      <c r="C14" s="5" t="n">
        <v>460</v>
      </c>
      <c r="E14" s="5" t="n">
        <v>152</v>
      </c>
      <c r="G14" s="5" t="n">
        <v>-20</v>
      </c>
    </row>
    <row r="15" spans="1:7">
      <c r="A15" s="4" t="s">
        <v>766</v>
      </c>
    </row>
    <row r="16" spans="1:7">
      <c r="A16" s="3" t="s">
        <v>388</v>
      </c>
    </row>
    <row r="17" spans="1:7">
      <c r="A17" s="4" t="s">
        <v>977</v>
      </c>
      <c r="C17" s="7" t="n">
        <v>253</v>
      </c>
      <c r="E17" s="7" t="n">
        <v>141</v>
      </c>
      <c r="G17" s="7" t="n">
        <v>463</v>
      </c>
    </row>
    <row r="18" spans="1:7">
      <c r="A18" s="4" t="s">
        <v>978</v>
      </c>
    </row>
    <row r="19" spans="1:7">
      <c r="A19" s="3" t="s">
        <v>388</v>
      </c>
    </row>
    <row r="20" spans="1:7">
      <c r="A20" s="4" t="s">
        <v>974</v>
      </c>
      <c r="B20" s="7" t="n">
        <v>6387</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18"/>
  </cols>
  <sheetData>
    <row r="1" spans="1:5">
      <c r="A1" s="1" t="s">
        <v>979</v>
      </c>
      <c r="B1" s="2" t="s">
        <v>1</v>
      </c>
    </row>
    <row r="2" spans="1:5">
      <c r="B2" s="2" t="s">
        <v>980</v>
      </c>
      <c r="C2" s="2" t="s">
        <v>384</v>
      </c>
      <c r="D2" s="2" t="s">
        <v>385</v>
      </c>
      <c r="E2" s="2" t="s">
        <v>720</v>
      </c>
    </row>
    <row r="3" spans="1:5">
      <c r="A3" s="3" t="s">
        <v>981</v>
      </c>
    </row>
    <row r="4" spans="1:5">
      <c r="A4" s="4" t="s">
        <v>300</v>
      </c>
      <c r="B4" s="5" t="n">
        <v>522</v>
      </c>
    </row>
    <row r="5" spans="1:5">
      <c r="A5" s="4" t="s">
        <v>47</v>
      </c>
      <c r="B5" s="7" t="n">
        <v>126078</v>
      </c>
      <c r="C5" s="7" t="n">
        <v>89338</v>
      </c>
    </row>
    <row r="6" spans="1:5">
      <c r="A6" s="4" t="s">
        <v>982</v>
      </c>
    </row>
    <row r="7" spans="1:5">
      <c r="A7" s="3" t="s">
        <v>981</v>
      </c>
    </row>
    <row r="8" spans="1:5">
      <c r="A8" s="4" t="s">
        <v>983</v>
      </c>
      <c r="B8" s="5" t="n">
        <v>45</v>
      </c>
    </row>
    <row r="9" spans="1:5">
      <c r="A9" s="4" t="s">
        <v>301</v>
      </c>
    </row>
    <row r="10" spans="1:5">
      <c r="A10" s="3" t="s">
        <v>981</v>
      </c>
    </row>
    <row r="11" spans="1:5">
      <c r="A11" s="4" t="s">
        <v>302</v>
      </c>
      <c r="B11" s="5" t="n">
        <v>323</v>
      </c>
    </row>
    <row r="12" spans="1:5">
      <c r="A12" s="4" t="s">
        <v>984</v>
      </c>
      <c r="B12" s="7" t="n">
        <v>4673</v>
      </c>
      <c r="C12" s="5" t="n">
        <v>2918</v>
      </c>
      <c r="D12" s="7" t="n">
        <v>2574</v>
      </c>
    </row>
    <row r="13" spans="1:5">
      <c r="A13" s="4" t="s">
        <v>985</v>
      </c>
      <c r="B13" s="5" t="n">
        <v>26804</v>
      </c>
      <c r="C13" s="5" t="n">
        <v>25503</v>
      </c>
      <c r="D13" s="5" t="n">
        <v>26070</v>
      </c>
    </row>
    <row r="14" spans="1:5">
      <c r="A14" s="4" t="s">
        <v>639</v>
      </c>
      <c r="B14" s="7" t="n">
        <v>25419</v>
      </c>
      <c r="C14" s="5" t="n">
        <v>34148</v>
      </c>
      <c r="D14" s="5" t="n">
        <v>27231</v>
      </c>
    </row>
    <row r="15" spans="1:5">
      <c r="A15" s="4" t="s">
        <v>986</v>
      </c>
    </row>
    <row r="16" spans="1:5">
      <c r="A16" s="3" t="s">
        <v>981</v>
      </c>
    </row>
    <row r="17" spans="1:5">
      <c r="A17" s="4" t="s">
        <v>661</v>
      </c>
      <c r="B17" s="5" t="n">
        <v>1</v>
      </c>
    </row>
    <row r="18" spans="1:5">
      <c r="A18" s="4" t="s">
        <v>987</v>
      </c>
      <c r="B18" s="7" t="n">
        <v>31477</v>
      </c>
      <c r="C18" s="5" t="n">
        <v>28421</v>
      </c>
      <c r="D18" s="5" t="n">
        <v>28644</v>
      </c>
    </row>
    <row r="19" spans="1:5">
      <c r="A19" s="4" t="s">
        <v>988</v>
      </c>
    </row>
    <row r="20" spans="1:5">
      <c r="A20" s="3" t="s">
        <v>981</v>
      </c>
    </row>
    <row r="21" spans="1:5">
      <c r="A21" s="4" t="s">
        <v>663</v>
      </c>
      <c r="B21" s="7" t="n">
        <v>68338</v>
      </c>
      <c r="C21" s="5" t="n">
        <v>81227</v>
      </c>
      <c r="D21" s="7" t="n">
        <v>68597</v>
      </c>
    </row>
    <row r="22" spans="1:5">
      <c r="A22" s="4" t="s">
        <v>989</v>
      </c>
    </row>
    <row r="23" spans="1:5">
      <c r="A23" s="3" t="s">
        <v>981</v>
      </c>
    </row>
    <row r="24" spans="1:5">
      <c r="A24" s="4" t="s">
        <v>300</v>
      </c>
      <c r="B24" s="5" t="n">
        <v>2</v>
      </c>
    </row>
    <row r="25" spans="1:5">
      <c r="A25" s="4" t="s">
        <v>990</v>
      </c>
    </row>
    <row r="26" spans="1:5">
      <c r="A26" s="3" t="s">
        <v>981</v>
      </c>
    </row>
    <row r="27" spans="1:5">
      <c r="A27" s="4" t="s">
        <v>300</v>
      </c>
      <c r="B27" s="5" t="n">
        <v>522</v>
      </c>
    </row>
    <row r="28" spans="1:5">
      <c r="A28" s="4" t="s">
        <v>991</v>
      </c>
    </row>
    <row r="29" spans="1:5">
      <c r="A29" s="3" t="s">
        <v>981</v>
      </c>
    </row>
    <row r="30" spans="1:5">
      <c r="A30" s="4" t="s">
        <v>300</v>
      </c>
      <c r="B30" s="5" t="n">
        <v>323</v>
      </c>
    </row>
    <row r="31" spans="1:5">
      <c r="A31" s="4" t="s">
        <v>638</v>
      </c>
    </row>
    <row r="32" spans="1:5">
      <c r="A32" s="3" t="s">
        <v>981</v>
      </c>
    </row>
    <row r="33" spans="1:5">
      <c r="A33" s="4" t="s">
        <v>302</v>
      </c>
      <c r="B33" s="5" t="n">
        <v>68</v>
      </c>
    </row>
    <row r="34" spans="1:5">
      <c r="A34" s="4" t="s">
        <v>643</v>
      </c>
      <c r="B34" s="7" t="n">
        <v>30672</v>
      </c>
    </row>
    <row r="35" spans="1:5">
      <c r="A35" s="4" t="s">
        <v>47</v>
      </c>
      <c r="B35" s="7" t="n">
        <v>25971</v>
      </c>
    </row>
    <row r="36" spans="1:5">
      <c r="A36" s="4" t="s">
        <v>992</v>
      </c>
    </row>
    <row r="37" spans="1:5">
      <c r="A37" s="3" t="s">
        <v>981</v>
      </c>
    </row>
    <row r="38" spans="1:5">
      <c r="A38" s="4" t="s">
        <v>300</v>
      </c>
      <c r="B38" s="5" t="n">
        <v>68</v>
      </c>
    </row>
    <row r="39" spans="1:5">
      <c r="A39" s="4" t="s">
        <v>705</v>
      </c>
    </row>
    <row r="40" spans="1:5">
      <c r="A40" s="3" t="s">
        <v>981</v>
      </c>
    </row>
    <row r="41" spans="1:5">
      <c r="A41" s="4" t="s">
        <v>302</v>
      </c>
      <c r="B41" s="5" t="n">
        <v>22</v>
      </c>
    </row>
    <row r="42" spans="1:5">
      <c r="A42" s="4" t="s">
        <v>706</v>
      </c>
      <c r="B42" s="7" t="n">
        <v>35656</v>
      </c>
    </row>
    <row r="43" spans="1:5">
      <c r="A43" s="4" t="s">
        <v>643</v>
      </c>
      <c r="C43" s="7" t="n">
        <v>1090</v>
      </c>
    </row>
    <row r="44" spans="1:5">
      <c r="A44" s="4" t="s">
        <v>993</v>
      </c>
    </row>
    <row r="45" spans="1:5">
      <c r="A45" s="3" t="s">
        <v>981</v>
      </c>
    </row>
    <row r="46" spans="1:5">
      <c r="A46" s="4" t="s">
        <v>300</v>
      </c>
      <c r="B46" s="5" t="n">
        <v>22</v>
      </c>
    </row>
    <row r="47" spans="1:5">
      <c r="A47" s="4" t="s">
        <v>994</v>
      </c>
    </row>
    <row r="48" spans="1:5">
      <c r="A48" s="3" t="s">
        <v>981</v>
      </c>
    </row>
    <row r="49" spans="1:5">
      <c r="A49" s="4" t="s">
        <v>302</v>
      </c>
      <c r="B49" s="5" t="n">
        <v>22</v>
      </c>
    </row>
    <row r="50" spans="1:5">
      <c r="A50" s="4" t="s">
        <v>706</v>
      </c>
      <c r="B50" s="7" t="n">
        <v>50000</v>
      </c>
    </row>
    <row r="51" spans="1:5">
      <c r="A51" s="4" t="s">
        <v>643</v>
      </c>
      <c r="B51" s="7" t="n">
        <v>21106</v>
      </c>
    </row>
    <row r="52" spans="1:5">
      <c r="A52" s="4" t="s">
        <v>995</v>
      </c>
    </row>
    <row r="53" spans="1:5">
      <c r="A53" s="3" t="s">
        <v>981</v>
      </c>
    </row>
    <row r="54" spans="1:5">
      <c r="A54" s="4" t="s">
        <v>300</v>
      </c>
      <c r="B54" s="5" t="n">
        <v>22</v>
      </c>
    </row>
    <row r="55" spans="1:5">
      <c r="A55" s="4" t="s">
        <v>721</v>
      </c>
    </row>
    <row r="56" spans="1:5">
      <c r="A56" s="3" t="s">
        <v>981</v>
      </c>
    </row>
    <row r="57" spans="1:5">
      <c r="A57" s="4" t="s">
        <v>302</v>
      </c>
      <c r="B57" s="5" t="n">
        <v>8</v>
      </c>
      <c r="E57" s="5" t="n">
        <v>11</v>
      </c>
    </row>
    <row r="58" spans="1:5">
      <c r="A58" s="4" t="s">
        <v>706</v>
      </c>
      <c r="B58" s="7" t="n">
        <v>40000</v>
      </c>
    </row>
    <row r="59" spans="1:5">
      <c r="A59" s="4" t="s">
        <v>643</v>
      </c>
      <c r="B59" s="7" t="n">
        <v>33364</v>
      </c>
    </row>
    <row r="60" spans="1:5">
      <c r="A60" s="4" t="s">
        <v>996</v>
      </c>
    </row>
    <row r="61" spans="1:5">
      <c r="A61" s="3" t="s">
        <v>981</v>
      </c>
    </row>
    <row r="62" spans="1:5">
      <c r="A62" s="4" t="s">
        <v>300</v>
      </c>
      <c r="B62" s="5" t="n">
        <v>8</v>
      </c>
    </row>
    <row r="63" spans="1:5">
      <c r="A63" s="4" t="s">
        <v>660</v>
      </c>
    </row>
    <row r="64" spans="1:5">
      <c r="A64" s="3" t="s">
        <v>981</v>
      </c>
    </row>
    <row r="65" spans="1:5">
      <c r="A65" s="4" t="s">
        <v>661</v>
      </c>
      <c r="B65" s="5" t="n">
        <v>99</v>
      </c>
    </row>
    <row r="66" spans="1:5">
      <c r="A66" s="4" t="s">
        <v>47</v>
      </c>
      <c r="B66" s="7" t="n">
        <v>100000</v>
      </c>
    </row>
    <row r="67" spans="1:5">
      <c r="A67" s="4" t="s">
        <v>663</v>
      </c>
      <c r="B67" s="7" t="n">
        <v>100000</v>
      </c>
    </row>
    <row r="68" spans="1:5">
      <c r="A68" s="4" t="s">
        <v>997</v>
      </c>
    </row>
    <row r="69" spans="1:5">
      <c r="A69" s="3" t="s">
        <v>981</v>
      </c>
    </row>
    <row r="70" spans="1:5">
      <c r="A70" s="4" t="s">
        <v>300</v>
      </c>
      <c r="B70" s="5" t="n">
        <v>99</v>
      </c>
    </row>
    <row r="71" spans="1:5">
      <c r="A71" s="4" t="s">
        <v>638</v>
      </c>
    </row>
    <row r="72" spans="1:5">
      <c r="A72" s="3" t="s">
        <v>981</v>
      </c>
    </row>
    <row r="73" spans="1:5">
      <c r="A73" s="4" t="s">
        <v>706</v>
      </c>
      <c r="B73" s="7" t="n">
        <v>40000</v>
      </c>
    </row>
    <row r="74" spans="1:5">
      <c r="A74" s="4" t="s">
        <v>998</v>
      </c>
    </row>
    <row r="75" spans="1:5">
      <c r="A75" s="3" t="s">
        <v>981</v>
      </c>
    </row>
    <row r="76" spans="1:5">
      <c r="A76" s="4" t="s">
        <v>999</v>
      </c>
      <c r="B76" s="4" t="s">
        <v>694</v>
      </c>
    </row>
    <row r="77" spans="1:5">
      <c r="A77" s="4" t="s">
        <v>1000</v>
      </c>
    </row>
    <row r="78" spans="1:5">
      <c r="A78" s="3" t="s">
        <v>981</v>
      </c>
    </row>
    <row r="79" spans="1:5">
      <c r="A79" s="4" t="s">
        <v>999</v>
      </c>
      <c r="B79" s="4" t="s">
        <v>1001</v>
      </c>
    </row>
    <row r="80" spans="1:5">
      <c r="A80" s="4" t="s">
        <v>1002</v>
      </c>
    </row>
    <row r="81" spans="1:5">
      <c r="A81" s="3" t="s">
        <v>981</v>
      </c>
    </row>
    <row r="82" spans="1:5">
      <c r="A82" s="4" t="s">
        <v>999</v>
      </c>
      <c r="B82" s="4" t="s">
        <v>10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50"/>
    <col customWidth="1" max="3" min="3" width="18"/>
  </cols>
  <sheetData>
    <row r="1" spans="1:3">
      <c r="A1" s="1" t="s">
        <v>1004</v>
      </c>
      <c r="B1" s="2" t="s">
        <v>1</v>
      </c>
    </row>
    <row r="2" spans="1:3">
      <c r="B2" s="2" t="s">
        <v>1005</v>
      </c>
      <c r="C2" s="2" t="s">
        <v>720</v>
      </c>
    </row>
    <row r="3" spans="1:3">
      <c r="A3" s="3" t="s">
        <v>981</v>
      </c>
    </row>
    <row r="4" spans="1:3">
      <c r="A4" s="4" t="s">
        <v>300</v>
      </c>
      <c r="B4" s="5" t="n">
        <v>522</v>
      </c>
    </row>
    <row r="5" spans="1:3">
      <c r="A5" s="4" t="s">
        <v>698</v>
      </c>
    </row>
    <row r="6" spans="1:3">
      <c r="A6" s="3" t="s">
        <v>981</v>
      </c>
    </row>
    <row r="7" spans="1:3">
      <c r="A7" s="4" t="s">
        <v>699</v>
      </c>
      <c r="B7" s="5" t="n">
        <v>48</v>
      </c>
    </row>
    <row r="8" spans="1:3">
      <c r="A8" s="4" t="s">
        <v>755</v>
      </c>
    </row>
    <row r="9" spans="1:3">
      <c r="A9" s="3" t="s">
        <v>981</v>
      </c>
    </row>
    <row r="10" spans="1:3">
      <c r="A10" s="4" t="s">
        <v>1006</v>
      </c>
      <c r="B10" s="7" t="n">
        <v>2147</v>
      </c>
    </row>
    <row r="11" spans="1:3">
      <c r="A11" s="4" t="s">
        <v>301</v>
      </c>
    </row>
    <row r="12" spans="1:3">
      <c r="A12" s="3" t="s">
        <v>981</v>
      </c>
    </row>
    <row r="13" spans="1:3">
      <c r="A13" s="4" t="s">
        <v>302</v>
      </c>
      <c r="B13" s="5" t="n">
        <v>323</v>
      </c>
    </row>
    <row r="14" spans="1:3">
      <c r="A14" s="4" t="s">
        <v>1006</v>
      </c>
      <c r="B14" s="7" t="n">
        <v>247</v>
      </c>
    </row>
    <row r="15" spans="1:3">
      <c r="A15" s="4" t="s">
        <v>1007</v>
      </c>
    </row>
    <row r="16" spans="1:3">
      <c r="A16" s="3" t="s">
        <v>981</v>
      </c>
    </row>
    <row r="17" spans="1:3">
      <c r="A17" s="4" t="s">
        <v>302</v>
      </c>
      <c r="B17" s="5" t="n">
        <v>68</v>
      </c>
    </row>
    <row r="18" spans="1:3">
      <c r="A18" s="4" t="s">
        <v>630</v>
      </c>
      <c r="B18" s="7" t="n">
        <v>106538</v>
      </c>
    </row>
    <row r="19" spans="1:3">
      <c r="A19" s="4" t="s">
        <v>1008</v>
      </c>
    </row>
    <row r="20" spans="1:3">
      <c r="A20" s="3" t="s">
        <v>981</v>
      </c>
    </row>
    <row r="21" spans="1:3">
      <c r="A21" s="4" t="s">
        <v>630</v>
      </c>
      <c r="B21" s="5" t="n">
        <v>189261</v>
      </c>
    </row>
    <row r="22" spans="1:3">
      <c r="A22" s="4" t="s">
        <v>1009</v>
      </c>
    </row>
    <row r="23" spans="1:3">
      <c r="A23" s="3" t="s">
        <v>981</v>
      </c>
    </row>
    <row r="24" spans="1:3">
      <c r="A24" s="4" t="s">
        <v>630</v>
      </c>
      <c r="B24" s="7" t="n">
        <v>109632</v>
      </c>
    </row>
    <row r="25" spans="1:3">
      <c r="A25" s="4" t="s">
        <v>1010</v>
      </c>
    </row>
    <row r="26" spans="1:3">
      <c r="A26" s="3" t="s">
        <v>981</v>
      </c>
    </row>
    <row r="27" spans="1:3">
      <c r="A27" s="4" t="s">
        <v>302</v>
      </c>
      <c r="B27" s="5" t="n">
        <v>22</v>
      </c>
    </row>
    <row r="28" spans="1:3">
      <c r="A28" s="4" t="s">
        <v>630</v>
      </c>
      <c r="B28" s="7" t="n">
        <v>27561</v>
      </c>
    </row>
    <row r="29" spans="1:3">
      <c r="A29" s="4" t="s">
        <v>714</v>
      </c>
    </row>
    <row r="30" spans="1:3">
      <c r="A30" s="3" t="s">
        <v>981</v>
      </c>
    </row>
    <row r="31" spans="1:3">
      <c r="A31" s="4" t="s">
        <v>302</v>
      </c>
      <c r="B31" s="5" t="n">
        <v>22</v>
      </c>
    </row>
    <row r="32" spans="1:3">
      <c r="A32" s="4" t="s">
        <v>630</v>
      </c>
      <c r="B32" s="7" t="n">
        <v>22037</v>
      </c>
    </row>
    <row r="33" spans="1:3">
      <c r="A33" s="4" t="s">
        <v>1011</v>
      </c>
    </row>
    <row r="34" spans="1:3">
      <c r="A34" s="3" t="s">
        <v>981</v>
      </c>
    </row>
    <row r="35" spans="1:3">
      <c r="A35" s="4" t="s">
        <v>302</v>
      </c>
      <c r="B35" s="5" t="n">
        <v>8</v>
      </c>
      <c r="C35" s="5" t="n">
        <v>11</v>
      </c>
    </row>
    <row r="36" spans="1:3">
      <c r="A36" s="4" t="s">
        <v>630</v>
      </c>
      <c r="B36" s="7" t="n">
        <v>12920</v>
      </c>
    </row>
    <row r="37" spans="1:3">
      <c r="A37" s="4" t="s">
        <v>648</v>
      </c>
    </row>
    <row r="38" spans="1:3">
      <c r="A38" s="3" t="s">
        <v>981</v>
      </c>
    </row>
    <row r="39" spans="1:3">
      <c r="A39" s="4" t="s">
        <v>300</v>
      </c>
      <c r="B39" s="5" t="n">
        <v>1</v>
      </c>
    </row>
    <row r="40" spans="1:3">
      <c r="A40" s="4" t="s">
        <v>630</v>
      </c>
      <c r="B40" s="7" t="n">
        <v>10159</v>
      </c>
    </row>
    <row r="41" spans="1:3">
      <c r="A41" s="4" t="s">
        <v>1012</v>
      </c>
    </row>
    <row r="42" spans="1:3">
      <c r="A42" s="3" t="s">
        <v>981</v>
      </c>
    </row>
    <row r="43" spans="1:3">
      <c r="A43" s="4" t="s">
        <v>630</v>
      </c>
      <c r="B43" s="7" t="n">
        <v>7595</v>
      </c>
    </row>
    <row r="44" spans="1:3">
      <c r="A44" s="4" t="s">
        <v>303</v>
      </c>
    </row>
    <row r="45" spans="1:3">
      <c r="A45" s="3" t="s">
        <v>981</v>
      </c>
    </row>
    <row r="46" spans="1:3">
      <c r="A46" s="4" t="s">
        <v>304</v>
      </c>
      <c r="B46" s="5" t="n">
        <v>199</v>
      </c>
    </row>
    <row r="47" spans="1:3">
      <c r="A47" s="4" t="s">
        <v>1006</v>
      </c>
      <c r="B47" s="7" t="n">
        <v>479</v>
      </c>
    </row>
    <row r="48" spans="1:3">
      <c r="A48" s="4" t="s">
        <v>1013</v>
      </c>
    </row>
    <row r="49" spans="1:3">
      <c r="A49" s="3" t="s">
        <v>981</v>
      </c>
    </row>
    <row r="50" spans="1:3">
      <c r="A50" s="4" t="s">
        <v>630</v>
      </c>
      <c r="B50" s="7" t="n">
        <v>1449</v>
      </c>
    </row>
    <row r="51" spans="1:3">
      <c r="A51" s="4" t="s">
        <v>990</v>
      </c>
    </row>
    <row r="52" spans="1:3">
      <c r="A52" s="3" t="s">
        <v>981</v>
      </c>
    </row>
    <row r="53" spans="1:3">
      <c r="A53" s="4" t="s">
        <v>300</v>
      </c>
      <c r="B53" s="5" t="n">
        <v>522</v>
      </c>
    </row>
    <row r="54" spans="1:3">
      <c r="A54" s="4" t="s">
        <v>991</v>
      </c>
    </row>
    <row r="55" spans="1:3">
      <c r="A55" s="3" t="s">
        <v>981</v>
      </c>
    </row>
    <row r="56" spans="1:3">
      <c r="A56" s="4" t="s">
        <v>300</v>
      </c>
      <c r="B56" s="5" t="n">
        <v>323</v>
      </c>
    </row>
    <row r="57" spans="1:3">
      <c r="A57" s="4" t="s">
        <v>1014</v>
      </c>
    </row>
    <row r="58" spans="1:3">
      <c r="A58" s="3" t="s">
        <v>981</v>
      </c>
    </row>
    <row r="59" spans="1:3">
      <c r="A59" s="4" t="s">
        <v>300</v>
      </c>
      <c r="B59" s="5" t="n">
        <v>68</v>
      </c>
    </row>
    <row r="60" spans="1:3">
      <c r="A60" s="4" t="s">
        <v>1015</v>
      </c>
    </row>
    <row r="61" spans="1:3">
      <c r="A61" s="3" t="s">
        <v>981</v>
      </c>
    </row>
    <row r="62" spans="1:3">
      <c r="A62" s="4" t="s">
        <v>300</v>
      </c>
      <c r="B62" s="5" t="n">
        <v>122</v>
      </c>
    </row>
    <row r="63" spans="1:3">
      <c r="A63" s="4" t="s">
        <v>1016</v>
      </c>
    </row>
    <row r="64" spans="1:3">
      <c r="A64" s="3" t="s">
        <v>981</v>
      </c>
    </row>
    <row r="65" spans="1:3">
      <c r="A65" s="4" t="s">
        <v>300</v>
      </c>
      <c r="B65" s="5" t="n">
        <v>99</v>
      </c>
    </row>
    <row r="66" spans="1:3">
      <c r="A66" s="4" t="s">
        <v>1017</v>
      </c>
    </row>
    <row r="67" spans="1:3">
      <c r="A67" s="3" t="s">
        <v>981</v>
      </c>
    </row>
    <row r="68" spans="1:3">
      <c r="A68" s="4" t="s">
        <v>300</v>
      </c>
      <c r="B68" s="5" t="n">
        <v>49</v>
      </c>
    </row>
    <row r="69" spans="1:3">
      <c r="A69" s="4" t="s">
        <v>1018</v>
      </c>
    </row>
    <row r="70" spans="1:3">
      <c r="A70" s="3" t="s">
        <v>981</v>
      </c>
    </row>
    <row r="71" spans="1:3">
      <c r="A71" s="4" t="s">
        <v>300</v>
      </c>
      <c r="B71" s="5" t="n">
        <v>22</v>
      </c>
    </row>
    <row r="72" spans="1:3">
      <c r="A72" s="4" t="s">
        <v>1019</v>
      </c>
    </row>
    <row r="73" spans="1:3">
      <c r="A73" s="3" t="s">
        <v>981</v>
      </c>
    </row>
    <row r="74" spans="1:3">
      <c r="A74" s="4" t="s">
        <v>300</v>
      </c>
      <c r="B74" s="5" t="n">
        <v>22</v>
      </c>
    </row>
    <row r="75" spans="1:3">
      <c r="A75" s="4" t="s">
        <v>1020</v>
      </c>
    </row>
    <row r="76" spans="1:3">
      <c r="A76" s="3" t="s">
        <v>981</v>
      </c>
    </row>
    <row r="77" spans="1:3">
      <c r="A77" s="4" t="s">
        <v>300</v>
      </c>
      <c r="B77" s="5" t="n">
        <v>8</v>
      </c>
    </row>
    <row r="78" spans="1:3">
      <c r="A78" s="4" t="s">
        <v>1021</v>
      </c>
    </row>
    <row r="79" spans="1:3">
      <c r="A79" s="3" t="s">
        <v>981</v>
      </c>
    </row>
    <row r="80" spans="1:3">
      <c r="A80" s="4" t="s">
        <v>300</v>
      </c>
      <c r="B80" s="5" t="n">
        <v>53</v>
      </c>
    </row>
    <row r="81" spans="1:3">
      <c r="A81" s="4" t="s">
        <v>1022</v>
      </c>
    </row>
    <row r="82" spans="1:3">
      <c r="A82" s="3" t="s">
        <v>981</v>
      </c>
    </row>
    <row r="83" spans="1:3">
      <c r="A83" s="4" t="s">
        <v>300</v>
      </c>
      <c r="B83" s="5" t="n">
        <v>1</v>
      </c>
    </row>
    <row r="84" spans="1:3">
      <c r="A84" s="4" t="s">
        <v>1023</v>
      </c>
    </row>
    <row r="85" spans="1:3">
      <c r="A85" s="3" t="s">
        <v>981</v>
      </c>
    </row>
    <row r="86" spans="1:3">
      <c r="A86" s="4" t="s">
        <v>300</v>
      </c>
      <c r="B86" s="5" t="n">
        <v>1</v>
      </c>
    </row>
    <row r="87" spans="1:3">
      <c r="A87" s="4" t="s">
        <v>1024</v>
      </c>
    </row>
    <row r="88" spans="1:3">
      <c r="A88" s="3" t="s">
        <v>981</v>
      </c>
    </row>
    <row r="89" spans="1:3">
      <c r="A89" s="4" t="s">
        <v>300</v>
      </c>
      <c r="B89" s="5" t="n">
        <v>199</v>
      </c>
    </row>
    <row r="90" spans="1:3">
      <c r="A90" s="4" t="s">
        <v>1025</v>
      </c>
    </row>
    <row r="91" spans="1:3">
      <c r="A91" s="3" t="s">
        <v>981</v>
      </c>
    </row>
    <row r="92" spans="1:3">
      <c r="A92" s="4" t="s">
        <v>300</v>
      </c>
      <c r="B92" s="5" t="n">
        <v>40</v>
      </c>
    </row>
    <row r="93" spans="1:3">
      <c r="A93" s="4" t="s">
        <v>1026</v>
      </c>
    </row>
    <row r="94" spans="1:3">
      <c r="A94" s="3" t="s">
        <v>981</v>
      </c>
    </row>
    <row r="95" spans="1:3">
      <c r="A95" s="4" t="s">
        <v>300</v>
      </c>
      <c r="B95" s="5" t="n">
        <v>40</v>
      </c>
    </row>
    <row r="96" spans="1:3">
      <c r="A96" s="4" t="s">
        <v>1027</v>
      </c>
    </row>
    <row r="97" spans="1:3">
      <c r="A97" s="3" t="s">
        <v>981</v>
      </c>
    </row>
    <row r="98" spans="1:3">
      <c r="A98" s="4" t="s">
        <v>300</v>
      </c>
      <c r="B98" s="5" t="n">
        <v>39</v>
      </c>
    </row>
    <row r="99" spans="1:3">
      <c r="A99" s="4" t="s">
        <v>1028</v>
      </c>
    </row>
    <row r="100" spans="1:3">
      <c r="A100" s="3" t="s">
        <v>981</v>
      </c>
    </row>
    <row r="101" spans="1:3">
      <c r="A101" s="4" t="s">
        <v>300</v>
      </c>
      <c r="B101" s="5" t="n">
        <v>40</v>
      </c>
    </row>
    <row r="102" spans="1:3">
      <c r="A102" s="4" t="s">
        <v>1029</v>
      </c>
    </row>
    <row r="103" spans="1:3">
      <c r="A103" s="3" t="s">
        <v>981</v>
      </c>
    </row>
    <row r="104" spans="1:3">
      <c r="A104" s="4" t="s">
        <v>300</v>
      </c>
      <c r="B104" s="5" t="n">
        <v>40</v>
      </c>
    </row>
    <row r="105" spans="1:3">
      <c r="A105" s="4" t="s">
        <v>1030</v>
      </c>
    </row>
    <row r="106" spans="1:3">
      <c r="A106" s="3" t="s">
        <v>981</v>
      </c>
    </row>
    <row r="107" spans="1:3">
      <c r="A107" s="4" t="s">
        <v>630</v>
      </c>
      <c r="B107" s="7" t="n">
        <v>840797</v>
      </c>
    </row>
    <row r="108" spans="1:3">
      <c r="A108" s="4" t="s">
        <v>999</v>
      </c>
      <c r="B108" s="4" t="s">
        <v>308</v>
      </c>
    </row>
    <row r="109" spans="1:3">
      <c r="A109" s="4" t="s">
        <v>1031</v>
      </c>
    </row>
    <row r="110" spans="1:3">
      <c r="A110" s="3" t="s">
        <v>981</v>
      </c>
    </row>
    <row r="111" spans="1:3">
      <c r="A111" s="4" t="s">
        <v>630</v>
      </c>
      <c r="B111" s="7" t="n">
        <v>556384</v>
      </c>
    </row>
    <row r="112" spans="1:3">
      <c r="A112" s="4" t="s">
        <v>999</v>
      </c>
      <c r="B112" s="4" t="s">
        <v>1032</v>
      </c>
    </row>
    <row r="113" spans="1:3">
      <c r="A113" s="4" t="s">
        <v>1033</v>
      </c>
    </row>
    <row r="114" spans="1:3">
      <c r="A114" s="3" t="s">
        <v>981</v>
      </c>
    </row>
    <row r="115" spans="1:3">
      <c r="A115" s="4" t="s">
        <v>630</v>
      </c>
      <c r="B115" s="7" t="n">
        <v>185929</v>
      </c>
    </row>
    <row r="116" spans="1:3">
      <c r="A116" s="4" t="s">
        <v>999</v>
      </c>
      <c r="B116" s="4" t="s">
        <v>1034</v>
      </c>
    </row>
    <row r="117" spans="1:3">
      <c r="A117" s="4" t="s">
        <v>1035</v>
      </c>
    </row>
    <row r="118" spans="1:3">
      <c r="A118" s="3" t="s">
        <v>981</v>
      </c>
    </row>
    <row r="119" spans="1:3">
      <c r="A119" s="4" t="s">
        <v>630</v>
      </c>
      <c r="B119" s="7" t="n">
        <v>189261</v>
      </c>
    </row>
    <row r="120" spans="1:3">
      <c r="A120" s="4" t="s">
        <v>999</v>
      </c>
      <c r="B120" s="4" t="s">
        <v>1036</v>
      </c>
    </row>
    <row r="121" spans="1:3">
      <c r="A121" s="4" t="s">
        <v>1037</v>
      </c>
    </row>
    <row r="122" spans="1:3">
      <c r="A122" s="3" t="s">
        <v>981</v>
      </c>
    </row>
    <row r="123" spans="1:3">
      <c r="A123" s="4" t="s">
        <v>630</v>
      </c>
      <c r="B123" s="7" t="n">
        <v>109632</v>
      </c>
    </row>
    <row r="124" spans="1:3">
      <c r="A124" s="4" t="s">
        <v>999</v>
      </c>
      <c r="B124" s="4" t="s">
        <v>1038</v>
      </c>
    </row>
    <row r="125" spans="1:3">
      <c r="A125" s="4" t="s">
        <v>1039</v>
      </c>
    </row>
    <row r="126" spans="1:3">
      <c r="A126" s="3" t="s">
        <v>981</v>
      </c>
    </row>
    <row r="127" spans="1:3">
      <c r="A127" s="4" t="s">
        <v>630</v>
      </c>
      <c r="B127" s="7" t="n">
        <v>29010</v>
      </c>
    </row>
    <row r="128" spans="1:3">
      <c r="A128" s="4" t="s">
        <v>999</v>
      </c>
      <c r="B128" s="4" t="s">
        <v>1040</v>
      </c>
    </row>
    <row r="129" spans="1:3">
      <c r="A129" s="4" t="s">
        <v>1041</v>
      </c>
    </row>
    <row r="130" spans="1:3">
      <c r="A130" s="3" t="s">
        <v>981</v>
      </c>
    </row>
    <row r="131" spans="1:3">
      <c r="A131" s="4" t="s">
        <v>630</v>
      </c>
      <c r="B131" s="7" t="n">
        <v>22037</v>
      </c>
    </row>
    <row r="132" spans="1:3">
      <c r="A132" s="4" t="s">
        <v>999</v>
      </c>
      <c r="B132" s="4" t="s">
        <v>678</v>
      </c>
    </row>
    <row r="133" spans="1:3">
      <c r="A133" s="4" t="s">
        <v>1042</v>
      </c>
    </row>
    <row r="134" spans="1:3">
      <c r="A134" s="3" t="s">
        <v>981</v>
      </c>
    </row>
    <row r="135" spans="1:3">
      <c r="A135" s="4" t="s">
        <v>630</v>
      </c>
      <c r="B135" s="7" t="n">
        <v>12920</v>
      </c>
    </row>
    <row r="136" spans="1:3">
      <c r="A136" s="4" t="s">
        <v>999</v>
      </c>
      <c r="B136" s="4" t="s">
        <v>1003</v>
      </c>
    </row>
    <row r="137" spans="1:3">
      <c r="A137" s="4" t="s">
        <v>1043</v>
      </c>
    </row>
    <row r="138" spans="1:3">
      <c r="A138" s="3" t="s">
        <v>981</v>
      </c>
    </row>
    <row r="139" spans="1:3">
      <c r="A139" s="4" t="s">
        <v>630</v>
      </c>
      <c r="B139" s="7" t="n">
        <v>69232</v>
      </c>
    </row>
    <row r="140" spans="1:3">
      <c r="A140" s="4" t="s">
        <v>999</v>
      </c>
      <c r="B140" s="4" t="s">
        <v>665</v>
      </c>
    </row>
    <row r="141" spans="1:3">
      <c r="A141" s="4" t="s">
        <v>1044</v>
      </c>
    </row>
    <row r="142" spans="1:3">
      <c r="A142" s="3" t="s">
        <v>981</v>
      </c>
    </row>
    <row r="143" spans="1:3">
      <c r="A143" s="4" t="s">
        <v>630</v>
      </c>
      <c r="B143" s="7" t="n">
        <v>106538</v>
      </c>
    </row>
    <row r="144" spans="1:3">
      <c r="A144" s="4" t="s">
        <v>999</v>
      </c>
      <c r="B144" s="4" t="s">
        <v>1038</v>
      </c>
    </row>
    <row r="145" spans="1:3">
      <c r="A145" s="4" t="s">
        <v>1045</v>
      </c>
    </row>
    <row r="146" spans="1:3">
      <c r="A146" s="3" t="s">
        <v>981</v>
      </c>
    </row>
    <row r="147" spans="1:3">
      <c r="A147" s="4" t="s">
        <v>630</v>
      </c>
      <c r="B147" s="7" t="n">
        <v>10159</v>
      </c>
    </row>
    <row r="148" spans="1:3">
      <c r="A148" s="4" t="s">
        <v>999</v>
      </c>
      <c r="B148" s="4" t="s">
        <v>905</v>
      </c>
    </row>
    <row r="149" spans="1:3">
      <c r="A149" s="4" t="s">
        <v>1046</v>
      </c>
    </row>
    <row r="150" spans="1:3">
      <c r="A150" s="3" t="s">
        <v>981</v>
      </c>
    </row>
    <row r="151" spans="1:3">
      <c r="A151" s="4" t="s">
        <v>630</v>
      </c>
      <c r="B151" s="7" t="n">
        <v>7595</v>
      </c>
    </row>
    <row r="152" spans="1:3">
      <c r="A152" s="4" t="s">
        <v>999</v>
      </c>
      <c r="B152" s="4" t="s">
        <v>905</v>
      </c>
    </row>
    <row r="153" spans="1:3">
      <c r="A153" s="4" t="s">
        <v>1047</v>
      </c>
    </row>
    <row r="154" spans="1:3">
      <c r="A154" s="3" t="s">
        <v>981</v>
      </c>
    </row>
    <row r="155" spans="1:3">
      <c r="A155" s="4" t="s">
        <v>630</v>
      </c>
      <c r="B155" s="7" t="n">
        <v>284413</v>
      </c>
    </row>
    <row r="156" spans="1:3">
      <c r="A156" s="4" t="s">
        <v>999</v>
      </c>
      <c r="B156" s="4" t="s">
        <v>1048</v>
      </c>
    </row>
    <row r="157" spans="1:3">
      <c r="A157" s="4" t="s">
        <v>1049</v>
      </c>
    </row>
    <row r="158" spans="1:3">
      <c r="A158" s="3" t="s">
        <v>981</v>
      </c>
    </row>
    <row r="159" spans="1:3">
      <c r="A159" s="4" t="s">
        <v>630</v>
      </c>
      <c r="B159" s="7" t="n">
        <v>52763</v>
      </c>
    </row>
    <row r="160" spans="1:3">
      <c r="A160" s="4" t="s">
        <v>999</v>
      </c>
      <c r="B160" s="4" t="s">
        <v>688</v>
      </c>
    </row>
    <row r="161" spans="1:3">
      <c r="A161" s="4" t="s">
        <v>1050</v>
      </c>
    </row>
    <row r="162" spans="1:3">
      <c r="A162" s="3" t="s">
        <v>981</v>
      </c>
    </row>
    <row r="163" spans="1:3">
      <c r="A163" s="4" t="s">
        <v>630</v>
      </c>
      <c r="B163" s="7" t="n">
        <v>53681</v>
      </c>
    </row>
    <row r="164" spans="1:3">
      <c r="A164" s="4" t="s">
        <v>999</v>
      </c>
      <c r="B164" s="4" t="s">
        <v>688</v>
      </c>
    </row>
    <row r="165" spans="1:3">
      <c r="A165" s="4" t="s">
        <v>1051</v>
      </c>
    </row>
    <row r="166" spans="1:3">
      <c r="A166" s="3" t="s">
        <v>981</v>
      </c>
    </row>
    <row r="167" spans="1:3">
      <c r="A167" s="4" t="s">
        <v>630</v>
      </c>
      <c r="B167" s="7" t="n">
        <v>54005</v>
      </c>
    </row>
    <row r="168" spans="1:3">
      <c r="A168" s="4" t="s">
        <v>999</v>
      </c>
      <c r="B168" s="4" t="s">
        <v>688</v>
      </c>
    </row>
    <row r="169" spans="1:3">
      <c r="A169" s="4" t="s">
        <v>1052</v>
      </c>
    </row>
    <row r="170" spans="1:3">
      <c r="A170" s="3" t="s">
        <v>981</v>
      </c>
    </row>
    <row r="171" spans="1:3">
      <c r="A171" s="4" t="s">
        <v>630</v>
      </c>
      <c r="B171" s="7" t="n">
        <v>54437</v>
      </c>
    </row>
    <row r="172" spans="1:3">
      <c r="A172" s="4" t="s">
        <v>999</v>
      </c>
      <c r="B172" s="4" t="s">
        <v>688</v>
      </c>
    </row>
    <row r="173" spans="1:3">
      <c r="A173" s="4" t="s">
        <v>1053</v>
      </c>
    </row>
    <row r="174" spans="1:3">
      <c r="A174" s="3" t="s">
        <v>981</v>
      </c>
    </row>
    <row r="175" spans="1:3">
      <c r="A175" s="4" t="s">
        <v>630</v>
      </c>
      <c r="B175" s="7" t="n">
        <v>69527</v>
      </c>
    </row>
    <row r="176" spans="1:3">
      <c r="A176" s="4" t="s">
        <v>999</v>
      </c>
      <c r="B176" s="4" t="s">
        <v>665</v>
      </c>
    </row>
    <row r="177" spans="1:3">
      <c r="A177" s="4" t="s">
        <v>1054</v>
      </c>
    </row>
    <row r="178" spans="1:3">
      <c r="A178" s="3" t="s">
        <v>981</v>
      </c>
    </row>
    <row r="179" spans="1:3">
      <c r="A179" s="4" t="s">
        <v>999</v>
      </c>
      <c r="B179" s="4" t="s">
        <v>308</v>
      </c>
    </row>
    <row r="180" spans="1:3">
      <c r="A180" s="4" t="s">
        <v>1055</v>
      </c>
      <c r="B180" s="7" t="n">
        <v>9797520</v>
      </c>
    </row>
    <row r="181" spans="1:3">
      <c r="A181" s="4" t="s">
        <v>1056</v>
      </c>
    </row>
    <row r="182" spans="1:3">
      <c r="A182" s="3" t="s">
        <v>981</v>
      </c>
    </row>
    <row r="183" spans="1:3">
      <c r="A183" s="4" t="s">
        <v>999</v>
      </c>
      <c r="B183" s="4" t="s">
        <v>1057</v>
      </c>
    </row>
    <row r="184" spans="1:3">
      <c r="A184" s="4" t="s">
        <v>1055</v>
      </c>
      <c r="B184" s="7" t="n">
        <v>6299107</v>
      </c>
    </row>
    <row r="185" spans="1:3">
      <c r="A185" s="4" t="s">
        <v>1058</v>
      </c>
    </row>
    <row r="186" spans="1:3">
      <c r="A186" s="3" t="s">
        <v>981</v>
      </c>
    </row>
    <row r="187" spans="1:3">
      <c r="A187" s="4" t="s">
        <v>999</v>
      </c>
      <c r="B187" s="4" t="s">
        <v>1059</v>
      </c>
    </row>
    <row r="188" spans="1:3">
      <c r="A188" s="4" t="s">
        <v>1055</v>
      </c>
      <c r="B188" s="7" t="n">
        <v>1790700</v>
      </c>
    </row>
    <row r="189" spans="1:3">
      <c r="A189" s="4" t="s">
        <v>1060</v>
      </c>
    </row>
    <row r="190" spans="1:3">
      <c r="A190" s="3" t="s">
        <v>981</v>
      </c>
    </row>
    <row r="191" spans="1:3">
      <c r="A191" s="4" t="s">
        <v>999</v>
      </c>
      <c r="B191" s="4" t="s">
        <v>1061</v>
      </c>
    </row>
    <row r="192" spans="1:3">
      <c r="A192" s="4" t="s">
        <v>1055</v>
      </c>
      <c r="B192" s="7" t="n">
        <v>2040085</v>
      </c>
    </row>
    <row r="193" spans="1:3">
      <c r="A193" s="4" t="s">
        <v>1062</v>
      </c>
    </row>
    <row r="194" spans="1:3">
      <c r="A194" s="3" t="s">
        <v>981</v>
      </c>
    </row>
    <row r="195" spans="1:3">
      <c r="A195" s="4" t="s">
        <v>999</v>
      </c>
      <c r="B195" s="4" t="s">
        <v>1063</v>
      </c>
    </row>
    <row r="196" spans="1:3">
      <c r="A196" s="4" t="s">
        <v>1055</v>
      </c>
      <c r="B196" s="7" t="n">
        <v>1457479</v>
      </c>
    </row>
    <row r="197" spans="1:3">
      <c r="A197" s="4" t="s">
        <v>1064</v>
      </c>
    </row>
    <row r="198" spans="1:3">
      <c r="A198" s="3" t="s">
        <v>981</v>
      </c>
    </row>
    <row r="199" spans="1:3">
      <c r="A199" s="4" t="s">
        <v>999</v>
      </c>
      <c r="B199" s="4" t="s">
        <v>1040</v>
      </c>
    </row>
    <row r="200" spans="1:3">
      <c r="A200" s="4" t="s">
        <v>1055</v>
      </c>
      <c r="B200" s="7" t="n">
        <v>393800</v>
      </c>
    </row>
    <row r="201" spans="1:3">
      <c r="A201" s="4" t="s">
        <v>1065</v>
      </c>
    </row>
    <row r="202" spans="1:3">
      <c r="A202" s="3" t="s">
        <v>981</v>
      </c>
    </row>
    <row r="203" spans="1:3">
      <c r="A203" s="4" t="s">
        <v>999</v>
      </c>
      <c r="B203" s="4" t="s">
        <v>678</v>
      </c>
    </row>
    <row r="204" spans="1:3">
      <c r="A204" s="4" t="s">
        <v>1055</v>
      </c>
      <c r="B204" s="7" t="n">
        <v>301942</v>
      </c>
    </row>
    <row r="205" spans="1:3">
      <c r="A205" s="4" t="s">
        <v>1066</v>
      </c>
    </row>
    <row r="206" spans="1:3">
      <c r="A206" s="3" t="s">
        <v>981</v>
      </c>
    </row>
    <row r="207" spans="1:3">
      <c r="A207" s="4" t="s">
        <v>999</v>
      </c>
      <c r="B207" s="4" t="s">
        <v>1003</v>
      </c>
    </row>
    <row r="208" spans="1:3">
      <c r="A208" s="4" t="s">
        <v>1055</v>
      </c>
      <c r="B208" s="7" t="n">
        <v>195101</v>
      </c>
    </row>
    <row r="209" spans="1:3">
      <c r="A209" s="4" t="s">
        <v>1067</v>
      </c>
    </row>
    <row r="210" spans="1:3">
      <c r="A210" s="3" t="s">
        <v>981</v>
      </c>
    </row>
    <row r="211" spans="1:3">
      <c r="A211" s="4" t="s">
        <v>999</v>
      </c>
      <c r="B211" s="4" t="s">
        <v>1068</v>
      </c>
    </row>
    <row r="212" spans="1:3">
      <c r="A212" s="4" t="s">
        <v>1055</v>
      </c>
      <c r="B212" s="7" t="n">
        <v>697258</v>
      </c>
    </row>
    <row r="213" spans="1:3">
      <c r="A213" s="4" t="s">
        <v>1069</v>
      </c>
    </row>
    <row r="214" spans="1:3">
      <c r="A214" s="3" t="s">
        <v>981</v>
      </c>
    </row>
    <row r="215" spans="1:3">
      <c r="A215" s="4" t="s">
        <v>999</v>
      </c>
      <c r="B215" s="4" t="s">
        <v>634</v>
      </c>
    </row>
    <row r="216" spans="1:3">
      <c r="A216" s="4" t="s">
        <v>1055</v>
      </c>
      <c r="B216" s="7" t="n">
        <v>1003364</v>
      </c>
    </row>
    <row r="217" spans="1:3">
      <c r="A217" s="4" t="s">
        <v>1070</v>
      </c>
    </row>
    <row r="218" spans="1:3">
      <c r="A218" s="3" t="s">
        <v>981</v>
      </c>
    </row>
    <row r="219" spans="1:3">
      <c r="A219" s="4" t="s">
        <v>999</v>
      </c>
      <c r="B219" s="4" t="s">
        <v>905</v>
      </c>
    </row>
    <row r="220" spans="1:3">
      <c r="A220" s="4" t="s">
        <v>1055</v>
      </c>
      <c r="B220" s="7" t="n">
        <v>90078</v>
      </c>
    </row>
    <row r="221" spans="1:3">
      <c r="A221" s="4" t="s">
        <v>1071</v>
      </c>
    </row>
    <row r="222" spans="1:3">
      <c r="A222" s="3" t="s">
        <v>981</v>
      </c>
    </row>
    <row r="223" spans="1:3">
      <c r="A223" s="4" t="s">
        <v>999</v>
      </c>
      <c r="B223" s="4" t="s">
        <v>905</v>
      </c>
    </row>
    <row r="224" spans="1:3">
      <c r="A224" s="4" t="s">
        <v>1055</v>
      </c>
      <c r="B224" s="7" t="n">
        <v>120000</v>
      </c>
    </row>
    <row r="225" spans="1:3">
      <c r="A225" s="4" t="s">
        <v>1072</v>
      </c>
    </row>
    <row r="226" spans="1:3">
      <c r="A226" s="3" t="s">
        <v>981</v>
      </c>
    </row>
    <row r="227" spans="1:3">
      <c r="A227" s="4" t="s">
        <v>999</v>
      </c>
      <c r="B227" s="4" t="s">
        <v>1073</v>
      </c>
    </row>
    <row r="228" spans="1:3">
      <c r="A228" s="4" t="s">
        <v>1055</v>
      </c>
      <c r="B228" s="7" t="n">
        <v>3498413</v>
      </c>
    </row>
    <row r="229" spans="1:3">
      <c r="A229" s="4" t="s">
        <v>1074</v>
      </c>
    </row>
    <row r="230" spans="1:3">
      <c r="A230" s="3" t="s">
        <v>981</v>
      </c>
    </row>
    <row r="231" spans="1:3">
      <c r="A231" s="4" t="s">
        <v>999</v>
      </c>
      <c r="B231" s="4" t="s">
        <v>1068</v>
      </c>
    </row>
    <row r="232" spans="1:3">
      <c r="A232" s="4" t="s">
        <v>1055</v>
      </c>
      <c r="B232" s="7" t="n">
        <v>677032</v>
      </c>
    </row>
    <row r="233" spans="1:3">
      <c r="A233" s="4" t="s">
        <v>1075</v>
      </c>
    </row>
    <row r="234" spans="1:3">
      <c r="A234" s="3" t="s">
        <v>981</v>
      </c>
    </row>
    <row r="235" spans="1:3">
      <c r="A235" s="4" t="s">
        <v>999</v>
      </c>
      <c r="B235" s="4" t="s">
        <v>1068</v>
      </c>
    </row>
    <row r="236" spans="1:3">
      <c r="A236" s="4" t="s">
        <v>1055</v>
      </c>
      <c r="B236" s="7" t="n">
        <v>681055</v>
      </c>
    </row>
    <row r="237" spans="1:3">
      <c r="A237" s="4" t="s">
        <v>1076</v>
      </c>
    </row>
    <row r="238" spans="1:3">
      <c r="A238" s="3" t="s">
        <v>981</v>
      </c>
    </row>
    <row r="239" spans="1:3">
      <c r="A239" s="4" t="s">
        <v>999</v>
      </c>
      <c r="B239" s="4" t="s">
        <v>1068</v>
      </c>
    </row>
    <row r="240" spans="1:3">
      <c r="A240" s="4" t="s">
        <v>1055</v>
      </c>
      <c r="B240" s="7" t="n">
        <v>636016</v>
      </c>
    </row>
    <row r="241" spans="1:3">
      <c r="A241" s="4" t="s">
        <v>1077</v>
      </c>
    </row>
    <row r="242" spans="1:3">
      <c r="A242" s="3" t="s">
        <v>981</v>
      </c>
    </row>
    <row r="243" spans="1:3">
      <c r="A243" s="4" t="s">
        <v>999</v>
      </c>
      <c r="B243" s="4" t="s">
        <v>688</v>
      </c>
    </row>
    <row r="244" spans="1:3">
      <c r="A244" s="4" t="s">
        <v>1055</v>
      </c>
      <c r="B244" s="7" t="n">
        <v>618615</v>
      </c>
    </row>
    <row r="245" spans="1:3">
      <c r="A245" s="4" t="s">
        <v>1078</v>
      </c>
    </row>
    <row r="246" spans="1:3">
      <c r="A246" s="3" t="s">
        <v>981</v>
      </c>
    </row>
    <row r="247" spans="1:3">
      <c r="A247" s="4" t="s">
        <v>999</v>
      </c>
      <c r="B247" s="4" t="s">
        <v>644</v>
      </c>
    </row>
    <row r="248" spans="1:3">
      <c r="A248" s="4" t="s">
        <v>1055</v>
      </c>
      <c r="B248" s="7" t="n">
        <v>885695</v>
      </c>
    </row>
    <row r="249" spans="1:3">
      <c r="A249" s="4" t="s">
        <v>1079</v>
      </c>
    </row>
    <row r="250" spans="1:3">
      <c r="A250" s="3" t="s">
        <v>981</v>
      </c>
    </row>
    <row r="251" spans="1:3">
      <c r="A251" s="4" t="s">
        <v>302</v>
      </c>
      <c r="B251" s="5" t="n">
        <v>1</v>
      </c>
    </row>
    <row r="252" spans="1:3">
      <c r="A252" s="4" t="s">
        <v>630</v>
      </c>
      <c r="B252" s="7" t="n">
        <v>79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1081</v>
      </c>
      <c r="J1" s="2" t="s">
        <v>1</v>
      </c>
    </row>
    <row r="2" spans="1:12">
      <c r="B2" s="2" t="s">
        <v>2</v>
      </c>
      <c r="C2" s="2" t="s">
        <v>458</v>
      </c>
      <c r="D2" s="2" t="s">
        <v>4</v>
      </c>
      <c r="E2" s="2" t="s">
        <v>459</v>
      </c>
      <c r="F2" s="2" t="s">
        <v>30</v>
      </c>
      <c r="G2" s="2" t="s">
        <v>445</v>
      </c>
      <c r="H2" s="2" t="s">
        <v>460</v>
      </c>
      <c r="I2" s="2" t="s">
        <v>461</v>
      </c>
      <c r="J2" s="2" t="s">
        <v>2</v>
      </c>
      <c r="K2" s="2" t="s">
        <v>30</v>
      </c>
      <c r="L2" s="2" t="s">
        <v>78</v>
      </c>
    </row>
    <row r="3" spans="1:12">
      <c r="A3" s="3" t="s">
        <v>222</v>
      </c>
    </row>
    <row r="4" spans="1:12">
      <c r="A4" s="4" t="s">
        <v>1082</v>
      </c>
      <c r="B4" s="7" t="n">
        <v>535142</v>
      </c>
      <c r="C4" s="7" t="n">
        <v>577588</v>
      </c>
      <c r="D4" s="7" t="n">
        <v>570603</v>
      </c>
      <c r="E4" s="7" t="n">
        <v>488602</v>
      </c>
      <c r="F4" s="7" t="n">
        <v>479278</v>
      </c>
      <c r="G4" s="7" t="n">
        <v>543516</v>
      </c>
      <c r="H4" s="7" t="n">
        <v>550299</v>
      </c>
      <c r="I4" s="7" t="n">
        <v>474118</v>
      </c>
      <c r="J4" s="7" t="n">
        <v>2171935</v>
      </c>
      <c r="K4" s="7" t="n">
        <v>2047211</v>
      </c>
      <c r="L4" s="7" t="n">
        <v>1921904</v>
      </c>
    </row>
    <row r="5" spans="1:12">
      <c r="A5" s="4" t="s">
        <v>101</v>
      </c>
      <c r="B5" s="5" t="n">
        <v>31545</v>
      </c>
      <c r="C5" s="5" t="n">
        <v>85728</v>
      </c>
      <c r="D5" s="5" t="n">
        <v>60699</v>
      </c>
      <c r="E5" s="5" t="n">
        <v>37171</v>
      </c>
      <c r="F5" s="5" t="n">
        <v>63186</v>
      </c>
      <c r="G5" s="5" t="n">
        <v>51812</v>
      </c>
      <c r="H5" s="5" t="n">
        <v>56061</v>
      </c>
      <c r="I5" s="5" t="n">
        <v>52051</v>
      </c>
      <c r="J5" s="5" t="n">
        <v>215143</v>
      </c>
      <c r="K5" s="5" t="n">
        <v>223110</v>
      </c>
      <c r="L5" s="5" t="n">
        <v>166418</v>
      </c>
    </row>
    <row r="6" spans="1:12">
      <c r="A6" s="4" t="s">
        <v>109</v>
      </c>
      <c r="B6" s="7" t="n">
        <v>31545</v>
      </c>
      <c r="C6" s="7" t="n">
        <v>85728</v>
      </c>
      <c r="D6" s="7" t="n">
        <v>60699</v>
      </c>
      <c r="E6" s="7" t="n">
        <v>25843</v>
      </c>
      <c r="F6" s="7" t="n">
        <v>58020</v>
      </c>
      <c r="G6" s="7" t="n">
        <v>46646</v>
      </c>
      <c r="H6" s="7" t="n">
        <v>50895</v>
      </c>
      <c r="I6" s="7" t="n">
        <v>46885</v>
      </c>
      <c r="J6" s="7" t="n">
        <v>203815</v>
      </c>
      <c r="K6" s="7" t="n">
        <v>202446</v>
      </c>
      <c r="L6" s="7" t="n">
        <v>145754</v>
      </c>
    </row>
    <row r="7" spans="1:12">
      <c r="A7" s="4" t="s">
        <v>112</v>
      </c>
      <c r="B7" s="8" t="n">
        <v>0.19</v>
      </c>
      <c r="C7" s="8" t="n">
        <v>0.52</v>
      </c>
      <c r="D7" s="8" t="n">
        <v>0.37</v>
      </c>
      <c r="E7" s="8" t="n">
        <v>0.16</v>
      </c>
      <c r="F7" s="8" t="n">
        <v>0.35</v>
      </c>
      <c r="G7" s="8" t="n">
        <v>0.3</v>
      </c>
      <c r="H7" s="8" t="n">
        <v>0.34</v>
      </c>
      <c r="I7" s="8" t="n">
        <v>0.31</v>
      </c>
      <c r="J7" s="8" t="n">
        <v>1.24</v>
      </c>
      <c r="K7" s="8" t="n">
        <v>1.3</v>
      </c>
      <c r="L7" s="8" t="n">
        <v>0.97</v>
      </c>
    </row>
    <row r="8" spans="1:12">
      <c r="A8" s="4" t="s">
        <v>464</v>
      </c>
      <c r="B8" s="8" t="n">
        <v>0.52</v>
      </c>
      <c r="C8" s="8" t="n">
        <v>0.52</v>
      </c>
      <c r="D8" s="8" t="n">
        <v>0.52</v>
      </c>
      <c r="E8" s="8" t="n">
        <v>0.51</v>
      </c>
      <c r="F8" s="8" t="n">
        <v>0.51</v>
      </c>
      <c r="G8" s="8" t="n">
        <v>0.51</v>
      </c>
      <c r="H8" s="8" t="n">
        <v>0.51</v>
      </c>
      <c r="I8" s="8" t="n">
        <v>0.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083</v>
      </c>
      <c r="B1" s="2" t="s">
        <v>1081</v>
      </c>
      <c r="K1" s="2" t="s">
        <v>1</v>
      </c>
    </row>
    <row r="2" spans="1:13">
      <c r="B2" s="2" t="s">
        <v>393</v>
      </c>
      <c r="C2" s="2" t="s">
        <v>1084</v>
      </c>
      <c r="D2" s="2" t="s">
        <v>969</v>
      </c>
      <c r="E2" s="2" t="s">
        <v>1085</v>
      </c>
      <c r="F2" s="2" t="s">
        <v>384</v>
      </c>
      <c r="G2" s="2" t="s">
        <v>522</v>
      </c>
      <c r="H2" s="2" t="s">
        <v>524</v>
      </c>
      <c r="I2" s="2" t="s">
        <v>1086</v>
      </c>
      <c r="J2" s="2" t="s">
        <v>385</v>
      </c>
      <c r="K2" s="2" t="s">
        <v>383</v>
      </c>
      <c r="L2" s="2" t="s">
        <v>384</v>
      </c>
      <c r="M2" s="2" t="s">
        <v>385</v>
      </c>
    </row>
    <row r="3" spans="1:13">
      <c r="A3" s="3" t="s">
        <v>224</v>
      </c>
    </row>
    <row r="4" spans="1:13">
      <c r="A4" s="4" t="s">
        <v>387</v>
      </c>
      <c r="K4" s="5" t="n">
        <v>2</v>
      </c>
    </row>
    <row r="5" spans="1:13">
      <c r="A5" s="4" t="s">
        <v>80</v>
      </c>
      <c r="K5" s="7" t="n">
        <v>1843501</v>
      </c>
      <c r="L5" s="7" t="n">
        <v>1733103</v>
      </c>
      <c r="M5" s="7" t="n">
        <v>1636834</v>
      </c>
    </row>
    <row r="6" spans="1:13">
      <c r="A6" s="4" t="s">
        <v>81</v>
      </c>
      <c r="K6" s="5" t="n">
        <v>323764</v>
      </c>
      <c r="L6" s="5" t="n">
        <v>309600</v>
      </c>
      <c r="M6" s="5" t="n">
        <v>280935</v>
      </c>
    </row>
    <row r="7" spans="1:13">
      <c r="A7" s="4" t="s">
        <v>82</v>
      </c>
      <c r="K7" s="5" t="n">
        <v>4670</v>
      </c>
      <c r="L7" s="5" t="n">
        <v>4508</v>
      </c>
      <c r="M7" s="5" t="n">
        <v>4135</v>
      </c>
    </row>
    <row r="8" spans="1:13">
      <c r="A8" s="4" t="s">
        <v>83</v>
      </c>
      <c r="B8" s="7" t="n">
        <v>535142</v>
      </c>
      <c r="C8" s="7" t="n">
        <v>577588</v>
      </c>
      <c r="D8" s="7" t="n">
        <v>570603</v>
      </c>
      <c r="E8" s="7" t="n">
        <v>488602</v>
      </c>
      <c r="F8" s="7" t="n">
        <v>479278</v>
      </c>
      <c r="G8" s="7" t="n">
        <v>543516</v>
      </c>
      <c r="H8" s="7" t="n">
        <v>550299</v>
      </c>
      <c r="I8" s="7" t="n">
        <v>474118</v>
      </c>
      <c r="K8" s="5" t="n">
        <v>2171935</v>
      </c>
      <c r="L8" s="5" t="n">
        <v>2047211</v>
      </c>
      <c r="M8" s="5" t="n">
        <v>1921904</v>
      </c>
    </row>
    <row r="9" spans="1:13">
      <c r="A9" s="4" t="s">
        <v>85</v>
      </c>
      <c r="K9" s="5" t="n">
        <v>1279547</v>
      </c>
      <c r="L9" s="5" t="n">
        <v>1202538</v>
      </c>
      <c r="M9" s="5" t="n">
        <v>1143981</v>
      </c>
    </row>
    <row r="10" spans="1:13">
      <c r="A10" s="4" t="s">
        <v>86</v>
      </c>
      <c r="K10" s="5" t="n">
        <v>386659</v>
      </c>
      <c r="L10" s="5" t="n">
        <v>357342</v>
      </c>
      <c r="M10" s="5" t="n">
        <v>329776</v>
      </c>
    </row>
    <row r="11" spans="1:13">
      <c r="A11" s="4" t="s">
        <v>87</v>
      </c>
      <c r="K11" s="5" t="n">
        <v>125402</v>
      </c>
      <c r="L11" s="5" t="n">
        <v>99105</v>
      </c>
      <c r="M11" s="5" t="n">
        <v>109837</v>
      </c>
    </row>
    <row r="12" spans="1:13">
      <c r="A12" s="4" t="s">
        <v>88</v>
      </c>
      <c r="K12" s="5" t="n">
        <v>0</v>
      </c>
      <c r="L12" s="5" t="n">
        <v>1367</v>
      </c>
      <c r="M12" s="5" t="n">
        <v>2375</v>
      </c>
    </row>
    <row r="13" spans="1:13">
      <c r="A13" s="4" t="s">
        <v>89</v>
      </c>
      <c r="K13" s="5" t="n">
        <v>1791608</v>
      </c>
      <c r="L13" s="5" t="n">
        <v>1660352</v>
      </c>
      <c r="M13" s="5" t="n">
        <v>1585969</v>
      </c>
    </row>
    <row r="14" spans="1:13">
      <c r="A14" s="4" t="s">
        <v>90</v>
      </c>
      <c r="K14" s="5" t="n">
        <v>380327</v>
      </c>
      <c r="L14" s="5" t="n">
        <v>386859</v>
      </c>
      <c r="M14" s="5" t="n">
        <v>335935</v>
      </c>
    </row>
    <row r="15" spans="1:13">
      <c r="A15" s="4" t="s">
        <v>91</v>
      </c>
      <c r="K15" s="5" t="n">
        <v>2504</v>
      </c>
      <c r="L15" s="5" t="n">
        <v>2001</v>
      </c>
      <c r="M15" s="5" t="n">
        <v>2640</v>
      </c>
    </row>
    <row r="16" spans="1:13">
      <c r="A16" s="4" t="s">
        <v>92</v>
      </c>
      <c r="K16" s="5" t="n">
        <v>798</v>
      </c>
      <c r="L16" s="5" t="n">
        <v>274</v>
      </c>
      <c r="M16" s="5" t="n">
        <v>44</v>
      </c>
    </row>
    <row r="17" spans="1:13">
      <c r="A17" s="4" t="s">
        <v>1087</v>
      </c>
      <c r="K17" s="5" t="n">
        <v>-181579</v>
      </c>
      <c r="L17" s="5" t="n">
        <v>-161913</v>
      </c>
      <c r="M17" s="5" t="n">
        <v>-144898</v>
      </c>
    </row>
    <row r="18" spans="1:13">
      <c r="A18" s="4" t="s">
        <v>95</v>
      </c>
      <c r="K18" s="5" t="n">
        <v>-146</v>
      </c>
      <c r="L18" s="5" t="n">
        <v>-228</v>
      </c>
      <c r="M18" s="5" t="n">
        <v>0</v>
      </c>
    </row>
    <row r="19" spans="1:13">
      <c r="A19" s="4" t="s">
        <v>1088</v>
      </c>
      <c r="J19" s="7" t="n">
        <v>-36773</v>
      </c>
      <c r="K19" s="5" t="n">
        <v>0</v>
      </c>
      <c r="L19" s="5" t="n">
        <v>0</v>
      </c>
      <c r="M19" s="5" t="n">
        <v>-36773</v>
      </c>
    </row>
    <row r="20" spans="1:13">
      <c r="A20" s="4" t="s">
        <v>96</v>
      </c>
      <c r="K20" s="5" t="n">
        <v>201904</v>
      </c>
      <c r="L20" s="5" t="n">
        <v>226993</v>
      </c>
      <c r="M20" s="5" t="n">
        <v>156948</v>
      </c>
    </row>
    <row r="21" spans="1:13">
      <c r="A21" s="4" t="s">
        <v>97</v>
      </c>
      <c r="K21" s="5" t="n">
        <v>3284</v>
      </c>
      <c r="L21" s="5" t="n">
        <v>-4020</v>
      </c>
      <c r="M21" s="5" t="n">
        <v>-1566</v>
      </c>
    </row>
    <row r="22" spans="1:13">
      <c r="A22" s="4" t="s">
        <v>98</v>
      </c>
      <c r="K22" s="5" t="n">
        <v>607</v>
      </c>
      <c r="L22" s="5" t="n">
        <v>137</v>
      </c>
      <c r="M22" s="5" t="n">
        <v>21</v>
      </c>
    </row>
    <row r="23" spans="1:13">
      <c r="A23" s="4" t="s">
        <v>99</v>
      </c>
      <c r="K23" s="5" t="n">
        <v>205795</v>
      </c>
      <c r="L23" s="5" t="n">
        <v>223110</v>
      </c>
      <c r="M23" s="5" t="n">
        <v>155403</v>
      </c>
    </row>
    <row r="24" spans="1:13">
      <c r="A24" s="4" t="s">
        <v>100</v>
      </c>
      <c r="K24" s="5" t="n">
        <v>9348</v>
      </c>
      <c r="L24" s="5" t="n">
        <v>0</v>
      </c>
      <c r="M24" s="5" t="n">
        <v>11015</v>
      </c>
    </row>
    <row r="25" spans="1:13">
      <c r="A25" s="4" t="s">
        <v>101</v>
      </c>
      <c r="B25" s="5" t="n">
        <v>31545</v>
      </c>
      <c r="C25" s="7" t="n">
        <v>85728</v>
      </c>
      <c r="D25" s="7" t="n">
        <v>60699</v>
      </c>
      <c r="E25" s="7" t="n">
        <v>37171</v>
      </c>
      <c r="F25" s="5" t="n">
        <v>63186</v>
      </c>
      <c r="G25" s="7" t="n">
        <v>51812</v>
      </c>
      <c r="H25" s="7" t="n">
        <v>56061</v>
      </c>
      <c r="I25" s="7" t="n">
        <v>52051</v>
      </c>
      <c r="K25" s="5" t="n">
        <v>215143</v>
      </c>
      <c r="L25" s="5" t="n">
        <v>223110</v>
      </c>
      <c r="M25" s="5" t="n">
        <v>166418</v>
      </c>
    </row>
    <row r="26" spans="1:13">
      <c r="A26" s="4" t="s">
        <v>41</v>
      </c>
      <c r="B26" s="5" t="n">
        <v>7150385</v>
      </c>
      <c r="F26" s="5" t="n">
        <v>6634228</v>
      </c>
      <c r="J26" s="5" t="n">
        <v>6394797</v>
      </c>
      <c r="K26" s="5" t="n">
        <v>7150385</v>
      </c>
      <c r="L26" s="5" t="n">
        <v>6634228</v>
      </c>
      <c r="M26" s="5" t="n">
        <v>6394797</v>
      </c>
    </row>
    <row r="27" spans="1:13">
      <c r="A27" s="4" t="s">
        <v>1089</v>
      </c>
    </row>
    <row r="28" spans="1:13">
      <c r="A28" s="3" t="s">
        <v>224</v>
      </c>
    </row>
    <row r="29" spans="1:13">
      <c r="A29" s="4" t="s">
        <v>80</v>
      </c>
      <c r="M29" s="5" t="n">
        <v>0</v>
      </c>
    </row>
    <row r="30" spans="1:13">
      <c r="A30" s="4" t="s">
        <v>82</v>
      </c>
      <c r="M30" s="5" t="n">
        <v>0</v>
      </c>
    </row>
    <row r="31" spans="1:13">
      <c r="A31" s="4" t="s">
        <v>83</v>
      </c>
      <c r="M31" s="5" t="n">
        <v>0</v>
      </c>
    </row>
    <row r="32" spans="1:13">
      <c r="A32" s="4" t="s">
        <v>85</v>
      </c>
      <c r="M32" s="5" t="n">
        <v>0</v>
      </c>
    </row>
    <row r="33" spans="1:13">
      <c r="A33" s="4" t="s">
        <v>86</v>
      </c>
      <c r="M33" s="5" t="n">
        <v>0</v>
      </c>
    </row>
    <row r="34" spans="1:13">
      <c r="A34" s="4" t="s">
        <v>87</v>
      </c>
      <c r="K34" s="5" t="n">
        <v>125402</v>
      </c>
      <c r="L34" s="5" t="n">
        <v>99105</v>
      </c>
      <c r="M34" s="5" t="n">
        <v>109837</v>
      </c>
    </row>
    <row r="35" spans="1:13">
      <c r="A35" s="4" t="s">
        <v>88</v>
      </c>
      <c r="M35" s="5" t="n">
        <v>116</v>
      </c>
    </row>
    <row r="36" spans="1:13">
      <c r="A36" s="4" t="s">
        <v>89</v>
      </c>
      <c r="K36" s="5" t="n">
        <v>125402</v>
      </c>
      <c r="L36" s="5" t="n">
        <v>99105</v>
      </c>
      <c r="M36" s="5" t="n">
        <v>109953</v>
      </c>
    </row>
    <row r="37" spans="1:13">
      <c r="A37" s="4" t="s">
        <v>90</v>
      </c>
      <c r="K37" s="5" t="n">
        <v>-125402</v>
      </c>
      <c r="L37" s="5" t="n">
        <v>-99105</v>
      </c>
      <c r="M37" s="5" t="n">
        <v>-109953</v>
      </c>
    </row>
    <row r="38" spans="1:13">
      <c r="A38" s="4" t="s">
        <v>91</v>
      </c>
      <c r="K38" s="5" t="n">
        <v>2504</v>
      </c>
      <c r="L38" s="5" t="n">
        <v>2001</v>
      </c>
      <c r="M38" s="5" t="n">
        <v>2640</v>
      </c>
    </row>
    <row r="39" spans="1:13">
      <c r="A39" s="4" t="s">
        <v>92</v>
      </c>
      <c r="K39" s="5" t="n">
        <v>798</v>
      </c>
      <c r="L39" s="5" t="n">
        <v>274</v>
      </c>
      <c r="M39" s="5" t="n">
        <v>44</v>
      </c>
    </row>
    <row r="40" spans="1:13">
      <c r="A40" s="4" t="s">
        <v>1087</v>
      </c>
      <c r="K40" s="5" t="n">
        <v>-181579</v>
      </c>
      <c r="L40" s="5" t="n">
        <v>-161913</v>
      </c>
      <c r="M40" s="5" t="n">
        <v>-144898</v>
      </c>
    </row>
    <row r="41" spans="1:13">
      <c r="A41" s="4" t="s">
        <v>95</v>
      </c>
      <c r="K41" s="5" t="n">
        <v>-146</v>
      </c>
      <c r="L41" s="5" t="n">
        <v>-228</v>
      </c>
    </row>
    <row r="42" spans="1:13">
      <c r="A42" s="4" t="s">
        <v>1088</v>
      </c>
      <c r="M42" s="5" t="n">
        <v>-36773</v>
      </c>
    </row>
    <row r="43" spans="1:13">
      <c r="A43" s="4" t="s">
        <v>96</v>
      </c>
      <c r="K43" s="5" t="n">
        <v>-303825</v>
      </c>
      <c r="L43" s="5" t="n">
        <v>-258971</v>
      </c>
      <c r="M43" s="5" t="n">
        <v>-288940</v>
      </c>
    </row>
    <row r="44" spans="1:13">
      <c r="A44" s="4" t="s">
        <v>97</v>
      </c>
      <c r="K44" s="5" t="n">
        <v>3284</v>
      </c>
      <c r="L44" s="5" t="n">
        <v>-4020</v>
      </c>
      <c r="M44" s="5" t="n">
        <v>-1566</v>
      </c>
    </row>
    <row r="45" spans="1:13">
      <c r="A45" s="4" t="s">
        <v>98</v>
      </c>
      <c r="K45" s="5" t="n">
        <v>607</v>
      </c>
      <c r="L45" s="5" t="n">
        <v>137</v>
      </c>
      <c r="M45" s="5" t="n">
        <v>21</v>
      </c>
    </row>
    <row r="46" spans="1:13">
      <c r="A46" s="4" t="s">
        <v>99</v>
      </c>
      <c r="K46" s="5" t="n">
        <v>-299934</v>
      </c>
      <c r="M46" s="5" t="n">
        <v>-290485</v>
      </c>
    </row>
    <row r="47" spans="1:13">
      <c r="A47" s="4" t="s">
        <v>100</v>
      </c>
      <c r="K47" s="5" t="n">
        <v>0</v>
      </c>
    </row>
    <row r="48" spans="1:13">
      <c r="A48" s="4" t="s">
        <v>101</v>
      </c>
      <c r="K48" s="5" t="n">
        <v>-299934</v>
      </c>
      <c r="L48" s="5" t="n">
        <v>-262854</v>
      </c>
      <c r="M48" s="5" t="n">
        <v>-290485</v>
      </c>
    </row>
    <row r="49" spans="1:13">
      <c r="A49" s="4" t="s">
        <v>41</v>
      </c>
      <c r="B49" s="5" t="n">
        <v>196800</v>
      </c>
      <c r="F49" s="5" t="n">
        <v>145029</v>
      </c>
      <c r="J49" s="5" t="n">
        <v>62088</v>
      </c>
      <c r="K49" s="5" t="n">
        <v>196800</v>
      </c>
      <c r="L49" s="5" t="n">
        <v>145029</v>
      </c>
      <c r="M49" s="5" t="n">
        <v>62088</v>
      </c>
    </row>
    <row r="50" spans="1:13">
      <c r="A50" s="4" t="s">
        <v>1090</v>
      </c>
    </row>
    <row r="51" spans="1:13">
      <c r="A51" s="3" t="s">
        <v>224</v>
      </c>
    </row>
    <row r="52" spans="1:13">
      <c r="A52" s="4" t="s">
        <v>80</v>
      </c>
      <c r="K52" s="5" t="n">
        <v>1843501</v>
      </c>
      <c r="L52" s="5" t="n">
        <v>1733103</v>
      </c>
      <c r="M52" s="5" t="n">
        <v>1636834</v>
      </c>
    </row>
    <row r="53" spans="1:13">
      <c r="A53" s="4" t="s">
        <v>81</v>
      </c>
      <c r="K53" s="5" t="n">
        <v>30491</v>
      </c>
      <c r="L53" s="5" t="n">
        <v>30425</v>
      </c>
      <c r="M53" s="5" t="n">
        <v>30353</v>
      </c>
    </row>
    <row r="54" spans="1:13">
      <c r="A54" s="4" t="s">
        <v>82</v>
      </c>
      <c r="K54" s="5" t="n">
        <v>4670</v>
      </c>
      <c r="L54" s="5" t="n">
        <v>4508</v>
      </c>
      <c r="M54" s="5" t="n">
        <v>4135</v>
      </c>
    </row>
    <row r="55" spans="1:13">
      <c r="A55" s="4" t="s">
        <v>83</v>
      </c>
      <c r="K55" s="5" t="n">
        <v>1878662</v>
      </c>
      <c r="L55" s="5" t="n">
        <v>1768036</v>
      </c>
      <c r="M55" s="5" t="n">
        <v>1671322</v>
      </c>
    </row>
    <row r="56" spans="1:13">
      <c r="A56" s="4" t="s">
        <v>85</v>
      </c>
      <c r="K56" s="5" t="n">
        <v>1279547</v>
      </c>
      <c r="L56" s="5" t="n">
        <v>1202538</v>
      </c>
      <c r="M56" s="5" t="n">
        <v>1143981</v>
      </c>
    </row>
    <row r="57" spans="1:13">
      <c r="A57" s="4" t="s">
        <v>86</v>
      </c>
      <c r="K57" s="5" t="n">
        <v>242829</v>
      </c>
      <c r="L57" s="5" t="n">
        <v>224335</v>
      </c>
      <c r="M57" s="5" t="n">
        <v>213964</v>
      </c>
    </row>
    <row r="58" spans="1:13">
      <c r="A58" s="4" t="s">
        <v>87</v>
      </c>
      <c r="M58" s="5" t="n">
        <v>0</v>
      </c>
    </row>
    <row r="59" spans="1:13">
      <c r="A59" s="4" t="s">
        <v>88</v>
      </c>
      <c r="L59" s="5" t="n">
        <v>1367</v>
      </c>
      <c r="M59" s="5" t="n">
        <v>2259</v>
      </c>
    </row>
    <row r="60" spans="1:13">
      <c r="A60" s="4" t="s">
        <v>89</v>
      </c>
      <c r="K60" s="5" t="n">
        <v>1522376</v>
      </c>
      <c r="L60" s="5" t="n">
        <v>1428240</v>
      </c>
      <c r="M60" s="5" t="n">
        <v>1360204</v>
      </c>
    </row>
    <row r="61" spans="1:13">
      <c r="A61" s="4" t="s">
        <v>90</v>
      </c>
      <c r="K61" s="5" t="n">
        <v>356286</v>
      </c>
      <c r="L61" s="5" t="n">
        <v>339796</v>
      </c>
      <c r="M61" s="5" t="n">
        <v>311118</v>
      </c>
    </row>
    <row r="62" spans="1:13">
      <c r="A62" s="4" t="s">
        <v>91</v>
      </c>
      <c r="M62" s="5" t="n">
        <v>0</v>
      </c>
    </row>
    <row r="63" spans="1:13">
      <c r="A63" s="4" t="s">
        <v>92</v>
      </c>
      <c r="M63" s="5" t="n">
        <v>0</v>
      </c>
    </row>
    <row r="64" spans="1:13">
      <c r="A64" s="4" t="s">
        <v>95</v>
      </c>
      <c r="L64" s="5" t="n">
        <v>0</v>
      </c>
    </row>
    <row r="65" spans="1:13">
      <c r="A65" s="4" t="s">
        <v>1088</v>
      </c>
      <c r="M65" s="5" t="n">
        <v>0</v>
      </c>
    </row>
    <row r="66" spans="1:13">
      <c r="A66" s="4" t="s">
        <v>96</v>
      </c>
      <c r="K66" s="5" t="n">
        <v>356286</v>
      </c>
      <c r="L66" s="5" t="n">
        <v>339796</v>
      </c>
      <c r="M66" s="5" t="n">
        <v>311118</v>
      </c>
    </row>
    <row r="67" spans="1:13">
      <c r="A67" s="4" t="s">
        <v>97</v>
      </c>
      <c r="M67" s="5" t="n">
        <v>0</v>
      </c>
    </row>
    <row r="68" spans="1:13">
      <c r="A68" s="4" t="s">
        <v>98</v>
      </c>
      <c r="M68" s="5" t="n">
        <v>0</v>
      </c>
    </row>
    <row r="69" spans="1:13">
      <c r="A69" s="4" t="s">
        <v>99</v>
      </c>
      <c r="K69" s="5" t="n">
        <v>356286</v>
      </c>
      <c r="M69" s="5" t="n">
        <v>311118</v>
      </c>
    </row>
    <row r="70" spans="1:13">
      <c r="A70" s="4" t="s">
        <v>100</v>
      </c>
      <c r="K70" s="5" t="n">
        <v>9348</v>
      </c>
    </row>
    <row r="71" spans="1:13">
      <c r="A71" s="4" t="s">
        <v>101</v>
      </c>
      <c r="K71" s="5" t="n">
        <v>365634</v>
      </c>
      <c r="L71" s="5" t="n">
        <v>339796</v>
      </c>
      <c r="M71" s="5" t="n">
        <v>311118</v>
      </c>
    </row>
    <row r="72" spans="1:13">
      <c r="A72" s="4" t="s">
        <v>41</v>
      </c>
      <c r="B72" s="5" t="n">
        <v>4477512</v>
      </c>
      <c r="F72" s="5" t="n">
        <v>4005481</v>
      </c>
      <c r="J72" s="5" t="n">
        <v>3892316</v>
      </c>
      <c r="K72" s="5" t="n">
        <v>4477512</v>
      </c>
      <c r="L72" s="5" t="n">
        <v>4005481</v>
      </c>
      <c r="M72" s="5" t="n">
        <v>3892316</v>
      </c>
    </row>
    <row r="73" spans="1:13">
      <c r="A73" s="4" t="s">
        <v>1091</v>
      </c>
    </row>
    <row r="74" spans="1:13">
      <c r="A74" s="3" t="s">
        <v>224</v>
      </c>
    </row>
    <row r="75" spans="1:13">
      <c r="A75" s="4" t="s">
        <v>80</v>
      </c>
      <c r="M75" s="5" t="n">
        <v>0</v>
      </c>
    </row>
    <row r="76" spans="1:13">
      <c r="A76" s="4" t="s">
        <v>81</v>
      </c>
      <c r="K76" s="5" t="n">
        <v>293273</v>
      </c>
      <c r="L76" s="5" t="n">
        <v>279175</v>
      </c>
      <c r="M76" s="5" t="n">
        <v>250582</v>
      </c>
    </row>
    <row r="77" spans="1:13">
      <c r="A77" s="4" t="s">
        <v>82</v>
      </c>
      <c r="M77" s="5" t="n">
        <v>0</v>
      </c>
    </row>
    <row r="78" spans="1:13">
      <c r="A78" s="4" t="s">
        <v>83</v>
      </c>
      <c r="K78" s="5" t="n">
        <v>293273</v>
      </c>
      <c r="L78" s="5" t="n">
        <v>279175</v>
      </c>
      <c r="M78" s="5" t="n">
        <v>250582</v>
      </c>
    </row>
    <row r="79" spans="1:13">
      <c r="A79" s="4" t="s">
        <v>85</v>
      </c>
      <c r="M79" s="5" t="n">
        <v>0</v>
      </c>
    </row>
    <row r="80" spans="1:13">
      <c r="A80" s="4" t="s">
        <v>86</v>
      </c>
      <c r="K80" s="5" t="n">
        <v>143830</v>
      </c>
      <c r="L80" s="5" t="n">
        <v>133007</v>
      </c>
      <c r="M80" s="5" t="n">
        <v>115812</v>
      </c>
    </row>
    <row r="81" spans="1:13">
      <c r="A81" s="4" t="s">
        <v>87</v>
      </c>
      <c r="M81" s="5" t="n">
        <v>0</v>
      </c>
    </row>
    <row r="82" spans="1:13">
      <c r="A82" s="4" t="s">
        <v>88</v>
      </c>
      <c r="M82" s="5" t="n">
        <v>0</v>
      </c>
    </row>
    <row r="83" spans="1:13">
      <c r="A83" s="4" t="s">
        <v>89</v>
      </c>
      <c r="K83" s="5" t="n">
        <v>143830</v>
      </c>
      <c r="L83" s="5" t="n">
        <v>133007</v>
      </c>
      <c r="M83" s="5" t="n">
        <v>115812</v>
      </c>
    </row>
    <row r="84" spans="1:13">
      <c r="A84" s="4" t="s">
        <v>90</v>
      </c>
      <c r="K84" s="5" t="n">
        <v>149443</v>
      </c>
      <c r="L84" s="5" t="n">
        <v>146168</v>
      </c>
      <c r="M84" s="5" t="n">
        <v>134770</v>
      </c>
    </row>
    <row r="85" spans="1:13">
      <c r="A85" s="4" t="s">
        <v>91</v>
      </c>
      <c r="M85" s="5" t="n">
        <v>0</v>
      </c>
    </row>
    <row r="86" spans="1:13">
      <c r="A86" s="4" t="s">
        <v>92</v>
      </c>
      <c r="M86" s="5" t="n">
        <v>0</v>
      </c>
    </row>
    <row r="87" spans="1:13">
      <c r="A87" s="4" t="s">
        <v>1087</v>
      </c>
      <c r="M87" s="5" t="n">
        <v>0</v>
      </c>
    </row>
    <row r="88" spans="1:13">
      <c r="A88" s="4" t="s">
        <v>95</v>
      </c>
      <c r="L88" s="5" t="n">
        <v>0</v>
      </c>
    </row>
    <row r="89" spans="1:13">
      <c r="A89" s="4" t="s">
        <v>1088</v>
      </c>
      <c r="M89" s="5" t="n">
        <v>0</v>
      </c>
    </row>
    <row r="90" spans="1:13">
      <c r="A90" s="4" t="s">
        <v>96</v>
      </c>
      <c r="K90" s="5" t="n">
        <v>149443</v>
      </c>
      <c r="L90" s="5" t="n">
        <v>146168</v>
      </c>
      <c r="M90" s="5" t="n">
        <v>134770</v>
      </c>
    </row>
    <row r="91" spans="1:13">
      <c r="A91" s="4" t="s">
        <v>97</v>
      </c>
      <c r="M91" s="5" t="n">
        <v>0</v>
      </c>
    </row>
    <row r="92" spans="1:13">
      <c r="A92" s="4" t="s">
        <v>98</v>
      </c>
      <c r="M92" s="5" t="n">
        <v>0</v>
      </c>
    </row>
    <row r="93" spans="1:13">
      <c r="A93" s="4" t="s">
        <v>99</v>
      </c>
      <c r="K93" s="5" t="n">
        <v>149443</v>
      </c>
      <c r="M93" s="5" t="n">
        <v>134770</v>
      </c>
    </row>
    <row r="94" spans="1:13">
      <c r="A94" s="4" t="s">
        <v>100</v>
      </c>
      <c r="K94" s="5" t="n">
        <v>0</v>
      </c>
      <c r="M94" s="5" t="n">
        <v>11015</v>
      </c>
    </row>
    <row r="95" spans="1:13">
      <c r="A95" s="4" t="s">
        <v>101</v>
      </c>
      <c r="K95" s="5" t="n">
        <v>149443</v>
      </c>
      <c r="L95" s="5" t="n">
        <v>146168</v>
      </c>
      <c r="M95" s="5" t="n">
        <v>145785</v>
      </c>
    </row>
    <row r="96" spans="1:13">
      <c r="A96" s="4" t="s">
        <v>41</v>
      </c>
      <c r="B96" s="7" t="n">
        <v>2476073</v>
      </c>
      <c r="F96" s="7" t="n">
        <v>2483718</v>
      </c>
      <c r="J96" s="7" t="n">
        <v>2440393</v>
      </c>
      <c r="K96" s="7" t="n">
        <v>2476073</v>
      </c>
      <c r="L96" s="7" t="n">
        <v>2483718</v>
      </c>
      <c r="M96" s="7" t="n">
        <v>2440393</v>
      </c>
    </row>
  </sheetData>
  <mergeCells count="3">
    <mergeCell ref="A1:A2"/>
    <mergeCell ref="B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7"/>
  </cols>
  <sheetData>
    <row r="1" spans="1:2">
      <c r="A1" s="1" t="s">
        <v>1092</v>
      </c>
      <c r="B1" s="2" t="s">
        <v>1</v>
      </c>
    </row>
    <row r="2" spans="1:2">
      <c r="B2" s="2" t="s">
        <v>1093</v>
      </c>
    </row>
    <row r="3" spans="1:2">
      <c r="A3" s="4" t="s">
        <v>360</v>
      </c>
    </row>
    <row r="4" spans="1:2">
      <c r="A4" s="3" t="s">
        <v>227</v>
      </c>
    </row>
    <row r="5" spans="1:2">
      <c r="A5" s="4" t="s">
        <v>1094</v>
      </c>
      <c r="B5" s="5" t="n">
        <v>3420000</v>
      </c>
    </row>
    <row r="6" spans="1:2">
      <c r="A6" s="4" t="s">
        <v>1095</v>
      </c>
    </row>
    <row r="7" spans="1:2">
      <c r="A7" s="3" t="s">
        <v>227</v>
      </c>
    </row>
    <row r="8" spans="1:2">
      <c r="A8" s="4" t="s">
        <v>1094</v>
      </c>
      <c r="B8" s="5" t="n">
        <v>3420000</v>
      </c>
    </row>
    <row r="9" spans="1:2">
      <c r="A9" s="4" t="s">
        <v>360</v>
      </c>
    </row>
    <row r="10" spans="1:2">
      <c r="A10" s="3" t="s">
        <v>227</v>
      </c>
    </row>
    <row r="11" spans="1:2">
      <c r="A11" s="4" t="s">
        <v>1096</v>
      </c>
      <c r="B11" s="7" t="n">
        <v>-3385</v>
      </c>
    </row>
    <row r="12" spans="1:2">
      <c r="A12" s="4" t="s">
        <v>363</v>
      </c>
    </row>
    <row r="13" spans="1:2">
      <c r="A13" s="3" t="s">
        <v>227</v>
      </c>
    </row>
    <row r="14" spans="1:2">
      <c r="A14" s="4" t="s">
        <v>1094</v>
      </c>
      <c r="B14" s="5" t="n">
        <v>3420000</v>
      </c>
    </row>
    <row r="15" spans="1:2">
      <c r="A15" s="4" t="s">
        <v>1097</v>
      </c>
      <c r="B15" s="7" t="n">
        <v>17407</v>
      </c>
    </row>
    <row r="16" spans="1:2">
      <c r="A16" s="4" t="s">
        <v>1098</v>
      </c>
    </row>
    <row r="17" spans="1:2">
      <c r="A17" s="3" t="s">
        <v>227</v>
      </c>
    </row>
    <row r="18" spans="1:2">
      <c r="A18" s="4" t="s">
        <v>1099</v>
      </c>
      <c r="B18" s="5" t="n">
        <v>14022</v>
      </c>
    </row>
    <row r="19" spans="1:2">
      <c r="A19" s="4" t="s">
        <v>1100</v>
      </c>
    </row>
    <row r="20" spans="1:2">
      <c r="A20" s="3" t="s">
        <v>227</v>
      </c>
    </row>
    <row r="21" spans="1:2">
      <c r="A21" s="4" t="s">
        <v>1099</v>
      </c>
      <c r="B21" s="5" t="n">
        <v>0</v>
      </c>
    </row>
    <row r="22" spans="1:2">
      <c r="A22" s="4" t="s">
        <v>1101</v>
      </c>
    </row>
    <row r="23" spans="1:2">
      <c r="A23" s="3" t="s">
        <v>227</v>
      </c>
    </row>
    <row r="24" spans="1:2">
      <c r="A24" s="4" t="s">
        <v>1099</v>
      </c>
      <c r="B24" s="5" t="n">
        <v>0</v>
      </c>
    </row>
    <row r="25" spans="1:2">
      <c r="A25" s="4" t="s">
        <v>1102</v>
      </c>
    </row>
    <row r="26" spans="1:2">
      <c r="A26" s="3" t="s">
        <v>227</v>
      </c>
    </row>
    <row r="27" spans="1:2">
      <c r="A27" s="4" t="s">
        <v>1099</v>
      </c>
      <c r="B27" s="5" t="n">
        <v>14022</v>
      </c>
    </row>
    <row r="28" spans="1:2">
      <c r="A28" s="4" t="s">
        <v>480</v>
      </c>
    </row>
    <row r="29" spans="1:2">
      <c r="A29" s="3" t="s">
        <v>227</v>
      </c>
    </row>
    <row r="30" spans="1:2">
      <c r="A30" s="4" t="s">
        <v>1096</v>
      </c>
      <c r="B30" s="7" t="n">
        <v>82100</v>
      </c>
    </row>
    <row r="31" spans="1:2">
      <c r="A31" s="4" t="s">
        <v>1103</v>
      </c>
    </row>
    <row r="32" spans="1:2">
      <c r="A32" s="3" t="s">
        <v>227</v>
      </c>
    </row>
    <row r="33" spans="1:2">
      <c r="A33" s="4" t="s">
        <v>1094</v>
      </c>
      <c r="B33" s="5" t="n">
        <v>2503777</v>
      </c>
    </row>
    <row r="34" spans="1:2">
      <c r="A34" s="4" t="s">
        <v>1097</v>
      </c>
      <c r="B34" s="7" t="n">
        <v>66374</v>
      </c>
    </row>
    <row r="35" spans="1:2">
      <c r="A35" s="4" t="s">
        <v>1104</v>
      </c>
    </row>
    <row r="36" spans="1:2">
      <c r="A36" s="3" t="s">
        <v>227</v>
      </c>
    </row>
    <row r="37" spans="1:2">
      <c r="A37" s="4" t="s">
        <v>1099</v>
      </c>
      <c r="B37" s="5" t="n">
        <v>148474</v>
      </c>
    </row>
    <row r="38" spans="1:2">
      <c r="A38" s="4" t="s">
        <v>1105</v>
      </c>
    </row>
    <row r="39" spans="1:2">
      <c r="A39" s="3" t="s">
        <v>227</v>
      </c>
    </row>
    <row r="40" spans="1:2">
      <c r="A40" s="4" t="s">
        <v>1099</v>
      </c>
      <c r="B40" s="5" t="n">
        <v>0</v>
      </c>
    </row>
    <row r="41" spans="1:2">
      <c r="A41" s="4" t="s">
        <v>1106</v>
      </c>
    </row>
    <row r="42" spans="1:2">
      <c r="A42" s="3" t="s">
        <v>227</v>
      </c>
    </row>
    <row r="43" spans="1:2">
      <c r="A43" s="4" t="s">
        <v>1099</v>
      </c>
      <c r="B43" s="5" t="n">
        <v>0</v>
      </c>
    </row>
    <row r="44" spans="1:2">
      <c r="A44" s="4" t="s">
        <v>1107</v>
      </c>
    </row>
    <row r="45" spans="1:2">
      <c r="A45" s="3" t="s">
        <v>227</v>
      </c>
    </row>
    <row r="46" spans="1:2">
      <c r="A46" s="4" t="s">
        <v>1099</v>
      </c>
      <c r="B46" s="7" t="n">
        <v>1484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08</v>
      </c>
      <c r="B1" s="2" t="s">
        <v>2</v>
      </c>
      <c r="C1" s="2" t="s">
        <v>30</v>
      </c>
    </row>
    <row r="2" spans="1:3">
      <c r="A2" s="4" t="s">
        <v>835</v>
      </c>
    </row>
    <row r="3" spans="1:3">
      <c r="A3" s="3" t="s">
        <v>227</v>
      </c>
    </row>
    <row r="4" spans="1:3">
      <c r="A4" s="4" t="s">
        <v>825</v>
      </c>
      <c r="C4" s="4" t="s">
        <v>836</v>
      </c>
    </row>
    <row r="5" spans="1:3">
      <c r="A5" s="4" t="s">
        <v>824</v>
      </c>
    </row>
    <row r="6" spans="1:3">
      <c r="A6" s="3" t="s">
        <v>227</v>
      </c>
    </row>
    <row r="7" spans="1:3">
      <c r="A7" s="4" t="s">
        <v>825</v>
      </c>
      <c r="B7" s="4" t="s">
        <v>826</v>
      </c>
    </row>
    <row r="8" spans="1:3">
      <c r="A8" s="4" t="s">
        <v>1109</v>
      </c>
    </row>
    <row r="9" spans="1:3">
      <c r="A9" s="3" t="s">
        <v>227</v>
      </c>
    </row>
    <row r="10" spans="1:3">
      <c r="A10" s="4" t="s">
        <v>825</v>
      </c>
      <c r="B10" s="4" t="s">
        <v>694</v>
      </c>
    </row>
    <row r="11" spans="1:3">
      <c r="A11" s="4" t="s">
        <v>1110</v>
      </c>
    </row>
    <row r="12" spans="1:3">
      <c r="A12" s="3" t="s">
        <v>227</v>
      </c>
    </row>
    <row r="13" spans="1:3">
      <c r="A13" s="4" t="s">
        <v>825</v>
      </c>
      <c r="B13" s="4" t="s">
        <v>866</v>
      </c>
    </row>
    <row r="14" spans="1:3">
      <c r="A14" s="4" t="s">
        <v>1111</v>
      </c>
    </row>
    <row r="15" spans="1:3">
      <c r="A15" s="3" t="s">
        <v>227</v>
      </c>
    </row>
    <row r="16" spans="1:3">
      <c r="A16" s="4" t="s">
        <v>825</v>
      </c>
      <c r="B16" s="4" t="s">
        <v>1112</v>
      </c>
    </row>
    <row r="17" spans="1:3">
      <c r="A17" s="4" t="s">
        <v>1113</v>
      </c>
    </row>
    <row r="18" spans="1:3">
      <c r="A18" s="3" t="s">
        <v>227</v>
      </c>
    </row>
    <row r="19" spans="1:3">
      <c r="A19" s="4" t="s">
        <v>825</v>
      </c>
      <c r="B19" s="4" t="s">
        <v>866</v>
      </c>
    </row>
    <row r="20" spans="1:3">
      <c r="A20" s="4" t="s">
        <v>827</v>
      </c>
    </row>
    <row r="21" spans="1:3">
      <c r="A21" s="3" t="s">
        <v>227</v>
      </c>
    </row>
    <row r="22" spans="1:3">
      <c r="A22" s="4" t="s">
        <v>825</v>
      </c>
      <c r="B22" s="4" t="s">
        <v>828</v>
      </c>
    </row>
    <row r="23" spans="1:3">
      <c r="A23" s="4" t="s">
        <v>829</v>
      </c>
    </row>
    <row r="24" spans="1:3">
      <c r="A24" s="3" t="s">
        <v>227</v>
      </c>
    </row>
    <row r="25" spans="1:3">
      <c r="A25" s="4" t="s">
        <v>825</v>
      </c>
      <c r="B25" s="4" t="s">
        <v>830</v>
      </c>
    </row>
    <row r="26" spans="1:3">
      <c r="A26" s="4" t="s">
        <v>833</v>
      </c>
    </row>
    <row r="27" spans="1:3">
      <c r="A27" s="3" t="s">
        <v>227</v>
      </c>
    </row>
    <row r="28" spans="1:3">
      <c r="A28" s="4" t="s">
        <v>825</v>
      </c>
      <c r="B28" s="4" t="s">
        <v>834</v>
      </c>
    </row>
    <row r="29" spans="1:3">
      <c r="A29" s="4" t="s">
        <v>831</v>
      </c>
    </row>
    <row r="30" spans="1:3">
      <c r="A30" s="3" t="s">
        <v>227</v>
      </c>
    </row>
    <row r="31" spans="1:3">
      <c r="A31" s="4" t="s">
        <v>825</v>
      </c>
      <c r="C31" s="4" t="s">
        <v>832</v>
      </c>
    </row>
    <row r="32" spans="1:3">
      <c r="A32" s="4" t="s">
        <v>1114</v>
      </c>
    </row>
    <row r="33" spans="1:3">
      <c r="A33" s="3" t="s">
        <v>227</v>
      </c>
    </row>
    <row r="34" spans="1:3">
      <c r="A34" s="4" t="s">
        <v>1115</v>
      </c>
      <c r="B34" s="7" t="n">
        <v>3203962</v>
      </c>
      <c r="C34" s="7" t="n">
        <v>2574386</v>
      </c>
    </row>
    <row r="35" spans="1:3">
      <c r="A35" s="4" t="s">
        <v>1116</v>
      </c>
    </row>
    <row r="36" spans="1:3">
      <c r="A36" s="3" t="s">
        <v>227</v>
      </c>
    </row>
    <row r="37" spans="1:3">
      <c r="A37" s="4" t="s">
        <v>1115</v>
      </c>
      <c r="B37" s="5" t="n">
        <v>0</v>
      </c>
      <c r="C37" s="5" t="n">
        <v>349387</v>
      </c>
    </row>
    <row r="38" spans="1:3">
      <c r="A38" s="4" t="s">
        <v>1117</v>
      </c>
    </row>
    <row r="39" spans="1:3">
      <c r="A39" s="3" t="s">
        <v>227</v>
      </c>
    </row>
    <row r="40" spans="1:3">
      <c r="A40" s="4" t="s">
        <v>1115</v>
      </c>
      <c r="B40" s="5" t="n">
        <v>395497</v>
      </c>
      <c r="C40" s="5" t="n">
        <v>394056</v>
      </c>
    </row>
    <row r="41" spans="1:3">
      <c r="A41" s="4" t="s">
        <v>1118</v>
      </c>
    </row>
    <row r="42" spans="1:3">
      <c r="A42" s="3" t="s">
        <v>227</v>
      </c>
    </row>
    <row r="43" spans="1:3">
      <c r="A43" s="4" t="s">
        <v>1115</v>
      </c>
      <c r="B43" s="5" t="n">
        <v>494398</v>
      </c>
      <c r="C43" s="5" t="n">
        <v>493187</v>
      </c>
    </row>
    <row r="44" spans="1:3">
      <c r="A44" s="4" t="s">
        <v>1119</v>
      </c>
    </row>
    <row r="45" spans="1:3">
      <c r="A45" s="3" t="s">
        <v>227</v>
      </c>
    </row>
    <row r="46" spans="1:3">
      <c r="A46" s="4" t="s">
        <v>1115</v>
      </c>
      <c r="B46" s="5" t="n">
        <v>499104</v>
      </c>
      <c r="C46" s="5" t="n">
        <v>298134</v>
      </c>
    </row>
    <row r="47" spans="1:3">
      <c r="A47" s="4" t="s">
        <v>1120</v>
      </c>
    </row>
    <row r="48" spans="1:3">
      <c r="A48" s="3" t="s">
        <v>227</v>
      </c>
    </row>
    <row r="49" spans="1:3">
      <c r="A49" s="4" t="s">
        <v>1115</v>
      </c>
      <c r="B49" s="5" t="n">
        <v>347484</v>
      </c>
      <c r="C49" s="5" t="n">
        <v>347079</v>
      </c>
    </row>
    <row r="50" spans="1:3">
      <c r="A50" s="4" t="s">
        <v>1121</v>
      </c>
    </row>
    <row r="51" spans="1:3">
      <c r="A51" s="3" t="s">
        <v>227</v>
      </c>
    </row>
    <row r="52" spans="1:3">
      <c r="A52" s="4" t="s">
        <v>1115</v>
      </c>
      <c r="B52" s="5" t="n">
        <v>345055</v>
      </c>
      <c r="C52" s="5" t="n">
        <v>344368</v>
      </c>
    </row>
    <row r="53" spans="1:3">
      <c r="A53" s="4" t="s">
        <v>1122</v>
      </c>
    </row>
    <row r="54" spans="1:3">
      <c r="A54" s="3" t="s">
        <v>227</v>
      </c>
    </row>
    <row r="55" spans="1:3">
      <c r="A55" s="4" t="s">
        <v>1115</v>
      </c>
      <c r="B55" s="5" t="n">
        <v>340826</v>
      </c>
      <c r="C55" s="5" t="n">
        <v>339697</v>
      </c>
    </row>
    <row r="56" spans="1:3">
      <c r="A56" s="4" t="s">
        <v>1123</v>
      </c>
    </row>
    <row r="57" spans="1:3">
      <c r="A57" s="3" t="s">
        <v>227</v>
      </c>
    </row>
    <row r="58" spans="1:3">
      <c r="A58" s="4" t="s">
        <v>1115</v>
      </c>
      <c r="B58" s="5" t="n">
        <v>393137</v>
      </c>
      <c r="C58" s="5" t="n">
        <v>0</v>
      </c>
    </row>
    <row r="59" spans="1:3">
      <c r="A59" s="4" t="s">
        <v>1124</v>
      </c>
    </row>
    <row r="60" spans="1:3">
      <c r="A60" s="3" t="s">
        <v>227</v>
      </c>
    </row>
    <row r="61" spans="1:3">
      <c r="A61" s="4" t="s">
        <v>1115</v>
      </c>
      <c r="B61" s="5" t="n">
        <v>388461</v>
      </c>
      <c r="C61" s="5" t="n">
        <v>0</v>
      </c>
    </row>
    <row r="62" spans="1:3">
      <c r="A62" s="4" t="s">
        <v>1125</v>
      </c>
    </row>
    <row r="63" spans="1:3">
      <c r="A63" s="3" t="s">
        <v>227</v>
      </c>
    </row>
    <row r="64" spans="1:3">
      <c r="A64" s="4" t="s">
        <v>1115</v>
      </c>
      <c r="B64" s="5" t="n">
        <v>0</v>
      </c>
      <c r="C64" s="5" t="n">
        <v>8478</v>
      </c>
    </row>
    <row r="65" spans="1:3">
      <c r="A65" s="4" t="s">
        <v>1126</v>
      </c>
    </row>
    <row r="66" spans="1:3">
      <c r="A66" s="3" t="s">
        <v>227</v>
      </c>
    </row>
    <row r="67" spans="1:3">
      <c r="A67" s="4" t="s">
        <v>1115</v>
      </c>
      <c r="B67" s="5" t="n">
        <v>3394527</v>
      </c>
      <c r="C67" s="5" t="n">
        <v>2652653</v>
      </c>
    </row>
    <row r="68" spans="1:3">
      <c r="A68" s="4" t="s">
        <v>1127</v>
      </c>
    </row>
    <row r="69" spans="1:3">
      <c r="A69" s="3" t="s">
        <v>227</v>
      </c>
    </row>
    <row r="70" spans="1:3">
      <c r="A70" s="4" t="s">
        <v>1115</v>
      </c>
      <c r="B70" s="5" t="n">
        <v>0</v>
      </c>
      <c r="C70" s="5" t="n">
        <v>358740</v>
      </c>
    </row>
    <row r="71" spans="1:3">
      <c r="A71" s="4" t="s">
        <v>1128</v>
      </c>
    </row>
    <row r="72" spans="1:3">
      <c r="A72" s="3" t="s">
        <v>227</v>
      </c>
    </row>
    <row r="73" spans="1:3">
      <c r="A73" s="4" t="s">
        <v>1115</v>
      </c>
      <c r="B73" s="5" t="n">
        <v>413676</v>
      </c>
      <c r="C73" s="5" t="n">
        <v>413790</v>
      </c>
    </row>
    <row r="74" spans="1:3">
      <c r="A74" s="4" t="s">
        <v>1129</v>
      </c>
    </row>
    <row r="75" spans="1:3">
      <c r="A75" s="3" t="s">
        <v>227</v>
      </c>
    </row>
    <row r="76" spans="1:3">
      <c r="A76" s="4" t="s">
        <v>1115</v>
      </c>
      <c r="B76" s="5" t="n">
        <v>533908</v>
      </c>
      <c r="C76" s="5" t="n">
        <v>527945</v>
      </c>
    </row>
    <row r="77" spans="1:3">
      <c r="A77" s="4" t="s">
        <v>1130</v>
      </c>
    </row>
    <row r="78" spans="1:3">
      <c r="A78" s="3" t="s">
        <v>227</v>
      </c>
    </row>
    <row r="79" spans="1:3">
      <c r="A79" s="4" t="s">
        <v>1115</v>
      </c>
      <c r="B79" s="5" t="n">
        <v>523275</v>
      </c>
      <c r="C79" s="5" t="n">
        <v>298845</v>
      </c>
    </row>
    <row r="80" spans="1:3">
      <c r="A80" s="4" t="s">
        <v>1131</v>
      </c>
    </row>
    <row r="81" spans="1:3">
      <c r="A81" s="3" t="s">
        <v>227</v>
      </c>
    </row>
    <row r="82" spans="1:3">
      <c r="A82" s="4" t="s">
        <v>1115</v>
      </c>
      <c r="B82" s="5" t="n">
        <v>368804</v>
      </c>
      <c r="C82" s="5" t="n">
        <v>348523</v>
      </c>
    </row>
    <row r="83" spans="1:3">
      <c r="A83" s="4" t="s">
        <v>1132</v>
      </c>
    </row>
    <row r="84" spans="1:3">
      <c r="A84" s="3" t="s">
        <v>227</v>
      </c>
    </row>
    <row r="85" spans="1:3">
      <c r="A85" s="4" t="s">
        <v>1115</v>
      </c>
      <c r="B85" s="5" t="n">
        <v>363589</v>
      </c>
      <c r="C85" s="5" t="n">
        <v>341439</v>
      </c>
    </row>
    <row r="86" spans="1:3">
      <c r="A86" s="4" t="s">
        <v>1133</v>
      </c>
    </row>
    <row r="87" spans="1:3">
      <c r="A87" s="3" t="s">
        <v>227</v>
      </c>
    </row>
    <row r="88" spans="1:3">
      <c r="A88" s="4" t="s">
        <v>1115</v>
      </c>
      <c r="B88" s="5" t="n">
        <v>377431</v>
      </c>
      <c r="C88" s="5" t="n">
        <v>354772</v>
      </c>
    </row>
    <row r="89" spans="1:3">
      <c r="A89" s="4" t="s">
        <v>1134</v>
      </c>
    </row>
    <row r="90" spans="1:3">
      <c r="A90" s="3" t="s">
        <v>227</v>
      </c>
    </row>
    <row r="91" spans="1:3">
      <c r="A91" s="4" t="s">
        <v>1115</v>
      </c>
      <c r="B91" s="5" t="n">
        <v>422914</v>
      </c>
      <c r="C91" s="5" t="n">
        <v>0</v>
      </c>
    </row>
    <row r="92" spans="1:3">
      <c r="A92" s="4" t="s">
        <v>1135</v>
      </c>
    </row>
    <row r="93" spans="1:3">
      <c r="A93" s="3" t="s">
        <v>227</v>
      </c>
    </row>
    <row r="94" spans="1:3">
      <c r="A94" s="4" t="s">
        <v>1115</v>
      </c>
      <c r="B94" s="5" t="n">
        <v>390930</v>
      </c>
      <c r="C94" s="5" t="n">
        <v>0</v>
      </c>
    </row>
    <row r="95" spans="1:3">
      <c r="A95" s="4" t="s">
        <v>1136</v>
      </c>
    </row>
    <row r="96" spans="1:3">
      <c r="A96" s="3" t="s">
        <v>227</v>
      </c>
    </row>
    <row r="97" spans="1:3">
      <c r="A97" s="4" t="s">
        <v>1115</v>
      </c>
      <c r="B97" s="7" t="n">
        <v>0</v>
      </c>
      <c r="C97" s="7" t="n">
        <v>85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137</v>
      </c>
      <c r="B1" s="2" t="s">
        <v>1</v>
      </c>
    </row>
    <row r="2" spans="1:5">
      <c r="B2" s="2" t="s">
        <v>1138</v>
      </c>
      <c r="C2" s="2" t="s">
        <v>384</v>
      </c>
      <c r="D2" s="2" t="s">
        <v>385</v>
      </c>
      <c r="E2" s="2" t="s">
        <v>1139</v>
      </c>
    </row>
    <row r="3" spans="1:5">
      <c r="A3" s="3" t="s">
        <v>1140</v>
      </c>
    </row>
    <row r="4" spans="1:5">
      <c r="A4" s="4" t="s">
        <v>300</v>
      </c>
      <c r="B4" s="5" t="n">
        <v>522</v>
      </c>
    </row>
    <row r="5" spans="1:5">
      <c r="A5" s="3" t="s">
        <v>1141</v>
      </c>
    </row>
    <row r="6" spans="1:5">
      <c r="A6" s="4" t="s">
        <v>32</v>
      </c>
      <c r="B6" s="7" t="n">
        <v>1669000</v>
      </c>
    </row>
    <row r="7" spans="1:5">
      <c r="A7" s="4" t="s">
        <v>1142</v>
      </c>
      <c r="B7" s="5" t="n">
        <v>5436000</v>
      </c>
    </row>
    <row r="8" spans="1:5">
      <c r="A8" s="3" t="s">
        <v>1143</v>
      </c>
    </row>
    <row r="9" spans="1:5">
      <c r="A9" s="4" t="s">
        <v>1144</v>
      </c>
      <c r="B9" s="5" t="n">
        <v>1947000</v>
      </c>
    </row>
    <row r="10" spans="1:5">
      <c r="A10" s="4" t="s">
        <v>1145</v>
      </c>
      <c r="B10" s="5" t="n">
        <v>-165000</v>
      </c>
    </row>
    <row r="11" spans="1:5">
      <c r="A11" s="4" t="s">
        <v>1146</v>
      </c>
      <c r="B11" s="5" t="n">
        <v>-107000</v>
      </c>
    </row>
    <row r="12" spans="1:5">
      <c r="A12" s="3" t="s">
        <v>1147</v>
      </c>
    </row>
    <row r="13" spans="1:5">
      <c r="A13" s="4" t="s">
        <v>32</v>
      </c>
      <c r="B13" s="5" t="n">
        <v>1669000</v>
      </c>
    </row>
    <row r="14" spans="1:5">
      <c r="A14" s="4" t="s">
        <v>1142</v>
      </c>
      <c r="B14" s="5" t="n">
        <v>7111000</v>
      </c>
    </row>
    <row r="15" spans="1:5">
      <c r="A15" s="4" t="s">
        <v>117</v>
      </c>
      <c r="B15" s="5" t="n">
        <v>8778907</v>
      </c>
      <c r="C15" s="7" t="n">
        <v>8108171</v>
      </c>
      <c r="D15" s="7" t="n">
        <v>7684059</v>
      </c>
      <c r="E15" s="7" t="n">
        <v>7090078</v>
      </c>
    </row>
    <row r="16" spans="1:5">
      <c r="A16" s="4" t="s">
        <v>35</v>
      </c>
      <c r="B16" s="5" t="n">
        <v>-2409416</v>
      </c>
      <c r="C16" s="7" t="n">
        <v>-2177847</v>
      </c>
      <c r="D16" s="7" t="n">
        <v>-1938823</v>
      </c>
      <c r="E16" s="7" t="n">
        <v>-1727032</v>
      </c>
    </row>
    <row r="17" spans="1:5">
      <c r="A17" s="4" t="s">
        <v>1148</v>
      </c>
      <c r="B17" s="5" t="n">
        <v>648</v>
      </c>
    </row>
    <row r="18" spans="1:5">
      <c r="A18" s="4" t="s">
        <v>1149</v>
      </c>
      <c r="B18" s="7" t="n">
        <v>-375</v>
      </c>
    </row>
    <row r="19" spans="1:5">
      <c r="A19" s="4" t="s">
        <v>360</v>
      </c>
    </row>
    <row r="20" spans="1:5">
      <c r="A20" s="3" t="s">
        <v>1140</v>
      </c>
    </row>
    <row r="21" spans="1:5">
      <c r="A21" s="4" t="s">
        <v>300</v>
      </c>
      <c r="B21" s="5" t="n">
        <v>149</v>
      </c>
    </row>
    <row r="22" spans="1:5">
      <c r="A22" s="3" t="s">
        <v>1141</v>
      </c>
    </row>
    <row r="23" spans="1:5">
      <c r="A23" s="4" t="s">
        <v>32</v>
      </c>
      <c r="B23" s="7" t="n">
        <v>607000</v>
      </c>
    </row>
    <row r="24" spans="1:5">
      <c r="A24" s="4" t="s">
        <v>1142</v>
      </c>
      <c r="B24" s="5" t="n">
        <v>993000</v>
      </c>
    </row>
    <row r="25" spans="1:5">
      <c r="A25" s="3" t="s">
        <v>1143</v>
      </c>
    </row>
    <row r="26" spans="1:5">
      <c r="A26" s="4" t="s">
        <v>1144</v>
      </c>
      <c r="B26" s="5" t="n">
        <v>568000</v>
      </c>
    </row>
    <row r="27" spans="1:5">
      <c r="A27" s="4" t="s">
        <v>1145</v>
      </c>
      <c r="B27" s="5" t="n">
        <v>0</v>
      </c>
    </row>
    <row r="28" spans="1:5">
      <c r="A28" s="4" t="s">
        <v>1146</v>
      </c>
      <c r="B28" s="5" t="n">
        <v>-2000</v>
      </c>
    </row>
    <row r="29" spans="1:5">
      <c r="A29" s="3" t="s">
        <v>1147</v>
      </c>
    </row>
    <row r="30" spans="1:5">
      <c r="A30" s="4" t="s">
        <v>32</v>
      </c>
      <c r="B30" s="5" t="n">
        <v>607000</v>
      </c>
    </row>
    <row r="31" spans="1:5">
      <c r="A31" s="4" t="s">
        <v>1142</v>
      </c>
      <c r="B31" s="5" t="n">
        <v>1559000</v>
      </c>
    </row>
    <row r="32" spans="1:5">
      <c r="A32" s="4" t="s">
        <v>117</v>
      </c>
      <c r="B32" s="5" t="n">
        <v>2166000</v>
      </c>
    </row>
    <row r="33" spans="1:5">
      <c r="A33" s="4" t="s">
        <v>35</v>
      </c>
      <c r="B33" s="7" t="n">
        <v>-640000</v>
      </c>
    </row>
    <row r="34" spans="1:5">
      <c r="A34" s="4" t="s">
        <v>1150</v>
      </c>
    </row>
    <row r="35" spans="1:5">
      <c r="A35" s="3" t="s">
        <v>1140</v>
      </c>
    </row>
    <row r="36" spans="1:5">
      <c r="A36" s="4" t="s">
        <v>1151</v>
      </c>
      <c r="B36" s="4" t="s">
        <v>807</v>
      </c>
    </row>
    <row r="37" spans="1:5">
      <c r="A37" s="4" t="s">
        <v>1152</v>
      </c>
    </row>
    <row r="38" spans="1:5">
      <c r="A38" s="3" t="s">
        <v>1140</v>
      </c>
    </row>
    <row r="39" spans="1:5">
      <c r="A39" s="4" t="s">
        <v>1151</v>
      </c>
      <c r="B39" s="4" t="s">
        <v>313</v>
      </c>
    </row>
    <row r="40" spans="1:5">
      <c r="A40" s="4" t="s">
        <v>1153</v>
      </c>
    </row>
    <row r="41" spans="1:5">
      <c r="A41" s="3" t="s">
        <v>1140</v>
      </c>
    </row>
    <row r="42" spans="1:5">
      <c r="A42" s="4" t="s">
        <v>300</v>
      </c>
      <c r="B42" s="5" t="n">
        <v>71</v>
      </c>
    </row>
    <row r="43" spans="1:5">
      <c r="A43" s="3" t="s">
        <v>1141</v>
      </c>
    </row>
    <row r="44" spans="1:5">
      <c r="A44" s="4" t="s">
        <v>32</v>
      </c>
      <c r="B44" s="7" t="n">
        <v>125000</v>
      </c>
    </row>
    <row r="45" spans="1:5">
      <c r="A45" s="4" t="s">
        <v>1142</v>
      </c>
      <c r="B45" s="5" t="n">
        <v>643000</v>
      </c>
    </row>
    <row r="46" spans="1:5">
      <c r="A46" s="3" t="s">
        <v>1143</v>
      </c>
    </row>
    <row r="47" spans="1:5">
      <c r="A47" s="4" t="s">
        <v>1144</v>
      </c>
      <c r="B47" s="5" t="n">
        <v>223000</v>
      </c>
    </row>
    <row r="48" spans="1:5">
      <c r="A48" s="4" t="s">
        <v>1145</v>
      </c>
      <c r="B48" s="5" t="n">
        <v>-8000</v>
      </c>
    </row>
    <row r="49" spans="1:5">
      <c r="A49" s="4" t="s">
        <v>1146</v>
      </c>
      <c r="B49" s="5" t="n">
        <v>-10000</v>
      </c>
    </row>
    <row r="50" spans="1:5">
      <c r="A50" s="3" t="s">
        <v>1147</v>
      </c>
    </row>
    <row r="51" spans="1:5">
      <c r="A51" s="4" t="s">
        <v>32</v>
      </c>
      <c r="B51" s="5" t="n">
        <v>125000</v>
      </c>
    </row>
    <row r="52" spans="1:5">
      <c r="A52" s="4" t="s">
        <v>1142</v>
      </c>
      <c r="B52" s="5" t="n">
        <v>848000</v>
      </c>
    </row>
    <row r="53" spans="1:5">
      <c r="A53" s="4" t="s">
        <v>117</v>
      </c>
      <c r="B53" s="5" t="n">
        <v>973000</v>
      </c>
    </row>
    <row r="54" spans="1:5">
      <c r="A54" s="4" t="s">
        <v>35</v>
      </c>
      <c r="B54" s="7" t="n">
        <v>-394000</v>
      </c>
    </row>
    <row r="55" spans="1:5">
      <c r="A55" s="4" t="s">
        <v>1154</v>
      </c>
    </row>
    <row r="56" spans="1:5">
      <c r="A56" s="3" t="s">
        <v>1140</v>
      </c>
    </row>
    <row r="57" spans="1:5">
      <c r="A57" s="4" t="s">
        <v>1151</v>
      </c>
      <c r="B57" s="4" t="s">
        <v>807</v>
      </c>
    </row>
    <row r="58" spans="1:5">
      <c r="A58" s="4" t="s">
        <v>1155</v>
      </c>
    </row>
    <row r="59" spans="1:5">
      <c r="A59" s="3" t="s">
        <v>1140</v>
      </c>
    </row>
    <row r="60" spans="1:5">
      <c r="A60" s="4" t="s">
        <v>1151</v>
      </c>
      <c r="B60" s="4" t="s">
        <v>313</v>
      </c>
    </row>
    <row r="61" spans="1:5">
      <c r="A61" s="4" t="s">
        <v>1156</v>
      </c>
    </row>
    <row r="62" spans="1:5">
      <c r="A62" s="3" t="s">
        <v>1140</v>
      </c>
    </row>
    <row r="63" spans="1:5">
      <c r="A63" s="4" t="s">
        <v>300</v>
      </c>
      <c r="B63" s="5" t="n">
        <v>50</v>
      </c>
    </row>
    <row r="64" spans="1:5">
      <c r="A64" s="3" t="s">
        <v>1141</v>
      </c>
    </row>
    <row r="65" spans="1:5">
      <c r="A65" s="4" t="s">
        <v>32</v>
      </c>
      <c r="B65" s="7" t="n">
        <v>273000</v>
      </c>
    </row>
    <row r="66" spans="1:5">
      <c r="A66" s="4" t="s">
        <v>1142</v>
      </c>
      <c r="B66" s="5" t="n">
        <v>553000</v>
      </c>
    </row>
    <row r="67" spans="1:5">
      <c r="A67" s="3" t="s">
        <v>1143</v>
      </c>
    </row>
    <row r="68" spans="1:5">
      <c r="A68" s="4" t="s">
        <v>1144</v>
      </c>
      <c r="B68" s="5" t="n">
        <v>218000</v>
      </c>
    </row>
    <row r="69" spans="1:5">
      <c r="A69" s="4" t="s">
        <v>1145</v>
      </c>
      <c r="B69" s="5" t="n">
        <v>0</v>
      </c>
    </row>
    <row r="70" spans="1:5">
      <c r="A70" s="4" t="s">
        <v>1146</v>
      </c>
      <c r="B70" s="5" t="n">
        <v>0</v>
      </c>
    </row>
    <row r="71" spans="1:5">
      <c r="A71" s="3" t="s">
        <v>1147</v>
      </c>
    </row>
    <row r="72" spans="1:5">
      <c r="A72" s="4" t="s">
        <v>32</v>
      </c>
      <c r="B72" s="5" t="n">
        <v>273000</v>
      </c>
    </row>
    <row r="73" spans="1:5">
      <c r="A73" s="4" t="s">
        <v>1142</v>
      </c>
      <c r="B73" s="5" t="n">
        <v>771000</v>
      </c>
    </row>
    <row r="74" spans="1:5">
      <c r="A74" s="4" t="s">
        <v>117</v>
      </c>
      <c r="B74" s="5" t="n">
        <v>1044000</v>
      </c>
    </row>
    <row r="75" spans="1:5">
      <c r="A75" s="4" t="s">
        <v>35</v>
      </c>
      <c r="B75" s="7" t="n">
        <v>-290000</v>
      </c>
    </row>
    <row r="76" spans="1:5">
      <c r="A76" s="4" t="s">
        <v>1157</v>
      </c>
    </row>
    <row r="77" spans="1:5">
      <c r="A77" s="3" t="s">
        <v>1140</v>
      </c>
    </row>
    <row r="78" spans="1:5">
      <c r="A78" s="4" t="s">
        <v>1151</v>
      </c>
      <c r="B78" s="4" t="s">
        <v>807</v>
      </c>
    </row>
    <row r="79" spans="1:5">
      <c r="A79" s="4" t="s">
        <v>1158</v>
      </c>
    </row>
    <row r="80" spans="1:5">
      <c r="A80" s="3" t="s">
        <v>1140</v>
      </c>
    </row>
    <row r="81" spans="1:5">
      <c r="A81" s="4" t="s">
        <v>1151</v>
      </c>
      <c r="B81" s="4" t="s">
        <v>313</v>
      </c>
    </row>
    <row r="82" spans="1:5">
      <c r="A82" s="4" t="s">
        <v>1159</v>
      </c>
    </row>
    <row r="83" spans="1:5">
      <c r="A83" s="3" t="s">
        <v>1140</v>
      </c>
    </row>
    <row r="84" spans="1:5">
      <c r="A84" s="4" t="s">
        <v>300</v>
      </c>
      <c r="B84" s="5" t="n">
        <v>35</v>
      </c>
    </row>
    <row r="85" spans="1:5">
      <c r="A85" s="3" t="s">
        <v>1141</v>
      </c>
    </row>
    <row r="86" spans="1:5">
      <c r="A86" s="4" t="s">
        <v>32</v>
      </c>
      <c r="B86" s="7" t="n">
        <v>68000</v>
      </c>
    </row>
    <row r="87" spans="1:5">
      <c r="A87" s="4" t="s">
        <v>1142</v>
      </c>
      <c r="B87" s="5" t="n">
        <v>326000</v>
      </c>
    </row>
    <row r="88" spans="1:5">
      <c r="A88" s="3" t="s">
        <v>1143</v>
      </c>
    </row>
    <row r="89" spans="1:5">
      <c r="A89" s="4" t="s">
        <v>1144</v>
      </c>
      <c r="B89" s="5" t="n">
        <v>124000</v>
      </c>
    </row>
    <row r="90" spans="1:5">
      <c r="A90" s="4" t="s">
        <v>1145</v>
      </c>
      <c r="B90" s="5" t="n">
        <v>-3000</v>
      </c>
    </row>
    <row r="91" spans="1:5">
      <c r="A91" s="4" t="s">
        <v>1146</v>
      </c>
      <c r="B91" s="5" t="n">
        <v>-3000</v>
      </c>
    </row>
    <row r="92" spans="1:5">
      <c r="A92" s="3" t="s">
        <v>1147</v>
      </c>
    </row>
    <row r="93" spans="1:5">
      <c r="A93" s="4" t="s">
        <v>32</v>
      </c>
      <c r="B93" s="5" t="n">
        <v>68000</v>
      </c>
    </row>
    <row r="94" spans="1:5">
      <c r="A94" s="4" t="s">
        <v>1142</v>
      </c>
      <c r="B94" s="5" t="n">
        <v>444000</v>
      </c>
    </row>
    <row r="95" spans="1:5">
      <c r="A95" s="4" t="s">
        <v>117</v>
      </c>
      <c r="B95" s="5" t="n">
        <v>512000</v>
      </c>
    </row>
    <row r="96" spans="1:5">
      <c r="A96" s="4" t="s">
        <v>35</v>
      </c>
      <c r="B96" s="7" t="n">
        <v>-198000</v>
      </c>
    </row>
    <row r="97" spans="1:5">
      <c r="A97" s="4" t="s">
        <v>1160</v>
      </c>
    </row>
    <row r="98" spans="1:5">
      <c r="A98" s="3" t="s">
        <v>1140</v>
      </c>
    </row>
    <row r="99" spans="1:5">
      <c r="A99" s="4" t="s">
        <v>1151</v>
      </c>
      <c r="B99" s="4" t="s">
        <v>807</v>
      </c>
    </row>
    <row r="100" spans="1:5">
      <c r="A100" s="4" t="s">
        <v>1161</v>
      </c>
    </row>
    <row r="101" spans="1:5">
      <c r="A101" s="3" t="s">
        <v>1140</v>
      </c>
    </row>
    <row r="102" spans="1:5">
      <c r="A102" s="4" t="s">
        <v>1151</v>
      </c>
      <c r="B102" s="4" t="s">
        <v>313</v>
      </c>
    </row>
    <row r="103" spans="1:5">
      <c r="A103" s="4" t="s">
        <v>1162</v>
      </c>
    </row>
    <row r="104" spans="1:5">
      <c r="A104" s="3" t="s">
        <v>1140</v>
      </c>
    </row>
    <row r="105" spans="1:5">
      <c r="A105" s="4" t="s">
        <v>300</v>
      </c>
      <c r="B105" s="5" t="n">
        <v>61</v>
      </c>
    </row>
    <row r="106" spans="1:5">
      <c r="A106" s="3" t="s">
        <v>1141</v>
      </c>
    </row>
    <row r="107" spans="1:5">
      <c r="A107" s="4" t="s">
        <v>32</v>
      </c>
      <c r="B107" s="7" t="n">
        <v>71000</v>
      </c>
    </row>
    <row r="108" spans="1:5">
      <c r="A108" s="4" t="s">
        <v>1142</v>
      </c>
      <c r="B108" s="5" t="n">
        <v>383000</v>
      </c>
    </row>
    <row r="109" spans="1:5">
      <c r="A109" s="3" t="s">
        <v>1143</v>
      </c>
    </row>
    <row r="110" spans="1:5">
      <c r="A110" s="4" t="s">
        <v>1144</v>
      </c>
      <c r="B110" s="5" t="n">
        <v>73000</v>
      </c>
    </row>
    <row r="111" spans="1:5">
      <c r="A111" s="4" t="s">
        <v>1145</v>
      </c>
      <c r="B111" s="5" t="n">
        <v>-14000</v>
      </c>
    </row>
    <row r="112" spans="1:5">
      <c r="A112" s="4" t="s">
        <v>1146</v>
      </c>
      <c r="B112" s="5" t="n">
        <v>-7000</v>
      </c>
    </row>
    <row r="113" spans="1:5">
      <c r="A113" s="3" t="s">
        <v>1147</v>
      </c>
    </row>
    <row r="114" spans="1:5">
      <c r="A114" s="4" t="s">
        <v>32</v>
      </c>
      <c r="B114" s="5" t="n">
        <v>71000</v>
      </c>
    </row>
    <row r="115" spans="1:5">
      <c r="A115" s="4" t="s">
        <v>1142</v>
      </c>
      <c r="B115" s="5" t="n">
        <v>435000</v>
      </c>
    </row>
    <row r="116" spans="1:5">
      <c r="A116" s="4" t="s">
        <v>117</v>
      </c>
      <c r="B116" s="5" t="n">
        <v>506000</v>
      </c>
    </row>
    <row r="117" spans="1:5">
      <c r="A117" s="4" t="s">
        <v>35</v>
      </c>
      <c r="B117" s="7" t="n">
        <v>-179000</v>
      </c>
    </row>
    <row r="118" spans="1:5">
      <c r="A118" s="4" t="s">
        <v>1163</v>
      </c>
    </row>
    <row r="119" spans="1:5">
      <c r="A119" s="3" t="s">
        <v>1140</v>
      </c>
    </row>
    <row r="120" spans="1:5">
      <c r="A120" s="4" t="s">
        <v>1151</v>
      </c>
      <c r="B120" s="4" t="s">
        <v>807</v>
      </c>
    </row>
    <row r="121" spans="1:5">
      <c r="A121" s="4" t="s">
        <v>1164</v>
      </c>
    </row>
    <row r="122" spans="1:5">
      <c r="A122" s="3" t="s">
        <v>1140</v>
      </c>
    </row>
    <row r="123" spans="1:5">
      <c r="A123" s="4" t="s">
        <v>1151</v>
      </c>
      <c r="B123" s="4" t="s">
        <v>313</v>
      </c>
    </row>
    <row r="124" spans="1:5">
      <c r="A124" s="4" t="s">
        <v>1165</v>
      </c>
    </row>
    <row r="125" spans="1:5">
      <c r="A125" s="3" t="s">
        <v>1140</v>
      </c>
    </row>
    <row r="126" spans="1:5">
      <c r="A126" s="4" t="s">
        <v>300</v>
      </c>
      <c r="B126" s="5" t="n">
        <v>19</v>
      </c>
    </row>
    <row r="127" spans="1:5">
      <c r="A127" s="3" t="s">
        <v>1141</v>
      </c>
    </row>
    <row r="128" spans="1:5">
      <c r="A128" s="4" t="s">
        <v>32</v>
      </c>
      <c r="B128" s="7" t="n">
        <v>51000</v>
      </c>
    </row>
    <row r="129" spans="1:5">
      <c r="A129" s="4" t="s">
        <v>1142</v>
      </c>
      <c r="B129" s="5" t="n">
        <v>211000</v>
      </c>
    </row>
    <row r="130" spans="1:5">
      <c r="A130" s="3" t="s">
        <v>1143</v>
      </c>
    </row>
    <row r="131" spans="1:5">
      <c r="A131" s="4" t="s">
        <v>1144</v>
      </c>
      <c r="B131" s="5" t="n">
        <v>29000</v>
      </c>
    </row>
    <row r="132" spans="1:5">
      <c r="A132" s="4" t="s">
        <v>1145</v>
      </c>
      <c r="B132" s="4" t="s">
        <v>53</v>
      </c>
    </row>
    <row r="133" spans="1:5">
      <c r="A133" s="4" t="s">
        <v>1146</v>
      </c>
      <c r="B133" s="4" t="s">
        <v>53</v>
      </c>
    </row>
    <row r="134" spans="1:5">
      <c r="A134" s="3" t="s">
        <v>1147</v>
      </c>
    </row>
    <row r="135" spans="1:5">
      <c r="A135" s="4" t="s">
        <v>32</v>
      </c>
      <c r="B135" s="5" t="n">
        <v>51000</v>
      </c>
    </row>
    <row r="136" spans="1:5">
      <c r="A136" s="4" t="s">
        <v>1142</v>
      </c>
      <c r="B136" s="5" t="n">
        <v>240000</v>
      </c>
    </row>
    <row r="137" spans="1:5">
      <c r="A137" s="4" t="s">
        <v>117</v>
      </c>
      <c r="B137" s="5" t="n">
        <v>291000</v>
      </c>
    </row>
    <row r="138" spans="1:5">
      <c r="A138" s="4" t="s">
        <v>35</v>
      </c>
      <c r="B138" s="7" t="n">
        <v>-97000</v>
      </c>
    </row>
    <row r="139" spans="1:5">
      <c r="A139" s="4" t="s">
        <v>1166</v>
      </c>
    </row>
    <row r="140" spans="1:5">
      <c r="A140" s="3" t="s">
        <v>1140</v>
      </c>
    </row>
    <row r="141" spans="1:5">
      <c r="A141" s="4" t="s">
        <v>1151</v>
      </c>
      <c r="B141" s="4" t="s">
        <v>807</v>
      </c>
    </row>
    <row r="142" spans="1:5">
      <c r="A142" s="4" t="s">
        <v>1167</v>
      </c>
    </row>
    <row r="143" spans="1:5">
      <c r="A143" s="3" t="s">
        <v>1140</v>
      </c>
    </row>
    <row r="144" spans="1:5">
      <c r="A144" s="4" t="s">
        <v>1151</v>
      </c>
      <c r="B144" s="4" t="s">
        <v>313</v>
      </c>
    </row>
    <row r="145" spans="1:5">
      <c r="A145" s="4" t="s">
        <v>1168</v>
      </c>
    </row>
    <row r="146" spans="1:5">
      <c r="A146" s="3" t="s">
        <v>1140</v>
      </c>
    </row>
    <row r="147" spans="1:5">
      <c r="A147" s="4" t="s">
        <v>300</v>
      </c>
      <c r="B147" s="5" t="n">
        <v>22</v>
      </c>
    </row>
    <row r="148" spans="1:5">
      <c r="A148" s="3" t="s">
        <v>1141</v>
      </c>
    </row>
    <row r="149" spans="1:5">
      <c r="A149" s="4" t="s">
        <v>32</v>
      </c>
      <c r="B149" s="7" t="n">
        <v>24000</v>
      </c>
    </row>
    <row r="150" spans="1:5">
      <c r="A150" s="4" t="s">
        <v>1142</v>
      </c>
      <c r="B150" s="5" t="n">
        <v>185000</v>
      </c>
    </row>
    <row r="151" spans="1:5">
      <c r="A151" s="3" t="s">
        <v>1143</v>
      </c>
    </row>
    <row r="152" spans="1:5">
      <c r="A152" s="4" t="s">
        <v>1144</v>
      </c>
      <c r="B152" s="5" t="n">
        <v>16000</v>
      </c>
    </row>
    <row r="153" spans="1:5">
      <c r="A153" s="4" t="s">
        <v>1145</v>
      </c>
      <c r="B153" s="5" t="n">
        <v>0</v>
      </c>
    </row>
    <row r="154" spans="1:5">
      <c r="A154" s="4" t="s">
        <v>1146</v>
      </c>
      <c r="B154" s="5" t="n">
        <v>0</v>
      </c>
    </row>
    <row r="155" spans="1:5">
      <c r="A155" s="3" t="s">
        <v>1147</v>
      </c>
    </row>
    <row r="156" spans="1:5">
      <c r="A156" s="4" t="s">
        <v>32</v>
      </c>
      <c r="B156" s="5" t="n">
        <v>24000</v>
      </c>
    </row>
    <row r="157" spans="1:5">
      <c r="A157" s="4" t="s">
        <v>1142</v>
      </c>
      <c r="B157" s="5" t="n">
        <v>201000</v>
      </c>
    </row>
    <row r="158" spans="1:5">
      <c r="A158" s="4" t="s">
        <v>117</v>
      </c>
      <c r="B158" s="5" t="n">
        <v>225000</v>
      </c>
    </row>
    <row r="159" spans="1:5">
      <c r="A159" s="4" t="s">
        <v>35</v>
      </c>
      <c r="B159" s="7" t="n">
        <v>-95000</v>
      </c>
    </row>
    <row r="160" spans="1:5">
      <c r="A160" s="4" t="s">
        <v>1169</v>
      </c>
    </row>
    <row r="161" spans="1:5">
      <c r="A161" s="3" t="s">
        <v>1140</v>
      </c>
    </row>
    <row r="162" spans="1:5">
      <c r="A162" s="4" t="s">
        <v>1151</v>
      </c>
      <c r="B162" s="4" t="s">
        <v>807</v>
      </c>
    </row>
    <row r="163" spans="1:5">
      <c r="A163" s="4" t="s">
        <v>1170</v>
      </c>
    </row>
    <row r="164" spans="1:5">
      <c r="A164" s="3" t="s">
        <v>1140</v>
      </c>
    </row>
    <row r="165" spans="1:5">
      <c r="A165" s="4" t="s">
        <v>1151</v>
      </c>
      <c r="B165" s="4" t="s">
        <v>313</v>
      </c>
    </row>
    <row r="166" spans="1:5">
      <c r="A166" s="4" t="s">
        <v>1171</v>
      </c>
    </row>
    <row r="167" spans="1:5">
      <c r="A167" s="3" t="s">
        <v>1140</v>
      </c>
    </row>
    <row r="168" spans="1:5">
      <c r="A168" s="4" t="s">
        <v>300</v>
      </c>
      <c r="B168" s="5" t="n">
        <v>10</v>
      </c>
    </row>
    <row r="169" spans="1:5">
      <c r="A169" s="3" t="s">
        <v>1141</v>
      </c>
    </row>
    <row r="170" spans="1:5">
      <c r="A170" s="4" t="s">
        <v>32</v>
      </c>
      <c r="B170" s="7" t="n">
        <v>69000</v>
      </c>
    </row>
    <row r="171" spans="1:5">
      <c r="A171" s="4" t="s">
        <v>1142</v>
      </c>
      <c r="B171" s="5" t="n">
        <v>348000</v>
      </c>
    </row>
    <row r="172" spans="1:5">
      <c r="A172" s="3" t="s">
        <v>1143</v>
      </c>
    </row>
    <row r="173" spans="1:5">
      <c r="A173" s="4" t="s">
        <v>1144</v>
      </c>
      <c r="B173" s="5" t="n">
        <v>83000</v>
      </c>
    </row>
    <row r="174" spans="1:5">
      <c r="A174" s="4" t="s">
        <v>1145</v>
      </c>
      <c r="B174" s="5" t="n">
        <v>0</v>
      </c>
    </row>
    <row r="175" spans="1:5">
      <c r="A175" s="4" t="s">
        <v>1146</v>
      </c>
      <c r="B175" s="5" t="n">
        <v>0</v>
      </c>
    </row>
    <row r="176" spans="1:5">
      <c r="A176" s="3" t="s">
        <v>1147</v>
      </c>
    </row>
    <row r="177" spans="1:5">
      <c r="A177" s="4" t="s">
        <v>32</v>
      </c>
      <c r="B177" s="5" t="n">
        <v>69000</v>
      </c>
    </row>
    <row r="178" spans="1:5">
      <c r="A178" s="4" t="s">
        <v>1142</v>
      </c>
      <c r="B178" s="5" t="n">
        <v>431000</v>
      </c>
    </row>
    <row r="179" spans="1:5">
      <c r="A179" s="4" t="s">
        <v>117</v>
      </c>
      <c r="B179" s="5" t="n">
        <v>500000</v>
      </c>
    </row>
    <row r="180" spans="1:5">
      <c r="A180" s="4" t="s">
        <v>35</v>
      </c>
      <c r="B180" s="7" t="n">
        <v>-73000</v>
      </c>
    </row>
    <row r="181" spans="1:5">
      <c r="A181" s="4" t="s">
        <v>1172</v>
      </c>
    </row>
    <row r="182" spans="1:5">
      <c r="A182" s="3" t="s">
        <v>1140</v>
      </c>
    </row>
    <row r="183" spans="1:5">
      <c r="A183" s="4" t="s">
        <v>1151</v>
      </c>
      <c r="B183" s="4" t="s">
        <v>807</v>
      </c>
    </row>
    <row r="184" spans="1:5">
      <c r="A184" s="4" t="s">
        <v>1173</v>
      </c>
    </row>
    <row r="185" spans="1:5">
      <c r="A185" s="3" t="s">
        <v>1140</v>
      </c>
    </row>
    <row r="186" spans="1:5">
      <c r="A186" s="4" t="s">
        <v>1151</v>
      </c>
      <c r="B186" s="4" t="s">
        <v>313</v>
      </c>
    </row>
    <row r="187" spans="1:5">
      <c r="A187" s="4" t="s">
        <v>1174</v>
      </c>
    </row>
    <row r="188" spans="1:5">
      <c r="A188" s="3" t="s">
        <v>1140</v>
      </c>
    </row>
    <row r="189" spans="1:5">
      <c r="A189" s="4" t="s">
        <v>300</v>
      </c>
      <c r="B189" s="5" t="n">
        <v>3</v>
      </c>
    </row>
    <row r="190" spans="1:5">
      <c r="A190" s="3" t="s">
        <v>1141</v>
      </c>
    </row>
    <row r="191" spans="1:5">
      <c r="A191" s="4" t="s">
        <v>32</v>
      </c>
      <c r="B191" s="7" t="n">
        <v>14000</v>
      </c>
    </row>
    <row r="192" spans="1:5">
      <c r="A192" s="4" t="s">
        <v>1142</v>
      </c>
      <c r="B192" s="5" t="n">
        <v>100000</v>
      </c>
    </row>
    <row r="193" spans="1:5">
      <c r="A193" s="3" t="s">
        <v>1143</v>
      </c>
    </row>
    <row r="194" spans="1:5">
      <c r="A194" s="4" t="s">
        <v>1144</v>
      </c>
      <c r="B194" s="5" t="n">
        <v>97000</v>
      </c>
    </row>
    <row r="195" spans="1:5">
      <c r="A195" s="4" t="s">
        <v>1145</v>
      </c>
      <c r="B195" s="5" t="n">
        <v>0</v>
      </c>
    </row>
    <row r="196" spans="1:5">
      <c r="A196" s="4" t="s">
        <v>1146</v>
      </c>
      <c r="B196" s="5" t="n">
        <v>0</v>
      </c>
    </row>
    <row r="197" spans="1:5">
      <c r="A197" s="3" t="s">
        <v>1147</v>
      </c>
    </row>
    <row r="198" spans="1:5">
      <c r="A198" s="4" t="s">
        <v>32</v>
      </c>
      <c r="B198" s="5" t="n">
        <v>14000</v>
      </c>
    </row>
    <row r="199" spans="1:5">
      <c r="A199" s="4" t="s">
        <v>1142</v>
      </c>
      <c r="B199" s="5" t="n">
        <v>197000</v>
      </c>
    </row>
    <row r="200" spans="1:5">
      <c r="A200" s="4" t="s">
        <v>117</v>
      </c>
      <c r="B200" s="5" t="n">
        <v>211000</v>
      </c>
    </row>
    <row r="201" spans="1:5">
      <c r="A201" s="4" t="s">
        <v>35</v>
      </c>
      <c r="B201" s="7" t="n">
        <v>-65000</v>
      </c>
    </row>
    <row r="202" spans="1:5">
      <c r="A202" s="4" t="s">
        <v>1175</v>
      </c>
    </row>
    <row r="203" spans="1:5">
      <c r="A203" s="3" t="s">
        <v>1140</v>
      </c>
    </row>
    <row r="204" spans="1:5">
      <c r="A204" s="4" t="s">
        <v>1151</v>
      </c>
      <c r="B204" s="4" t="s">
        <v>807</v>
      </c>
    </row>
    <row r="205" spans="1:5">
      <c r="A205" s="4" t="s">
        <v>1176</v>
      </c>
    </row>
    <row r="206" spans="1:5">
      <c r="A206" s="3" t="s">
        <v>1140</v>
      </c>
    </row>
    <row r="207" spans="1:5">
      <c r="A207" s="4" t="s">
        <v>1151</v>
      </c>
      <c r="B207" s="4" t="s">
        <v>313</v>
      </c>
    </row>
    <row r="208" spans="1:5">
      <c r="A208" s="4" t="s">
        <v>1177</v>
      </c>
    </row>
    <row r="209" spans="1:5">
      <c r="A209" s="3" t="s">
        <v>1140</v>
      </c>
    </row>
    <row r="210" spans="1:5">
      <c r="A210" s="4" t="s">
        <v>300</v>
      </c>
      <c r="B210" s="5" t="n">
        <v>5</v>
      </c>
    </row>
    <row r="211" spans="1:5">
      <c r="A211" s="3" t="s">
        <v>1141</v>
      </c>
    </row>
    <row r="212" spans="1:5">
      <c r="A212" s="4" t="s">
        <v>32</v>
      </c>
      <c r="B212" s="7" t="n">
        <v>68000</v>
      </c>
    </row>
    <row r="213" spans="1:5">
      <c r="A213" s="4" t="s">
        <v>1142</v>
      </c>
      <c r="B213" s="5" t="n">
        <v>380000</v>
      </c>
    </row>
    <row r="214" spans="1:5">
      <c r="A214" s="3" t="s">
        <v>1143</v>
      </c>
    </row>
    <row r="215" spans="1:5">
      <c r="A215" s="4" t="s">
        <v>1144</v>
      </c>
      <c r="B215" s="5" t="n">
        <v>72000</v>
      </c>
    </row>
    <row r="216" spans="1:5">
      <c r="A216" s="4" t="s">
        <v>1145</v>
      </c>
      <c r="B216" s="5" t="n">
        <v>-16000</v>
      </c>
    </row>
    <row r="217" spans="1:5">
      <c r="A217" s="4" t="s">
        <v>1146</v>
      </c>
      <c r="B217" s="5" t="n">
        <v>-9000</v>
      </c>
    </row>
    <row r="218" spans="1:5">
      <c r="A218" s="3" t="s">
        <v>1147</v>
      </c>
    </row>
    <row r="219" spans="1:5">
      <c r="A219" s="4" t="s">
        <v>32</v>
      </c>
      <c r="B219" s="5" t="n">
        <v>68000</v>
      </c>
    </row>
    <row r="220" spans="1:5">
      <c r="A220" s="4" t="s">
        <v>1142</v>
      </c>
      <c r="B220" s="5" t="n">
        <v>427000</v>
      </c>
    </row>
    <row r="221" spans="1:5">
      <c r="A221" s="4" t="s">
        <v>117</v>
      </c>
      <c r="B221" s="5" t="n">
        <v>495000</v>
      </c>
    </row>
    <row r="222" spans="1:5">
      <c r="A222" s="4" t="s">
        <v>35</v>
      </c>
      <c r="B222" s="7" t="n">
        <v>-64000</v>
      </c>
    </row>
    <row r="223" spans="1:5">
      <c r="A223" s="4" t="s">
        <v>1178</v>
      </c>
    </row>
    <row r="224" spans="1:5">
      <c r="A224" s="3" t="s">
        <v>1140</v>
      </c>
    </row>
    <row r="225" spans="1:5">
      <c r="A225" s="4" t="s">
        <v>1151</v>
      </c>
      <c r="B225" s="4" t="s">
        <v>807</v>
      </c>
    </row>
    <row r="226" spans="1:5">
      <c r="A226" s="4" t="s">
        <v>1179</v>
      </c>
    </row>
    <row r="227" spans="1:5">
      <c r="A227" s="3" t="s">
        <v>1140</v>
      </c>
    </row>
    <row r="228" spans="1:5">
      <c r="A228" s="4" t="s">
        <v>1151</v>
      </c>
      <c r="B228" s="4" t="s">
        <v>313</v>
      </c>
    </row>
    <row r="229" spans="1:5">
      <c r="A229" s="4" t="s">
        <v>1180</v>
      </c>
    </row>
    <row r="230" spans="1:5">
      <c r="A230" s="3" t="s">
        <v>1140</v>
      </c>
    </row>
    <row r="231" spans="1:5">
      <c r="A231" s="4" t="s">
        <v>300</v>
      </c>
      <c r="B231" s="5" t="n">
        <v>2</v>
      </c>
    </row>
    <row r="232" spans="1:5">
      <c r="A232" s="3" t="s">
        <v>1141</v>
      </c>
    </row>
    <row r="233" spans="1:5">
      <c r="A233" s="4" t="s">
        <v>32</v>
      </c>
      <c r="B233" s="7" t="n">
        <v>10000</v>
      </c>
    </row>
    <row r="234" spans="1:5">
      <c r="A234" s="4" t="s">
        <v>1142</v>
      </c>
      <c r="B234" s="5" t="n">
        <v>69000</v>
      </c>
    </row>
    <row r="235" spans="1:5">
      <c r="A235" s="3" t="s">
        <v>1143</v>
      </c>
    </row>
    <row r="236" spans="1:5">
      <c r="A236" s="4" t="s">
        <v>1144</v>
      </c>
      <c r="B236" s="5" t="n">
        <v>57000</v>
      </c>
    </row>
    <row r="237" spans="1:5">
      <c r="A237" s="4" t="s">
        <v>1145</v>
      </c>
      <c r="B237" s="5" t="n">
        <v>0</v>
      </c>
    </row>
    <row r="238" spans="1:5">
      <c r="A238" s="4" t="s">
        <v>1146</v>
      </c>
      <c r="B238" s="5" t="n">
        <v>0</v>
      </c>
    </row>
    <row r="239" spans="1:5">
      <c r="A239" s="3" t="s">
        <v>1147</v>
      </c>
    </row>
    <row r="240" spans="1:5">
      <c r="A240" s="4" t="s">
        <v>32</v>
      </c>
      <c r="B240" s="5" t="n">
        <v>10000</v>
      </c>
    </row>
    <row r="241" spans="1:5">
      <c r="A241" s="4" t="s">
        <v>1142</v>
      </c>
      <c r="B241" s="5" t="n">
        <v>126000</v>
      </c>
    </row>
    <row r="242" spans="1:5">
      <c r="A242" s="4" t="s">
        <v>117</v>
      </c>
      <c r="B242" s="5" t="n">
        <v>136000</v>
      </c>
    </row>
    <row r="243" spans="1:5">
      <c r="A243" s="4" t="s">
        <v>35</v>
      </c>
      <c r="B243" s="7" t="n">
        <v>-58000</v>
      </c>
    </row>
    <row r="244" spans="1:5">
      <c r="A244" s="4" t="s">
        <v>1181</v>
      </c>
    </row>
    <row r="245" spans="1:5">
      <c r="A245" s="3" t="s">
        <v>1140</v>
      </c>
    </row>
    <row r="246" spans="1:5">
      <c r="A246" s="4" t="s">
        <v>1151</v>
      </c>
      <c r="B246" s="4" t="s">
        <v>807</v>
      </c>
    </row>
    <row r="247" spans="1:5">
      <c r="A247" s="4" t="s">
        <v>1182</v>
      </c>
    </row>
    <row r="248" spans="1:5">
      <c r="A248" s="3" t="s">
        <v>1140</v>
      </c>
    </row>
    <row r="249" spans="1:5">
      <c r="A249" s="4" t="s">
        <v>1151</v>
      </c>
      <c r="B249" s="4" t="s">
        <v>313</v>
      </c>
    </row>
    <row r="250" spans="1:5">
      <c r="A250" s="4" t="s">
        <v>1183</v>
      </c>
    </row>
    <row r="251" spans="1:5">
      <c r="A251" s="3" t="s">
        <v>1140</v>
      </c>
    </row>
    <row r="252" spans="1:5">
      <c r="A252" s="4" t="s">
        <v>300</v>
      </c>
      <c r="B252" s="5" t="n">
        <v>39</v>
      </c>
    </row>
    <row r="253" spans="1:5">
      <c r="A253" s="3" t="s">
        <v>1141</v>
      </c>
    </row>
    <row r="254" spans="1:5">
      <c r="A254" s="4" t="s">
        <v>32</v>
      </c>
      <c r="B254" s="7" t="n">
        <v>67000</v>
      </c>
    </row>
    <row r="255" spans="1:5">
      <c r="A255" s="4" t="s">
        <v>1142</v>
      </c>
      <c r="B255" s="5" t="n">
        <v>297000</v>
      </c>
    </row>
    <row r="256" spans="1:5">
      <c r="A256" s="3" t="s">
        <v>1143</v>
      </c>
    </row>
    <row r="257" spans="1:5">
      <c r="A257" s="4" t="s">
        <v>1144</v>
      </c>
      <c r="B257" s="5" t="n">
        <v>179000</v>
      </c>
    </row>
    <row r="258" spans="1:5">
      <c r="A258" s="4" t="s">
        <v>1145</v>
      </c>
      <c r="B258" s="5" t="n">
        <v>-35000</v>
      </c>
    </row>
    <row r="259" spans="1:5">
      <c r="A259" s="4" t="s">
        <v>1146</v>
      </c>
      <c r="B259" s="5" t="n">
        <v>-27000</v>
      </c>
    </row>
    <row r="260" spans="1:5">
      <c r="A260" s="3" t="s">
        <v>1147</v>
      </c>
    </row>
    <row r="261" spans="1:5">
      <c r="A261" s="4" t="s">
        <v>32</v>
      </c>
      <c r="B261" s="5" t="n">
        <v>67000</v>
      </c>
    </row>
    <row r="262" spans="1:5">
      <c r="A262" s="4" t="s">
        <v>1142</v>
      </c>
      <c r="B262" s="5" t="n">
        <v>414000</v>
      </c>
    </row>
    <row r="263" spans="1:5">
      <c r="A263" s="4" t="s">
        <v>117</v>
      </c>
      <c r="B263" s="5" t="n">
        <v>481000</v>
      </c>
    </row>
    <row r="264" spans="1:5">
      <c r="A264" s="4" t="s">
        <v>35</v>
      </c>
      <c r="B264" s="7" t="n">
        <v>-57000</v>
      </c>
    </row>
    <row r="265" spans="1:5">
      <c r="A265" s="4" t="s">
        <v>1184</v>
      </c>
    </row>
    <row r="266" spans="1:5">
      <c r="A266" s="3" t="s">
        <v>1140</v>
      </c>
    </row>
    <row r="267" spans="1:5">
      <c r="A267" s="4" t="s">
        <v>1151</v>
      </c>
      <c r="B267" s="4" t="s">
        <v>807</v>
      </c>
    </row>
    <row r="268" spans="1:5">
      <c r="A268" s="4" t="s">
        <v>1185</v>
      </c>
    </row>
    <row r="269" spans="1:5">
      <c r="A269" s="3" t="s">
        <v>1140</v>
      </c>
    </row>
    <row r="270" spans="1:5">
      <c r="A270" s="4" t="s">
        <v>1151</v>
      </c>
      <c r="B270" s="4" t="s">
        <v>313</v>
      </c>
    </row>
    <row r="271" spans="1:5">
      <c r="A271" s="4" t="s">
        <v>1186</v>
      </c>
    </row>
    <row r="272" spans="1:5">
      <c r="A272" s="3" t="s">
        <v>1140</v>
      </c>
    </row>
    <row r="273" spans="1:5">
      <c r="A273" s="4" t="s">
        <v>300</v>
      </c>
      <c r="B273" s="5" t="n">
        <v>4</v>
      </c>
    </row>
    <row r="274" spans="1:5">
      <c r="A274" s="3" t="s">
        <v>1141</v>
      </c>
    </row>
    <row r="275" spans="1:5">
      <c r="A275" s="4" t="s">
        <v>32</v>
      </c>
      <c r="B275" s="7" t="n">
        <v>6000</v>
      </c>
    </row>
    <row r="276" spans="1:5">
      <c r="A276" s="4" t="s">
        <v>1142</v>
      </c>
      <c r="B276" s="5" t="n">
        <v>80000</v>
      </c>
    </row>
    <row r="277" spans="1:5">
      <c r="A277" s="3" t="s">
        <v>1143</v>
      </c>
    </row>
    <row r="278" spans="1:5">
      <c r="A278" s="4" t="s">
        <v>1144</v>
      </c>
      <c r="B278" s="5" t="n">
        <v>10000</v>
      </c>
    </row>
    <row r="279" spans="1:5">
      <c r="A279" s="4" t="s">
        <v>1145</v>
      </c>
      <c r="B279" s="5" t="n">
        <v>0</v>
      </c>
    </row>
    <row r="280" spans="1:5">
      <c r="A280" s="4" t="s">
        <v>1146</v>
      </c>
      <c r="B280" s="5" t="n">
        <v>0</v>
      </c>
    </row>
    <row r="281" spans="1:5">
      <c r="A281" s="3" t="s">
        <v>1147</v>
      </c>
    </row>
    <row r="282" spans="1:5">
      <c r="A282" s="4" t="s">
        <v>32</v>
      </c>
      <c r="B282" s="5" t="n">
        <v>6000</v>
      </c>
    </row>
    <row r="283" spans="1:5">
      <c r="A283" s="4" t="s">
        <v>1142</v>
      </c>
      <c r="B283" s="5" t="n">
        <v>90000</v>
      </c>
    </row>
    <row r="284" spans="1:5">
      <c r="A284" s="4" t="s">
        <v>117</v>
      </c>
      <c r="B284" s="5" t="n">
        <v>96000</v>
      </c>
    </row>
    <row r="285" spans="1:5">
      <c r="A285" s="4" t="s">
        <v>35</v>
      </c>
      <c r="B285" s="7" t="n">
        <v>-43000</v>
      </c>
    </row>
    <row r="286" spans="1:5">
      <c r="A286" s="4" t="s">
        <v>1187</v>
      </c>
    </row>
    <row r="287" spans="1:5">
      <c r="A287" s="3" t="s">
        <v>1140</v>
      </c>
    </row>
    <row r="288" spans="1:5">
      <c r="A288" s="4" t="s">
        <v>1151</v>
      </c>
      <c r="B288" s="4" t="s">
        <v>807</v>
      </c>
    </row>
    <row r="289" spans="1:5">
      <c r="A289" s="4" t="s">
        <v>1188</v>
      </c>
    </row>
    <row r="290" spans="1:5">
      <c r="A290" s="3" t="s">
        <v>1140</v>
      </c>
    </row>
    <row r="291" spans="1:5">
      <c r="A291" s="4" t="s">
        <v>1151</v>
      </c>
      <c r="B291" s="4" t="s">
        <v>313</v>
      </c>
    </row>
    <row r="292" spans="1:5">
      <c r="A292" s="4" t="s">
        <v>1189</v>
      </c>
    </row>
    <row r="293" spans="1:5">
      <c r="A293" s="3" t="s">
        <v>1140</v>
      </c>
    </row>
    <row r="294" spans="1:5">
      <c r="A294" s="4" t="s">
        <v>300</v>
      </c>
      <c r="B294" s="5" t="n">
        <v>6</v>
      </c>
    </row>
    <row r="295" spans="1:5">
      <c r="A295" s="3" t="s">
        <v>1141</v>
      </c>
    </row>
    <row r="296" spans="1:5">
      <c r="A296" s="4" t="s">
        <v>32</v>
      </c>
      <c r="B296" s="7" t="n">
        <v>35000</v>
      </c>
    </row>
    <row r="297" spans="1:5">
      <c r="A297" s="4" t="s">
        <v>1142</v>
      </c>
      <c r="B297" s="5" t="n">
        <v>175000</v>
      </c>
    </row>
    <row r="298" spans="1:5">
      <c r="A298" s="3" t="s">
        <v>1143</v>
      </c>
    </row>
    <row r="299" spans="1:5">
      <c r="A299" s="4" t="s">
        <v>1144</v>
      </c>
      <c r="B299" s="5" t="n">
        <v>60000</v>
      </c>
    </row>
    <row r="300" spans="1:5">
      <c r="A300" s="4" t="s">
        <v>1145</v>
      </c>
      <c r="B300" s="5" t="n">
        <v>-26000</v>
      </c>
    </row>
    <row r="301" spans="1:5">
      <c r="A301" s="4" t="s">
        <v>1146</v>
      </c>
      <c r="B301" s="5" t="n">
        <v>-8000</v>
      </c>
    </row>
    <row r="302" spans="1:5">
      <c r="A302" s="3" t="s">
        <v>1147</v>
      </c>
    </row>
    <row r="303" spans="1:5">
      <c r="A303" s="4" t="s">
        <v>32</v>
      </c>
      <c r="B303" s="5" t="n">
        <v>35000</v>
      </c>
    </row>
    <row r="304" spans="1:5">
      <c r="A304" s="4" t="s">
        <v>1142</v>
      </c>
      <c r="B304" s="5" t="n">
        <v>201000</v>
      </c>
    </row>
    <row r="305" spans="1:5">
      <c r="A305" s="4" t="s">
        <v>117</v>
      </c>
      <c r="B305" s="5" t="n">
        <v>236000</v>
      </c>
    </row>
    <row r="306" spans="1:5">
      <c r="A306" s="4" t="s">
        <v>35</v>
      </c>
      <c r="B306" s="7" t="n">
        <v>-31000</v>
      </c>
    </row>
    <row r="307" spans="1:5">
      <c r="A307" s="4" t="s">
        <v>1190</v>
      </c>
    </row>
    <row r="308" spans="1:5">
      <c r="A308" s="3" t="s">
        <v>1140</v>
      </c>
    </row>
    <row r="309" spans="1:5">
      <c r="A309" s="4" t="s">
        <v>1151</v>
      </c>
      <c r="B309" s="4" t="s">
        <v>807</v>
      </c>
    </row>
    <row r="310" spans="1:5">
      <c r="A310" s="4" t="s">
        <v>1191</v>
      </c>
    </row>
    <row r="311" spans="1:5">
      <c r="A311" s="3" t="s">
        <v>1140</v>
      </c>
    </row>
    <row r="312" spans="1:5">
      <c r="A312" s="4" t="s">
        <v>1151</v>
      </c>
      <c r="B312" s="4" t="s">
        <v>313</v>
      </c>
    </row>
    <row r="313" spans="1:5">
      <c r="A313" s="4" t="s">
        <v>1192</v>
      </c>
    </row>
    <row r="314" spans="1:5">
      <c r="A314" s="3" t="s">
        <v>1140</v>
      </c>
    </row>
    <row r="315" spans="1:5">
      <c r="A315" s="4" t="s">
        <v>300</v>
      </c>
      <c r="B315" s="5" t="n">
        <v>5</v>
      </c>
    </row>
    <row r="316" spans="1:5">
      <c r="A316" s="3" t="s">
        <v>1141</v>
      </c>
    </row>
    <row r="317" spans="1:5">
      <c r="A317" s="4" t="s">
        <v>32</v>
      </c>
      <c r="B317" s="7" t="n">
        <v>62000</v>
      </c>
    </row>
    <row r="318" spans="1:5">
      <c r="A318" s="4" t="s">
        <v>1142</v>
      </c>
      <c r="B318" s="5" t="n">
        <v>151000</v>
      </c>
    </row>
    <row r="319" spans="1:5">
      <c r="A319" s="3" t="s">
        <v>1143</v>
      </c>
    </row>
    <row r="320" spans="1:5">
      <c r="A320" s="4" t="s">
        <v>1144</v>
      </c>
      <c r="B320" s="5" t="n">
        <v>65000</v>
      </c>
    </row>
    <row r="321" spans="1:5">
      <c r="A321" s="4" t="s">
        <v>1145</v>
      </c>
      <c r="B321" s="5" t="n">
        <v>-15000</v>
      </c>
    </row>
    <row r="322" spans="1:5">
      <c r="A322" s="4" t="s">
        <v>1146</v>
      </c>
      <c r="B322" s="5" t="n">
        <v>-5000</v>
      </c>
    </row>
    <row r="323" spans="1:5">
      <c r="A323" s="3" t="s">
        <v>1147</v>
      </c>
    </row>
    <row r="324" spans="1:5">
      <c r="A324" s="4" t="s">
        <v>32</v>
      </c>
      <c r="B324" s="5" t="n">
        <v>62000</v>
      </c>
    </row>
    <row r="325" spans="1:5">
      <c r="A325" s="4" t="s">
        <v>1142</v>
      </c>
      <c r="B325" s="5" t="n">
        <v>196000</v>
      </c>
    </row>
    <row r="326" spans="1:5">
      <c r="A326" s="4" t="s">
        <v>117</v>
      </c>
      <c r="B326" s="5" t="n">
        <v>258000</v>
      </c>
    </row>
    <row r="327" spans="1:5">
      <c r="A327" s="4" t="s">
        <v>35</v>
      </c>
      <c r="B327" s="7" t="n">
        <v>-30000</v>
      </c>
    </row>
    <row r="328" spans="1:5">
      <c r="A328" s="4" t="s">
        <v>1193</v>
      </c>
    </row>
    <row r="329" spans="1:5">
      <c r="A329" s="3" t="s">
        <v>1140</v>
      </c>
    </row>
    <row r="330" spans="1:5">
      <c r="A330" s="4" t="s">
        <v>1151</v>
      </c>
      <c r="B330" s="4" t="s">
        <v>807</v>
      </c>
    </row>
    <row r="331" spans="1:5">
      <c r="A331" s="4" t="s">
        <v>1194</v>
      </c>
    </row>
    <row r="332" spans="1:5">
      <c r="A332" s="3" t="s">
        <v>1140</v>
      </c>
    </row>
    <row r="333" spans="1:5">
      <c r="A333" s="4" t="s">
        <v>1151</v>
      </c>
      <c r="B333" s="4" t="s">
        <v>313</v>
      </c>
    </row>
    <row r="334" spans="1:5">
      <c r="A334" s="4" t="s">
        <v>1195</v>
      </c>
    </row>
    <row r="335" spans="1:5">
      <c r="A335" s="3" t="s">
        <v>1140</v>
      </c>
    </row>
    <row r="336" spans="1:5">
      <c r="A336" s="4" t="s">
        <v>300</v>
      </c>
      <c r="B336" s="5" t="n">
        <v>4</v>
      </c>
    </row>
    <row r="337" spans="1:5">
      <c r="A337" s="3" t="s">
        <v>1141</v>
      </c>
    </row>
    <row r="338" spans="1:5">
      <c r="A338" s="4" t="s">
        <v>32</v>
      </c>
      <c r="B338" s="7" t="n">
        <v>5000</v>
      </c>
    </row>
    <row r="339" spans="1:5">
      <c r="A339" s="4" t="s">
        <v>1142</v>
      </c>
      <c r="B339" s="5" t="n">
        <v>52000</v>
      </c>
    </row>
    <row r="340" spans="1:5">
      <c r="A340" s="3" t="s">
        <v>1143</v>
      </c>
    </row>
    <row r="341" spans="1:5">
      <c r="A341" s="4" t="s">
        <v>1144</v>
      </c>
      <c r="B341" s="5" t="n">
        <v>-2000</v>
      </c>
    </row>
    <row r="342" spans="1:5">
      <c r="A342" s="4" t="s">
        <v>1145</v>
      </c>
      <c r="B342" s="5" t="n">
        <v>0</v>
      </c>
    </row>
    <row r="343" spans="1:5">
      <c r="A343" s="4" t="s">
        <v>1146</v>
      </c>
      <c r="B343" s="5" t="n">
        <v>0</v>
      </c>
    </row>
    <row r="344" spans="1:5">
      <c r="A344" s="3" t="s">
        <v>1147</v>
      </c>
    </row>
    <row r="345" spans="1:5">
      <c r="A345" s="4" t="s">
        <v>32</v>
      </c>
      <c r="B345" s="5" t="n">
        <v>5000</v>
      </c>
    </row>
    <row r="346" spans="1:5">
      <c r="A346" s="4" t="s">
        <v>1142</v>
      </c>
      <c r="B346" s="5" t="n">
        <v>50000</v>
      </c>
    </row>
    <row r="347" spans="1:5">
      <c r="A347" s="4" t="s">
        <v>117</v>
      </c>
      <c r="B347" s="5" t="n">
        <v>55000</v>
      </c>
    </row>
    <row r="348" spans="1:5">
      <c r="A348" s="4" t="s">
        <v>35</v>
      </c>
      <c r="B348" s="7" t="n">
        <v>-25000</v>
      </c>
    </row>
    <row r="349" spans="1:5">
      <c r="A349" s="4" t="s">
        <v>1196</v>
      </c>
    </row>
    <row r="350" spans="1:5">
      <c r="A350" s="3" t="s">
        <v>1140</v>
      </c>
    </row>
    <row r="351" spans="1:5">
      <c r="A351" s="4" t="s">
        <v>1151</v>
      </c>
      <c r="B351" s="4" t="s">
        <v>807</v>
      </c>
    </row>
    <row r="352" spans="1:5">
      <c r="A352" s="4" t="s">
        <v>1197</v>
      </c>
    </row>
    <row r="353" spans="1:5">
      <c r="A353" s="3" t="s">
        <v>1140</v>
      </c>
    </row>
    <row r="354" spans="1:5">
      <c r="A354" s="4" t="s">
        <v>1151</v>
      </c>
      <c r="B354" s="4" t="s">
        <v>313</v>
      </c>
    </row>
    <row r="355" spans="1:5">
      <c r="A355" s="4" t="s">
        <v>1198</v>
      </c>
    </row>
    <row r="356" spans="1:5">
      <c r="A356" s="3" t="s">
        <v>1140</v>
      </c>
    </row>
    <row r="357" spans="1:5">
      <c r="A357" s="4" t="s">
        <v>300</v>
      </c>
      <c r="B357" s="5" t="n">
        <v>12</v>
      </c>
    </row>
    <row r="358" spans="1:5">
      <c r="A358" s="3" t="s">
        <v>1141</v>
      </c>
    </row>
    <row r="359" spans="1:5">
      <c r="A359" s="4" t="s">
        <v>32</v>
      </c>
      <c r="B359" s="7" t="n">
        <v>17000</v>
      </c>
    </row>
    <row r="360" spans="1:5">
      <c r="A360" s="4" t="s">
        <v>1142</v>
      </c>
      <c r="B360" s="5" t="n">
        <v>78000</v>
      </c>
    </row>
    <row r="361" spans="1:5">
      <c r="A361" s="3" t="s">
        <v>1143</v>
      </c>
    </row>
    <row r="362" spans="1:5">
      <c r="A362" s="4" t="s">
        <v>1144</v>
      </c>
      <c r="B362" s="5" t="n">
        <v>24000</v>
      </c>
    </row>
    <row r="363" spans="1:5">
      <c r="A363" s="4" t="s">
        <v>1145</v>
      </c>
      <c r="B363" s="5" t="n">
        <v>-15000</v>
      </c>
    </row>
    <row r="364" spans="1:5">
      <c r="A364" s="4" t="s">
        <v>1146</v>
      </c>
      <c r="B364" s="5" t="n">
        <v>-18000</v>
      </c>
    </row>
    <row r="365" spans="1:5">
      <c r="A365" s="3" t="s">
        <v>1147</v>
      </c>
    </row>
    <row r="366" spans="1:5">
      <c r="A366" s="4" t="s">
        <v>32</v>
      </c>
      <c r="B366" s="5" t="n">
        <v>17000</v>
      </c>
    </row>
    <row r="367" spans="1:5">
      <c r="A367" s="4" t="s">
        <v>1142</v>
      </c>
      <c r="B367" s="5" t="n">
        <v>69000</v>
      </c>
    </row>
    <row r="368" spans="1:5">
      <c r="A368" s="4" t="s">
        <v>117</v>
      </c>
      <c r="B368" s="5" t="n">
        <v>86000</v>
      </c>
    </row>
    <row r="369" spans="1:5">
      <c r="A369" s="4" t="s">
        <v>35</v>
      </c>
      <c r="B369" s="7" t="n">
        <v>-23000</v>
      </c>
    </row>
    <row r="370" spans="1:5">
      <c r="A370" s="4" t="s">
        <v>1199</v>
      </c>
    </row>
    <row r="371" spans="1:5">
      <c r="A371" s="3" t="s">
        <v>1140</v>
      </c>
    </row>
    <row r="372" spans="1:5">
      <c r="A372" s="4" t="s">
        <v>1151</v>
      </c>
      <c r="B372" s="4" t="s">
        <v>807</v>
      </c>
    </row>
    <row r="373" spans="1:5">
      <c r="A373" s="4" t="s">
        <v>1200</v>
      </c>
    </row>
    <row r="374" spans="1:5">
      <c r="A374" s="3" t="s">
        <v>1140</v>
      </c>
    </row>
    <row r="375" spans="1:5">
      <c r="A375" s="4" t="s">
        <v>1151</v>
      </c>
      <c r="B375" s="4" t="s">
        <v>313</v>
      </c>
    </row>
    <row r="376" spans="1:5">
      <c r="A376" s="4" t="s">
        <v>1201</v>
      </c>
    </row>
    <row r="377" spans="1:5">
      <c r="A377" s="3" t="s">
        <v>1140</v>
      </c>
    </row>
    <row r="378" spans="1:5">
      <c r="A378" s="4" t="s">
        <v>300</v>
      </c>
      <c r="B378" s="5" t="n">
        <v>3</v>
      </c>
    </row>
    <row r="379" spans="1:5">
      <c r="A379" s="3" t="s">
        <v>1141</v>
      </c>
    </row>
    <row r="380" spans="1:5">
      <c r="A380" s="4" t="s">
        <v>32</v>
      </c>
      <c r="B380" s="7" t="n">
        <v>7000</v>
      </c>
    </row>
    <row r="381" spans="1:5">
      <c r="A381" s="4" t="s">
        <v>1142</v>
      </c>
      <c r="B381" s="5" t="n">
        <v>33000</v>
      </c>
    </row>
    <row r="382" spans="1:5">
      <c r="A382" s="3" t="s">
        <v>1143</v>
      </c>
    </row>
    <row r="383" spans="1:5">
      <c r="A383" s="4" t="s">
        <v>1144</v>
      </c>
      <c r="B383" s="5" t="n">
        <v>30000</v>
      </c>
    </row>
    <row r="384" spans="1:5">
      <c r="A384" s="4" t="s">
        <v>1145</v>
      </c>
      <c r="B384" s="5" t="n">
        <v>0</v>
      </c>
    </row>
    <row r="385" spans="1:5">
      <c r="A385" s="4" t="s">
        <v>1146</v>
      </c>
      <c r="B385" s="5" t="n">
        <v>0</v>
      </c>
    </row>
    <row r="386" spans="1:5">
      <c r="A386" s="3" t="s">
        <v>1147</v>
      </c>
    </row>
    <row r="387" spans="1:5">
      <c r="A387" s="4" t="s">
        <v>32</v>
      </c>
      <c r="B387" s="5" t="n">
        <v>7000</v>
      </c>
    </row>
    <row r="388" spans="1:5">
      <c r="A388" s="4" t="s">
        <v>1142</v>
      </c>
      <c r="B388" s="5" t="n">
        <v>63000</v>
      </c>
    </row>
    <row r="389" spans="1:5">
      <c r="A389" s="4" t="s">
        <v>117</v>
      </c>
      <c r="B389" s="5" t="n">
        <v>70000</v>
      </c>
    </row>
    <row r="390" spans="1:5">
      <c r="A390" s="4" t="s">
        <v>35</v>
      </c>
      <c r="B390" s="7" t="n">
        <v>-11000</v>
      </c>
    </row>
    <row r="391" spans="1:5">
      <c r="A391" s="4" t="s">
        <v>1202</v>
      </c>
    </row>
    <row r="392" spans="1:5">
      <c r="A392" s="3" t="s">
        <v>1140</v>
      </c>
    </row>
    <row r="393" spans="1:5">
      <c r="A393" s="4" t="s">
        <v>1151</v>
      </c>
      <c r="B393" s="4" t="s">
        <v>807</v>
      </c>
    </row>
    <row r="394" spans="1:5">
      <c r="A394" s="4" t="s">
        <v>1203</v>
      </c>
    </row>
    <row r="395" spans="1:5">
      <c r="A395" s="3" t="s">
        <v>1140</v>
      </c>
    </row>
    <row r="396" spans="1:5">
      <c r="A396" s="4" t="s">
        <v>1151</v>
      </c>
      <c r="B396" s="4" t="s">
        <v>313</v>
      </c>
    </row>
    <row r="397" spans="1:5">
      <c r="A397" s="4" t="s">
        <v>1204</v>
      </c>
    </row>
    <row r="398" spans="1:5">
      <c r="A398" s="3" t="s">
        <v>1140</v>
      </c>
    </row>
    <row r="399" spans="1:5">
      <c r="A399" s="4" t="s">
        <v>300</v>
      </c>
      <c r="B399" s="5" t="n">
        <v>16</v>
      </c>
    </row>
    <row r="400" spans="1:5">
      <c r="A400" s="3" t="s">
        <v>1141</v>
      </c>
    </row>
    <row r="401" spans="1:5">
      <c r="A401" s="4" t="s">
        <v>32</v>
      </c>
      <c r="B401" s="7" t="n">
        <v>14000</v>
      </c>
    </row>
    <row r="402" spans="1:5">
      <c r="A402" s="4" t="s">
        <v>1142</v>
      </c>
      <c r="B402" s="5" t="n">
        <v>77000</v>
      </c>
    </row>
    <row r="403" spans="1:5">
      <c r="A403" s="3" t="s">
        <v>1143</v>
      </c>
    </row>
    <row r="404" spans="1:5">
      <c r="A404" s="4" t="s">
        <v>1144</v>
      </c>
      <c r="B404" s="5" t="n">
        <v>19000</v>
      </c>
    </row>
    <row r="405" spans="1:5">
      <c r="A405" s="4" t="s">
        <v>1145</v>
      </c>
      <c r="B405" s="5" t="n">
        <v>-33000</v>
      </c>
    </row>
    <row r="406" spans="1:5">
      <c r="A406" s="4" t="s">
        <v>1146</v>
      </c>
      <c r="B406" s="5" t="n">
        <v>-18000</v>
      </c>
    </row>
    <row r="407" spans="1:5">
      <c r="A407" s="3" t="s">
        <v>1147</v>
      </c>
    </row>
    <row r="408" spans="1:5">
      <c r="A408" s="4" t="s">
        <v>32</v>
      </c>
      <c r="B408" s="5" t="n">
        <v>14000</v>
      </c>
    </row>
    <row r="409" spans="1:5">
      <c r="A409" s="4" t="s">
        <v>1142</v>
      </c>
      <c r="B409" s="5" t="n">
        <v>45000</v>
      </c>
    </row>
    <row r="410" spans="1:5">
      <c r="A410" s="4" t="s">
        <v>117</v>
      </c>
      <c r="B410" s="5" t="n">
        <v>59000</v>
      </c>
    </row>
    <row r="411" spans="1:5">
      <c r="A411" s="4" t="s">
        <v>35</v>
      </c>
      <c r="B411" s="7" t="n">
        <v>-11000</v>
      </c>
    </row>
    <row r="412" spans="1:5">
      <c r="A412" s="4" t="s">
        <v>1205</v>
      </c>
    </row>
    <row r="413" spans="1:5">
      <c r="A413" s="3" t="s">
        <v>1140</v>
      </c>
    </row>
    <row r="414" spans="1:5">
      <c r="A414" s="4" t="s">
        <v>1151</v>
      </c>
      <c r="B414" s="4" t="s">
        <v>807</v>
      </c>
    </row>
    <row r="415" spans="1:5">
      <c r="A415" s="4" t="s">
        <v>1206</v>
      </c>
    </row>
    <row r="416" spans="1:5">
      <c r="A416" s="3" t="s">
        <v>1140</v>
      </c>
    </row>
    <row r="417" spans="1:5">
      <c r="A417" s="4" t="s">
        <v>1151</v>
      </c>
      <c r="B417" s="4" t="s">
        <v>313</v>
      </c>
    </row>
    <row r="418" spans="1:5">
      <c r="A418" s="4" t="s">
        <v>1207</v>
      </c>
    </row>
    <row r="419" spans="1:5">
      <c r="A419" s="3" t="s">
        <v>1140</v>
      </c>
    </row>
    <row r="420" spans="1:5">
      <c r="A420" s="4" t="s">
        <v>300</v>
      </c>
      <c r="B420" s="5" t="n">
        <v>1</v>
      </c>
    </row>
    <row r="421" spans="1:5">
      <c r="A421" s="3" t="s">
        <v>1141</v>
      </c>
    </row>
    <row r="422" spans="1:5">
      <c r="A422" s="4" t="s">
        <v>32</v>
      </c>
      <c r="B422" s="7" t="n">
        <v>28000</v>
      </c>
    </row>
    <row r="423" spans="1:5">
      <c r="A423" s="4" t="s">
        <v>1142</v>
      </c>
      <c r="B423" s="5" t="n">
        <v>80000</v>
      </c>
    </row>
    <row r="424" spans="1:5">
      <c r="A424" s="3" t="s">
        <v>1143</v>
      </c>
    </row>
    <row r="425" spans="1:5">
      <c r="A425" s="4" t="s">
        <v>1144</v>
      </c>
      <c r="B425" s="5" t="n">
        <v>0</v>
      </c>
    </row>
    <row r="426" spans="1:5">
      <c r="A426" s="4" t="s">
        <v>1145</v>
      </c>
      <c r="B426" s="5" t="n">
        <v>0</v>
      </c>
    </row>
    <row r="427" spans="1:5">
      <c r="A427" s="4" t="s">
        <v>1146</v>
      </c>
      <c r="B427" s="5" t="n">
        <v>0</v>
      </c>
    </row>
    <row r="428" spans="1:5">
      <c r="A428" s="3" t="s">
        <v>1147</v>
      </c>
    </row>
    <row r="429" spans="1:5">
      <c r="A429" s="4" t="s">
        <v>32</v>
      </c>
      <c r="B429" s="5" t="n">
        <v>28000</v>
      </c>
    </row>
    <row r="430" spans="1:5">
      <c r="A430" s="4" t="s">
        <v>1142</v>
      </c>
      <c r="B430" s="5" t="n">
        <v>80000</v>
      </c>
    </row>
    <row r="431" spans="1:5">
      <c r="A431" s="4" t="s">
        <v>117</v>
      </c>
      <c r="B431" s="5" t="n">
        <v>108000</v>
      </c>
    </row>
    <row r="432" spans="1:5">
      <c r="A432" s="4" t="s">
        <v>35</v>
      </c>
      <c r="B432" s="7" t="n">
        <v>-10000</v>
      </c>
    </row>
    <row r="433" spans="1:5">
      <c r="A433" s="4" t="s">
        <v>1208</v>
      </c>
    </row>
    <row r="434" spans="1:5">
      <c r="A434" s="3" t="s">
        <v>1140</v>
      </c>
    </row>
    <row r="435" spans="1:5">
      <c r="A435" s="4" t="s">
        <v>1151</v>
      </c>
      <c r="B435" s="4" t="s">
        <v>807</v>
      </c>
    </row>
    <row r="436" spans="1:5">
      <c r="A436" s="4" t="s">
        <v>1209</v>
      </c>
    </row>
    <row r="437" spans="1:5">
      <c r="A437" s="3" t="s">
        <v>1140</v>
      </c>
    </row>
    <row r="438" spans="1:5">
      <c r="A438" s="4" t="s">
        <v>1151</v>
      </c>
      <c r="B438" s="4" t="s">
        <v>313</v>
      </c>
    </row>
    <row r="439" spans="1:5">
      <c r="A439" s="4" t="s">
        <v>1210</v>
      </c>
    </row>
    <row r="440" spans="1:5">
      <c r="A440" s="3" t="s">
        <v>1140</v>
      </c>
    </row>
    <row r="441" spans="1:5">
      <c r="A441" s="4" t="s">
        <v>300</v>
      </c>
      <c r="B441" s="5" t="n">
        <v>2</v>
      </c>
    </row>
    <row r="442" spans="1:5">
      <c r="A442" s="3" t="s">
        <v>1141</v>
      </c>
    </row>
    <row r="443" spans="1:5">
      <c r="A443" s="4" t="s">
        <v>32</v>
      </c>
      <c r="B443" s="7" t="n">
        <v>3000</v>
      </c>
    </row>
    <row r="444" spans="1:5">
      <c r="A444" s="4" t="s">
        <v>1142</v>
      </c>
      <c r="B444" s="5" t="n">
        <v>15000</v>
      </c>
    </row>
    <row r="445" spans="1:5">
      <c r="A445" s="3" t="s">
        <v>1143</v>
      </c>
    </row>
    <row r="446" spans="1:5">
      <c r="A446" s="4" t="s">
        <v>1144</v>
      </c>
      <c r="B446" s="5" t="n">
        <v>2000</v>
      </c>
    </row>
    <row r="447" spans="1:5">
      <c r="A447" s="4" t="s">
        <v>1145</v>
      </c>
      <c r="B447" s="5" t="n">
        <v>0</v>
      </c>
    </row>
    <row r="448" spans="1:5">
      <c r="A448" s="4" t="s">
        <v>1146</v>
      </c>
      <c r="B448" s="5" t="n">
        <v>0</v>
      </c>
    </row>
    <row r="449" spans="1:5">
      <c r="A449" s="3" t="s">
        <v>1147</v>
      </c>
    </row>
    <row r="450" spans="1:5">
      <c r="A450" s="4" t="s">
        <v>32</v>
      </c>
      <c r="B450" s="5" t="n">
        <v>3000</v>
      </c>
    </row>
    <row r="451" spans="1:5">
      <c r="A451" s="4" t="s">
        <v>1142</v>
      </c>
      <c r="B451" s="5" t="n">
        <v>17000</v>
      </c>
    </row>
    <row r="452" spans="1:5">
      <c r="A452" s="4" t="s">
        <v>117</v>
      </c>
      <c r="B452" s="5" t="n">
        <v>20000</v>
      </c>
    </row>
    <row r="453" spans="1:5">
      <c r="A453" s="4" t="s">
        <v>35</v>
      </c>
      <c r="B453" s="7" t="n">
        <v>-8000</v>
      </c>
    </row>
    <row r="454" spans="1:5">
      <c r="A454" s="4" t="s">
        <v>1211</v>
      </c>
    </row>
    <row r="455" spans="1:5">
      <c r="A455" s="3" t="s">
        <v>1140</v>
      </c>
    </row>
    <row r="456" spans="1:5">
      <c r="A456" s="4" t="s">
        <v>1151</v>
      </c>
      <c r="B456" s="4" t="s">
        <v>807</v>
      </c>
    </row>
    <row r="457" spans="1:5">
      <c r="A457" s="4" t="s">
        <v>1212</v>
      </c>
    </row>
    <row r="458" spans="1:5">
      <c r="A458" s="3" t="s">
        <v>1140</v>
      </c>
    </row>
    <row r="459" spans="1:5">
      <c r="A459" s="4" t="s">
        <v>1151</v>
      </c>
      <c r="B459" s="4" t="s">
        <v>313</v>
      </c>
    </row>
    <row r="460" spans="1:5">
      <c r="A460" s="4" t="s">
        <v>1213</v>
      </c>
    </row>
    <row r="461" spans="1:5">
      <c r="A461" s="3" t="s">
        <v>1140</v>
      </c>
    </row>
    <row r="462" spans="1:5">
      <c r="A462" s="4" t="s">
        <v>300</v>
      </c>
      <c r="B462" s="5" t="n">
        <v>3</v>
      </c>
    </row>
    <row r="463" spans="1:5">
      <c r="A463" s="3" t="s">
        <v>1141</v>
      </c>
    </row>
    <row r="464" spans="1:5">
      <c r="A464" s="4" t="s">
        <v>32</v>
      </c>
      <c r="B464" s="7" t="n">
        <v>45000</v>
      </c>
    </row>
    <row r="465" spans="1:5">
      <c r="A465" s="4" t="s">
        <v>1142</v>
      </c>
      <c r="B465" s="5" t="n">
        <v>207000</v>
      </c>
    </row>
    <row r="466" spans="1:5">
      <c r="A466" s="3" t="s">
        <v>1143</v>
      </c>
    </row>
    <row r="467" spans="1:5">
      <c r="A467" s="4" t="s">
        <v>1144</v>
      </c>
      <c r="B467" s="5" t="n">
        <v>0</v>
      </c>
    </row>
    <row r="468" spans="1:5">
      <c r="A468" s="4" t="s">
        <v>1145</v>
      </c>
      <c r="B468" s="5" t="n">
        <v>0</v>
      </c>
    </row>
    <row r="469" spans="1:5">
      <c r="A469" s="4" t="s">
        <v>1146</v>
      </c>
      <c r="B469" s="5" t="n">
        <v>0</v>
      </c>
    </row>
    <row r="470" spans="1:5">
      <c r="A470" s="3" t="s">
        <v>1147</v>
      </c>
    </row>
    <row r="471" spans="1:5">
      <c r="A471" s="4" t="s">
        <v>32</v>
      </c>
      <c r="B471" s="5" t="n">
        <v>45000</v>
      </c>
    </row>
    <row r="472" spans="1:5">
      <c r="A472" s="4" t="s">
        <v>1142</v>
      </c>
      <c r="B472" s="5" t="n">
        <v>207000</v>
      </c>
    </row>
    <row r="473" spans="1:5">
      <c r="A473" s="4" t="s">
        <v>117</v>
      </c>
      <c r="B473" s="5" t="n">
        <v>252000</v>
      </c>
    </row>
    <row r="474" spans="1:5">
      <c r="A474" s="4" t="s">
        <v>35</v>
      </c>
      <c r="B474" s="7" t="n">
        <v>-7000</v>
      </c>
    </row>
    <row r="475" spans="1:5">
      <c r="A475" s="4" t="s">
        <v>1214</v>
      </c>
    </row>
    <row r="476" spans="1:5">
      <c r="A476" s="3" t="s">
        <v>1140</v>
      </c>
    </row>
    <row r="477" spans="1:5">
      <c r="A477" s="4" t="s">
        <v>1151</v>
      </c>
      <c r="B477" s="4" t="s">
        <v>807</v>
      </c>
    </row>
    <row r="478" spans="1:5">
      <c r="A478" s="4" t="s">
        <v>1215</v>
      </c>
    </row>
    <row r="479" spans="1:5">
      <c r="A479" s="3" t="s">
        <v>1140</v>
      </c>
    </row>
    <row r="480" spans="1:5">
      <c r="A480" s="4" t="s">
        <v>1151</v>
      </c>
      <c r="B480" s="4" t="s">
        <v>3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0</v>
      </c>
      <c r="D2" s="2" t="s">
        <v>78</v>
      </c>
    </row>
    <row r="3" spans="1:4">
      <c r="A3" s="3" t="s">
        <v>1217</v>
      </c>
    </row>
    <row r="4" spans="1:4">
      <c r="A4" s="4" t="s">
        <v>1218</v>
      </c>
      <c r="B4" s="7" t="n">
        <v>8108171</v>
      </c>
      <c r="C4" s="7" t="n">
        <v>7684059</v>
      </c>
      <c r="D4" s="7" t="n">
        <v>7090078</v>
      </c>
    </row>
    <row r="5" spans="1:4">
      <c r="A5" s="4" t="s">
        <v>1219</v>
      </c>
      <c r="B5" s="5" t="n">
        <v>741790</v>
      </c>
      <c r="C5" s="5" t="n">
        <v>455373</v>
      </c>
      <c r="D5" s="5" t="n">
        <v>665300</v>
      </c>
    </row>
    <row r="6" spans="1:4">
      <c r="A6" s="4" t="s">
        <v>1220</v>
      </c>
      <c r="B6" s="5" t="n">
        <v>-71054</v>
      </c>
      <c r="C6" s="5" t="n">
        <v>-31261</v>
      </c>
      <c r="D6" s="5" t="n">
        <v>-71319</v>
      </c>
    </row>
    <row r="7" spans="1:4">
      <c r="A7" s="4" t="s">
        <v>1221</v>
      </c>
      <c r="B7" s="5" t="n">
        <v>8778907</v>
      </c>
      <c r="C7" s="5" t="n">
        <v>8108171</v>
      </c>
      <c r="D7" s="5" t="n">
        <v>7684059</v>
      </c>
    </row>
    <row r="8" spans="1:4">
      <c r="A8" s="3" t="s">
        <v>1222</v>
      </c>
    </row>
    <row r="9" spans="1:4">
      <c r="A9" s="4" t="s">
        <v>1218</v>
      </c>
      <c r="B9" s="5" t="n">
        <v>2177847</v>
      </c>
      <c r="C9" s="5" t="n">
        <v>1938823</v>
      </c>
      <c r="D9" s="5" t="n">
        <v>1727032</v>
      </c>
    </row>
    <row r="10" spans="1:4">
      <c r="A10" s="4" t="s">
        <v>1223</v>
      </c>
      <c r="B10" s="5" t="n">
        <v>277043</v>
      </c>
      <c r="C10" s="5" t="n">
        <v>270285</v>
      </c>
      <c r="D10" s="5" t="n">
        <v>238941</v>
      </c>
    </row>
    <row r="11" spans="1:4">
      <c r="A11" s="4" t="s">
        <v>1220</v>
      </c>
      <c r="B11" s="5" t="n">
        <v>-45474</v>
      </c>
      <c r="C11" s="5" t="n">
        <v>-31261</v>
      </c>
      <c r="D11" s="5" t="n">
        <v>-27150</v>
      </c>
    </row>
    <row r="12" spans="1:4">
      <c r="A12" s="4" t="s">
        <v>1221</v>
      </c>
      <c r="B12" s="5" t="n">
        <v>2409416</v>
      </c>
      <c r="C12" s="7" t="n">
        <v>2177847</v>
      </c>
      <c r="D12" s="7" t="n">
        <v>1938823</v>
      </c>
    </row>
    <row r="13" spans="1:4">
      <c r="A13" s="4" t="s">
        <v>1224</v>
      </c>
      <c r="B13" s="7" t="n">
        <v>63849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54:14Z</dcterms:created>
  <dcterms:modified xmlns:dcterms="http://purl.org/dc/terms/" xmlns:xsi="http://www.w3.org/2001/XMLSchema-instance" xsi:type="dcterms:W3CDTF">2018-03-01T15:54:14Z</dcterms:modified>
</cp:coreProperties>
</file>